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MMITMENTS &amp; CONTINGENCIES" sheetId="10" state="visible" r:id="rId10"/>
    <sheet xmlns:r="http://schemas.openxmlformats.org/officeDocument/2006/relationships" name="EARNINGS PER SHARE (_EPS_)" sheetId="11" state="visible" r:id="rId11"/>
    <sheet xmlns:r="http://schemas.openxmlformats.org/officeDocument/2006/relationships" name="BASIS OF PRESENTATION AND NATUR"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GOODWILL AND OTHER INTANGIBLE A" sheetId="15" state="visible" r:id="rId15"/>
    <sheet xmlns:r="http://schemas.openxmlformats.org/officeDocument/2006/relationships" name="OTHER REAL ESTATE OWNED (&quot;OREO&quot;" sheetId="16" state="visible" r:id="rId16"/>
    <sheet xmlns:r="http://schemas.openxmlformats.org/officeDocument/2006/relationships" name="DEPOSITS" sheetId="17" state="visible" r:id="rId17"/>
    <sheet xmlns:r="http://schemas.openxmlformats.org/officeDocument/2006/relationships" name="GUARANTEED PREFERRED BENEFICIAL" sheetId="18" state="visible" r:id="rId18"/>
    <sheet xmlns:r="http://schemas.openxmlformats.org/officeDocument/2006/relationships" name="SUBORDINATED NOTES" sheetId="19" state="visible" r:id="rId19"/>
    <sheet xmlns:r="http://schemas.openxmlformats.org/officeDocument/2006/relationships" name="REGULATORY CAPITAL"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SUBSEQUENT EVENTS" sheetId="26" state="visible" r:id="rId26"/>
    <sheet xmlns:r="http://schemas.openxmlformats.org/officeDocument/2006/relationships" name="BASIS OF PRESENTATION AND NAT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GOODWILL AND OTHER INTANGIBLE_2" sheetId="30" state="visible" r:id="rId30"/>
    <sheet xmlns:r="http://schemas.openxmlformats.org/officeDocument/2006/relationships" name="OTHER REAL ESTATE OWNED (&quot;ORE_2" sheetId="31" state="visible" r:id="rId31"/>
    <sheet xmlns:r="http://schemas.openxmlformats.org/officeDocument/2006/relationships" name="DEPOSITS (Tables)" sheetId="32" state="visible" r:id="rId32"/>
    <sheet xmlns:r="http://schemas.openxmlformats.org/officeDocument/2006/relationships" name="COMMITMENTS &amp; CONTINGENCIES (Ta" sheetId="33" state="visible" r:id="rId33"/>
    <sheet xmlns:r="http://schemas.openxmlformats.org/officeDocument/2006/relationships" name="REGULATORY CAPITAL (Tables)" sheetId="34" state="visible" r:id="rId34"/>
    <sheet xmlns:r="http://schemas.openxmlformats.org/officeDocument/2006/relationships" name="FAIR VALUE MEASUREMENTS (Tables" sheetId="35" state="visible" r:id="rId35"/>
    <sheet xmlns:r="http://schemas.openxmlformats.org/officeDocument/2006/relationships" name="FAIR VALUE OF FINANCIAL INSTR_2" sheetId="36" state="visible" r:id="rId36"/>
    <sheet xmlns:r="http://schemas.openxmlformats.org/officeDocument/2006/relationships" name="ACCUMULATED OTHER COMPREHENSI_2" sheetId="37" state="visible" r:id="rId37"/>
    <sheet xmlns:r="http://schemas.openxmlformats.org/officeDocument/2006/relationships" name="EARNINGS PER SHARE (_EPS_) (Tab"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BASIS OF PRESENTATION AND NAT_3" sheetId="41" state="visible" r:id="rId41"/>
    <sheet xmlns:r="http://schemas.openxmlformats.org/officeDocument/2006/relationships" name="SECURITIES (Narrative) (Details" sheetId="42" state="visible" r:id="rId42"/>
    <sheet xmlns:r="http://schemas.openxmlformats.org/officeDocument/2006/relationships" name="SECURITIES (Fair Value to Amort" sheetId="43" state="visible" r:id="rId43"/>
    <sheet xmlns:r="http://schemas.openxmlformats.org/officeDocument/2006/relationships" name="SECURITIES (Schedule of Unreali" sheetId="44" state="visible" r:id="rId44"/>
    <sheet xmlns:r="http://schemas.openxmlformats.org/officeDocument/2006/relationships" name="LOANS (Narrative) (Details)" sheetId="45" state="visible" r:id="rId45"/>
    <sheet xmlns:r="http://schemas.openxmlformats.org/officeDocument/2006/relationships" name="LOANS (Schedule of Accounts, No" sheetId="46" state="visible" r:id="rId46"/>
    <sheet xmlns:r="http://schemas.openxmlformats.org/officeDocument/2006/relationships" name="LOANS (Schedule of Financing Re" sheetId="47" state="visible" r:id="rId47"/>
    <sheet xmlns:r="http://schemas.openxmlformats.org/officeDocument/2006/relationships" name="LOANS (Past Due Financing Recei" sheetId="48" state="visible" r:id="rId48"/>
    <sheet xmlns:r="http://schemas.openxmlformats.org/officeDocument/2006/relationships" name="LOANS (Impaired Financing Recei" sheetId="49" state="visible" r:id="rId49"/>
    <sheet xmlns:r="http://schemas.openxmlformats.org/officeDocument/2006/relationships" name="LOANS (Troubled Debt Restructur" sheetId="50" state="visible" r:id="rId50"/>
    <sheet xmlns:r="http://schemas.openxmlformats.org/officeDocument/2006/relationships" name="LOANS (Allowance for Credit Los" sheetId="51" state="visible" r:id="rId51"/>
    <sheet xmlns:r="http://schemas.openxmlformats.org/officeDocument/2006/relationships" name="LOANS (Loan Receivable and Allo" sheetId="52" state="visible" r:id="rId52"/>
    <sheet xmlns:r="http://schemas.openxmlformats.org/officeDocument/2006/relationships" name="LOANS (Schedule of Financing _2" sheetId="53" state="visible" r:id="rId53"/>
    <sheet xmlns:r="http://schemas.openxmlformats.org/officeDocument/2006/relationships" name="LOANS (Changes in the accretabl" sheetId="54" state="visible" r:id="rId54"/>
    <sheet xmlns:r="http://schemas.openxmlformats.org/officeDocument/2006/relationships" name="LOANS (Acquired and Non-Acquire"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OTHER REAL ESTATE OWNED (&quot;ORE_3" sheetId="59" state="visible" r:id="rId59"/>
    <sheet xmlns:r="http://schemas.openxmlformats.org/officeDocument/2006/relationships" name="OTHER REAL ESTATE OWNED (&quot;ORE_4" sheetId="60" state="visible" r:id="rId60"/>
    <sheet xmlns:r="http://schemas.openxmlformats.org/officeDocument/2006/relationships" name="OTHER REAL ESTATE OWNED (&quot;ORE_5" sheetId="61" state="visible" r:id="rId61"/>
    <sheet xmlns:r="http://schemas.openxmlformats.org/officeDocument/2006/relationships" name="DEPOSITS (Schedule Of Deposits)" sheetId="62" state="visible" r:id="rId62"/>
    <sheet xmlns:r="http://schemas.openxmlformats.org/officeDocument/2006/relationships" name="DEPOSITS (Narrative) (Details)" sheetId="63" state="visible" r:id="rId63"/>
    <sheet xmlns:r="http://schemas.openxmlformats.org/officeDocument/2006/relationships" name="COMMITMENTS &amp; CONTINGENCIES (Na" sheetId="64" state="visible" r:id="rId64"/>
    <sheet xmlns:r="http://schemas.openxmlformats.org/officeDocument/2006/relationships" name="COMMITMENTS &amp; CONTINGENCIES (Ma" sheetId="65" state="visible" r:id="rId65"/>
    <sheet xmlns:r="http://schemas.openxmlformats.org/officeDocument/2006/relationships" name="COMMITMENTS &amp; CONTINGENCIES (Le" sheetId="66" state="visible" r:id="rId66"/>
    <sheet xmlns:r="http://schemas.openxmlformats.org/officeDocument/2006/relationships" name="GUARANTEED PREFERRED BENEFICI_2" sheetId="67" state="visible" r:id="rId67"/>
    <sheet xmlns:r="http://schemas.openxmlformats.org/officeDocument/2006/relationships" name="SUBORDINATED NOTES (Details)" sheetId="68" state="visible" r:id="rId68"/>
    <sheet xmlns:r="http://schemas.openxmlformats.org/officeDocument/2006/relationships" name="REGULATORY CAPITAL (Narrative) " sheetId="69" state="visible" r:id="rId69"/>
    <sheet xmlns:r="http://schemas.openxmlformats.org/officeDocument/2006/relationships" name="REGULATORY CAPITAL (Details)" sheetId="70" state="visible" r:id="rId70"/>
    <sheet xmlns:r="http://schemas.openxmlformats.org/officeDocument/2006/relationships" name="FAIR VALUE MEASUREMENTS (Narrat" sheetId="71" state="visible" r:id="rId71"/>
    <sheet xmlns:r="http://schemas.openxmlformats.org/officeDocument/2006/relationships" name="FAIR VALUE MEASUREMENTS (Fair V" sheetId="72" state="visible" r:id="rId72"/>
    <sheet xmlns:r="http://schemas.openxmlformats.org/officeDocument/2006/relationships" name="FAIR VALUE MEASUREMENTS (Fair_2" sheetId="73" state="visible" r:id="rId73"/>
    <sheet xmlns:r="http://schemas.openxmlformats.org/officeDocument/2006/relationships" name="FAIR VALUE MEASUREMENTS (Unobse"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EARNINGS PER SHARE (_EPS_) (Sch" sheetId="79" state="visible" r:id="rId79"/>
    <sheet xmlns:r="http://schemas.openxmlformats.org/officeDocument/2006/relationships" name="INCOME TAXES (Narrative) (Detai" sheetId="80" state="visible" r:id="rId80"/>
    <sheet xmlns:r="http://schemas.openxmlformats.org/officeDocument/2006/relationships" name="INCOME TAXES (Schedule of Curre" sheetId="81" state="visible" r:id="rId81"/>
    <sheet xmlns:r="http://schemas.openxmlformats.org/officeDocument/2006/relationships" name="STOCK-BASED COMPENSATION (Narra" sheetId="82" state="visible" r:id="rId82"/>
    <sheet xmlns:r="http://schemas.openxmlformats.org/officeDocument/2006/relationships" name="STOCK-BASED COMPENSATION (Sched"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094</t>
        </is>
      </c>
    </row>
    <row r="9">
      <c r="A9" s="4" t="inlineStr">
        <is>
          <t>Entity Registrant Name</t>
        </is>
      </c>
      <c r="B9" s="4" t="inlineStr">
        <is>
          <t>THE COMMUNITY FINANCIAL CORPORATION</t>
        </is>
      </c>
    </row>
    <row r="10">
      <c r="A10" s="4" t="inlineStr">
        <is>
          <t>Entity Incorporation, State or Country Code</t>
        </is>
      </c>
      <c r="B10" s="4" t="inlineStr">
        <is>
          <t>MD</t>
        </is>
      </c>
    </row>
    <row r="11">
      <c r="A11" s="4" t="inlineStr">
        <is>
          <t>Entity Tax Identification Number</t>
        </is>
      </c>
      <c r="B11" s="4" t="inlineStr">
        <is>
          <t>52-1652138</t>
        </is>
      </c>
    </row>
    <row r="12">
      <c r="A12" s="4" t="inlineStr">
        <is>
          <t>Entity Address, Address Line One</t>
        </is>
      </c>
      <c r="B12" s="4" t="inlineStr">
        <is>
          <t>3035 Leonardtown Road</t>
        </is>
      </c>
    </row>
    <row r="13">
      <c r="A13" s="4" t="inlineStr">
        <is>
          <t>Entity Address, City or Town</t>
        </is>
      </c>
      <c r="B13" s="4" t="inlineStr">
        <is>
          <t>Waldorf</t>
        </is>
      </c>
    </row>
    <row r="14">
      <c r="A14" s="4" t="inlineStr">
        <is>
          <t>Entity Address, State or Province</t>
        </is>
      </c>
      <c r="B14" s="4" t="inlineStr">
        <is>
          <t>MD</t>
        </is>
      </c>
    </row>
    <row r="15">
      <c r="A15" s="4" t="inlineStr">
        <is>
          <t>Entity Address, Postal Zip Code</t>
        </is>
      </c>
      <c r="B15" s="4" t="inlineStr">
        <is>
          <t>20601</t>
        </is>
      </c>
    </row>
    <row r="16">
      <c r="A16" s="4" t="inlineStr">
        <is>
          <t>City Area Code</t>
        </is>
      </c>
      <c r="B16" s="4" t="inlineStr">
        <is>
          <t>(301)</t>
        </is>
      </c>
    </row>
    <row r="17">
      <c r="A17" s="4" t="inlineStr">
        <is>
          <t>Local Phone Number</t>
        </is>
      </c>
      <c r="B17" s="4" t="inlineStr">
        <is>
          <t>645-5601</t>
        </is>
      </c>
    </row>
    <row r="18">
      <c r="A18" s="4" t="inlineStr">
        <is>
          <t>Title of 12(b) Security</t>
        </is>
      </c>
      <c r="B18" s="4" t="inlineStr">
        <is>
          <t>Common Stock, par value $0.01 per share</t>
        </is>
      </c>
    </row>
    <row r="19">
      <c r="A19" s="4" t="inlineStr">
        <is>
          <t>Trading Symbol</t>
        </is>
      </c>
      <c r="B19" s="4" t="inlineStr">
        <is>
          <t>TCF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13576</v>
      </c>
    </row>
    <row r="28">
      <c r="A28" s="4" t="inlineStr">
        <is>
          <t>Document Fiscal Year Focus</t>
        </is>
      </c>
      <c r="B28" s="4" t="inlineStr">
        <is>
          <t>2020</t>
        </is>
      </c>
    </row>
    <row r="29">
      <c r="A29" s="4" t="inlineStr">
        <is>
          <t>Entity Central Index Key</t>
        </is>
      </c>
      <c r="B29" s="4" t="inlineStr">
        <is>
          <t>0000855874</t>
        </is>
      </c>
    </row>
    <row r="30">
      <c r="A30" s="4" t="inlineStr">
        <is>
          <t>Current Fiscal Year End Date</t>
        </is>
      </c>
      <c r="B30" s="4" t="inlineStr">
        <is>
          <t>--12-31</t>
        </is>
      </c>
    </row>
    <row r="31">
      <c r="A31" s="4" t="inlineStr">
        <is>
          <t>Amendment Flag</t>
        </is>
      </c>
      <c r="B31" s="4" t="inlineStr">
        <is>
          <t>false</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0</t>
        </is>
      </c>
    </row>
    <row r="3">
      <c r="A3" s="3" t="inlineStr">
        <is>
          <t>Commitments and Contingencies Disclosure [Abstract]</t>
        </is>
      </c>
    </row>
    <row r="4">
      <c r="A4" s="4" t="inlineStr">
        <is>
          <t>Commitments &amp; Contingencies</t>
        </is>
      </c>
      <c r="B4" s="4" t="inlineStr">
        <is>
          <t xml:space="preserve">COMMITMENTS &amp; CONTINGENCIES Operating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leases branches and office space. All of these leases are classified as operating leases, and therefore, were previously not recognized on the Company’s consolidated balance sheet. With the adoption of Topic 842, operating lease agreements are required to be recognized on the consolidated balance sheet as a right-of-use-asset with a corresponding lease liability. The table below details the Right of Use asset (net of accumulated amortization), lease liability and other information related to the Company's operating leases: (dollars in thousands) September 30, 2020 December 31, 2019 Operating Leases Operating lease right of use asset, net $ 8,005 $ 8,382 Operating lease liability $ 8,193 $ 8,495 Weighted average remaining lease term 18.35 years 18.80 years Weighted average discount rate 3.52 % 3.50 % Remaining lease term - min 0.9 years 0.0 years Remaining lease term - max 24.0 years 25.0 years The right of use assets and lease liabilities are impacted by the length of the lease term and the rate used to discount the minimum lease payments to present value. The Company's lease agreements often include one or more options to renew at the Company's discretion. If at lease inception, the Company reasonably expects to exercise renewal option, the Company will include the extended term in the calculation of the right of use asset and lease liability. Topic 842 requires the use of the rate implicit in the lease whenever this rate is readily determinable. As this rate is rarely determinable, the Company utilizes its incremental borrowing rate at lease inception over a similar term. For operating leases existing prior to January 1, 2019, the FHLB fixed advance rate which corresponded with the remaining lease term as of January 1, 2019 was used. The table below details the Company's lease cost, which is included in occupancy expense in the Unaudited Consolidated Statements of Income. Three Months Ended September 30, Nine Months Ended September 30, (dollars in thousands) 2020 2019 2020 2019 Operating lease cost $ 198 $ 204 $ 594 $ 640 Cash paid for lease liability $ 175 $ 181 $ 521 $ 549 A maturity analysis of operating lease liabilities and reconciliation of the undiscounted cash flows to the total operating lease liability is as follows: (dollars in thousands) As of September 30, 2020 Lease payments due: Within one year $ 696 After one but within two years 599 After two but within three years 610 After three but within four years 618 After four but within five years 646 After five years 8,284 Total undiscounted cash flows $ 11,453 Discount on cash flows 3,260 Total lease liability $ 8,1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0</t>
        </is>
      </c>
    </row>
    <row r="3">
      <c r="A3" s="3" t="inlineStr">
        <is>
          <t>Earnings Per Share [Abstract]</t>
        </is>
      </c>
    </row>
    <row r="4">
      <c r="A4" s="4" t="inlineStr">
        <is>
          <t>Earnings Per Share ("EPS")</t>
        </is>
      </c>
      <c r="B4" s="4" t="inlineStr">
        <is>
          <t xml:space="preserve">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There were no outstanding stock options at September 30, 2020 for the Company to apply the treasury method to account for potential common shares that may have been issued. Basic and diluted earnings per share have been computed based on weighted-average common and common equivalent shares outstanding as follows: (dollars in thousands, except per share amounts) Three Months Ended September 30, Nine Months Ended September 30, 2020 2019 2020 2019 Net Income $ 3,799 $ 3,693 $ 9,997 $ 11,197 Average number of common shares outstanding 5,895,074 5,560,878 5,892,107 5,559,622 Dilutive effect of common stock equivalents — — — — Average number of shares used to calculate diluted EPS 5,895,074 5,560,878 5,892,107 5,559,622 Earnings Per Common Share Basic $ 0.64 $ 0.66 $ 1.70 $ 2.01 Diluted $ 0.64 $ 0.66 $ 1.70 $ 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Basis of Presentation The Consolidated Financial Statements of The Community Financial Corporation (the “Company”) and its wholly-owned subsidiary, Community Bank of the Chesapeake (the “Bank”), and the Bank’s wholly-owned subsidiary, Community Mortgage Corporation of Tri-Count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Consolidated Financial Statements prepared in accordance with accounting principles generally accepted in the United States of America have been condensed or omitted pursuant to the rules and regulations of the Securities and Exchange Commission. Management believes that the disclosures are adequate to make the information presented not misleading. The balances as of December 31, 2019 have been derived from audited Consolidated Financial Statements. Additions to the Company’s accounting policies are disclosed in the 2019 Annual Report as well as the adoption of new accounting standards included in Note 1. The results of operations for the nine months September 30, 2020 are not necessarily indicative of the results of operations to be expected for the remainder of the year or any other period. These Consolidated Financial Statements should be read in conjunction with the Consolidated Financial Statements and notes included in the Company’s 2019 Annual Report on Form 10-K. Reclassification Certain items in prior Consolidated Financial Statements have been reclassified to conform to the current presentation. Nature of Operations The Company provides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fair value of assets acquired and liabilities assumed in a business combination, evaluating other-than-temporary-impairment of investment securities and valuation of deferred tax assets. COVID-19 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a novel coronavirus ("COVID-19") as a global pandemic. The COVID-19 pandemic has adversely impacted many of the Company's customers and impaired their abilities to fulfill their financial obligations to the Company. In response to the likely effects on the economy of the pandemic, the Federal Open Market Committee reduced the federal funds rate from a target range of 1.50% to 1.75% to a target range of 0% to 0.25%. These reductions in interest rates along with the other effects of the COVID-19 outbreak may adversely affect the Company's financial condition and results of operations. Please refer to Management's Discussion and Analysis for further discussion. New Accounting Policy COVID-19 Deferrals On March 22, 2020, federal banking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impacted accounting for loan modifications. Under Accounting Standards Codification 310-40, "Receivables - Troubled Debt Restructurings by Creditors," ("ASC 310-40"), a restructuring of debt constitutes a troubled debt restructure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 he loan modifications must be executed between March 1, 2020, and the earlier of (A) 60 days after the date of termination of the National Emergency or (B) December 31, 2020. This interagency guidance is expected to have a material impact on the Company's Consolidated Financial Statements. Under the Coronavirus Aid, Relief and Economic Security ("CARES") Act, borrowers who were making payments as required and were not considered past due prior to becoming affected by COVID-19 and then receive payment accommodations as a result of the effects of COVID-19 generally would not be reported as past due or nonaccrual for regulatory and financial reporting during the accommodation period. Consistent with regulatory guidance, if new information during the deferral period indicates that there is evidence of default, the Bank may change the classification rating (e.g., change from passing credit to substandard) and accrual status (e.g., change form accrual to non-accrual status) as deemed appropriate. In keeping with regulatory guidance to work with borrowers as outlined in the CARES Act, the Company offered payment deferral programs for our business and individual customers who are adversely affected by the pandemic. Depending on the demonstrated need of the client, the Company deferred either the full loan payment or the principal component of the loan payment between 90 and 180 days. While interest and fees will still accrue to income, should eventual credit losses on these deferred payments emerge or if a loan is placed on nonaccrual status, interest income and fees accrued would need to be reversed. Given the ongoing uncertainty regarding the length and economic impact of the COVID-19 crisis and the effects of various government stimulus programs, the estimated number and dollar impact of loan deferrals the Company could execute is subject to change. See Note 1 – Summary of Significant Accounting Policies included in the Company’s 2019 Annual Report on Form 10-K for a list of policies in effect as of December 31, 2019. Financial Accounting Standards Board (“FASB”) Accounting Standards Update (“ASU”) ASU 2016-13 - Financial Instruments - Credit Losses (Topic 326) - Measurement of Credit Losses on Financial Instruments. ASU No. 2016-13 significantly changes how entities will measure credit losses for most financial assets and certain other instruments that are not measured at fair value through net income. The standard will replace the current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their current method, except that the credit losses will be recognized as allowances rather than reductions in the amortized cost of the securities. As a result, entities will recognize improvements to estimated credit losses immediately in earnings rather than as interest income over time, as currently required. The ASU also simplifies the accounting model for purchase credit impaired (“PCI”) debt securities and loans. ASU 2016-13 also expands the disclosure requirements regarding an entity’s assumptions, models, and methods for estimating the allowance for loan and lease losses (“ALLL”). In addition, entities will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The Company has formed a CECL committee with representatives from various departments. The committee has selected a third-party vendor solution to assist in the application of the ASU 2016-13. The committee continues to make progress in accordance with the Company's implementation plan for adoption. The Company has developed new expected credit loss estimation models, depending on the nature of each identified pool of financial assets with similar risk characteristics, and is currently reviewing and analyzing the different methodologies to estimate expected credit losses. The Company is also working on documenting new processes and controls, challenging estimated credit loss model assumptions and outputs, refining the qualitative framework as well as drafting policies and disclosures. Additionally, parallel runs will be enhanced throughout 2020 as the processes, controls, and policies are finalized. The adoption of the ASU 2016-13 could result in an increase or decrease in the allowance for loan losses as a result of changing from an “incurred loss” model to an “expected loss” model. Furthermore, ASU 2016-13 will necessitate the establishment of an allowance for expected credit losses for certain debt securities and other financial assets. While management is currently unable to reasonably estimate the impact of adopting ASU 2016-13, the impact of adoption will be significantly influenced by the composition, characteristics, and quality of the loan and securities portfolios as well as the prevailing economic conditions and forecasts as of the adoption date.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is date and plans to adopt the standard with the amended effective date. The Company continues to work through implementation and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ASU 2017-04 - Intangibles - Goodwill and Other (Topic 350) - Simplifying the Test for Goodwill Impairment. ASU 2017-04 eliminates Step 2 from the goodwill impairment test which required entities to compute the implied fair value of goodwill. Under ASU 2017-04,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ASU 2017-04 on January 1, 2020 and it did not have a material impact on the Company’s Consolidated Financial Statements. ASU 2018-13 - Disclosure Framework - Changes to the Disclosure Requirements for Fair Value Measurement. In August 2018, the FASB issued ASU No. 2018-13.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arly adopt any eliminated or modified disclosure requirements and delay adoption of the new disclosure requirements until their effective date. The Company adopted this standard and there was no material impact. ASU 2019-04 - In April 2019, the FASB issued ASU No. 2019-4 which codifies improvements to Financial Instruments - Credit Losses (Topic 326), Derivatives and Hedging (Topic 815), Financial Instruments (Topic 825). With respect to Topic 326, ASU 2019-04 clarifies the scope of the credit losses standard and addresses issues related to accrued interest receivable balances, recoveries, variable interest rates and prepayments, among other things. With respect to Topic 825, ASU 2019-04 clarifies the scope of the guidance for recognizing and measuring financial instruments, the requirement for remeasurement under ASC 820 when using the measurement alternative, which equity securities have to be remeasured at historical exchange rates, and certain disclosure requirements. The amendments to Topic 326 have the same effective dates as ASU 2016-13. The Company is currently evaluating the potential impact of Topic 326 amendments on the Company's Consolidated Financial Statements. The amendments to Topic 825 are effective for interim and annual reporting periods beginning after December 15, 2022 and are not expected to have a material impact on the Company's Consolidated Financial Statements. ASU 2019-05 - Financial Instruments-Credit Losses (Topic 326).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Company plans to adopt ASU 2019-05 upon adoption of ASU 2016-13 unless an earlier adoption is permitted in an accounting update. The Company is evaluating the impact of electing the fair value option of ASU 2019-05 on the Company's Consolidated Financial Statements. ASU 2020-01 - Investments-Equity Securities (Topic 321), Investments-Equity Method and Joint Ventures (Topic 323), and Derivatives and Hedging (Topic 815). In January 2020, the FASB issued guidance to address accounting for the transition into and out of the equity method and measuring certain purchased options and forward contracts to acquire investments. This ASU is effective for the Company for fiscal years beginning after December 15, 2020, and interim periods within those fiscal years with early adoption permitted. The Company does not expect these amendments to have a material impact on its Consolidated Financial Statements. ASU 2020-02 - Financial Instruments-Credit Losses (Topic 326) and Leases (Topic 842).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The Company does not expect these amendments to have a material effect on its Consolidated Financial Statements. ASU 2020-03 - Codification Improvements to Financial Instruments. In March 2020, the FASB issued ASU No. 2020-03. The FASB has an ongoing project on its agenda for improving the Codification or correcting its unintended application. The items addressed in that project generally are not expected to have a significant effect on current accounting practice or create a significant administrative cost for most entities. The amendments in this Update affect a wide variety of Topics in the Codification and apply to all reporting entities within the scope of the affected accounting guidance but is not expected to have a material impact on the Company's Consolidated Financial Statements. ASU 2020-04 - Reference Rate Reform (Topic 848).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 ASU 2020-06 - Debt-Debt with Conversion and Other Options (Subtopic 470-20) and Derivatives and Hedging-Contracts in Entity's Own Equity (Subtopic 815-40). In August 2020, the FASB issued guidance that reduces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The elimination of certain accounting models simplifies the accounting for convertible instruments, reduces complexity for prepares and practitioners, and improved the decision usefulness and relevance of the information provided to financial statement users. In addition, the ASU enhances disclosures for convertible instruments and earnings-per-share guidance. This ASU is effective for the Company for fiscal years beginning after December 15, 2023. The Company does not expect these amendments to have a material effe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Amortized cost and fair values of AFS investment securities at September 30, 2020 were as follows: September 30, 2020 (dollars in thousands) Amortized Cost Gross Unrealized Gains Gross Unrealized Losses Estimated Fair Value Securities available-for-sale ("AFS") Asset-backed securities issued by GSEs and U.S. Agencies Residential Mortgage Backed Securities ("MBS") $ 31,304 $ 1,888 $ 16 $ 33,176 Residential Collateralized Mortgage Obligations ("CMOs") 121,422 3,274 171 124,525 U.S. Agency 1,180 77 — 1,257 Asset-backed securities ("ABSs") issued by Others: Residential CMOs 307 3 11 299 Student Loan Trust ABSs 30,638 129 357 30,410 U.S. government obligations 1,500 — — 1,500 Municipal bonds 36,804 1,649 — 38,453 Total investment securities available-for-sale $ 223,155 $ 7,020 $ 555 $ 229,620 Equity securities carried at fair value through income CRA investment fund $ 4,851 $ — $ — $ 4,851 Non-marketable equity securities Other equity securities $ 209 $ — $ — $ 209 Total investment securities $ 228,215 $ 7,020 $ 555 $ 234,680 In December 2019, Management determined that it no longer had the positive intent to hold its investment in securities classified as held to maturity ("HTM") until maturity and does not intend to hold HTM securities in the future. The Company reclassified the entire HTM investment portfolio, totaling $83.1 million with unrealized holding gains of $810,000 to the AFS investments category. The reclassification resulted in an increase to accumulated other comprehensive income of $587,000 and to deferred tax liabilities of $223,000. The Bank's primary reasons for the reclassification were to better manage interest rate risks and provide additional on-balance sheet liquidity. Based on accounting rules, the Bank will not be able to designate any securities as HTM securities for a period of time. The Company's HTM portfolio was primarily composed of asset-backed securities issued by GSEs and U.S. Agencies. Amortized cost and fair values of AFS investment securities at December 31, 2019 were as follows: December 31, 2019 (dollars in thousands) Amortized Cost Gross Unrealized Gains Gross Unrealized Losses Estimated Fair Value Securities available-for-sale ("AFS") Asset-backed securities issued by GSEs and U.S. Agencies Residential Mortgage Backed Securities ("MBS") $ 35,351 $ 754 $ 13 $ 36,092 Residential Collateralized Mortgage Obligations ("CMOs") 145,479 1,839 386 146,932 U.S. Agency 9,671 122 60 9,733 Asset-backed securities ("ABSs") issued by Others: Residential CMOs 380 3 12 371 Callable GSE Agency Bonds 2,001 1 — 2,002 Certificates of Deposit Fixed 250 — — 250 U.S. government obligations 1,490 — 1 1,489 Municipal bonds 11,491 — 173 11,318 Total investment securities available-for-sale $ 206,113 $ 2,719 $ 645 $ 208,187 Equity securities carried at fair value through income CRA investment fund $ 4,669 $ — $ — $ 4,669 Non-marketable equity securities Other equity securities $ 209 $ — $ — $ 209 Total investment securities $ 210,991 $ 2,719 $ 645 $ 213,065 At September 30, 2020 and December 31, 2019 securities with an amortized cost of $46.5 million and $47.4 million were pledged to secure certain customer deposits. At September 30, 2020, and December 31, 2019, no securities were pledged as collateral for advances from the FHLB of Atlanta. During the quarter ended September 30, 2020, the Company recognized net gains of $229,000 on the sale of three AFS securities with aggregate carrying values of $6.5 million. During the year ended December 31, 2019, the Company recognized net gains of $226,000 on the sale of 20 AFS securities with aggregate carrying values of $31.6 million. The Company’s investment portfolio includes securities that are in an unrealized loss position as of September 30, 2020, the details of which are included in the following table. Although these securities, if sold at September 30, 2020 would result in a pretax loss of $555,000, the Company has no intent to sell the applicable securities at such fair values, and maintains the ability to hold these securities until all principal has been recovered. It is more likely than not that the Company will not sell any securities at a loss for liquidity purposes. Declines in the fair values of these securities are due to general market conditions which reflect prospects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September 30, 2020, the Company considers all securities with unrealized loss positions to be temporarily impaired, and consequently, does not believe it will sustain any material realized losses as a result of the current temporary decline in fair value. No charges related to other-than-temporary impairment were made during the three and nine months ended September 30, 2020 and the year ended December 31, 2019. AFS Securities Gross unrealized losses and estimated fair value by length of time that individual AFS securities have been in a continuous unrealized loss position at September 30, 2020, and December 31, 2019 were as follows: September 30, 2020 Less Than 12 Months More Than 12 Months Total (dollars in thousands) Fair Value Unrealized Loss Fair Value Unrealized Loss Fair Value Unrealized Losses Asset-backed securities issued by GSEs and U.S. Agencies $ 26,359 $ 180 $ 697 $ 7 $ 27,056 $ 187 Asset-backed securities issued by Others 18,321 357 93 11 18,414 368 $ 44,680 $ 537 $ 790 $ 18 $ 45,470 $ 555 December 31, 2019 Less Than 12 Months More Than 12 Months Total (dollars in thousands) Fair Value Unrealized Loss Fair Value Unrealized Loss Fair Value Unrealized Losses Asset-backed securities issued by GSEs and U.S. Agencies $ 15,215 $ 63 $ 39,689 $ 336 $ 54,904 $ 399 U.S. SBA Debentures — — 4,744 60 4,744 60 Asset-backed securities issued by Others — — 136 12 136 12 Municipal bonds 11,318 173 — — 11,318 173 U.S. government obligations 1,489 1 — — 1,489 1 $ 28,022 $ 237 $ 44,569 $ 408 $ 72,591 $ 645 AFS asset-backed securities issued by GSEs are guaranteed by the issuer and U.S. government agency securities and bonds are guaranteed by the full faith and credit of the U.S. government. At September 30, 2020 and December 31, 2019, total unrealized losses were $555,000 and $645,000 of the portfolio amortized cost of $223.2 million and $206.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Loans consist of the following: September 30, 2020 December 31, 2019 (dollars in thousands) Total % of Gross Loans Total % of Gross Loans Portfolio Loans: Commercial real estate $ 1,021,987 68.29 % $ 964,777 66.34 % Residential first mortgages 147,756 9.87 % 167,710 11.53 % Residential rentals 137,950 9.22 % 123,601 8.50 % Construction and land development 36,061 2.41 % 34,133 2.35 % Home equity and second mortgages 31,427 2.10 % 36,098 2.48 % Commercial loans 58,894 3.94 % 63,102 4.34 % Consumer loans 1,081 0.07 % 1,104 0.08 % Commercial equipment 61,376 4.10 % 63,647 4.38 % Gross portfolio loans 1,496,532 100.00 % 1,454,172 100.00 % Less: Net deferred costs 1,610 0.11 % 1,879 0.13 % Allowance for loan losses (18,829) (1.26) % (10,942) (0.75) % (17,219) (9,063) Net portfolio loans $ 1,479,313 $ 1,445,109 U.S. Small Business Administration ("SBA") Paycheck Protection Program ("PPP") loans $ 131,088 $ — Net deferred fees (3,277) — Net SBA PPP Loans $ 127,811 $ — Total net loans $ 1,607,124 $ 1,445,109 Gross Loans $ 1,627,620 $ 1,454,172 The Company has segregated its loans into two categories; portfolio loans and U.S. SBA PPP loans. Portfolio loans include all loan portfolios except the U.S. SBA PPP loan portfolio. In the second quarter of 2020, the Company began offering COVID-19 payment deferral programs for our business and individual customers who are adversely affected by the pandemic. The full loan payments or the principal component of the loan payments were deferred between 90 and 180 days. As of September 30, 2020, the Company had 250 loan deferrals on outstanding loan balances of $251.5 million, which represented 16.80% of gross portfolio loans. See Note 1 for regulatory and accounting treatment. Deferred Costs/Fees At September 30, 2020, net deferred costs of $1.6 million related to portfolio loans included $4.9 million in deferred costs offset by $3.3 million in deferred fees paid by customers. Deferred costs include premiums paid for the purchase of residential first mortgages and loan origination costs deferred in accordance with ASC 310-20. Net deferred loan costs of $1.9 million at December 31, 2019 included deferred costs of $5.2 million offset by $3.3 million in deferred fees paid by customers U.S. SBA PPP loan net deferred fees of $3.3 million at September 30, 2020 included deferred fees paid by the Small Business Administration of $3.9 million partially offset by deferred costs of $661,000. Risk Characteristics of Portfolio Segments Concentrations of Credit - Loans are primarily made within the Company’s operating footprint of Southern Maryland and the greater Fredericksburg area of Virginia. Real estate loans can be affected by the condition of the local real estate market. Commercial and industrial loans can be affected by the local economic conditions. The commercial loan portfolio has business loans secured by real estate and real estate development loans. At September 30, 2020 and December 31, 2019, the Company had no loans outstanding with foreign entities. The Company manages its credit products and exposure to credit losses (credit risk) by the following specific portfolio segments (classes), which are levels at which the Company develops and documents its allowance for loan loss methodology. These segments are: U.S. SBA PPP Loans The U.S. SBA PPP loan was created to address economic hardships anticipated as a result of the COVID-19 pandemic. As of September 30, 2020, the Company had originated 963 SBA PPP loans with balances of $131.1 million. The program is designed to provide a direct incentive for small businesses to keep their workers on the payroll. SBA will forgive loans if all employee retention criteria are met, and the funds are used for eligible expenses. U.S. SBA PPP loans carry a two two The Company funded virtually all PPP loans thorough its participation in the Federal Reserve lending facility (the Federal Reserve "PPPLF" Program) at a 0.35% annual interest rate. As of September 30, 2020, the Company's outstanding PPPLF advances were $85.9 million. Due to the expected temporary increase to assets and the 100% government guaranty, banking regulators have provided favorable regulatory capital treatment by excluding the activity and balances from regulatory capital ratios. No credit issues are anticipated with SBA PPP loans as they are fully guaranteed by the Small Business Administration and the Bank's ALLL does not include an allowance for U.S. SBA PPP loans. Management believes the Company's employees have underwritten all PPP loans in good faith and in accordance with the program's guidelines. The U.S. SBA PPP guidelines indicate that lenders may rely on certifications of the borrower in order to determine eligibility and to rely on specified documents provided by the borrower to determine qualifying loan amount and eligibility for forgiveness. The guidelines further specify that lenders will be held harmless for a borrowers’ failure to comply with program criteria. Commercial Real Estate (“CRE”) Commercial and other real estate projects include office buildings, retail locations, churches, other special purpose buildings and commercial construction. Commercial construction balances were 8.3% and 8.9% of the CRE portfolio at September 30, 2020 and December 31, 2019, respectively. The Bank offers both fixed-rate and adjustable-rate loans under these product lines. The primary security on a commercial real estate loan comprise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dverse conditions in the real estate market or the economy. At September 30, 2020 and December 31, 2019, the largest outstanding commercial real estate loans were $20.9 million and $21.1 million, respectively, which were secured by commercial real estate and performing according to their terms. Residential First Mortgages Residential first mortgage loans are generally long-term loans, amortized on a monthly basis, with principal and interest due each month. The contractual loan payment period for residential loans typically ranges from 10 to 30 years. The Bank’s experience indicates that real estate loans remain outstanding for significantly shorter time periods than their contractual terms. Borrowers may refinance or prepay loans at their option, without penalty. The Bank’s residential portfolio has both fixed-rate and adjustable-rate residential first mortgages. During the nine months ended September 30, 2020 and the year ended December 31, 2019, the Bank purchased residential first mortgages of $21.9 million and $41.0 million, respectively. The annual and lifetime limitations on interest rate adjustments may constrain interest rate increas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37.0 million or 2.5% of total gross portfolio loans of $1.5 billion at September 30, 2020 compared to $52.3 million or 3.6% of total gross portfolio loans of $1.5 billion at December 31, 2019. The Bank generally retains the right to service loans sold for a payment based upon a percentage (generally 0.25% of the outstanding loan balance). As of September 30, 2020 and December 31, 2019, the Bank serviced $26.5 million and $32.9 million, respectively, in residential mortgage loans for others. At September 30, 2020 and December 31, 2019, the largest outstanding residential first mortgage loan was $3.0 million which was secured by residences located in the Bank’s market area. The loan was performing according to terms. Residential Rentals Residential rental mortgage loans are amortizing, with principal and interest due each month. The loans are secured by income-producing 1-4 family units and apartments. As of September 30, 2020 and December 31, 2019, $103.5 million and $97.1 million, respectively, were 1-4 family units and $34.5 million and $26.5 million, respectively, were apartment buildings or multi-family units. Loans secured by residential rental properties are generally limited to 80% of the lower of the appraised value or sales price at origination and have an initial contractual loan payment period ranging from three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Because payments on loans secured by residential rental properties are often dependent on the successful operation or management of the properties, repayment of these loans may be subject to a greater extent to adverse conditions in the rental real estate market or the economy to a greater extent than similar owner-occupied properties. At September 30, 2020 and December 31, 2019, the largest outstanding residential rental mortgage loan was $9.6 million which was secured by over 120 single family homes located in the Bank’s market area. The loan was performing according to its terms.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The Bank’s construction and land development portfolio was $36.1 million or 2.4% of total gross portfolio loans of $1.5 billion at September 30, 2020 compared to $34.1 million or 2.4% of total gross portfolio loans of $1.5 billion at December 31, 2019. A decline in demand for new housing might adversely affect the ability of borrowers to repay these loans. Construction and land development loans are inherently riskier than financing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At September 30, 2020 and December 31, 2019, the largest outstanding construction and land development loans were $9.7 million and $5.3 million, respectively, which were secured by land in the Bank’s market area. Home Equity and Second Mortgage Loans The Bank maintains a portfolio of home equity and second mortgage loans. The Bank’s home equity and second mortgage portfolio was $31.4 million or 2.1% of total gross portfolio loans of $1.5 billion at September 30, 2020 compared to $36.1 million or 2.5% of total gross portfolio loans of $1.5 billion at December 31, 2019. These products contain a higher risk of default than residential first mortgages as in the event of foreclosure, the first mortgage would need to be paid off prior to collection of the second mortgage. Commercial Loans The Bank offers its business customers a variety of commercial loan products including term loans and lines of credit. Such loans are generally made for terms of five years or less. The portfolio consists primarily of demand loans and lines of credit. When making commercial business loans, the Bank considers the financial condition of the borrower, the borrower’s payment history of both corporate and personal debt, the projected cash flows of the business, the viability of the industry in which the borrower operates, the value of the collateral, and the borrower’s ability to service the debt from income. These loans are primarily secured by equipment, real property, accounts receivable or other security. Commercial loans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would make full recovery from the sale of collateral unlikely. The Bank’s commercial loan portfolio was $58.9 million or 3.9% of total gross portfolio loans of $1.5 billion at September 30, 2020 compared to $63.1 million or 4.3% of total gross portfolio loans of $1.5 billion at December 31, 2019. At September 30, 2020 and December 31, 2019, the largest outstanding commercial loans were $6.4 million and $2.8 million, respectively, which were secured by commercial real estate (all of which were located in the Bank’s market area), cash and investments. These loans were performing according to terms at September 30, 2020 and December 31, 2019.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or secured by real property, accounts receivable, or other security.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repayment of commercial loans may depend substantially on the success of the business itself. In the case of business failure, collateral would need to be liquidated to repay the loan. In many cases, the highly specialized nature of collateral equipment would make full recovery from the sale of collateral problematic. The Bank’s commercial equipment portfolio was $61.4 million or 4.1% of total gross portfolio loans of $1.5 billion at September 30, 2020 compared to $63.6 million or 4.4% of total gross portfolio loans of $1.5 billion at December 31, 2019. At September 30, 2020 and December 31, 2019, the largest outstanding commercial equipment loans were $2.5 million and $2.1 million, respectively, which were secured by commercial real estate (located in the Bank’s market area), cash and investments. These loans were performing according to terms at September 30, 2020 and December 31, 2019. Non-accrual and Aging Analysis of Current and Past Due Loans Non-accrual loans as of September 30, 2020 and December 31, 2019 were as follows: September 30, 2020 (dollars in thousands) Non-accrual Delinquent Loans Number of Loans Non-accrual Current Loans Number of Loans Total Non-accrual Loans Total Number of Loans Commercial real estate $ 14,859 14 $ 2,147 7 $ 17,006 21 Residential first mortgages 333 2 191 1 524 3 Residential rentals — — 280 2 280 2 Home equity and second mortgages 229 4 250 2 479 6 Commercial loans 1,807 2 — — 1,807 2 Commercial equipment — — 52 3 52 3 $ 17,228 22 $ 2,920 15 $ 20,148 37 December 31, 2019 (dollars in thousands) Non-accrual Delinquent Loans Number of Loans Non-accrual Current Loans Number of Loans Total Non-accrual Loans Total Number of Loans Commercial real estate $ 10,562 11 $ 1,687 5 $ 12,249 16 Residential first mortgages — — 830 3 830 3 Residential rentals — — 937 5 937 5 Home equity and second mortgages 177 3 271 3 448 6 Commercial loans 1,807 2 1,320 1 3,127 3 Commercial equipment 241 5 25 1 266 6 $ 12,787 21 $ 5,070 18 $ 17,857 39 Non-accrual loans increased $2.3 million from $17.9 million or 1.23% of total loans at December 31, 2019 to $20.1 million or 1.24% of total loans at September 30, 2020. Loans can be current but classified as non-accrual due to customer operating results or payment history. All interest accrued but not collected from loans that are placed on non-accrual or charged-off is reversed against interest income. In accordance with the Company’s policy, such interest income is recognized on a cash basis or cost-recovery method, until qualifying for return to accrual status. Non-accrual loans of $2.9 million (14%) were current with all payments of principal and interest with no impairment at September 30, 2020. Delinquent non-accrual loans were $17.2 million (86%) with specific reserves of $468,000 at September 30, 2020. During the year ended December 31, 2019, non-accrual loans decreased $1.4 million primarily as a result of a written off loan relationship. At December 31, 2019, there were $5.1 million (28%) of non-accrual loans current with all payments of principal and interest with no impairment and $12.8 million (72%) of delinquent non-accrual loans with a total of $522,000 specifically reserved. Non-accrual loans included TDRs totaling $1.53 million and $1.40 million at September 30, 2020 and December 31, 2019, respectively. These loans were classified as non-accrual solely for the calculation of financial ratios. Loan delinquency (90 days or greater delinquent and 31-89 days delinquent) increased $4.7 million from $13.3 million, or 0.92% of loans, at December 31, 2019 to $18.1 million, or 1.21% of loans, at September 30, 2020. Non-accrual loans, which did not have a specific allowance for impairment, amounted to $18.0 million and $11.7 million at September 30, 2020 and December 31, 2019, respectively. Interest due but not recognized on these balances at September 30, 2020 and December 31, 2019 was $692,000 and $318,000, respectively. Non-accrual loans with a specific allowance for impairment amounted to $2.1 million and $6.1 million at September 30, 2020 and December 31, 2019, respectively. Interest due but not recognized on these balances at September 30, 2020 and December 31, 2019 was $179,000 and $302,000, respectively.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payment status, as long as cash flows can be reasonably estimated, the associated discount on these loan pools results in income recognition. Past due and PCI loans as of September 30, 2020 and December 31, 2019 were as follows: September 30, 2020 (dollars in thousands) 31-60 Days 61-89 Days 90 or Greater Days Total Past Due PCI Loans Current Total Loan Receivables Commercial real estate $ — $ — $ 14,860 $ 14,860 $ 1,581 $ 1,005,546 $ 1,021,987 Residential first mortgages — — 333 333 — 147,423 147,756 Residential rentals — 297 — 297 — 137,653 137,950 Construction and land dev. — — — — — 36,061 36,061 Home equity and second mtg. 541 — 230 771 404 30,252 31,427 Commercial loans — — 1,807 1,807 — 57,087 58,894 Consumer loans — — — — — 1,081 1,081 Commercial equipment — — — — — 61,376 61,376 Total portfolio loans $ 541 $ 297 $ 17,230 $ 18,068 $ 1,985 $ 1,476,479 $ 1,496,532 U.S. SBA PPP loans $ — $ — $ — $ — $ — $ 131,088 $ 131,088 December 31, 2019 (dollars in thousands) 31-60 Days 61-89 Days 90 or Greater Days Total Past Due PCI Loans Current Total Loan Receivables Commercial real estate $ — $ 217 $ 10,563 $ 10,780 $ 1,738 $ 952,259 $ 964,777 Residential first mortgages — — — — — 167,710 167,710 Residential rentals — — — — 295 123,306 123,601 Construction and land dev. — — — — — 34,133 34,133 Home equity and second mtg. 98 23 177 298 391 35,409 36,098 Commercial loans — — 1,807 1,807 — 61,295 63,102 Consumer loans — — — — — 1,104 1,104 Commercial equipment 52 159 231 442 — 63,205 63,647 Total portfolio loans $ 150 $ 399 $ 12,778 $ 13,327 $ 2,424 $ 1,438,421 $ 1,454,172 There were no loans that were past due 90 days or greater accruing interest at September 30, 2020 and December 31, 2019. Impaired Loans and Troubled Debt Restructures (“TDRs”) Troubled debt restructurings ("TDR") are those loans for which we have granted a concession to a borrower experiencing financial difficulties where we do not receive adequate compensation. TDRs are identified at the point when the borrower enters into a modification program. Impaired loans, including TDRs, at September 30, 2020 and 2019 and at December 31, 2019 were as follows: September 30, 2020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18,355 $ 16,000 $ 2,148 $ 18,148 $ 468 $ 18,181 $ 74 $ 18,243 $ 299 Residential first mortgages 1,741 1,739 — 1,739 — 1,747 11 1,770 39 Residential rentals 636 636 — 636 — 638 6 648 24 Home equity and second mtg. 552 540 — 540 — 542 3 607 12 Commercial loans 1,807 1,807 — 1,807 — 1,807 — 1,807 — Commercial equipment 532 476 42 518 42 527 8 536 29 Total $ 23,623 $ 21,198 $ 2,190 $ 23,388 $ 510 $ 23,442 $ 102 $ 23,611 $ 403 September 30, 2019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21,159 $ 16,175 $ 4,799 $ 20,974 $ 444 $ 21,023 $ 183 $ 21,309 $ 591 Residential first mortgages 2,089 2,089 2,089 2,098 23 2,125 66 Residential rentals 956 956 956 961 14 977 44 Home equity and second mtg. 588 577 577 580 5 579 21 Commercial loans 2,641 1,807 822 2,629 822 2,648 9 2,669 65 Commercial equipment 830 601 210 811 210 822 8 846 32 Total $ 28,263 $ 22,205 $ 5,831 $ 28,036 $ 1,476 $ 28,132 $ 242 $ 28,505 $ 819 December 31, 2019 (dollars in thousands) Unpaid Contractual Principal Balance Recorded Investment With No Allowance Recorded Investment With Allowance Total Recorded Investment Related Allowance YTD Average Recorded Investment YTD Interest Income Recognized Commercial real estate $ 20,914 $ 15,919 $ 4,788 $ 20,707 $ 417 $ 21,035 $ 813 Residential first mortgages 1,921 1,917 — 1,917 — 1,962 86 Residential rentals 941 937 — 937 — 967 56 Home equity and second mtg. 524 510 — 510 — 519 23 Commercial loans 3,127 1,807 1,320 3,127 210 3,284 152 Commercial equipment 808 585 203 788 201 826 35 Total $ 28,235 $ 21,675 $ 6,311 $ 27,986 $ 828 $ 28,593 $ 1,165 TDRs included in the impaired loan schedules above, as of September 30, 2020 and December 31, 2019 were as follows: September 30, 2020 December 31, 2019 (dollars in thousands) Dollars Number of Loans Dollars Number of Loans Commercial real estate $ 1,376 2 $ 1,420 3 Residential first mortgages 254 2 64 1 Commercial equipment 473 2 565 4 Total TDRs $ 2,103 6 $ 2,049 8 Less: TDRs included in non-accrual loans (1,530) (3) (1,399) (3) Total accrual TDR loans $ 573 3 $ 650 5 TDRs increased $54,000 during the nine months ended September 30, 2020 due to the addition of one TDR in the amount of $191,000, partially offset by principal paydowns of $49,000 and the disposal of three TDRs in the amount of $88,000. The Company fully reserved three TDRs totaling $1.3 million at September 30, 2020. The Company had specific reserves of $87,000 on three TDRs totaling $88,000 at December 31, 2019. During the year ended December 31, 2019, TDR disposals, which included payoffs and refinancing, included seven loans totaling $4.4 million. TDR loan principal curtailment was $236,000 for the year ended December 31, 2019. There was one TDR added during the year ended December 31, 2019 totaling $25,000. Allowance for Loan Losses ("ALLL") The following tables detail activity in the ALLL at and for the three and nine months ended September 30, 2020 and 2019, respectively. An allocation of the allowance to one category of loans does not prevent the Company from using that allowance to absorb losses in a different category. There is no allowance for loan loss on the PCI portfolios. Three Months Ended September 30, 2020 (dollars in thousands) Beginning Balance Charge-offs Recoveries Provisions Ending Balance Commercial real estate $ 11,268 $ (15) $ 15 $ 1,852 $ 13,120 Residential first mortgages 885 — — 225 1,110 Residential rentals 1,059 — — 420 1,479 Construction and land development 428 — — 26 454 Home equity and second mortgages 259 — 7 46 312 Commercial loans 1,161 — 5 (87) 1,079 Consumer loans 15 (6) — 11 20 Commercial equipment 1,243 (44) 49 7 1,255 $ 16,318 $ (65) $ 76 $ 2,500 $ 18,829 Nine Months Ended September 30, 2020 (dollars in thousands) Beginning Balance Charge-offs Recoveries Provisions Ending Balance Commercial real estate $ 7,398 $ (944) $ 15 $ 6,651 $ 13,120 Residential first mortgages 464 — — 646 1,110 Residential rentals 397 — — 1,082 1,479 Construction and land development 273 — — 181 454 Home equity and second mortgages 149 (25) 8 180 312 Commercial loans 1,086 (1,027) 15 1,005 1,079 Consumer loans 10 (6) — 16 20 Commercial equipment 1,165 (326) 77 339 1,255 $ 10,942 $ (2,328) $ 115 $ 10,100 $ 18,829 Three Months Ended September 30, 2019 (dollars in thousands) Beginning Balance Charge-offs Recoveries Provisions Ending Balance Commercial real estate $ 7,009 $ (144) $ — $ 238 $ 7,103 Residential first mortgages 709 — — (80) 629 Residential rentals 458 — — (51) 407 Construction and land development 246 — — (52) 194 Home equity and second mortgages 131 — 1 (7) 125 Commercial loans 1,402 — 10 189 1,601 Consumer loans 9 — — (1) 8 Commercial equipment 954 — 17 214 1,185 $ 10,918 $ (144) $ 28 $ 450 $ 11,252 Six Months Ended September 30, 2019 (dollars in thousands) Beginning Balance Charge-offs Recoveries Provisions Ending Balance Commercial real estate $ 6,882 $ (148) $ 15 $ 354 $ 7,103 Residential first mortgages 755 — — (126) 629 Residential rentals 498 (53) 46 (84) 407 Construction and land development 310 (329) — 213 194 Home equity and second mortgages 133 — 5 (13) 125 Commercial loans 1,482 — 20 99 1,601 Consumer loans 6 (4) 2 4 8 Commercial equipment 910 (685) 82 878 1,185 $ 10,976 $ (1,219) $ 170 $ 1,325 $ 11,252 The following tables detail loan receivable and allowance balances disaggregated on the basis of the Company’s impairment methodology at September 30, 2020 and 2019 and December 31, 2019. September 30, 2020 December 31, 2019 September 30, 2019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18,148 $ 1,002,258 $ 1,581 $ 1,021,987 $ 20,707 $ 942,332 $ 1,738 $ 964,777 $ 20,974 $ 909,638 $ 1,732 $ 932,344 Residential first mortgages 1,739 146,017 — 147,756 1,917 165,793 — 167,710 2,089 161,187 451 163,727 Residential rentals 636 137,314 — 137,950 937 122,369 295 123,601 956 119,897 317 121,170 Construction and land development — 36,061 — 36,061 — 34,133 — 34,133 — 30,774 — 30,774 Home equity and second mortgages 540 30,483 404 31,427 510 35,197 391 36,098 577 35,302 303 36,182 Commercial loans 1,807 57,087 — 58,894 3,127 59,975 — 63,102 2,629 66,550 — 69,179 Consumer loans — 1,081 — 1,081 — 1,104 — 1,104 — 937 — 937 Commercial equipment 518 60,858 — 61,376 788 62,859 — 63,647 811 60,293 — 61,104 $ 23,388 $ 1,471,159 $ 1,985 $ 1,496,532 $ 27,986 $ 1,423,762 $ 2,424 $ 1,454,172 $ 28,036 $ 1,384,578 $ 2,803 $ 1,415,417 Allowance for loan losses: Commercial real estate $ 468 $ 12,652 $ — $ 13,120 $ 417 $ 6,981 $ — $ 7,398 $ 444 $ 6,659 $ — $ 7,103 Residential first mortgages — 1,110 — 1,110 — 464 — 464 — 629 — 629 Residential rentals — 1,479 — 1,479 — 397 — 397 — 407 — 407 Construction and land development — 454 — 454 — 273 — 273 — 194 — 194 Home equity and second mortgages — 312 — 312 — 149 — 149 — 125 — 125 Commercial loans — 1,079 — 1,079 210 876 — 1,086 822 779 — 1,601 Consumer loans — 20 — 20 — 10 — 10 — 8 — 8 Commercial equipment 42 1,213 — 1,255 201 964 — 1,165 210 975 — 1,185 $ 510 $ 18,319 $ — $ 18,829 $ 828 $ 10,114 $ — $ 10,942 $ 1,476 $ 9,776 $ — $ 11,252 At September 30, 2020 and December 31, 2019, the Bank’s ALLL represented 1.26% and 0.75% of loan balances. Management’s determination of the adequacy of the ALLL is based on periodic evaluations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The Company's allowance methodology considers quantitative historical loss factors and qualitative factors to determine the estimated level of incurred losses inherent in the Company's loan portfolios. The increased provision for loan losses ("PLL") recorded in the first three months of 2020 was due to growth in the loan portfolio and the uncertainty surrounding economic conditions as a result of the COVID-19 pandemic. The increased provision expense recorded in the first nine months of 2020 was primarily due to the uncertainty surrounding economic conditions and related deferred loans as a result of the COVID-19 pandemic and to a lesser degree growth in the commercial loan portfolio. Credit Quality Indicators Credit quality indicators as of September 30, 2020 and December 31, 2019 were as follows: Credit Risk Profile by Internally Assigned Grade Commercial Real Estate Construction and Land Dev. Residential Rentals (dollars in thousands) 9/30/2020 12/31/2019 9/30/2020 12/31/2019 9/30/2020 12/31/2019 Unrated $ 171,449 $ 102,695 $ 2,321 $ 2,075 $ 48,014 $ 38,139 Pass 831,763 840,403 33,740 32,058 89,105 84,811 Special mention 1,041 — — — 831 — Substandard 17,734 21,679 — — — 651 Doubtful — — — — — — Loss — — — — — — Total $ 1,021,987 $ 964,777 $ 36,061 $ 34,133 $ 137,950 $ 123,601 Commercial Loans Commercial Equipment Total Commercial Portfolios (dollars in thousands) 9/30/2020 12/31/2019 9/30/2020 12/31/2019 9/30/2020 12/31/2019 Unrated $ 13,558 $ 16,754 $ 25,938 $ 26,045 $ 261,280 $ 185,708 Pass 43,529 43,221 35,290 37,399 1,033,427 1,037,892 Special mention — — 106 — 1,978 — Substandard 1,807 3,127 42 203 19,583 25,660 Doubtful — — — — — — Loss — — — — — — Total $ 58,894 $ 63,102 $ 61,376 $ 63,647 $ 1,316,268 $ 1,249,260 Non-Commercial Portfolios ** U.S. SBA PPP Loans Total All Portfolios (doll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Goodwill and other intangible assets are presented in the tables below. (dollars in thousands) As of September 30, 2020 As of December 31, 2019 Goodwill $ 10,835 $ 10,835 As of September 30, 2020 As of December 31, 2019 (dollars in thousands) Gross Carrying Amount Accumulated Amortization Net Intangible Assets Gross Carrying Amount Accumulated Amortization Net Intangible Assets Core deposit intangible $ 3,590 $ (1,924) $ 1,666 $ 3,590 $ (1,472) $ 2,118 The estimated aggregate future amortization expense for intangible assets remaining as of September 30, 2020 is as follows: (dollars in thousands) Remainder of 2020 $ 139 2021 495 2022 398 2023 302 2024 205 Thereafter 127 $ 1,666 As of September 30, 2020, the Company did not have impairment to goodwill or core deposit intangibles ("CDI"). At September 30, 2020 we had goodwill of $10.8 million or 5.62% of equity and CDI of $1.7 million or 0.86% of equity. It is the Bank’s policy to test goodwill and the CDI for impairment annually in during the fourth quarter. Due to COVID-19 and its impact on the banking industry, management performed its annual impairment analysis as of September 15, 2020 ("the measurement date") with the assistance of an independent consultant. Management concluded that both goodwill and CDI were not impaired as of the measurement date. As there were no changes in the Company's financial statements or operations that would indicate that it was more likely than not that goodwill or CDI was impaired subsequent to the measurement date, management concluded that neither goodwill nor CDI was impaired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9 Months Ended</t>
        </is>
      </c>
    </row>
    <row r="2">
      <c r="B2" s="2" t="inlineStr">
        <is>
          <t>Sep. 30, 2020</t>
        </is>
      </c>
    </row>
    <row r="3">
      <c r="A3" s="3" t="inlineStr">
        <is>
          <t>Real Estate [Abstract]</t>
        </is>
      </c>
    </row>
    <row r="4">
      <c r="A4" s="4" t="inlineStr">
        <is>
          <t>Other Real Estate Owned ("OREO")</t>
        </is>
      </c>
      <c r="B4" s="4" t="inlineStr">
        <is>
          <t>OTHER REAL ESTATE OWNED (“OREO”) 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OREO activity follows. Nine Months Ended September 30, Years Ended December 31, (dollars in thousands) 2020 2019 2019 Balance at beginning of year $ 7,773 $ 8,111 $ 8,111 Additions of underlying property 1,240 3,266 3,567 Disposals of underlying property (2,838) (416) (3,004) Valuation allowance (2,177) (766) (901) Balance at end of period $ 3,998 $ 10,195 $ 7,773 During the nine months ended September 30, 2020 and 2019, OREO additions were $1.2 million and $3.3 million, respectively. During the nine months ended September 30, 2020, additions of $1.2 million consisted of a commercial lot with a contract expected to settle during the fourth quarter of 2020. During the nine months ended September 30, 2019, additions of $3.3 million were for commercial real estate acquired at foreclosure on a $3.8 million classified loan relationship recorded at the estimated fair value at the date of foreclosure less selling cost, establishing a new cost basis. During the nine months ended September 30, 2020, the Company recognized net losses of $7,000 on disposals of $2.3 million for commercial real estate and $505,000 for residential real estate. During the nine months ended September 30, 2019, the Company recognized net gains of $188,000 on disposals of $416,000 for multiple residential lots of $65,000, commercial real estate of $316,000 and commercial equipment of $35,000. In connection with the sale of commercial real estate, the Bank provided a loan of $280,000. The transaction qualified for sales treatment under ASC Topic 610-20 “Other Income – Gains and Losses from the Derecognition of Nonfinancial Assets”. To adjust properties to current appraised values, additions to the valuation allowance were taken for the nine months ended September 30, 2020 and 2019 and the year ended December 31, 2019. Expenses applicable to OREO assets included the following. Nine Months Ended September 30, (dollars in thousands) 2020 2019 Valuation allowance $ 2,177 $ 766 Losses (gains) on dispositions 7 (188) Operating expenses 119 173 $ 2,303 $ 751 There were no impaired loans secured by residential real estate for which formal foreclosure proceedings were in process as of September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9 Months Ended</t>
        </is>
      </c>
    </row>
    <row r="2">
      <c r="B2" s="2" t="inlineStr">
        <is>
          <t>Sep. 30, 2020</t>
        </is>
      </c>
    </row>
    <row r="3">
      <c r="A3" s="3" t="inlineStr">
        <is>
          <t>Banking and Thrift [Abstract]</t>
        </is>
      </c>
    </row>
    <row r="4">
      <c r="A4" s="4" t="inlineStr">
        <is>
          <t>Deposits</t>
        </is>
      </c>
      <c r="B4" s="4" t="inlineStr">
        <is>
          <t>DEPOSITS Deposits consist of the following: (dollars in thousands) September 30, 2020 December 31, 2019 Balance % Balance % Noninterest-bearing demand $ 360,839 20.28 % $ 241,174 15.95 % Interest-bearing: Demand 635,176 35.69 % 523,802 34.65 % Money market deposits 329,617 18.52 % 283,438 18.75 % Savings 90,514 5.09 % 69,254 4.58 % Certificates of deposit 363,460 20.42 % 394,169 26.07 % Total interest-bearing 1,418,767 79.72 % 1,270,663 84.05 % Total Deposits $ 1,779,606 100.00 % $ 1,511,837 100.00 % The aggregate amount of certificates of deposit that exceed the FDIC insurance limit of $250,000 at September 30, 2020 and December 31, 2019 was $67.1 million and $86.6 million, respectively. The Company monitors all customer deposit concentrations at or above 2% of total deposits. At September 30, 2020, the Bank had two customer deposit relationships that exceeded 2% of total deposits, totaling $317.9 million which represented 17.9% of total deposits. At December 31, 2019, the Bank had two customer deposit relationships that exceeded 2% of total deposits, totaling $297.1 million which represented 19.6% of total deposits. The reported concentrations at September 30, 2020 and December 31, 2019 were with local municipal a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D PREFERRED BENEFICIAL INTEREST IN JUNIOR SUBORDINATED DEBENTURES (“TRUPs”)</t>
        </is>
      </c>
      <c r="B1" s="2" t="inlineStr">
        <is>
          <t>9 Months Ended</t>
        </is>
      </c>
    </row>
    <row r="2">
      <c r="B2" s="2" t="inlineStr">
        <is>
          <t>Sep. 30, 2020</t>
        </is>
      </c>
    </row>
    <row r="3">
      <c r="A3" s="3" t="inlineStr">
        <is>
          <t>Guaranteed Preferred Beneficial Interest in Junior Subordinated Debentures (TRUPs) [Abstract]</t>
        </is>
      </c>
    </row>
    <row r="4">
      <c r="A4" s="4" t="inlineStr">
        <is>
          <t>Guaranteed Preferred Beneficial Interest in Junior Subordinated Debentures ("TRUPs")</t>
        </is>
      </c>
      <c r="B4" s="4" t="inlineStr">
        <is>
          <t>GUARANTEED PREFERRED BENEFICIAL INTEREST IN JUNIOR SUBORDINATED DEBENTURES (“TRUPs”) On June 15, 2005, Tri-County Capital Trust II (“Capital Trust II”), a Delaware business trust formed, funded and wholly-owned by the Company, issued $5.0 million of variable-rate capital securities in a private pooled transaction. The variable rate is based on the 90-day LIBOR rate plus 1.70%.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9 Months Ended</t>
        </is>
      </c>
    </row>
    <row r="2">
      <c r="B2" s="2" t="inlineStr">
        <is>
          <t>Sep. 30, 2020</t>
        </is>
      </c>
    </row>
    <row r="3">
      <c r="A3" s="3" t="inlineStr">
        <is>
          <t>Subordinated Borrowings [Abstract]</t>
        </is>
      </c>
    </row>
    <row r="4">
      <c r="A4" s="4" t="inlineStr">
        <is>
          <t>Subordinated Notes</t>
        </is>
      </c>
      <c r="B4" s="4" t="inlineStr">
        <is>
          <t>SUBORDINATED NOTESOn February 15, 2020, the Company used $10.6 million in net proceeds from a common stock private placement offering and a cash dividend from the Bank to redeem the Company's outstanding $23.0 million of 6.25% fixed to floating rate subordinate notes. The subordinated notes qualified as Tier 2 regulatory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93130</v>
      </c>
      <c r="C3" s="6" t="n">
        <v>25065</v>
      </c>
    </row>
    <row r="4">
      <c r="A4" s="4" t="inlineStr">
        <is>
          <t>Federal funds sold</t>
        </is>
      </c>
      <c r="B4" s="5" t="n">
        <v>69431</v>
      </c>
      <c r="C4" s="5" t="n">
        <v>0</v>
      </c>
    </row>
    <row r="5">
      <c r="A5" s="4" t="inlineStr">
        <is>
          <t>Interest-bearing deposits with banks</t>
        </is>
      </c>
      <c r="B5" s="5" t="n">
        <v>25132</v>
      </c>
      <c r="C5" s="5" t="n">
        <v>7404</v>
      </c>
    </row>
    <row r="6">
      <c r="A6" s="4" t="inlineStr">
        <is>
          <t>Available for sale securities</t>
        </is>
      </c>
      <c r="B6" s="5" t="n">
        <v>229620</v>
      </c>
      <c r="C6" s="5" t="n">
        <v>208187</v>
      </c>
    </row>
    <row r="7">
      <c r="A7" s="4" t="inlineStr">
        <is>
          <t>Equity securities carried at fair value through income</t>
        </is>
      </c>
      <c r="B7" s="5" t="n">
        <v>4851</v>
      </c>
      <c r="C7" s="5" t="n">
        <v>4669</v>
      </c>
    </row>
    <row r="8">
      <c r="A8" s="4" t="inlineStr">
        <is>
          <t>Non-marketable equity securities held in other financial institutions</t>
        </is>
      </c>
      <c r="B8" s="5" t="n">
        <v>209</v>
      </c>
      <c r="C8" s="5" t="n">
        <v>209</v>
      </c>
    </row>
    <row r="9">
      <c r="A9" s="4" t="inlineStr">
        <is>
          <t>Federal Home Loan Bank (FHLB) stock - at cost</t>
        </is>
      </c>
      <c r="B9" s="5" t="n">
        <v>3415</v>
      </c>
      <c r="C9" s="5" t="n">
        <v>3447</v>
      </c>
    </row>
    <row r="10">
      <c r="A10" s="4" t="inlineStr">
        <is>
          <t>Loans and leases receivable, net</t>
        </is>
      </c>
      <c r="B10" s="5" t="n">
        <v>1607124</v>
      </c>
      <c r="C10" s="5" t="n">
        <v>1445109</v>
      </c>
    </row>
    <row r="11">
      <c r="A11" s="4" t="inlineStr">
        <is>
          <t>Goodwill</t>
        </is>
      </c>
      <c r="B11" s="5" t="n">
        <v>10835</v>
      </c>
      <c r="C11" s="5" t="n">
        <v>10835</v>
      </c>
    </row>
    <row r="12">
      <c r="A12" s="4" t="inlineStr">
        <is>
          <t>Premises and equipment, net</t>
        </is>
      </c>
      <c r="B12" s="5" t="n">
        <v>20671</v>
      </c>
      <c r="C12" s="5" t="n">
        <v>21662</v>
      </c>
    </row>
    <row r="13">
      <c r="A13" s="4" t="inlineStr">
        <is>
          <t>Premises and equipment held for sale</t>
        </is>
      </c>
      <c r="B13" s="5" t="n">
        <v>430</v>
      </c>
      <c r="C13" s="5" t="n">
        <v>430</v>
      </c>
    </row>
    <row r="14">
      <c r="A14" s="4" t="inlineStr">
        <is>
          <t>Other real estate owned (OREO)</t>
        </is>
      </c>
      <c r="B14" s="5" t="n">
        <v>3998</v>
      </c>
      <c r="C14" s="5" t="n">
        <v>7773</v>
      </c>
    </row>
    <row r="15">
      <c r="A15" s="4" t="inlineStr">
        <is>
          <t>Accrued interest receivable</t>
        </is>
      </c>
      <c r="B15" s="5" t="n">
        <v>8975</v>
      </c>
      <c r="C15" s="5" t="n">
        <v>5019</v>
      </c>
    </row>
    <row r="16">
      <c r="A16" s="4" t="inlineStr">
        <is>
          <t>Investment in bank owned life insurance</t>
        </is>
      </c>
      <c r="B16" s="5" t="n">
        <v>37841</v>
      </c>
      <c r="C16" s="5" t="n">
        <v>37180</v>
      </c>
    </row>
    <row r="17">
      <c r="A17" s="4" t="inlineStr">
        <is>
          <t>Core deposit intangible</t>
        </is>
      </c>
      <c r="B17" s="5" t="n">
        <v>1666</v>
      </c>
      <c r="C17" s="5" t="n">
        <v>2118</v>
      </c>
    </row>
    <row r="18">
      <c r="A18" s="4" t="inlineStr">
        <is>
          <t>Net deferred tax assets</t>
        </is>
      </c>
      <c r="B18" s="5" t="n">
        <v>7307</v>
      </c>
      <c r="C18" s="5" t="n">
        <v>6168</v>
      </c>
    </row>
    <row r="19">
      <c r="A19" s="4" t="inlineStr">
        <is>
          <t>Right of use assets - operating leases</t>
        </is>
      </c>
      <c r="B19" s="5" t="n">
        <v>8005</v>
      </c>
      <c r="C19" s="5" t="n">
        <v>8382</v>
      </c>
    </row>
    <row r="20">
      <c r="A20" s="4" t="inlineStr">
        <is>
          <t>Other assets</t>
        </is>
      </c>
      <c r="B20" s="5" t="n">
        <v>4797</v>
      </c>
      <c r="C20" s="5" t="n">
        <v>3879</v>
      </c>
    </row>
    <row r="21">
      <c r="A21" s="4" t="inlineStr">
        <is>
          <t>Total Assets</t>
        </is>
      </c>
      <c r="B21" s="5" t="n">
        <v>2137437</v>
      </c>
      <c r="C21" s="5" t="n">
        <v>1797536</v>
      </c>
    </row>
    <row r="22">
      <c r="A22" s="3" t="inlineStr">
        <is>
          <t>Liabilities and Stockholders’ Equity</t>
        </is>
      </c>
    </row>
    <row r="23">
      <c r="A23" s="4" t="inlineStr">
        <is>
          <t>Non-interest-bearing deposits</t>
        </is>
      </c>
      <c r="B23" s="5" t="n">
        <v>360839</v>
      </c>
      <c r="C23" s="5" t="n">
        <v>241174</v>
      </c>
    </row>
    <row r="24">
      <c r="A24" s="4" t="inlineStr">
        <is>
          <t>Interest-bearing deposits</t>
        </is>
      </c>
      <c r="B24" s="5" t="n">
        <v>1418767</v>
      </c>
      <c r="C24" s="5" t="n">
        <v>1270663</v>
      </c>
    </row>
    <row r="25">
      <c r="A25" s="4" t="inlineStr">
        <is>
          <t>Total deposits</t>
        </is>
      </c>
      <c r="B25" s="5" t="n">
        <v>1779606</v>
      </c>
      <c r="C25" s="5" t="n">
        <v>1511837</v>
      </c>
    </row>
    <row r="26">
      <c r="A26" s="4" t="inlineStr">
        <is>
          <t>Short-term borrowings</t>
        </is>
      </c>
      <c r="B26" s="5" t="n">
        <v>0</v>
      </c>
      <c r="C26" s="5" t="n">
        <v>5000</v>
      </c>
    </row>
    <row r="27">
      <c r="A27" s="4" t="inlineStr">
        <is>
          <t>Long-term debt</t>
        </is>
      </c>
      <c r="B27" s="5" t="n">
        <v>42319</v>
      </c>
      <c r="C27" s="5" t="n">
        <v>40370</v>
      </c>
    </row>
    <row r="28">
      <c r="A28" s="4" t="inlineStr">
        <is>
          <t>Paycheck Protection Program Liquidity Facility ("PPPLF") Advance</t>
        </is>
      </c>
      <c r="B28" s="5" t="n">
        <v>85893</v>
      </c>
      <c r="C28" s="5" t="n">
        <v>0</v>
      </c>
    </row>
    <row r="29">
      <c r="A29" s="4" t="inlineStr">
        <is>
          <t>Guaranteed preferred beneficial interest in junior subordinated debentures (TRUPs)</t>
        </is>
      </c>
      <c r="B29" s="5" t="n">
        <v>12000</v>
      </c>
      <c r="C29" s="5" t="n">
        <v>12000</v>
      </c>
    </row>
    <row r="30">
      <c r="A30" s="4" t="inlineStr">
        <is>
          <t>Subordinated notes - 6.25%</t>
        </is>
      </c>
      <c r="B30" s="5" t="n">
        <v>0</v>
      </c>
      <c r="C30" s="5" t="n">
        <v>23000</v>
      </c>
    </row>
    <row r="31">
      <c r="A31" s="4" t="inlineStr">
        <is>
          <t>Lease liabilities - operating leases</t>
        </is>
      </c>
      <c r="B31" s="5" t="n">
        <v>8193</v>
      </c>
      <c r="C31" s="5" t="n">
        <v>8495</v>
      </c>
    </row>
    <row r="32">
      <c r="A32" s="4" t="inlineStr">
        <is>
          <t>Accrued expenses and other liabilities</t>
        </is>
      </c>
      <c r="B32" s="5" t="n">
        <v>16576</v>
      </c>
      <c r="C32" s="5" t="n">
        <v>15340</v>
      </c>
    </row>
    <row r="33">
      <c r="A33" s="4" t="inlineStr">
        <is>
          <t>Total Liabilities</t>
        </is>
      </c>
      <c r="B33" s="5" t="n">
        <v>1944587</v>
      </c>
      <c r="C33" s="5" t="n">
        <v>1616042</v>
      </c>
    </row>
    <row r="34">
      <c r="A34" s="3" t="inlineStr">
        <is>
          <t>Stockholders’ Equity</t>
        </is>
      </c>
    </row>
    <row r="35">
      <c r="A35" s="4" t="inlineStr">
        <is>
          <t>Common stock - par value $0.01; authorized - 15,000,000 shares; issued 5,911,940 and 5,900,249 shares, respectively</t>
        </is>
      </c>
      <c r="B35" s="5" t="n">
        <v>59</v>
      </c>
      <c r="C35" s="5" t="n">
        <v>59</v>
      </c>
    </row>
    <row r="36">
      <c r="A36" s="4" t="inlineStr">
        <is>
          <t>Additional paid in capital</t>
        </is>
      </c>
      <c r="B36" s="5" t="n">
        <v>95799</v>
      </c>
      <c r="C36" s="5" t="n">
        <v>95474</v>
      </c>
    </row>
    <row r="37">
      <c r="A37" s="4" t="inlineStr">
        <is>
          <t>Retained earnings</t>
        </is>
      </c>
      <c r="B37" s="5" t="n">
        <v>92814</v>
      </c>
      <c r="C37" s="5" t="n">
        <v>85059</v>
      </c>
    </row>
    <row r="38">
      <c r="A38" s="4" t="inlineStr">
        <is>
          <t>Accumulated other comprehensive income</t>
        </is>
      </c>
      <c r="B38" s="5" t="n">
        <v>4780</v>
      </c>
      <c r="C38" s="5" t="n">
        <v>1504</v>
      </c>
    </row>
    <row r="39">
      <c r="A39" s="4" t="inlineStr">
        <is>
          <t>Unearned ESOP shares</t>
        </is>
      </c>
      <c r="B39" s="5" t="n">
        <v>-602</v>
      </c>
      <c r="C39" s="5" t="n">
        <v>-602</v>
      </c>
    </row>
    <row r="40">
      <c r="A40" s="4" t="inlineStr">
        <is>
          <t>Total Stockholders’ Equity</t>
        </is>
      </c>
      <c r="B40" s="5" t="n">
        <v>192850</v>
      </c>
      <c r="C40" s="5" t="n">
        <v>181494</v>
      </c>
    </row>
    <row r="41">
      <c r="A41" s="4" t="inlineStr">
        <is>
          <t>Total Liabilities and Stockholders’ Equity</t>
        </is>
      </c>
      <c r="B41" s="5" t="n">
        <v>2137437</v>
      </c>
      <c r="C41" s="5" t="n">
        <v>1797536</v>
      </c>
    </row>
    <row r="42">
      <c r="A42" s="4" t="inlineStr">
        <is>
          <t>U.S. SBA PPP Loans</t>
        </is>
      </c>
    </row>
    <row r="43">
      <c r="A43" s="3" t="inlineStr">
        <is>
          <t>Assets</t>
        </is>
      </c>
    </row>
    <row r="44">
      <c r="A44" s="4" t="inlineStr">
        <is>
          <t>Loans and leases receivable, net</t>
        </is>
      </c>
      <c r="B44" s="5" t="n">
        <v>127811</v>
      </c>
      <c r="C44" s="5" t="n">
        <v>0</v>
      </c>
    </row>
    <row r="45">
      <c r="A45" s="4" t="inlineStr">
        <is>
          <t>Portfolio Loans</t>
        </is>
      </c>
    </row>
    <row r="46">
      <c r="A46" s="3" t="inlineStr">
        <is>
          <t>Assets</t>
        </is>
      </c>
    </row>
    <row r="47">
      <c r="A47" s="4" t="inlineStr">
        <is>
          <t>Loans and leases receivable, net</t>
        </is>
      </c>
      <c r="B47" s="6" t="n">
        <v>1479313</v>
      </c>
      <c r="C47" s="6" t="n">
        <v>1445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9 Months Ended</t>
        </is>
      </c>
    </row>
    <row r="2">
      <c r="B2" s="2" t="inlineStr">
        <is>
          <t>Sep. 30, 2020</t>
        </is>
      </c>
    </row>
    <row r="3">
      <c r="A3" s="3" t="inlineStr">
        <is>
          <t>Regulatory Assets and Liabilities Disclosure [Abstract]</t>
        </is>
      </c>
    </row>
    <row r="4">
      <c r="A4" s="4" t="inlineStr">
        <is>
          <t>Regulatory Capital</t>
        </is>
      </c>
      <c r="B4" s="4" t="inlineStr">
        <is>
          <t>REGULATORY CAPITAL The Bank’s primary regulator is the Federal Deposit Insurance Corporation (“FDIC”). The Bank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The Company and Bank are subject to the Basel III Capital Rules which establish a comprehensive capital framework for U.S. banking organizations. The rules implement the Basel Committee’s “Basel III” framework for strengthening international capital standards as well as certain provisions of the Dodd-Frank Act. The Basel III Capital Rules substantially revised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The rules include a common equity Tier 1 capital to risk-weighted assets minimum ratio of 4.50%, a minimum ratio of Tier 1 capital to risk-weighted assets of 6.0%, require a minimum ratio (“Min. Ratio”) of Total Capital to risk-weighted assets of 8.0%, and require a minimum Tier 1 leverage ratio of 4.0%. A capital conservation buffer (“CCB”) is also established above the regulatory minimum capital requirements. The capital conservation buffer was phased-in over a three-year period before reaching its final level of 2.5% on January 1, 2019. Strict eligibility criteria for regulatory capital instruments were also implemented under the rules. The rules revised the definition and calculation of Tier 1 capital, Total Capital, and risk-weighted assets. On April 13, 2020, the regulatory agencies published an interim final rule, which permits banking organizations to exclude from regulatory capital requirements Paycheck Protection Program ("PPP") covered loans pledged under the PPPLF. The interim final rule also clarifies that PPP covered loans as defined in section 7(a)(36) of the Small Business Act (15 U.S.C. 636(a)(36)) receive a zero percent risk weight. The interim final rule modifies the agencies’ capital rule and allows PPPLF-eligible banking organizations to neutralize the regulatory effects of PPP covered loans on their risk-based capital ratios, as well as PPP covered loans pledged under the PPPLF on their leverage capital ratios. When calculating leverage capital ratios, a banking organization may exclude from average total consolidated assets and, as applicable, total leverage exposure a PPP covered loan as of the date that it has been pledged under the PPPLF. Accordingly, a PPP covered loan that has not been pledged as collateral in connection with an extension of credit under the PPPLF would be included in the calculation of the banking organization’s average total consolidated assets and, as applicable, total leverage exposure. No new extensions of credit will be made under the PPPLF after September 30, 2020, unless the Federal Reserve Board and U.S. Department of Treasury jointly determine to extend the facility. As of September 30, 2020 and December 31, 2019, the Company and Bank were well-capitalized under the regulatory framework for prompt corrective action under the Basel III Capital Rules. Management believes, as of September 30, 2020 and December 31, 2019, that the Company and the Bank met all capital adequacy requirements to which they were subject. The Company’s and the Bank’s actual regulatory capital amounts and ratios are presented in the following table. Regulatory Capital and Ratios The Company The Bank (dollars in thousands) September 30, 2020 December 31, 2019 September 30, 2020 December 31, 2019 Common equity $ 192,850 $ 181,494 $ 200,632 $ 202,604 Goodwill (10,835) (10,835) (10,835) (10,835) Core deposit intangible (net of deferred tax liability) (1,232) (1,534) (1,232) (1,534) AOCI (gains) losses (4,780) (1,504) (4,780) (1,504) Common Equity Tier 1 Capital 176,003 167,621 183,785 188,731 TRUPs 12,000 12,000 — — Tier 1 Capital 188,003 179,621 183,785 188,731 Allowable reserve for credit losses and other Tier 2 adjustments 18,880 10,993 18,880 10,993 Subordinated notes — 23,000 — — Tier 2 Capital $ 206,883 $ 213,614 $ 202,665 $ 199,724 Risk-Weighted Assets ("RWA") $ 1,584,216 $ 1,508,352 $ 1,582,143 $ 1,506,766 Average Assets ("AA") $ 1,932,742 $ 1,782,834 $ 1,931,123 $ 1,781,415 Regulatory Min. Ratio + CCB (1) Common Tier 1 Capital to RWA 7.00 % 11.11 % 11.11 % 11.62 % 12.53 % Tier 1 Capital to RWA 8.50 11.87 11.91 11.62 12.53 Tier 2 Capital to RWA 10.50 13.06 14.16 12.81 13.26 Tier 1 Capital to AA (Leverage) (2) n/a 9.73 10.08 9.52 10.59 ____________________________________ (1) The regulatory minimum capital ratio ("Min. Ratio") + the capital conservation buffer ("CCB"). (2) Tier 1 Capital to AA (Leverage) has no capital conservation buffer defined. PCA well capitalized is defined as 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Following is a description of valuation methodologies used for assets and liabilities recorded at fair value: Securities Available for Sale Investment securities available for sal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overnment sponsored entities (“GSEs”) as the underlying investment supporting the fund. Equity securities classified as Level 3 include mutual funds with asset-backed securities in less liquid markets.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or discounted cash flows. Impaired loans not requiring a specific allowance are those for which the fair value of expected repayments or collateral exceed the recorded investment in such loans. At September 30, 2020 and December 31, 2019, substantially all of the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Other Real Estate Owned OREO is adjusted to fair value upon transfer of the loans to foreclosed assets. Subsequently, OREO is reported at the lower of carrying value or fair value. Fair value is based 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Assets and Liabilities Recorded at Fair Value on a Recurring Basis The tables below present the recorded amount of assets as of September 30, 2020 and December 31, 2019 measured at fair value on a recurring basis. (dollars in thousands) September 30, 2020 Description of Asset Fair Value Level 1 Level 2 Level 3 Available for sale securities Asset-backed securities issued by GSEs and U.S. Agencies MBS $ 33,176 $ — $ 33,176 $ — CMOs 124,525 — 124,525 — U.S. Agency 1,257 — 1,257 — Asset-backed securities issued by Others: Residential CMOs 299 — 299 — Student Loan Trust CLOs 30,410 — 30,410 — U.S. government obligations 1,500 — 1,500 — Municipal bonds 38,453 — 38,453 — Total available for sale securities $ 229,620 $ — $ 229,620 $ — Equity securities carried at fair value through income CRA investment fund $ 4,851 $ — $ 4,851 $ — Non-marketable equity securities Other equity securities $ 209 $ — $ 209 $ — (dollars in thousands) December 31, 2019 Description of Asset Fair Value Level 1 Level 2 Level 3 Available for sale securities Asset-backed securities issued by GSEs and U.S. Agencies MBS $ 36,092 $ — $ 36,092 $ — CMOs 146,932 — 146,932 — U.S. Agency 9,733 — 9,733 — Asset-backed securities issued by others: Residential CMOs 371 — 371 — Callable GSE Agency Bonds 2,002 — 2,002 — Certificates of Deposit Fixed 250 — 250 — U.S. government obligations 1,489 — 1,489 — Municipal bonds 11,318 — 11,318 — Total available for sale securities $ 208,187 $ — $ 208,187 $ — Equity securities carried at fair value through income CRA investment fund $ 4,669 $ — $ 4,669 $ — Non-marketable equity securities Other equity securities $ 209 $ — $ 209 $ —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September 30, 2020 and December 31, 2019 were included in the tables below. (dollars in thousands) September 30, 2020 Description of Asset Fair Value Level 1 Level 2 Level 3 Loans with impairment Commercial real estate $ 1,680 $ — $ — $ 1,680 Total loans with impairment $ 1,680 $ — $ — $ 1,680 Premises and equipment held for sale $ 430 $ — $ — $ 430 Other real estate owned $ 3,998 $ — $ — $ 3,998 (dollars in thousands) December 31, 2019 Description of Asset Fair Value Level 1 Level 2 Level 3 Loans with impairment Commercial real estate $ 4,371 $ — $ — $ 4,371 Commercial loans 1,110 — — 1,110 Commercial equipment 2 — — 2 Total loans with impairment $ 5,483 $ — $ — $ 5,483 Premises and equipment held for sale $ 430 $ — $ — $ 430 Other real estate owned $ 7,773 $ — $ — $ 7,773 Loans with impairment had unpaid principal balances of $2.2 million and $6.3 million at September 30, 2020 and December 31, 2019, respectively. The following tables provide information describing the unobservable inputs used in Level 3 fair value measurements at September 30, 2020 and December 31, 2019. September 30, 2020 Fair Value Valuation Technique Unobservable Inputs Range (Weighted Average) (dollars in thousands) Description of Asset Loans with impairment $ 1,680 Third party appraisals and in-house Management discount for property 0% - 50% 23% Premises and equipment held for sale $ 430 Third party appraisals, in-house real estate evaluations of fair value and contracts to sell. Management discount for property 0% - 25% 10% Other real estate owned $ 3,998 Third party appraisals and in-house Management discount for property 0% - 50% 37% December 31, 2019 Fair Value Valuation Technique Unobservable Inputs Range (Weighted Average) (dollars in thousands) Description of Asset Loans with impairment $ 5,483 Third party appraisals and in-house Management discount for property 0% - 50% 13% Premises and equipment held for sale $ 430 Third party appraisals, in-house real estate evaluations of fair value and contracts to sell. Management discount for property type and current market conditions 0% - 25% 10% Other real estate owned $ 7,773 Third party appraisals and in-house Management discount for property 0% - 50%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Investments, All Other Investments [Abstract]</t>
        </is>
      </c>
    </row>
    <row r="4">
      <c r="A4" s="4" t="inlineStr">
        <is>
          <t>Fair Value of Financial Instruments</t>
        </is>
      </c>
      <c r="B4" s="4" t="inlineStr">
        <is>
          <t>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The Company’s estimated fair values of financial instruments are presented in the following tables. September 30, 2020 Carrying Amount Fair Value Fair Value Measurements Description of Asset (dollars in thousands) Level 1 Level 2 Level 3 Assets Investment securities - AFS $ 229,620 $ 229,620 $ — $ 229,620 $ — Equity securities carried at fair value through income 4,851 4,851 — 4,851 Non-marketable equity securities in other financial institutions 209 209 — 209 — FHLB Stock 3,415 3,415 — 3,415 — Net loans receivable 1,607,124 1,589,495 — — 1,589,495 Accrued Interest Receivable 8,975 8,975 — 8,975 — Investment in BOLI 37,841 37,841 — 37,841 — Liabilities Savings, NOW and money market accounts $ 1,416,146 $ 1,416,146 $ — $ 1,416,146 $ — Time deposits 363,460 365,439 — 365,439 — Long-term debt 42,319 43,298 — 43,298 — TRUPs 12,000 9,022 — 9,022 — See the Company’s methodologies disclosed in Note 20 of the Company’s 2019 Form 10-K for the fair value methodologies used as of December 31, 2019: December 31, 2019 Carrying Amount Fair Value Fair Value Measurements Description of Asset (dollars in thousands) Level 1 Level 2 Level 3 Assets Investment securities - AFS $ 208,187 $ 208,187 $ — $ 208,187 $ — Equity securities carried at fair value through income 4,669 4,669 — 4,669 — Non-marketable equity securities in other financial institutions 209 209 — 209 — FHLB Stock 3,447 3,447 — 3,447 — Net loans receivable 1,445,109 1,424,506 — — 1,424,506 Accrued Interest Receivable 5,019 5,019 — 5,019 — Investment in BOLI 37,180 37,180 — 37,180 — Liabilities Savings, NOW and money market accounts $ 1,117,668 $ 1,117,668 $ — $ 1,117,668 $ — Time deposits 394,169 396,492 — 396,492 — Short-term borrowings 5,000 5,007 — 5,007 — Long-term debt 40,370 40,588 — 40,588 — TRUPs 12,000 10,129 — 10,129 — Subordinated notes 23,000 23,031 — 23,031 — At September 30, 2020 and December 31, 2019, the Company had outstanding loan commitments and standby letters of credit with customers of $48.7 million and $96.6 million, respectively, and $23.6 million and $22.3 million, respectively. Additionally, at September 30, 2020 and December 31, 2019, customers had $219.6 million and $230.5 million,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September 30, 2020 and December 31, 2019. Although management is not aware of any factors that would significantly affect the estimated fair value amounts, such amounts have not been comprehensively revalued for purposes of these Consolidated Financial Statements since that date and, therefore, current estimates of fair value may differ significantly from the amounts present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following tables present the components of comprehensive income for the three and nine months ended September 30, 2020 and 2019. The Company’s comprehensive gains and losses and reclassification adjustments were solely for securities for the three and nine months ended September 30, 2020 and 2019. Reclassification adjustments are recorded in non-interest income. (dollars in thousands) Three Months Ended September 30, 2020 Three Months Ended September 30, 2019 Before Tax Tax Effect Net of Tax Before Tax Tax Effect Net of Tax Net unrealized holding gains arising during period $ 128 $ 34 $ 94 $ 926 $ 255 $ 671 Reclassification adjustments 228 59 169 — — — Other comprehensive income $ 356 $ 93 $ 263 $ 926 $ 255 $ 671 Nine Months Ended September 30, 2020 Nine Months Ended September 30, 2019 (dollars in thousands) Before Tax Tax Effect Net of Tax Before Tax Tax Effect Net of Tax Net unrealized holding gains arising during period $ 3,721 $ 940 $ 2,781 $ 4,915 $ 1,353 $ 3,562 Reclassification adjustments 670 175 495 — — — Other comprehensive income $ 4,391 $ 1,115 $ 3,276 $ 4,915 $ 1,353 $ 3,562 The following table presents the changes in each component of accumulated other comprehensive gain, net of tax, for the three and nine months ended September 30, 2020 and 2019. Three Months Ended September 30, 2020 Three Months Ended September 30, 2019 Nine Months Ended September 30, 2020 Nine Months Ended September 30, 2019 (dollars in thousands) Net Unrealized Gains And Losses Net Unrealized Gains And Losses Net Unrealized Gains And Losses Net Unrealized Gains And Losses Beginning of period $ 4,517 $ 1,044 $ 1,504 $ (1,847) Other comprehensive gains, net of tax before reclassifications 94 671 2,781 3,562 Amounts reclassified from accumulated other comprehensive gain 169 — 495 — Net other comprehensive income 263 671 3,276 3,562 End of period $ 4,780 $ 1,715 $ 4,780 $ 1,7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The Company files a consolidated federal income tax return with its subsidiaries. Deferred tax assets and liabilities are determined using the liability (or balance sheet) method which requires that deferred tax assets and liabilities be recognized using enacted tax rates for the effect of temporary differences between the book and tax bases of recorded assets and liabilities. If it is more likely than not that some portion or the entire deferred tax asset will not be realized, deferred tax assets will be reduced by a valuation allowance. It is the Company’s policy to recognize accrued interest and penalties related to unrecognized tax benefits as a component of tax expense. (dollars in thousands) Three Months Ended September 30, Nine Months Ended September 30, 2020 2019 2020 2019 Current income tax expense $ 2,119 $ 1,716 $ 4,616 $ 4,746 Deferred income tax benefit (835) (319) (2,253) (639) Income tax expense as reported $ 1,284 $ 1,397 $ 2,363 $ 4,107 Effective tax rate 25.3 % 27.4 % 19.1 % 26.8 % Net deferred tax assets totaled $7.3 million at September 30, 2020 and $6.2 million at December 31, 2019. No valuation allowance for deferred tax assets was recorded at September 30, 2020 as management believes it is more likely than not that deferred tax assets will be realized against deferred tax liabilities and projected future taxable income. The decrease in income tax expense for the three and nine months ended September 30, 2020 was primarily due to a change in the Company's state tax apportionment approach which was implemented during the first quarter of 2020 and included the impact of amended income tax filings of the Company and Bank. Management determined the change in tax position qualified as a change in estimate under FASB ASC Section 250. The effective income tax rates differed from the statutory federal and state income tax rates during 2020 primarily due to an adjustment of $743,000 related to state apportionment of interest income on loans. The Company’s consolidated effective tax rate is expected to be between 25.40% and 26.06% in 2020. In addition, the effective income tax rates differed from the statutory federal and state income tax rates due to the effect of tax-exempt loans, life insurance policies, the income tax effects associated with stock-based compensation and certain non-deductible expenses for state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 has stock-based incentive arrangements to attract and retain key personnel. In May 2015, the 2015 Equity Compensation Plan (the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Plan replaced the 2005 Equity Compensation Plan. Stock-based compensation expense totaled $99,000 and $262,000 for the three and nine months ended September 30, 2020 and $63,000 and $232,000, respectively, for the three and nine months ended September 30, 2019. Stock-based compensation expense consisted of the vesting of grants of restricted stock. The Company has not granted any stock options since 2007 and all outstanding options expired on July 17, 2017. The Company granted restricted stock in accordance with the Plan. The vesting period for outstanding restricted stock grants is between three one As of September 30, 2020, and December 31, 2019, unrecognized stock compensation expense for both the restricted stock and the restricted stock units was $810,000 and $304,000, respectively. The following tables summarize the nonvested restricted stock and restricted stock unit awards outstanding at September 30, 2020 and December 31, 2019, respectively. Restricted Stock Restricted Stock Units Number of Shares Weighted Average Grant Date Fair Value Number of Shares Weighted Average Grant Date Fair Value Nonvested at January 1, 2020 14,440 $ 25.79 — $ — Granted 9,065 33.42 21,393 22.64 Vested (5,767) 34.08 — — Cancelled (442) 33.81 — — Nonvested at September 30, 2020 17,296 $ 32.98 21,393 $ 22.64 Restricted Stock Restricted Stock Units Number of Shares Weighted Average Grant Date Fair Value Number of Shares Weighted Average Grant Date Fair Value Nonvested at January 1, 2019 25,473 $ 28.76 $ — $ — Granted 6,524 31.82 — — Vested (17,557) 25.83 — — Nonvested at December 31, 2019 14,440 $ 25.7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14, 2020, the Company entered into Subordinated Note Purchase Agreements (collectively, the "Purchase Agreements'') with qualified institutional buyers and accredited investors (collectively, the "Purchasers") pursuant to which the Company issued and sold $20.0 million in aggregate principal amount of its 4.75% Fixed to Floating Rate Subordinated Notes due 2030 (the "Notes"). The Notes were sold by the Company in a private offering. The Notes mature on October 15, 2030 and bear interest at a fixed rate of 4.75% to October 14, 2025. From October 15, 2025 to the maturity date or early redemption date, the interest rate will reset quarterly to an interest rate per annum, expected to be the then-current-three-month Secured Overnight Financing Rate ("SOFR") provided by the Federal Reserve Bank of New York plus 458 basis points. The Company may redeem the Notes at any time after October 14, 2025, and at any time in whole, but not in part, upon the occurrence of certain events. Any redemption of the Notes will be subject to prior regulatory approval. The Company estimates the debt issuance costs for placement fees, legal and other out-of-pocket expenses to be in the range of $475,000 to $525,000. On October 14, 2020, in connection with the issuance of the Notes, the Company entered into Registration Rights Agreements (the "Registration Rights Agreements") with the Purchasers. In the Registration Rights Agreements, the Company has agreed to take actions to provide for the exchange of the Notes for subordinated notes that are registered under the Securities Act and have substantially the same terms as the Notes (the "Exchange Notes"). Under certain circumstances, if the Company fails to meet its obligations under the Registration Rights Agreement, it would be required to pay additional interest to the holders of the Notes. The Notes were issued under an indenture, dated October 14, 2020, by and between the Company and UMB Bank National Association , as trustee. The Notes are not subject to any sinking fund and are not convertible into or, other than the Exchange Notes, exchangeable for any other securities or assets of the Company or any of its subsidiaries. The Notes are not subject to redemption at the option of the holders. The Notes are unsecured, subordinated obligations of the Company only and are not obligations of, and are not guaranteed by, any subsidiary of the Company. The Notes rank junior in right to payment to the Company's current and future indebtedness. The Notes qualify as Tier 2 capital for regulatory capital purposes for the Company. On October 15, 2020, the Company contributed $10.0 million of net proceeds from the Subordinated Notes offering to the Bank as Tier 1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Basis of Presentation The Consolidated Financial Statements of The Community Financial Corporation (the “Company”) and its wholly-owned subsidiary, Community Bank of the Chesapeake (the “Bank”), and the Bank’s wholly-owned subsidiary, Community Mortgage Corporation of Tri-Count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Consolidated Financial Statements prepared in accordance with accounting principles generally accepted in the United States of America have been condensed or omitted pursuant to the rules and regulations of the Securities and Exchange Commission. Management believes that the disclosures are adequate to make the information presented not misleading. The balances as of December 31, 2019 have been derived from audited Consolidated Financial Statements. Additions to the Company’s accounting policies are disclosed in the 2019 Annual Report as well as the adoption of new accounting standards included in Note 1. The results of operations for the nine months September 30, 2020 are not necessarily indicative of the results of operations to be expected for the remainder of the year or any other period. These Consolidated Financial Statements should be read in conjunction with the Consolidated Financial Statements and notes included in the Company’s 2019 Annual Report on Form 10-K.</t>
        </is>
      </c>
    </row>
    <row r="5">
      <c r="A5" s="4" t="inlineStr">
        <is>
          <t>Reclassification</t>
        </is>
      </c>
      <c r="B5" s="4" t="inlineStr">
        <is>
          <t>ReclassificationCertain items in prior Consolidated Financial Statements have been reclassified to conform to the current presentation.</t>
        </is>
      </c>
    </row>
    <row r="6">
      <c r="A6" s="4" t="inlineStr">
        <is>
          <t>Use of Estimates</t>
        </is>
      </c>
      <c r="B6"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fair value of assets acquired and liabilities assumed in a business combination, evaluating other-than-temporary-impairment of investment securities and valuation of deferred tax assets.</t>
        </is>
      </c>
    </row>
    <row r="7">
      <c r="A7" s="4" t="inlineStr">
        <is>
          <t>COVID-19</t>
        </is>
      </c>
      <c r="B7" s="4" t="inlineStr">
        <is>
          <t>COVID-19 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a novel coronavirus ("COVID-19") as a global pandemic. The COVID-19 pandemic has adversely impacted many of the Company's customers and impaired their abilities to fulfill their financial obligations to the Company. In response to the likely effects on the economy of the pandemic, the Federal Open Market Committee reduced the federal funds rate from a target range of 1.50% to 1.75% to a target range of 0% to 0.25%. These reductions in interest rates along with the other effects of the COVID-19 outbreak may adversely affect the Company's financial condition and results of operations. Please refer to Management's Discussion and Analysis for further discussion.</t>
        </is>
      </c>
    </row>
    <row r="8">
      <c r="A8" s="4" t="inlineStr">
        <is>
          <t>New Accounting Policy</t>
        </is>
      </c>
      <c r="B8" s="4" t="inlineStr">
        <is>
          <t>New Accounting Policy COVID-19 Deferrals On March 22, 2020, federal banking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impacted accounting for loan modifications. Under Accounting Standards Codification 310-40, "Receivables - Troubled Debt Restructurings by Creditors," ("ASC 310-40"), a restructuring of debt constitutes a troubled debt restructure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 he loan modifications must be executed between March 1, 2020, and the earlier of (A) 60 days after the date of termination of the National Emergency or (B) December 31, 2020. This interagency guidance is expected to have a material impact on the Company's Consolidated Financial Statements. Under the Coronavirus Aid, Relief and Economic Security ("CARES") Act, borrowers who were making payments as required and were not considered past due prior to becoming affected by COVID-19 and then receive payment accommodations as a result of the effects of COVID-19 generally would not be reported as past due or nonaccrual for regulatory and financial reporting during the accommodation period. Consistent with regulatory guidance, if new information during the deferral period indicates that there is evidence of default, the Bank may change the classification rating (e.g., change from passing credit to substandard) and accrual status (e.g., change form accrual to non-accrual status) as deemed appropriate. In keeping with regulatory guidance to work with borrowers as outlined in the CARES Act, the Company offered payment deferral programs for our business and individual customers who are adversely affected by the pandemic. Depending on the demonstrated need of the client, the Company deferred either the full loan payment or the principal component of the loan payment between 90 and 180 days. While interest and fees will still accrue to income, should eventual credit losses on these deferred payments emerge or if a loan is placed on nonaccrual status, interest income and fees accrued would need to be reversed. Given the ongoing uncertainty regarding the length and economic impact of the COVID-19 crisis and the effects of various government stimulus programs, the estimated number and dollar impact of loan deferrals the Company could execute is subject to change. See Note 1 – Summary of Significant Accounting Policies included in the Company’s 2019 Annual Report on Form 10-K for a list of policies in effect as of December 31, 2019. Financial Accounting Standards Board (“FASB”) Accounting Standards Update (“ASU”) ASU 2016-13 - Financial Instruments - Credit Losses (Topic 326) - Measurement of Credit Losses on Financial Instruments. ASU No. 2016-13 significantly changes how entities will measure credit losses for most financial assets and certain other instruments that are not measured at fair value through net income. The standard will replace the current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their current method, except that the credit losses will be recognized as allowances rather than reductions in the amortized cost of the securities. As a result, entities will recognize improvements to estimated credit losses immediately in earnings rather than as interest income over time, as currently required. The ASU also simplifies the accounting model for purchase credit impaired (“PCI”) debt securities and loans. ASU 2016-13 also expands the disclosure requirements regarding an entity’s assumptions, models, and methods for estimating the allowance for loan and lease losses (“ALLL”). In addition, entities will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The Company has formed a CECL committee with representatives from various departments. The committee has selected a third-party vendor solution to assist in the application of the ASU 2016-13. The committee continues to make progress in accordance with the Company's implementation plan for adoption. The Company has developed new expected credit loss estimation models, depending on the nature of each identified pool of financial assets with similar risk characteristics, and is currently reviewing and analyzing the different methodologies to estimate expected credit losses. The Company is also working on documenting new processes and controls, challenging estimated credit loss model assumptions and outputs, refining the qualitative framework as well as drafting policies and disclosures. Additionally, parallel runs will be enhanced throughout 2020 as the processes, controls, and policies are finalized. The adoption of the ASU 2016-13 could result in an increase or decrease in the allowance for loan losses as a result of changing from an “incurred loss” model to an “expected loss” model. Furthermore, ASU 2016-13 will necessitate the establishment of an allowance for expected credit losses for certain debt securities and other financial assets. While management is currently unable to reasonably estimate the impact of adopting ASU 2016-13, the impact of adoption will be significantly influenced by the composition, characteristics, and quality of the loan and securities portfolios as well as the prevailing economic conditions and forecasts as of the adoption date.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is date and plans to adopt the standard with the amended effective date. The Company continues to work through implementation and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ASU 2017-04 - Intangibles - Goodwill and Other (Topic 350) - Simplifying the Test for Goodwill Impairment. ASU 2017-04 eliminates Step 2 from the goodwill impairment test which required entities to compute the implied fair value of goodwill. Under ASU 2017-04,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ASU 2017-04 on January 1, 2020 and it did not have a material impact on the Company’s Consolidated Financial Statements. ASU 2018-13 - Disclosure Framework - Changes to the Disclosure Requirements for Fair Value Measurement. In August 2018, the FASB issued ASU No. 2018-13.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arly adopt any eliminated or modified disclosure requirements and delay adoption of the new disclosure requirements until their effective date. The Company adopted this standard and there was no material impact. ASU 2019-04 - In April 2019, the FASB issued ASU No. 2019-4 which codifies improvements to Financial Instruments - Credit Losses (Topic 326), Derivatives and Hedging (Topic 815), Financial Instruments (Topic 825). With respect to Topic 326, ASU 2019-04 clarifies the scope of the credit losses standard and addresses issues related to accrued interest receivable balances, recoveries, variable interest rates and prepayments, among other things. With respect to Topic 825, ASU 2019-04 clarifies the scope of the guidance for recognizing and measuring financial instruments, the requirement for remeasurement under ASC 820 when using the measurement alternative, which equity securities have to be remeasured at historical exchange rates, and certain disclosure requirements. The amendments to Topic 326 have the same effective dates as ASU 2016-13. The Company is currently evaluating the potential impact of Topic 326 amendments on the Company's Consolidated Financial Statements. The amendments to Topic 825 are effective for interim and annual reporting periods beginning after December 15, 2022 and are not expected to have a material impact on the Company's Consolidated Financial Statements. ASU 2019-05 - Financial Instruments-Credit Losses (Topic 326).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Company plans to adopt ASU 2019-05 upon adoption of ASU 2016-13 unless an earlier adoption is permitted in an accounting update. The Company is evaluating the impact of electing the fair value option of ASU 2019-05 on the Company's Consolidated Financial Statements. ASU 2020-01 - Investments-Equity Securities (Topic 321), Investments-Equity Method and Joint Ventures (Topic 323), and Derivatives and Hedging (Topic 815). In January 2020, the FASB issued guidance to address accounting for the transition into and out of the equity method and measuring certain purchased options and forward contracts to acquire investments. This ASU is effective for the Company for fiscal years beginning after December 15, 2020, and interim periods within those fiscal years with early adoption permitted. The Company does not expect these amendments to have a material impact on its Consolidated Financial Statements. ASU 2020-02 - Financial Instruments-Credit Losses (Topic 326) and Leases (Topic 842).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The Company does not expect these amendments to have a material effect on its Consolidated Financial Statements. ASU 2020-03 - Codification Improvements to Financial Instruments. In March 2020, the FASB issued ASU No. 2020-03. The FASB has an ongoing project on its agenda for improving the Codification or correcting its unintended application. The items addressed in that project generally are not expected to have a significant effect on current accounting practice or create a significant administrative cost for most entities. The amendments in this Update affect a wide variety of Topics in the Codification and apply to all reporting entities within the scope of the affected accounting guidance but is not expected to have a material impact on the Company's Consolidated Financial Statements. ASU 2020-04 - Reference Rate Reform (Topic 848).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 ASU 2020-06 - Debt-Debt with Conversion and Other Options (Subtopic 470-20) and Derivatives and Hedging-Contracts in Entity's Own Equity (Subtopic 815-40). In August 2020, the FASB issued guidance that reduces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The elimination of certain accounting models simplifies the accounting for convertible instruments, reduces complexity for prepares and practitioners, and improved the decision usefulness and relevance of the information provided to financial statement users. In addition, the ASU enhances disclosures for convertible instruments and earnings-per-share guidance. This ASU is effective for the Company for fiscal years beginning after December 15, 2023. The Company does not expect these amendments to have a material effe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CURITIES (Tables)</t>
        </is>
      </c>
      <c r="B1" s="2" t="inlineStr">
        <is>
          <t>9 Months Ended</t>
        </is>
      </c>
    </row>
    <row r="2">
      <c r="B2" s="2" t="inlineStr">
        <is>
          <t>Sep. 30, 2020</t>
        </is>
      </c>
    </row>
    <row r="3">
      <c r="A3" s="3" t="inlineStr">
        <is>
          <t>Marketable Securities [Line Items]</t>
        </is>
      </c>
    </row>
    <row r="4">
      <c r="A4" s="4" t="inlineStr">
        <is>
          <t>Securities</t>
        </is>
      </c>
      <c r="B4" s="4" t="inlineStr">
        <is>
          <t xml:space="preserve">Amortized cost and fair values of AFS investment securities at September 30, 2020 were as follows: September 30, 2020 (dollars in thousands) Amortized Cost Gross Unrealized Gains Gross Unrealized Losses Estimated Fair Value Securities available-for-sale ("AFS") Asset-backed securities issued by GSEs and U.S. Agencies Residential Mortgage Backed Securities ("MBS") $ 31,304 $ 1,888 $ 16 $ 33,176 Residential Collateralized Mortgage Obligations ("CMOs") 121,422 3,274 171 124,525 U.S. Agency 1,180 77 — 1,257 Asset-backed securities ("ABSs") issued by Others: Residential CMOs 307 3 11 299 Student Loan Trust ABSs 30,638 129 357 30,410 U.S. government obligations 1,500 — — 1,500 Municipal bonds 36,804 1,649 — 38,453 Total investment securities available-for-sale $ 223,155 $ 7,020 $ 555 $ 229,620 Equity securities carried at fair value through income CRA investment fund $ 4,851 $ — $ — $ 4,851 Non-marketable equity securities Other equity securities $ 209 $ — $ — $ 209 Total investment securities $ 228,215 $ 7,020 $ 555 $ 234,680 In December 2019, Management determined that it no longer had the positive intent to hold its investment in securities classified as held to maturity ("HTM") until maturity and does not intend to hold HTM securities in the future. The Company reclassified the entire HTM investment portfolio, totaling $83.1 million with unrealized holding gains of $810,000 to the AFS investments category. The reclassification resulted in an increase to accumulated other comprehensive income of $587,000 and to deferred tax liabilities of $223,000. The Bank's primary reasons for the reclassification were to better manage interest rate risks and provide additional on-balance sheet liquidity. Based on accounting rules, the Bank will not be able to designate any securities as HTM securities for a period of time. The Company's HTM portfolio was primarily composed of asset-backed securities issued by GSEs and U.S. Agencies. Amortized cost and fair values of AFS investment securities at December 31, 2019 were as follows: December 31, 2019 (dollars in thousands) Amortized Cost Gross Unrealized Gains Gross Unrealized Losses Estimated Fair Value Securities available-for-sale ("AFS") Asset-backed securities issued by GSEs and U.S. Agencies Residential Mortgage Backed Securities ("MBS") $ 35,351 $ 754 $ 13 $ 36,092 Residential Collateralized Mortgage Obligations ("CMOs") 145,479 1,839 386 146,932 U.S. Agency 9,671 122 60 9,733 Asset-backed securities ("ABSs") issued by Others: Residential CMOs 380 3 12 371 Callable GSE Agency Bonds 2,001 1 — 2,002 Certificates of Deposit Fixed 250 — — 250 U.S. government obligations 1,490 — 1 1,489 Municipal bonds 11,491 — 173 11,318 Total investment securities available-for-sale $ 206,113 $ 2,719 $ 645 $ 208,187 Equity securities carried at fair value through income CRA investment fund $ 4,669 $ — $ — $ 4,669 Non-marketable equity securities Other equity securities $ 209 $ — $ — $ 209 Total investment securities $ 210,991 $ 2,719 $ 645 $ 213,065 </t>
        </is>
      </c>
    </row>
    <row r="5">
      <c r="A5" s="4" t="inlineStr">
        <is>
          <t>Available-For-Sale Securities</t>
        </is>
      </c>
    </row>
    <row r="6">
      <c r="A6" s="3" t="inlineStr">
        <is>
          <t>Marketable Securities [Line Items]</t>
        </is>
      </c>
    </row>
    <row r="7">
      <c r="A7" s="4" t="inlineStr">
        <is>
          <t>Schedule of Unrealized Loss on Investments</t>
        </is>
      </c>
      <c r="B7" s="4" t="inlineStr">
        <is>
          <t xml:space="preserve">AFS Securities Gross unrealized losses and estimated fair value by length of time that individual AFS securities have been in a continuous unrealized loss position at September 30, 2020, and December 31, 2019 were as follows: September 30, 2020 Less Than 12 Months More Than 12 Months Total (dollars in thousands) Fair Value Unrealized Loss Fair Value Unrealized Loss Fair Value Unrealized Losses Asset-backed securities issued by GSEs and U.S. Agencies $ 26,359 $ 180 $ 697 $ 7 $ 27,056 $ 187 Asset-backed securities issued by Others 18,321 357 93 11 18,414 368 $ 44,680 $ 537 $ 790 $ 18 $ 45,470 $ 555 December 31, 2019 Less Than 12 Months More Than 12 Months Total (dollars in thousands) Fair Value Unrealized Loss Fair Value Unrealized Loss Fair Value Unrealized Losses Asset-backed securities issued by GSEs and U.S. Agencies $ 15,215 $ 63 $ 39,689 $ 336 $ 54,904 $ 399 U.S. SBA Debentures — — 4,744 60 4,744 60 Asset-backed securities issued by Others — — 136 12 136 12 Municipal bonds 11,318 173 — — 11,318 173 U.S. government obligations 1,489 1 — — 1,489 1 $ 28,022 $ 237 $ 44,569 $ 408 $ 72,591 $ 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Loans Receivable</t>
        </is>
      </c>
      <c r="B4" s="4" t="inlineStr">
        <is>
          <t xml:space="preserve">Loans consist of the following: September 30, 2020 December 31, 2019 (dollars in thousands) Total % of Gross Loans Total % of Gross Loans Portfolio Loans: Commercial real estate $ 1,021,987 68.29 % $ 964,777 66.34 % Residential first mortgages 147,756 9.87 % 167,710 11.53 % Residential rentals 137,950 9.22 % 123,601 8.50 % Construction and land development 36,061 2.41 % 34,133 2.35 % Home equity and second mortgages 31,427 2.10 % 36,098 2.48 % Commercial loans 58,894 3.94 % 63,102 4.34 % Consumer loans 1,081 0.07 % 1,104 0.08 % Commercial equipment 61,376 4.10 % 63,647 4.38 % Gross portfolio loans 1,496,532 100.00 % 1,454,172 100.00 % Less: Net deferred costs 1,610 0.11 % 1,879 0.13 % Allowance for loan losses (18,829) (1.26) % (10,942) (0.75) % (17,219) (9,063) Net portfolio loans $ 1,479,313 $ 1,445,109 U.S. Small Business Administration ("SBA") Paycheck Protection Program ("PPP") loans $ 131,088 $ — Net deferred fees (3,277) — Net SBA PPP Loans $ 127,811 $ — Total net loans $ 1,607,124 $ 1,445,109 Gross Loans $ 1,627,620 $ 1,454,172 </t>
        </is>
      </c>
    </row>
    <row r="5">
      <c r="A5" s="4" t="inlineStr">
        <is>
          <t>Non-accrual loans</t>
        </is>
      </c>
      <c r="B5" s="4" t="inlineStr">
        <is>
          <t xml:space="preserve">Non-accrual and Aging Analysis of Current and Past Due Loans Non-accrual loans as of September 30, 2020 and December 31, 2019 were as follows: September 30, 2020 (dollars in thousands) Non-accrual Delinquent Loans Number of Loans Non-accrual Current Loans Number of Loans Total Non-accrual Loans Total Number of Loans Commercial real estate $ 14,859 14 $ 2,147 7 $ 17,006 21 Residential first mortgages 333 2 191 1 524 3 Residential rentals — — 280 2 280 2 Home equity and second mortgages 229 4 250 2 479 6 Commercial loans 1,807 2 — — 1,807 2 Commercial equipment — — 52 3 52 3 $ 17,228 22 $ 2,920 15 $ 20,148 37 December 31, 2019 (dollars in thousands) Non-accrual Delinquent Loans Number of Loans Non-accrual Current Loans Number of Loans Total Non-accrual Loans Total Number of Loans Commercial real estate $ 10,562 11 $ 1,687 5 $ 12,249 16 Residential first mortgages — — 830 3 830 3 Residential rentals — — 937 5 937 5 Home equity and second mortgages 177 3 271 3 448 6 Commercial loans 1,807 2 1,320 1 3,127 3 Commercial equipment 241 5 25 1 266 6 $ 12,787 21 $ 5,070 18 $ 17,857 39 </t>
        </is>
      </c>
    </row>
    <row r="6">
      <c r="A6" s="4" t="inlineStr">
        <is>
          <t>Past Due Financing Receivables</t>
        </is>
      </c>
      <c r="B6" s="4" t="inlineStr">
        <is>
          <t xml:space="preserve">Past due and PCI loans as of September 30, 2020 and December 31, 2019 were as follows: September 30, 2020 (dollars in thousands) 31-60 Days 61-89 Days 90 or Greater Days Total Past Due PCI Loans Current Total Loan Receivables Commercial real estate $ — $ — $ 14,860 $ 14,860 $ 1,581 $ 1,005,546 $ 1,021,987 Residential first mortgages — — 333 333 — 147,423 147,756 Residential rentals — 297 — 297 — 137,653 137,950 Construction and land dev. — — — — — 36,061 36,061 Home equity and second mtg. 541 — 230 771 404 30,252 31,427 Commercial loans — — 1,807 1,807 — 57,087 58,894 Consumer loans — — — — — 1,081 1,081 Commercial equipment — — — — — 61,376 61,376 Total portfolio loans $ 541 $ 297 $ 17,230 $ 18,068 $ 1,985 $ 1,476,479 $ 1,496,532 U.S. SBA PPP loans $ — $ — $ — $ — $ — $ 131,088 $ 131,088 December 31, 2019 (dollars in thousands) 31-60 Days 61-89 Days 90 or Greater Days Total Past Due PCI Loans Current Total Loan Receivables Commercial real estate $ — $ 217 $ 10,563 $ 10,780 $ 1,738 $ 952,259 $ 964,777 Residential first mortgages — — — — — 167,710 167,710 Residential rentals — — — — 295 123,306 123,601 Construction and land dev. — — — — — 34,133 34,133 Home equity and second mtg. 98 23 177 298 391 35,409 36,098 Commercial loans — — 1,807 1,807 — 61,295 63,102 Consumer loans — — — — — 1,104 1,104 Commercial equipment 52 159 231 442 — 63,205 63,647 Total portfolio loans $ 150 $ 399 $ 12,778 $ 13,327 $ 2,424 $ 1,438,421 $ 1,454,172 </t>
        </is>
      </c>
    </row>
    <row r="7">
      <c r="A7" s="4" t="inlineStr">
        <is>
          <t>Impaired Loans, Including TDRs</t>
        </is>
      </c>
      <c r="B7" s="4" t="inlineStr">
        <is>
          <t xml:space="preserve">Impaired loans, including TDRs, at September 30, 2020 and 2019 and at December 31, 2019 were as follows: September 30, 2020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18,355 $ 16,000 $ 2,148 $ 18,148 $ 468 $ 18,181 $ 74 $ 18,243 $ 299 Residential first mortgages 1,741 1,739 — 1,739 — 1,747 11 1,770 39 Residential rentals 636 636 — 636 — 638 6 648 24 Home equity and second mtg. 552 540 — 540 — 542 3 607 12 Commercial loans 1,807 1,807 — 1,807 — 1,807 — 1,807 — Commercial equipment 532 476 42 518 42 527 8 536 29 Total $ 23,623 $ 21,198 $ 2,190 $ 23,388 $ 510 $ 23,442 $ 102 $ 23,611 $ 403 September 30, 2019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21,159 $ 16,175 $ 4,799 $ 20,974 $ 444 $ 21,023 $ 183 $ 21,309 $ 591 Residential first mortgages 2,089 2,089 2,089 2,098 23 2,125 66 Residential rentals 956 956 956 961 14 977 44 Home equity and second mtg. 588 577 577 580 5 579 21 Commercial loans 2,641 1,807 822 2,629 822 2,648 9 2,669 65 Commercial equipment 830 601 210 811 210 822 8 846 32 Total $ 28,263 $ 22,205 $ 5,831 $ 28,036 $ 1,476 $ 28,132 $ 242 $ 28,505 $ 819 December 31, 2019 (dollars in thousands) Unpaid Contractual Principal Balance Recorded Investment With No Allowance Recorded Investment With Allowance Total Recorded Investment Related Allowance YTD Average Recorded Investment YTD Interest Income Recognized Commercial real estate $ 20,914 $ 15,919 $ 4,788 $ 20,707 $ 417 $ 21,035 $ 813 Residential first mortgages 1,921 1,917 — 1,917 — 1,962 86 Residential rentals 941 937 — 937 — 967 56 Home equity and second mtg. 524 510 — 510 — 519 23 Commercial loans 3,127 1,807 1,320 3,127 210 3,284 152 Commercial equipment 808 585 203 788 201 826 35 Total $ 28,235 $ 21,675 $ 6,311 $ 27,986 $ 828 $ 28,593 $ 1,165 </t>
        </is>
      </c>
    </row>
    <row r="8">
      <c r="A8" s="4" t="inlineStr">
        <is>
          <t>TDRs, Included in Impaired Loans Schedule</t>
        </is>
      </c>
      <c r="B8" s="4" t="inlineStr">
        <is>
          <t xml:space="preserve">TDRs included in the impaired loan schedules above, as of September 30, 2020 and December 31, 2019 were as follows: September 30, 2020 December 31, 2019 (dollars in thousands) Dollars Number of Loans Dollars Number of Loans Commercial real estate $ 1,376 2 $ 1,420 3 Residential first mortgages 254 2 64 1 Commercial equipment 473 2 565 4 Total TDRs $ 2,103 6 $ 2,049 8 Less: TDRs included in non-accrual loans (1,530) (3) (1,399) (3) Total accrual TDR loans $ 573 3 $ 650 5 </t>
        </is>
      </c>
    </row>
    <row r="9">
      <c r="A9" s="4" t="inlineStr">
        <is>
          <t>Allowance for Credit Losses on Financing Receivables</t>
        </is>
      </c>
      <c r="B9" s="4" t="inlineStr">
        <is>
          <t xml:space="preserve">The following tables detail activity in the ALLL at and for the three and nine months ended September 30, 2020 and 2019, respectively. An allocation of the allowance to one category of loans does not prevent the Company from using that allowance to absorb losses in a different category. There is no allowance for loan loss on the PCI portfolios. Three Months Ended September 30, 2020 (dollars in thousands) Beginning Balance Charge-offs Recoveries Provisions Ending Balance Commercial real estate $ 11,268 $ (15) $ 15 $ 1,852 $ 13,120 Residential first mortgages 885 — — 225 1,110 Residential rentals 1,059 — — 420 1,479 Construction and land development 428 — — 26 454 Home equity and second mortgages 259 — 7 46 312 Commercial loans 1,161 — 5 (87) 1,079 Consumer loans 15 (6) — 11 20 Commercial equipment 1,243 (44) 49 7 1,255 $ 16,318 $ (65) $ 76 $ 2,500 $ 18,829 Nine Months Ended September 30, 2020 (dollars in thousands) Beginning Balance Charge-offs Recoveries Provisions Ending Balance Commercial real estate $ 7,398 $ (944) $ 15 $ 6,651 $ 13,120 Residential first mortgages 464 — — 646 1,110 Residential rentals 397 — — 1,082 1,479 Construction and land development 273 — — 181 454 Home equity and second mortgages 149 (25) 8 180 312 Commercial loans 1,086 (1,027) 15 1,005 1,079 Consumer loans 10 (6) — 16 20 Commercial equipment 1,165 (326) 77 339 1,255 $ 10,942 $ (2,328) $ 115 $ 10,100 $ 18,829 Three Months Ended September 30, 2019 (dollars in thousands) Beginning Balance Charge-offs Recoveries Provisions Ending Balance Commercial real estate $ 7,009 $ (144) $ — $ 238 $ 7,103 Residential first mortgages 709 — — (80) 629 Residential rentals 458 — — (51) 407 Construction and land development 246 — — (52) 194 Home equity and second mortgages 131 — 1 (7) 125 Commercial loans 1,402 — 10 189 1,601 Consumer loans 9 — — (1) 8 Commercial equipment 954 — 17 214 1,185 $ 10,918 $ (144) $ 28 $ 450 $ 11,252 Six Months Ended September 30, 2019 (dollars in thousands) Beginning Balance Charge-offs Recoveries Provisions Ending Balance Commercial real estate $ 6,882 $ (148) $ 15 $ 354 $ 7,103 Residential first mortgages 755 — — (126) 629 Residential rentals 498 (53) 46 (84) 407 Construction and land development 310 (329) — 213 194 Home equity and second mortgages 133 — 5 (13) 125 Commercial loans 1,482 — 20 99 1,601 Consumer loans 6 (4) 2 4 8 Commercial equipment 910 (685) 82 878 1,185 $ 10,976 $ (1,219) $ 170 $ 1,325 $ 11,252 The following tables detail loan receivable and allowance balances disaggregated on the basis of the Company’s impairment methodology at September 30, 2020 and 2019 and December 31, 2019. September 30, 2020 December 31, 2019 September 30, 2019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18,148 $ 1,002,258 $ 1,581 $ 1,021,987 $ 20,707 $ 942,332 $ 1,738 $ 964,777 $ 20,974 $ 909,638 $ 1,732 $ 932,344 Residential first mortgages 1,739 146,017 — 147,756 1,917 165,793 — 167,710 2,089 161,187 451 163,727 Residential rentals 636 137,314 — 137,950 937 122,369 295 123,601 956 119,897 317 121,170 Construction and land development — 36,061 — 36,061 — 34,133 — 34,133 — 30,774 — 30,774 Home equity and second mortgages 540 30,483 404 31,427 510 35,197 391 36,098 577 35,302 303 36,182 Commercial loans 1,807 57,087 — 58,894 3,127 59,975 — 63,102 2,629 66,550 — 69,179 Consumer loans — 1,081 — 1,081 — 1,104 — 1,104 — 937 — 937 Commercial equipment 518 60,858 — 61,376 788 62,859 — 63,647 811 60,293 — 61,104 $ 23,388 $ 1,471,159 $ 1,985 $ 1,496,532 $ 27,986 $ 1,423,762 $ 2,424 $ 1,454,172 $ 28,036 $ 1,384,578 $ 2,803 $ 1,415,417 Allowance for loan losses: Commercial real estate $ 468 $ 12,652 $ — $ 13,120 $ 417 $ 6,981 $ — $ 7,398 $ 444 $ 6,659 $ — $ 7,103 Residential first mortgages — 1,110 — 1,110 — 464 — 464 — 629 — 629 Residential rentals — 1,479 — 1,479 — 397 — 397 — 407 — 407 Construction and land development — 454 — 454 — 273 — 273 — 194 — 194 Home equity and second mortgages — 312 — 312 — 149 — 149 — 125 — 125 Commercial loans — 1,079 — 1,079 210 876 — 1,086 822 779 — 1,601 Consumer loans — 20 — 20 — 10 — 10 — 8 — 8 Commercial equipment 42 1,213 — 1,255 201 964 — 1,165 210 975 — 1,185 $ 510 $ 18,319 $ — $ 18,829 $ 828 $ 10,114 $ — $ 10,942 $ 1,476 $ 9,776 $ — $ 11,252 </t>
        </is>
      </c>
    </row>
    <row r="10">
      <c r="A10" s="4" t="inlineStr">
        <is>
          <t>Credit Quality Indicators</t>
        </is>
      </c>
      <c r="B10" s="4" t="inlineStr">
        <is>
          <t xml:space="preserve">Credit quality indicators as of September 30, 2020 and December 31, 2019 were as follows: Credit Risk Profile by Internally Assigned Grade Commercial Real Estate Construction and Land Dev. Residential Rentals (dollars in thousands) 9/30/2020 12/31/2019 9/30/2020 12/31/2019 9/30/2020 12/31/2019 Unrated $ 171,449 $ 102,695 $ 2,321 $ 2,075 $ 48,014 $ 38,139 Pass 831,763 840,403 33,740 32,058 89,105 84,811 Special mention 1,041 — — — 831 — Substandard 17,734 21,679 — — — 651 Doubtful — — — — — — Loss — — — — — — Total $ 1,021,987 $ 964,777 $ 36,061 $ 34,133 $ 137,950 $ 123,601 Commercial Loans Commercial Equipment Total Commercial Portfolios (dollars in thousands) 9/30/2020 12/31/2019 9/30/2020 12/31/2019 9/30/2020 12/31/2019 Unrated $ 13,558 $ 16,754 $ 25,938 $ 26,045 $ 261,280 $ 185,708 Pass 43,529 43,221 35,290 37,399 1,033,427 1,037,892 Special mention — — 106 — 1,978 — Substandard 1,807 3,127 42 203 19,583 25,660 Doubtful — — — — — — Loss — — — — — — Total $ 58,894 $ 63,102 $ 61,376 $ 63,647 $ 1,316,268 $ 1,249,260 Non-Commercial Portfolios ** U.S. SBA PPP Loans Total All Portfolios (dollars in thousands) 9/30/2020 12/31/2019 6/30/2020 12/31/2019 9/30/2020 12/31/2019 Unrated $ 150,318 $ 164,991 $ 131,088 $ — $ 542,686 $ 350,699 Pass 28,465 38,718 — — 1,061,892 1,076,610 Special mention 462 — — — 2,440 — Substandard 1,019 1,203 — — 20,602 26,863 Doubtful — — — — — — Loss — — — — — — Total $ 180,264 $ 204,912 $ 131,088 $ — $ 1,627,620 $ 1,454,172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tg. Consumer Loans (dollars in thousands) 9/30/2020 12/31/2019 9/30/2020 12/31/2019 9/30/2020 12/31/2019 Performing $ 147,423 $ 167,710 $ 31,197 $ 35,921 $ 1,081 $ 1,104 Nonperforming 333 — 230 177 — — Total $ 147,756 $ 167,710 $ 31,427 $ 36,098 $ 1,081 $ 1,104 </t>
        </is>
      </c>
    </row>
    <row r="11">
      <c r="A11" s="4" t="inlineStr">
        <is>
          <t>Certain Loans Acquired In Transfer Not Accounted for as Debt Securities, Accretable Yield Movement Table</t>
        </is>
      </c>
      <c r="B11" s="4" t="inlineStr">
        <is>
          <t xml:space="preserve">A summary of changes in the accretable yield for PCI loans for the three and nine months ended September 30, 2020 and 2019 and the year ended December 31, 2019 follows: Three Months Ended September 30, Nine Months Ended September 30, (dollars in thousands) 2020 2019 2020 2019 Accretable yield, beginning of period $ 415 $ 779 $ 677 $ 734 Additions — — — — Accretion (46) (124) (184) (246) Reclassification from (to) nonaccretable difference — — 24 156 Other changes, net — — (148) 11 Accretable yield, end of period $ 369 $ 655 $ 369 $ 655 </t>
        </is>
      </c>
    </row>
    <row r="12">
      <c r="A12" s="4" t="inlineStr">
        <is>
          <t>Summary Of Acquired And Non Acquired Loans Table</t>
        </is>
      </c>
      <c r="B12" s="4" t="inlineStr">
        <is>
          <t>The following is a summary of acquired and non-acquired loans as of September 30, 2020 and December 31, 2019: BY ACQUIRED AND NON-ACQUIRED September 30, 2020 % December 31, 2019 % Acquired loans - performing $ 62,002 3.81 % $ 74,654 5.13 % Acquired loans - purchase credit impaired ("PCI") 1,986 0.12 % 2,424 0.17 % Total acquired loans 63,988 3.93 % 77,078 5.30 % U.S. SBA PPP loans 131,088 8.05 % — — % Non-acquired loans** 1,432,544 88.01 % 1,377,094 94.70 % Gross loans 1,627,620 1,454,172 Net deferred costs (fees) (1,667) (0.10) % 1,879 0.13 % Total loans, net of deferred costs $ 1,625,953 $ 1,456,051 ______________________________ ** Non-acquired loans include loans transferred from acquired pools following release of acquisition accounting FMV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9 Months Ended</t>
        </is>
      </c>
    </row>
    <row r="2">
      <c r="B2" s="2" t="inlineStr">
        <is>
          <t>Sep. 30, 2020</t>
        </is>
      </c>
      <c r="C2" s="2" t="inlineStr">
        <is>
          <t>Dec. 31, 2019</t>
        </is>
      </c>
    </row>
    <row r="3">
      <c r="A3" s="3" t="inlineStr">
        <is>
          <t>Statement of Financial Position [Abstract]</t>
        </is>
      </c>
    </row>
    <row r="4">
      <c r="A4" s="4" t="inlineStr">
        <is>
          <t>Allowance for loan loss</t>
        </is>
      </c>
      <c r="B4" s="6" t="n">
        <v>18829</v>
      </c>
      <c r="C4" s="6" t="n">
        <v>10942</v>
      </c>
    </row>
    <row r="5">
      <c r="A5" s="4" t="inlineStr">
        <is>
          <t>Subordinated notes interest rate</t>
        </is>
      </c>
      <c r="B5" s="4" t="inlineStr">
        <is>
          <t>6.25%</t>
        </is>
      </c>
    </row>
    <row r="6">
      <c r="A6" s="4" t="inlineStr">
        <is>
          <t>Common stock, par value (in dollars per share)</t>
        </is>
      </c>
      <c r="B6" s="7" t="n">
        <v>0.01</v>
      </c>
    </row>
    <row r="7">
      <c r="A7" s="4" t="inlineStr">
        <is>
          <t>Common stock, authorized (in shares)</t>
        </is>
      </c>
      <c r="B7" s="5" t="n">
        <v>15000000</v>
      </c>
    </row>
    <row r="8">
      <c r="A8" s="4" t="inlineStr">
        <is>
          <t>Common stock, issued (in shares)</t>
        </is>
      </c>
      <c r="B8" s="5" t="n">
        <v>5911940</v>
      </c>
      <c r="C8" s="5" t="n">
        <v>590024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 and other intangible assets</t>
        </is>
      </c>
      <c r="B4" s="4" t="inlineStr">
        <is>
          <t xml:space="preserve">Goodwill and other intangible assets are presented in the tables below. (dollars in thousands) As of September 30, 2020 As of December 31, 2019 Goodwill $ 10,835 $ 10,835 As of September 30, 2020 As of December 31, 2019 (dollars in thousands) Gross Carrying Amount Accumulated Amortization Net Intangible Assets Gross Carrying Amount Accumulated Amortization Net Intangible Assets Core deposit intangible $ 3,590 $ (1,924) $ 1,666 $ 3,590 $ (1,472) $ 2,118 </t>
        </is>
      </c>
    </row>
    <row r="5">
      <c r="A5" s="4" t="inlineStr">
        <is>
          <t>Schedule of estimated amortization expense</t>
        </is>
      </c>
      <c r="B5" s="4" t="inlineStr">
        <is>
          <t xml:space="preserve">The estimated aggregate future amortization expense for intangible assets remaining as of September 30, 2020 is as follows: (dollars in thousands) Remainder of 2020 $ 139 2021 495 2022 398 2023 302 2024 205 Thereafter 127 $ 1,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 (Tables)</t>
        </is>
      </c>
      <c r="B1" s="2" t="inlineStr">
        <is>
          <t>9 Months Ended</t>
        </is>
      </c>
    </row>
    <row r="2">
      <c r="B2" s="2" t="inlineStr">
        <is>
          <t>Sep. 30, 2020</t>
        </is>
      </c>
    </row>
    <row r="3">
      <c r="A3" s="3" t="inlineStr">
        <is>
          <t>Real Estate [Abstract]</t>
        </is>
      </c>
    </row>
    <row r="4">
      <c r="A4" s="4" t="inlineStr">
        <is>
          <t>Analysis of OREO activity</t>
        </is>
      </c>
      <c r="B4" s="4" t="inlineStr">
        <is>
          <t xml:space="preserve">An analysis of OREO activity follows. Nine Months Ended September 30, Years Ended December 31, (dollars in thousands) 2020 2019 2019 Balance at beginning of year $ 7,773 $ 8,111 $ 8,111 Additions of underlying property 1,240 3,266 3,567 Disposals of underlying property (2,838) (416) (3,004) Valuation allowance (2,177) (766) (901) Balance at end of period $ 3,998 $ 10,195 $ 7,773 </t>
        </is>
      </c>
    </row>
    <row r="5">
      <c r="A5" s="4" t="inlineStr">
        <is>
          <t>Expenses applicable to OREO assets</t>
        </is>
      </c>
      <c r="B5" s="4" t="inlineStr">
        <is>
          <t xml:space="preserve">Expenses applicable to OREO assets included the following. Nine Months Ended September 30, (dollars in thousands) 2020 2019 Valuation allowance $ 2,177 $ 766 Losses (gains) on dispositions 7 (188) Operating expenses 119 173 $ 2,303 $ 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Tables)</t>
        </is>
      </c>
      <c r="B1" s="2" t="inlineStr">
        <is>
          <t>9 Months Ended</t>
        </is>
      </c>
    </row>
    <row r="2">
      <c r="B2" s="2" t="inlineStr">
        <is>
          <t>Sep. 30, 2020</t>
        </is>
      </c>
    </row>
    <row r="3">
      <c r="A3" s="3" t="inlineStr">
        <is>
          <t>Banking and Thrift [Abstract]</t>
        </is>
      </c>
    </row>
    <row r="4">
      <c r="A4" s="4" t="inlineStr">
        <is>
          <t>Schedule of Deposits</t>
        </is>
      </c>
      <c r="B4" s="4" t="inlineStr">
        <is>
          <t>Deposits consist of the following: (dollars in thousands) September 30, 2020 December 31, 2019 Balance % Balance % Noninterest-bearing demand $ 360,839 20.28 % $ 241,174 15.95 % Interest-bearing: Demand 635,176 35.69 % 523,802 34.65 % Money market deposits 329,617 18.52 % 283,438 18.75 % Savings 90,514 5.09 % 69,254 4.58 % Certificates of deposit 363,460 20.42 % 394,169 26.07 % Total interest-bearing 1,418,767 79.72 % 1,270,663 84.05 % Total Deposits $ 1,779,606 100.00 % $ 1,511,837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mp; CONTINGENCIES (Tables)</t>
        </is>
      </c>
      <c r="B1" s="2" t="inlineStr">
        <is>
          <t>9 Months Ended</t>
        </is>
      </c>
    </row>
    <row r="2">
      <c r="B2" s="2" t="inlineStr">
        <is>
          <t>Sep. 30, 2020</t>
        </is>
      </c>
    </row>
    <row r="3">
      <c r="A3" s="3" t="inlineStr">
        <is>
          <t>Commitments and Contingencies Disclosure [Abstract]</t>
        </is>
      </c>
    </row>
    <row r="4">
      <c r="A4" s="4" t="inlineStr">
        <is>
          <t>Schedule of maturities of operating lease liabilities</t>
        </is>
      </c>
      <c r="B4" s="4" t="inlineStr">
        <is>
          <t xml:space="preserve">The table below details the Right of Use asset (net of accumulated amortization), lease liability and other information related to the Company's operating leases: (dollars in thousands) September 30, 2020 December 31, 2019 Operating Leases Operating lease right of use asset, net $ 8,005 $ 8,382 Operating lease liability $ 8,193 $ 8,495 Weighted average remaining lease term 18.35 years 18.80 years Weighted average discount rate 3.52 % 3.50 % Remaining lease term - min 0.9 years 0.0 years Remaining lease term - max 24.0 years 25.0 years A maturity analysis of operating lease liabilities and reconciliation of the undiscounted cash flows to the total operating lease liability is as follows: (dollars in thousands) As of September 30, 2020 Lease payments due: Within one year $ 696 After one but within two years 599 After two but within three years 610 After three but within four years 618 After four but within five years 646 After five years 8,284 Total undiscounted cash flows $ 11,453 Discount on cash flows 3,260 Total lease liability $ 8,193 </t>
        </is>
      </c>
    </row>
    <row r="5">
      <c r="A5" s="4" t="inlineStr">
        <is>
          <t>Lease, Cost</t>
        </is>
      </c>
      <c r="B5" s="4" t="inlineStr">
        <is>
          <t xml:space="preserve">The table below details the Company's lease cost, which is included in occupancy expense in the Unaudited Consolidated Statements of Income. Three Months Ended September 30, Nine Months Ended September 30, (dollars in thousands) 2020 2019 2020 2019 Operating lease cost $ 198 $ 204 $ 594 $ 640 Cash paid for lease liability $ 175 $ 181 $ 521 $ 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Tables)</t>
        </is>
      </c>
      <c r="B1" s="2" t="inlineStr">
        <is>
          <t>9 Months Ended</t>
        </is>
      </c>
    </row>
    <row r="2">
      <c r="B2" s="2" t="inlineStr">
        <is>
          <t>Sep. 30, 2020</t>
        </is>
      </c>
    </row>
    <row r="3">
      <c r="A3" s="3" t="inlineStr">
        <is>
          <t>Regulatory Assets and Liabilities Disclosure [Abstract]</t>
        </is>
      </c>
    </row>
    <row r="4">
      <c r="A4" s="4" t="inlineStr">
        <is>
          <t>Regulatory</t>
        </is>
      </c>
      <c r="B4" s="4" t="inlineStr">
        <is>
          <t>The Company’s and the Bank’s actual regulatory capital amounts and ratios are presented in the following table. Regulatory Capital and Ratios The Company The Bank (dollars in thousands) September 30, 2020 December 31, 2019 September 30, 2020 December 31, 2019 Common equity $ 192,850 $ 181,494 $ 200,632 $ 202,604 Goodwill (10,835) (10,835) (10,835) (10,835) Core deposit intangible (net of deferred tax liability) (1,232) (1,534) (1,232) (1,534) AOCI (gains) losses (4,780) (1,504) (4,780) (1,504) Common Equity Tier 1 Capital 176,003 167,621 183,785 188,731 TRUPs 12,000 12,000 — — Tier 1 Capital 188,003 179,621 183,785 188,731 Allowable reserve for credit losses and other Tier 2 adjustments 18,880 10,993 18,880 10,993 Subordinated notes — 23,000 — — Tier 2 Capital $ 206,883 $ 213,614 $ 202,665 $ 199,724 Risk-Weighted Assets ("RWA") $ 1,584,216 $ 1,508,352 $ 1,582,143 $ 1,506,766 Average Assets ("AA") $ 1,932,742 $ 1,782,834 $ 1,931,123 $ 1,781,415 Regulatory Min. Ratio + CCB (1) Common Tier 1 Capital to RWA 7.00 % 11.11 % 11.11 % 11.62 % 12.53 % Tier 1 Capital to RWA 8.50 11.87 11.91 11.62 12.53 Tier 2 Capital to RWA 10.50 13.06 14.16 12.81 13.26 Tier 1 Capital to AA (Leverage) (2) n/a 9.73 10.08 9.52 10.59 ____________________________________ (1) The regulatory minimum capital ratio ("Min. Ratio") + the capital conservation buffer ("CCB"). (2) Tier 1 Capital to AA (Leverage) has no capital conservation buffer defined. PCA well capitalized is defined as 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Recurring Basis</t>
        </is>
      </c>
      <c r="B4" s="4" t="inlineStr">
        <is>
          <t xml:space="preserve">The tables below present the recorded amount of assets as of September 30, 2020 and December 31, 2019 measured at fair value on a recurring basis. (dollars in thousands) September 30, 2020 Description of Asset Fair Value Level 1 Level 2 Level 3 Available for sale securities Asset-backed securities issued by GSEs and U.S. Agencies MBS $ 33,176 $ — $ 33,176 $ — CMOs 124,525 — 124,525 — U.S. Agency 1,257 — 1,257 — Asset-backed securities issued by Others: Residential CMOs 299 — 299 — Student Loan Trust CLOs 30,410 — 30,410 — U.S. government obligations 1,500 — 1,500 — Municipal bonds 38,453 — 38,453 — Total available for sale securities $ 229,620 $ — $ 229,620 $ — Equity securities carried at fair value through income CRA investment fund $ 4,851 $ — $ 4,851 $ — Non-marketable equity securities Other equity securities $ 209 $ — $ 209 $ — (dollars in thousands) December 31, 2019 Description of Asset Fair Value Level 1 Level 2 Level 3 Available for sale securities Asset-backed securities issued by GSEs and U.S. Agencies MBS $ 36,092 $ — $ 36,092 $ — CMOs 146,932 — 146,932 — U.S. Agency 9,733 — 9,733 — Asset-backed securities issued by others: Residential CMOs 371 — 371 — Callable GSE Agency Bonds 2,002 — 2,002 — Certificates of Deposit Fixed 250 — 250 — U.S. government obligations 1,489 — 1,489 — Municipal bonds 11,318 — 11,318 — Total available for sale securities $ 208,187 $ — $ 208,187 $ — Equity securities carried at fair value through income CRA investment fund $ 4,669 $ — $ 4,669 $ — Non-marketable equity securities Other equity securities $ 209 $ — $ 209 $ — </t>
        </is>
      </c>
    </row>
    <row r="5">
      <c r="A5" s="4" t="inlineStr">
        <is>
          <t>Fair Value, Assets and Liabilities Measured on Nonrecurring Basis</t>
        </is>
      </c>
      <c r="B5" s="4" t="inlineStr">
        <is>
          <t xml:space="preserve">(dollars in thousands) September 30, 2020 Description of Asset Fair Value Level 1 Level 2 Level 3 Loans with impairment Commercial real estate $ 1,680 $ — $ — $ 1,680 Total loans with impairment $ 1,680 $ — $ — $ 1,680 Premises and equipment held for sale $ 430 $ — $ — $ 430 Other real estate owned $ 3,998 $ — $ — $ 3,998 (dollars in thousands) December 31, 2019 Description of Asset Fair Value Level 1 Level 2 Level 3 Loans with impairment Commercial real estate $ 4,371 $ — $ — $ 4,371 Commercial loans 1,110 — — 1,110 Commercial equipment 2 — — 2 Total loans with impairment $ 5,483 $ — $ — $ 5,483 Premises and equipment held for sale $ 430 $ — $ — $ 430 Other real estate owned $ 7,773 $ — $ — $ 7,773 </t>
        </is>
      </c>
    </row>
    <row r="6">
      <c r="A6" s="4" t="inlineStr">
        <is>
          <t>Schedule of unobservable inputs used in Level 3 fair value measurements</t>
        </is>
      </c>
      <c r="B6" s="4" t="inlineStr">
        <is>
          <t>The following tables provide information describing the unobservable inputs used in Level 3 fair value measurements at September 30, 2020 and December 31, 2019. September 30, 2020 Fair Value Valuation Technique Unobservable Inputs Range (Weighted Average) (dollars in thousands) Description of Asset Loans with impairment $ 1,680 Third party appraisals and in-house Management discount for property 0% - 50% 23% Premises and equipment held for sale $ 430 Third party appraisals, in-house real estate evaluations of fair value and contracts to sell. Management discount for property 0% - 25% 10% Other real estate owned $ 3,998 Third party appraisals and in-house Management discount for property 0% - 50% 37% December 31, 2019 Fair Value Valuation Technique Unobservable Inputs Range (Weighted Average) (dollars in thousands) Description of Asset Loans with impairment $ 5,483 Third party appraisals and in-house Management discount for property 0% - 50% 13% Premises and equipment held for sale $ 430 Third party appraisals, in-house real estate evaluations of fair value and contracts to sell. Management discount for property type and current market conditions 0% - 25% 10% Other real estate owned $ 7,773 Third party appraisals and in-house Management discount for property 0% - 50%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Investments, All Other Investments [Abstract]</t>
        </is>
      </c>
    </row>
    <row r="4">
      <c r="A4" s="4" t="inlineStr">
        <is>
          <t>Fair Value, by Balance Sheet Grouping</t>
        </is>
      </c>
      <c r="B4" s="4" t="inlineStr">
        <is>
          <t xml:space="preserve">September 30, 2020 Carrying Amount Fair Value Fair Value Measurements Description of Asset (dollars in thousands) Level 1 Level 2 Level 3 Assets Investment securities - AFS $ 229,620 $ 229,620 $ — $ 229,620 $ — Equity securities carried at fair value through income 4,851 4,851 — 4,851 Non-marketable equity securities in other financial institutions 209 209 — 209 — FHLB Stock 3,415 3,415 — 3,415 — Net loans receivable 1,607,124 1,589,495 — — 1,589,495 Accrued Interest Receivable 8,975 8,975 — 8,975 — Investment in BOLI 37,841 37,841 — 37,841 — Liabilities Savings, NOW and money market accounts $ 1,416,146 $ 1,416,146 $ — $ 1,416,146 $ — Time deposits 363,460 365,439 — 365,439 — Long-term debt 42,319 43,298 — 43,298 — TRUPs 12,000 9,022 — 9,022 — See the Company’s methodologies disclosed in Note 20 of the Company’s 2019 Form 10-K for the fair value methodologies used as of December 31, 2019: December 31, 2019 Carrying Amount Fair Value Fair Value Measurements Description of Asset (dollars in thousands) Level 1 Level 2 Level 3 Assets Investment securities - AFS $ 208,187 $ 208,187 $ — $ 208,187 $ — Equity securities carried at fair value through income 4,669 4,669 — 4,669 — Non-marketable equity securities in other financial institutions 209 209 — 209 — FHLB Stock 3,447 3,447 — 3,447 — Net loans receivable 1,445,109 1,424,506 — — 1,424,506 Accrued Interest Receivable 5,019 5,019 — 5,019 — Investment in BOLI 37,180 37,180 — 37,180 — Liabilities Savings, NOW and money market accounts $ 1,117,668 $ 1,117,668 $ — $ 1,117,668 $ — Time deposits 394,169 396,492 — 396,492 — Short-term borrowings 5,000 5,007 — 5,007 — Long-term debt 40,370 40,588 — 40,588 — TRUPs 12,000 10,129 — 10,129 — Subordinated notes 23,000 23,031 — 23,03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Comprehensive Income (Loss)</t>
        </is>
      </c>
      <c r="B4" s="4" t="inlineStr">
        <is>
          <t xml:space="preserve">The following tables present the components of comprehensive income for the three and nine months ended September 30, 2020 and 2019. The Company’s comprehensive gains and losses and reclassification adjustments were solely for securities for the three and nine months ended September 30, 2020 and 2019. Reclassification adjustments are recorded in non-interest income. (dollars in thousands) Three Months Ended September 30, 2020 Three Months Ended September 30, 2019 Before Tax Tax Effect Net of Tax Before Tax Tax Effect Net of Tax Net unrealized holding gains arising during period $ 128 $ 34 $ 94 $ 926 $ 255 $ 671 Reclassification adjustments 228 59 169 — — — Other comprehensive income $ 356 $ 93 $ 263 $ 926 $ 255 $ 671 Nine Months Ended September 30, 2020 Nine Months Ended September 30, 2019 (dollars in thousands) Before Tax Tax Effect Net of Tax Before Tax Tax Effect Net of Tax Net unrealized holding gains arising during period $ 3,721 $ 940 $ 2,781 $ 4,915 $ 1,353 $ 3,562 Reclassification adjustments 670 175 495 — — — Other comprehensive income $ 4,391 $ 1,115 $ 3,276 $ 4,915 $ 1,353 $ 3,562 </t>
        </is>
      </c>
    </row>
    <row r="5">
      <c r="A5" s="4" t="inlineStr">
        <is>
          <t>Schedule of Accumulated Other Comprehensive Income (Loss)</t>
        </is>
      </c>
      <c r="B5" s="4" t="inlineStr">
        <is>
          <t xml:space="preserve">The following table presents the changes in each component of accumulated other comprehensive gain, net of tax, for the three and nine months ended September 30, 2020 and 2019. Three Months Ended September 30, 2020 Three Months Ended September 30, 2019 Nine Months Ended September 30, 2020 Nine Months Ended September 30, 2019 (dollars in thousands) Net Unrealized Gains And Losses Net Unrealized Gains And Losses Net Unrealized Gains And Losses Net Unrealized Gains And Losses Beginning of period $ 4,517 $ 1,044 $ 1,504 $ (1,847) Other comprehensive gains, net of tax before reclassifications 94 671 2,781 3,562 Amounts reclassified from accumulated other comprehensive gain 169 — 495 — Net other comprehensive income 263 671 3,276 3,562 End of period $ 4,780 $ 1,715 $ 4,780 $ 1,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Basic and diluted earnings per share have been computed based on weighted-average common and common equivalent shares outstanding as follows: (dollars in thousands, except per share amounts) Three Months Ended September 30, Nine Months Ended September 30, 2020 2019 2020 2019 Net Income $ 3,799 $ 3,693 $ 9,997 $ 11,197 Average number of common shares outstanding 5,895,074 5,560,878 5,892,107 5,559,622 Dilutive effect of common stock equivalents — — — — Average number of shares used to calculate diluted EPS 5,895,074 5,560,878 5,892,107 5,559,622 Earnings Per Common Share Basic $ 0.64 $ 0.66 $ 1.70 $ 2.01 Diluted $ 0.64 $ 0.66 $ 1.70 $ 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Current and deferred income tax expense (benefit)</t>
        </is>
      </c>
      <c r="B4" s="4" t="inlineStr">
        <is>
          <t>(dollars in thousands) Three Months Ended September 30, Nine Months Ended September 30, 2020 2019 2020 2019 Current income tax expense $ 2,119 $ 1,716 $ 4,616 $ 4,746 Deferred income tax benefit (835) (319) (2,253) (639) Income tax expense as reported $ 1,284 $ 1,397 $ 2,363 $ 4,107 Effective tax rate 25.3 % 27.4 % 19.1 % 2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 including fees</t>
        </is>
      </c>
      <c r="B4" s="6" t="n">
        <v>16176</v>
      </c>
      <c r="C4" s="6" t="n">
        <v>16542</v>
      </c>
      <c r="D4" s="6" t="n">
        <v>48955</v>
      </c>
      <c r="E4" s="6" t="n">
        <v>49037</v>
      </c>
    </row>
    <row r="5">
      <c r="A5" s="4" t="inlineStr">
        <is>
          <t>Interest and dividends on investment securities</t>
        </is>
      </c>
      <c r="B5" s="5" t="n">
        <v>1269</v>
      </c>
      <c r="C5" s="5" t="n">
        <v>1606</v>
      </c>
      <c r="D5" s="5" t="n">
        <v>4079</v>
      </c>
      <c r="E5" s="5" t="n">
        <v>4906</v>
      </c>
    </row>
    <row r="6">
      <c r="A6" s="4" t="inlineStr">
        <is>
          <t>Interest on deposits with banks</t>
        </is>
      </c>
      <c r="B6" s="5" t="n">
        <v>38</v>
      </c>
      <c r="C6" s="5" t="n">
        <v>111</v>
      </c>
      <c r="D6" s="5" t="n">
        <v>126</v>
      </c>
      <c r="E6" s="5" t="n">
        <v>231</v>
      </c>
    </row>
    <row r="7">
      <c r="A7" s="4" t="inlineStr">
        <is>
          <t>Total Interest and Dividend Income</t>
        </is>
      </c>
      <c r="B7" s="5" t="n">
        <v>17483</v>
      </c>
      <c r="C7" s="5" t="n">
        <v>18259</v>
      </c>
      <c r="D7" s="5" t="n">
        <v>53160</v>
      </c>
      <c r="E7" s="5" t="n">
        <v>54174</v>
      </c>
    </row>
    <row r="8">
      <c r="A8" s="3" t="inlineStr">
        <is>
          <t>Interest Expense</t>
        </is>
      </c>
    </row>
    <row r="9">
      <c r="A9" s="4" t="inlineStr">
        <is>
          <t>Deposits</t>
        </is>
      </c>
      <c r="B9" s="5" t="n">
        <v>1534</v>
      </c>
      <c r="C9" s="5" t="n">
        <v>3867</v>
      </c>
      <c r="D9" s="5" t="n">
        <v>6515</v>
      </c>
      <c r="E9" s="5" t="n">
        <v>11601</v>
      </c>
    </row>
    <row r="10">
      <c r="A10" s="4" t="inlineStr">
        <is>
          <t>Short-term borrowings</t>
        </is>
      </c>
      <c r="B10" s="5" t="n">
        <v>14</v>
      </c>
      <c r="C10" s="5" t="n">
        <v>140</v>
      </c>
      <c r="D10" s="5" t="n">
        <v>111</v>
      </c>
      <c r="E10" s="5" t="n">
        <v>709</v>
      </c>
    </row>
    <row r="11">
      <c r="A11" s="4" t="inlineStr">
        <is>
          <t>Long-term debt</t>
        </is>
      </c>
      <c r="B11" s="5" t="n">
        <v>567</v>
      </c>
      <c r="C11" s="5" t="n">
        <v>727</v>
      </c>
      <c r="D11" s="5" t="n">
        <v>1589</v>
      </c>
      <c r="E11" s="5" t="n">
        <v>2043</v>
      </c>
    </row>
    <row r="12">
      <c r="A12" s="4" t="inlineStr">
        <is>
          <t>Total Interest Expense</t>
        </is>
      </c>
      <c r="B12" s="5" t="n">
        <v>2115</v>
      </c>
      <c r="C12" s="5" t="n">
        <v>4734</v>
      </c>
      <c r="D12" s="5" t="n">
        <v>8215</v>
      </c>
      <c r="E12" s="5" t="n">
        <v>14353</v>
      </c>
    </row>
    <row r="13">
      <c r="A13" s="4" t="inlineStr">
        <is>
          <t>Net Interest Income</t>
        </is>
      </c>
      <c r="B13" s="5" t="n">
        <v>15368</v>
      </c>
      <c r="C13" s="5" t="n">
        <v>13525</v>
      </c>
      <c r="D13" s="5" t="n">
        <v>44945</v>
      </c>
      <c r="E13" s="5" t="n">
        <v>39821</v>
      </c>
    </row>
    <row r="14">
      <c r="A14" s="4" t="inlineStr">
        <is>
          <t>Provision for loan losses</t>
        </is>
      </c>
      <c r="B14" s="5" t="n">
        <v>2500</v>
      </c>
      <c r="C14" s="5" t="n">
        <v>450</v>
      </c>
      <c r="D14" s="5" t="n">
        <v>10100</v>
      </c>
      <c r="E14" s="5" t="n">
        <v>1325</v>
      </c>
    </row>
    <row r="15">
      <c r="A15" s="4" t="inlineStr">
        <is>
          <t>Net Interest Income After Provision For Loan Losses</t>
        </is>
      </c>
      <c r="B15" s="5" t="n">
        <v>12868</v>
      </c>
      <c r="C15" s="5" t="n">
        <v>13075</v>
      </c>
      <c r="D15" s="5" t="n">
        <v>34845</v>
      </c>
      <c r="E15" s="5" t="n">
        <v>38496</v>
      </c>
    </row>
    <row r="16">
      <c r="A16" s="3" t="inlineStr">
        <is>
          <t>Noninterest Income</t>
        </is>
      </c>
    </row>
    <row r="17">
      <c r="A17" s="4" t="inlineStr">
        <is>
          <t>Gain on sale of assets</t>
        </is>
      </c>
      <c r="B17" s="5" t="n">
        <v>6</v>
      </c>
      <c r="C17" s="5" t="n">
        <v>0</v>
      </c>
      <c r="D17" s="5" t="n">
        <v>6</v>
      </c>
      <c r="E17" s="5" t="n">
        <v>0</v>
      </c>
    </row>
    <row r="18">
      <c r="A18" s="4" t="inlineStr">
        <is>
          <t>Net gains on sale of investment securities</t>
        </is>
      </c>
      <c r="B18" s="5" t="n">
        <v>229</v>
      </c>
      <c r="C18" s="5" t="n">
        <v>0</v>
      </c>
      <c r="D18" s="5" t="n">
        <v>670</v>
      </c>
      <c r="E18" s="5" t="n">
        <v>0</v>
      </c>
    </row>
    <row r="19">
      <c r="A19" s="4" t="inlineStr">
        <is>
          <t>Unrealized gain on equity securities</t>
        </is>
      </c>
      <c r="B19" s="5" t="n">
        <v>0</v>
      </c>
      <c r="C19" s="5" t="n">
        <v>35</v>
      </c>
      <c r="D19" s="5" t="n">
        <v>115</v>
      </c>
      <c r="E19" s="5" t="n">
        <v>156</v>
      </c>
    </row>
    <row r="20">
      <c r="A20" s="4" t="inlineStr">
        <is>
          <t>Income from bank owned life insurance</t>
        </is>
      </c>
      <c r="B20" s="5" t="n">
        <v>222</v>
      </c>
      <c r="C20" s="5" t="n">
        <v>223</v>
      </c>
      <c r="D20" s="5" t="n">
        <v>661</v>
      </c>
      <c r="E20" s="5" t="n">
        <v>662</v>
      </c>
    </row>
    <row r="21">
      <c r="A21" s="4" t="inlineStr">
        <is>
          <t>Total Noninterest Income</t>
        </is>
      </c>
      <c r="B21" s="5" t="n">
        <v>1666</v>
      </c>
      <c r="C21" s="5" t="n">
        <v>1239</v>
      </c>
      <c r="D21" s="5" t="n">
        <v>6046</v>
      </c>
      <c r="E21" s="5" t="n">
        <v>3553</v>
      </c>
    </row>
    <row r="22">
      <c r="A22" s="3" t="inlineStr">
        <is>
          <t>Noninterest Expense</t>
        </is>
      </c>
    </row>
    <row r="23">
      <c r="A23" s="4" t="inlineStr">
        <is>
          <t>Compensation and benefits</t>
        </is>
      </c>
      <c r="B23" s="5" t="n">
        <v>5099</v>
      </c>
      <c r="C23" s="5" t="n">
        <v>5353</v>
      </c>
      <c r="D23" s="5" t="n">
        <v>15001</v>
      </c>
      <c r="E23" s="5" t="n">
        <v>15037</v>
      </c>
    </row>
    <row r="24">
      <c r="A24" s="4" t="inlineStr">
        <is>
          <t>Occupancy expense</t>
        </is>
      </c>
      <c r="B24" s="5" t="n">
        <v>734</v>
      </c>
      <c r="C24" s="5" t="n">
        <v>730</v>
      </c>
      <c r="D24" s="5" t="n">
        <v>2204</v>
      </c>
      <c r="E24" s="5" t="n">
        <v>2289</v>
      </c>
    </row>
    <row r="25">
      <c r="A25" s="4" t="inlineStr">
        <is>
          <t>Advertising</t>
        </is>
      </c>
      <c r="B25" s="5" t="n">
        <v>129</v>
      </c>
      <c r="C25" s="5" t="n">
        <v>250</v>
      </c>
      <c r="D25" s="5" t="n">
        <v>380</v>
      </c>
      <c r="E25" s="5" t="n">
        <v>610</v>
      </c>
    </row>
    <row r="26">
      <c r="A26" s="4" t="inlineStr">
        <is>
          <t>Data processing expense</t>
        </is>
      </c>
      <c r="B26" s="5" t="n">
        <v>990</v>
      </c>
      <c r="C26" s="5" t="n">
        <v>793</v>
      </c>
      <c r="D26" s="5" t="n">
        <v>2842</v>
      </c>
      <c r="E26" s="5" t="n">
        <v>2268</v>
      </c>
    </row>
    <row r="27">
      <c r="A27" s="4" t="inlineStr">
        <is>
          <t>Professional fees</t>
        </is>
      </c>
      <c r="B27" s="5" t="n">
        <v>652</v>
      </c>
      <c r="C27" s="5" t="n">
        <v>523</v>
      </c>
      <c r="D27" s="5" t="n">
        <v>1755</v>
      </c>
      <c r="E27" s="5" t="n">
        <v>1547</v>
      </c>
    </row>
    <row r="28">
      <c r="A28" s="4" t="inlineStr">
        <is>
          <t>Depreciation of premises and equipment</t>
        </is>
      </c>
      <c r="B28" s="5" t="n">
        <v>142</v>
      </c>
      <c r="C28" s="5" t="n">
        <v>165</v>
      </c>
      <c r="D28" s="5" t="n">
        <v>451</v>
      </c>
      <c r="E28" s="5" t="n">
        <v>520</v>
      </c>
    </row>
    <row r="29">
      <c r="A29" s="4" t="inlineStr">
        <is>
          <t>Telephone communications</t>
        </is>
      </c>
      <c r="B29" s="5" t="n">
        <v>43</v>
      </c>
      <c r="C29" s="5" t="n">
        <v>46</v>
      </c>
      <c r="D29" s="5" t="n">
        <v>139</v>
      </c>
      <c r="E29" s="5" t="n">
        <v>164</v>
      </c>
    </row>
    <row r="30">
      <c r="A30" s="4" t="inlineStr">
        <is>
          <t>Office supplies</t>
        </is>
      </c>
      <c r="B30" s="5" t="n">
        <v>31</v>
      </c>
      <c r="C30" s="5" t="n">
        <v>34</v>
      </c>
      <c r="D30" s="5" t="n">
        <v>92</v>
      </c>
      <c r="E30" s="5" t="n">
        <v>104</v>
      </c>
    </row>
    <row r="31">
      <c r="A31" s="4" t="inlineStr">
        <is>
          <t>FDIC Insurance</t>
        </is>
      </c>
      <c r="B31" s="5" t="n">
        <v>249</v>
      </c>
      <c r="C31" s="5" t="n">
        <v>2</v>
      </c>
      <c r="D31" s="5" t="n">
        <v>679</v>
      </c>
      <c r="E31" s="5" t="n">
        <v>337</v>
      </c>
    </row>
    <row r="32">
      <c r="A32" s="4" t="inlineStr">
        <is>
          <t>OREO valuation allowance and expenses</t>
        </is>
      </c>
      <c r="B32" s="5" t="n">
        <v>421</v>
      </c>
      <c r="C32" s="5" t="n">
        <v>263</v>
      </c>
      <c r="D32" s="5" t="n">
        <v>2303</v>
      </c>
      <c r="E32" s="5" t="n">
        <v>751</v>
      </c>
    </row>
    <row r="33">
      <c r="A33" s="4" t="inlineStr">
        <is>
          <t>Core deposit intangible amortization</t>
        </is>
      </c>
      <c r="B33" s="5" t="n">
        <v>144</v>
      </c>
      <c r="C33" s="5" t="n">
        <v>169</v>
      </c>
      <c r="D33" s="5" t="n">
        <v>452</v>
      </c>
      <c r="E33" s="5" t="n">
        <v>525</v>
      </c>
    </row>
    <row r="34">
      <c r="A34" s="4" t="inlineStr">
        <is>
          <t>Other</t>
        </is>
      </c>
      <c r="B34" s="5" t="n">
        <v>817</v>
      </c>
      <c r="C34" s="5" t="n">
        <v>896</v>
      </c>
      <c r="D34" s="5" t="n">
        <v>2233</v>
      </c>
      <c r="E34" s="5" t="n">
        <v>2593</v>
      </c>
    </row>
    <row r="35">
      <c r="A35" s="4" t="inlineStr">
        <is>
          <t>Total Noninterest Expense</t>
        </is>
      </c>
      <c r="B35" s="5" t="n">
        <v>9451</v>
      </c>
      <c r="C35" s="5" t="n">
        <v>9224</v>
      </c>
      <c r="D35" s="5" t="n">
        <v>28531</v>
      </c>
      <c r="E35" s="5" t="n">
        <v>26745</v>
      </c>
    </row>
    <row r="36">
      <c r="A36" s="4" t="inlineStr">
        <is>
          <t>Income before income taxes</t>
        </is>
      </c>
      <c r="B36" s="5" t="n">
        <v>5083</v>
      </c>
      <c r="C36" s="5" t="n">
        <v>5090</v>
      </c>
      <c r="D36" s="5" t="n">
        <v>12360</v>
      </c>
      <c r="E36" s="5" t="n">
        <v>15304</v>
      </c>
    </row>
    <row r="37">
      <c r="A37" s="4" t="inlineStr">
        <is>
          <t>Income tax expense</t>
        </is>
      </c>
      <c r="B37" s="5" t="n">
        <v>1284</v>
      </c>
      <c r="C37" s="5" t="n">
        <v>1397</v>
      </c>
      <c r="D37" s="5" t="n">
        <v>2363</v>
      </c>
      <c r="E37" s="5" t="n">
        <v>4107</v>
      </c>
    </row>
    <row r="38">
      <c r="A38" s="4" t="inlineStr">
        <is>
          <t>Net Income</t>
        </is>
      </c>
      <c r="B38" s="6" t="n">
        <v>3799</v>
      </c>
      <c r="C38" s="6" t="n">
        <v>3693</v>
      </c>
      <c r="D38" s="6" t="n">
        <v>9997</v>
      </c>
      <c r="E38" s="6" t="n">
        <v>11197</v>
      </c>
    </row>
    <row r="39">
      <c r="A39" s="3" t="inlineStr">
        <is>
          <t>Earnings Per Common Share</t>
        </is>
      </c>
    </row>
    <row r="40">
      <c r="A40" s="4" t="inlineStr">
        <is>
          <t>Basic (in dollars per share)</t>
        </is>
      </c>
      <c r="B40" s="7" t="n">
        <v>0.64</v>
      </c>
      <c r="C40" s="7" t="n">
        <v>0.66</v>
      </c>
      <c r="D40" s="7" t="n">
        <v>1.7</v>
      </c>
      <c r="E40" s="7" t="n">
        <v>2.01</v>
      </c>
    </row>
    <row r="41">
      <c r="A41" s="4" t="inlineStr">
        <is>
          <t>Diluted (in dollars per share)</t>
        </is>
      </c>
      <c r="B41" s="7" t="n">
        <v>0.64</v>
      </c>
      <c r="C41" s="7" t="n">
        <v>0.66</v>
      </c>
      <c r="D41" s="7" t="n">
        <v>1.7</v>
      </c>
      <c r="E41" s="7" t="n">
        <v>2.01</v>
      </c>
    </row>
    <row r="42">
      <c r="A42" s="4" t="inlineStr">
        <is>
          <t>Loan appraisal, credit, and miscellaneous charges</t>
        </is>
      </c>
    </row>
    <row r="43">
      <c r="A43" s="3" t="inlineStr">
        <is>
          <t>Noninterest Income</t>
        </is>
      </c>
    </row>
    <row r="44">
      <c r="A44" s="4" t="inlineStr">
        <is>
          <t>Noninterest Income</t>
        </is>
      </c>
      <c r="B44" s="6" t="n">
        <v>49</v>
      </c>
      <c r="C44" s="6" t="n">
        <v>109</v>
      </c>
      <c r="D44" s="6" t="n">
        <v>98</v>
      </c>
      <c r="E44" s="6" t="n">
        <v>204</v>
      </c>
    </row>
    <row r="45">
      <c r="A45" s="4" t="inlineStr">
        <is>
          <t>Service charges</t>
        </is>
      </c>
    </row>
    <row r="46">
      <c r="A46" s="3" t="inlineStr">
        <is>
          <t>Noninterest Income</t>
        </is>
      </c>
    </row>
    <row r="47">
      <c r="A47" s="4" t="inlineStr">
        <is>
          <t>Noninterest Income</t>
        </is>
      </c>
      <c r="B47" s="5" t="n">
        <v>839</v>
      </c>
      <c r="C47" s="5" t="n">
        <v>834</v>
      </c>
      <c r="D47" s="5" t="n">
        <v>2530</v>
      </c>
      <c r="E47" s="5" t="n">
        <v>2392</v>
      </c>
    </row>
    <row r="48">
      <c r="A48" s="4" t="inlineStr">
        <is>
          <t>Referral Fee Income</t>
        </is>
      </c>
    </row>
    <row r="49">
      <c r="A49" s="3" t="inlineStr">
        <is>
          <t>Noninterest Income</t>
        </is>
      </c>
    </row>
    <row r="50">
      <c r="A50" s="4" t="inlineStr">
        <is>
          <t>Noninterest Income</t>
        </is>
      </c>
      <c r="B50" s="6" t="n">
        <v>321</v>
      </c>
      <c r="C50" s="6" t="n">
        <v>38</v>
      </c>
      <c r="D50" s="6" t="n">
        <v>1966</v>
      </c>
      <c r="E50" s="6" t="n">
        <v>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the unvested restricted stock awards outstanding</t>
        </is>
      </c>
      <c r="B4" s="4" t="inlineStr">
        <is>
          <t xml:space="preserve">The following tables summarize the nonvested restricted stock and restricted stock unit awards outstanding at September 30, 2020 and December 31, 2019, respectively. Restricted Stock Restricted Stock Units Number of Shares Weighted Average Grant Date Fair Value Number of Shares Weighted Average Grant Date Fair Value Nonvested at January 1, 2020 14,440 $ 25.79 — $ — Granted 9,065 33.42 21,393 22.64 Vested (5,767) 34.08 — — Cancelled (442) 33.81 — — Nonvested at September 30, 2020 17,296 $ 32.98 21,393 $ 22.64 Restricted Stock Restricted Stock Units Number of Shares Weighted Average Grant Date Fair Value Number of Shares Weighted Average Grant Date Fair Value Nonvested at January 1, 2019 25,473 $ 28.76 $ — $ — Granted 6,524 31.82 — — Vested (17,557) 25.83 — — Nonvested at December 31, 2019 14,440 $ 25.79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0" customWidth="1" min="2" max="2"/>
    <col width="30" customWidth="1" min="3" max="3"/>
  </cols>
  <sheetData>
    <row r="1">
      <c r="A1" s="1" t="inlineStr">
        <is>
          <t>BASIS OF PRESENTATION AND NATURE OF OPERATIONS (Details) $ in Millions</t>
        </is>
      </c>
      <c r="B1" s="2" t="inlineStr">
        <is>
          <t>9 Months Ended</t>
        </is>
      </c>
      <c r="C1" s="2" t="inlineStr">
        <is>
          <t>12 Months Ended</t>
        </is>
      </c>
    </row>
    <row r="2">
      <c r="B2" s="2" t="inlineStr">
        <is>
          <t>Sep. 30, 2020USD ($)numberOfTDRLoansnumberOfLoans</t>
        </is>
      </c>
      <c r="C2" s="2" t="inlineStr">
        <is>
          <t>Dec. 31, 2019numberOfTDRLoans</t>
        </is>
      </c>
    </row>
    <row r="3">
      <c r="A3" s="3" t="inlineStr">
        <is>
          <t>Financing Receivable, Troubled Debt Restructuring [Line Items]</t>
        </is>
      </c>
    </row>
    <row r="4">
      <c r="A4" s="4" t="inlineStr">
        <is>
          <t>Number of TDR loans | numberOfTDRLoans</t>
        </is>
      </c>
      <c r="B4" s="5" t="n">
        <v>6</v>
      </c>
      <c r="C4" s="5" t="n">
        <v>8</v>
      </c>
    </row>
    <row r="5">
      <c r="A5" s="4" t="inlineStr">
        <is>
          <t>Payment Deferral | Receivables Under CARES, Act. | Executed Modifications, COVID-19 Loan Modification Program, Executed Modifications</t>
        </is>
      </c>
    </row>
    <row r="6">
      <c r="A6" s="3" t="inlineStr">
        <is>
          <t>Financing Receivable, Troubled Debt Restructuring [Line Items]</t>
        </is>
      </c>
    </row>
    <row r="7">
      <c r="A7" s="4" t="inlineStr">
        <is>
          <t>Number of TDR loans | numberOfLoans</t>
        </is>
      </c>
      <c r="B7" s="5" t="n">
        <v>250</v>
      </c>
    </row>
    <row r="8">
      <c r="A8" s="4" t="inlineStr">
        <is>
          <t>Outstanding balance of deferred loans | $</t>
        </is>
      </c>
      <c r="B8" s="9" t="n">
        <v>251.5</v>
      </c>
    </row>
    <row r="9">
      <c r="A9" s="4" t="inlineStr">
        <is>
          <t>Percent of portfolio loans</t>
        </is>
      </c>
      <c r="B9" s="4" t="inlineStr">
        <is>
          <t>16.80%</t>
        </is>
      </c>
    </row>
    <row r="10">
      <c r="A10" s="4" t="inlineStr">
        <is>
          <t>Payment Deferral | Minimum | Receivables Under CARES, Act. | Executed Modifications, COVID-19 Loan Modification Program, Executed Modifications</t>
        </is>
      </c>
    </row>
    <row r="11">
      <c r="A11" s="3" t="inlineStr">
        <is>
          <t>Financing Receivable, Troubled Debt Restructuring [Line Items]</t>
        </is>
      </c>
    </row>
    <row r="12">
      <c r="A12" s="4" t="inlineStr">
        <is>
          <t>Loan deferral, period</t>
        </is>
      </c>
      <c r="B12" s="4" t="inlineStr">
        <is>
          <t>90 days</t>
        </is>
      </c>
    </row>
    <row r="13">
      <c r="A13" s="4" t="inlineStr">
        <is>
          <t>Payment Deferral | Maximum | Receivables Under CARES, Act. | Executed Modifications, COVID-19 Loan Modification Program, Executed Modifications</t>
        </is>
      </c>
    </row>
    <row r="14">
      <c r="A14" s="3" t="inlineStr">
        <is>
          <t>Financing Receivable, Troubled Debt Restructuring [Line Items]</t>
        </is>
      </c>
    </row>
    <row r="15">
      <c r="A15" s="4" t="inlineStr">
        <is>
          <t>Loan deferral, period</t>
        </is>
      </c>
      <c r="B15" s="4" t="inlineStr">
        <is>
          <t>18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39" customWidth="1" min="6" max="6"/>
  </cols>
  <sheetData>
    <row r="1">
      <c r="A1" s="1" t="inlineStr">
        <is>
          <t>SECURITIES (Narrative) (Details)</t>
        </is>
      </c>
      <c r="B1" s="2" t="inlineStr">
        <is>
          <t>1 Months Ended</t>
        </is>
      </c>
      <c r="C1" s="2" t="inlineStr">
        <is>
          <t>3 Months Ended</t>
        </is>
      </c>
      <c r="D1" s="2" t="inlineStr">
        <is>
          <t>6 Months Ended</t>
        </is>
      </c>
      <c r="E1" s="2" t="inlineStr">
        <is>
          <t>9 Months Ended</t>
        </is>
      </c>
      <c r="F1" s="2" t="inlineStr">
        <is>
          <t>12 Months Ended</t>
        </is>
      </c>
    </row>
    <row r="2">
      <c r="B2" s="2" t="inlineStr">
        <is>
          <t>Dec. 31, 2019USD ($)</t>
        </is>
      </c>
      <c r="C2" s="2" t="inlineStr">
        <is>
          <t>Sep. 30, 2020USD ($)</t>
        </is>
      </c>
      <c r="D2" s="2" t="inlineStr">
        <is>
          <t>Jun. 30, 2020USD ($)</t>
        </is>
      </c>
      <c r="E2" s="2" t="inlineStr">
        <is>
          <t>Sep. 30, 2020USD ($)numberOfSecurities</t>
        </is>
      </c>
      <c r="F2" s="2" t="inlineStr">
        <is>
          <t>Dec. 31, 2019USD ($)numberOfSecurities</t>
        </is>
      </c>
    </row>
    <row r="3">
      <c r="A3" s="3" t="inlineStr">
        <is>
          <t>Debt and Equity Securities, FV-NI [Line Items]</t>
        </is>
      </c>
    </row>
    <row r="4">
      <c r="A4" s="4" t="inlineStr">
        <is>
          <t>Debt Securities, Held-to-maturity, Transfer, Amount</t>
        </is>
      </c>
      <c r="B4" s="6" t="n">
        <v>83100000</v>
      </c>
    </row>
    <row r="5">
      <c r="A5" s="4" t="inlineStr">
        <is>
          <t>Debt Securities, Held-to-maturity, Transfer, Unrealized Gain (Loss)</t>
        </is>
      </c>
      <c r="B5" s="5" t="n">
        <v>810000</v>
      </c>
    </row>
    <row r="6">
      <c r="A6" s="4" t="inlineStr">
        <is>
          <t>Other Comprehensive Income (Loss), Transfers from Held-to-maturity to Available-for-Sale Securities, before Tax</t>
        </is>
      </c>
      <c r="B6" s="5" t="n">
        <v>587000</v>
      </c>
    </row>
    <row r="7">
      <c r="A7" s="4" t="inlineStr">
        <is>
          <t>Debt Securities, Held-to-maturity, Transfer, Deferred Tax Liability</t>
        </is>
      </c>
      <c r="B7" s="5" t="n">
        <v>223000</v>
      </c>
    </row>
    <row r="8">
      <c r="A8" s="4" t="inlineStr">
        <is>
          <t>Unrealized loss position</t>
        </is>
      </c>
      <c r="B8" s="5" t="n">
        <v>72591000</v>
      </c>
      <c r="C8" s="6" t="n">
        <v>45470000</v>
      </c>
      <c r="E8" s="6" t="n">
        <v>45470000</v>
      </c>
      <c r="F8" s="6" t="n">
        <v>72591000</v>
      </c>
    </row>
    <row r="9">
      <c r="A9" s="4" t="inlineStr">
        <is>
          <t>Debt securities, available-for-sale, unrealized loss position, accumulated loss</t>
        </is>
      </c>
      <c r="B9" s="5" t="n">
        <v>645000</v>
      </c>
      <c r="C9" s="5" t="n">
        <v>555000</v>
      </c>
      <c r="E9" s="5" t="n">
        <v>555000</v>
      </c>
      <c r="F9" s="5" t="n">
        <v>645000</v>
      </c>
    </row>
    <row r="10">
      <c r="A10" s="4" t="inlineStr">
        <is>
          <t>Asset-backed securities pledged to secure certain deposits</t>
        </is>
      </c>
      <c r="B10" s="5" t="n">
        <v>47400000</v>
      </c>
      <c r="C10" s="5" t="n">
        <v>46500000</v>
      </c>
      <c r="E10" s="5" t="n">
        <v>46500000</v>
      </c>
      <c r="F10" s="5" t="n">
        <v>47400000</v>
      </c>
    </row>
    <row r="11">
      <c r="A11" s="4" t="inlineStr">
        <is>
          <t>Asset-backed securities pledged as collateral</t>
        </is>
      </c>
      <c r="B11" s="5" t="n">
        <v>0</v>
      </c>
      <c r="C11" s="5" t="n">
        <v>0</v>
      </c>
      <c r="E11" s="5" t="n">
        <v>0</v>
      </c>
      <c r="F11" s="5" t="n">
        <v>0</v>
      </c>
    </row>
    <row r="12">
      <c r="A12" s="4" t="inlineStr">
        <is>
          <t>Other-than temporary impairment charges</t>
        </is>
      </c>
      <c r="D12" s="6" t="n">
        <v>0</v>
      </c>
      <c r="E12" s="5" t="n">
        <v>0</v>
      </c>
      <c r="F12" s="5" t="n">
        <v>0</v>
      </c>
    </row>
    <row r="13">
      <c r="A13" s="4" t="inlineStr">
        <is>
          <t>Available for sale securities</t>
        </is>
      </c>
      <c r="B13" s="5" t="n">
        <v>208187000</v>
      </c>
      <c r="C13" s="5" t="n">
        <v>229620000</v>
      </c>
      <c r="E13" s="6" t="n">
        <v>229620000</v>
      </c>
      <c r="F13" s="5" t="n">
        <v>208187000</v>
      </c>
    </row>
    <row r="14">
      <c r="A14" s="4" t="inlineStr">
        <is>
          <t>Debt and Equity Securities, Gain (Loss)</t>
        </is>
      </c>
      <c r="C14" s="5" t="n">
        <v>229000</v>
      </c>
      <c r="F14" s="6" t="n">
        <v>226000</v>
      </c>
    </row>
    <row r="15">
      <c r="A15" s="4" t="inlineStr">
        <is>
          <t>Number of securities sold | numberOfSecurities</t>
        </is>
      </c>
      <c r="E15" s="5" t="n">
        <v>3</v>
      </c>
      <c r="F15" s="5" t="n">
        <v>20</v>
      </c>
    </row>
    <row r="16">
      <c r="A16" s="4" t="inlineStr">
        <is>
          <t>Amortized Cost</t>
        </is>
      </c>
      <c r="B16" s="5" t="n">
        <v>206113000</v>
      </c>
      <c r="C16" s="5" t="n">
        <v>223155000</v>
      </c>
      <c r="E16" s="6" t="n">
        <v>223155000</v>
      </c>
      <c r="F16" s="6" t="n">
        <v>206113000</v>
      </c>
    </row>
    <row r="17">
      <c r="A17" s="4" t="inlineStr">
        <is>
          <t>Residential Mortgage Backed Securities ("MBS")</t>
        </is>
      </c>
    </row>
    <row r="18">
      <c r="A18" s="3" t="inlineStr">
        <is>
          <t>Debt and Equity Securities, FV-NI [Line Items]</t>
        </is>
      </c>
    </row>
    <row r="19">
      <c r="A19" s="4" t="inlineStr">
        <is>
          <t>Available for sale securities</t>
        </is>
      </c>
      <c r="B19" s="5" t="n">
        <v>36092000</v>
      </c>
      <c r="C19" s="5" t="n">
        <v>33176000</v>
      </c>
      <c r="E19" s="5" t="n">
        <v>33176000</v>
      </c>
      <c r="F19" s="5" t="n">
        <v>36092000</v>
      </c>
    </row>
    <row r="20">
      <c r="A20" s="4" t="inlineStr">
        <is>
          <t>Amortized Cost</t>
        </is>
      </c>
      <c r="B20" s="5" t="n">
        <v>35351000</v>
      </c>
      <c r="C20" s="5" t="n">
        <v>31304000</v>
      </c>
      <c r="E20" s="5" t="n">
        <v>31304000</v>
      </c>
      <c r="F20" s="5" t="n">
        <v>35351000</v>
      </c>
    </row>
    <row r="21">
      <c r="A21" s="4" t="inlineStr">
        <is>
          <t>Residential Collateralized Mortgage Obligations ("CMOs")</t>
        </is>
      </c>
    </row>
    <row r="22">
      <c r="A22" s="3" t="inlineStr">
        <is>
          <t>Debt and Equity Securities, FV-NI [Line Items]</t>
        </is>
      </c>
    </row>
    <row r="23">
      <c r="A23" s="4" t="inlineStr">
        <is>
          <t>Available for sale securities</t>
        </is>
      </c>
      <c r="B23" s="5" t="n">
        <v>146932000</v>
      </c>
      <c r="C23" s="5" t="n">
        <v>124525000</v>
      </c>
      <c r="E23" s="5" t="n">
        <v>124525000</v>
      </c>
      <c r="F23" s="5" t="n">
        <v>146932000</v>
      </c>
    </row>
    <row r="24">
      <c r="A24" s="4" t="inlineStr">
        <is>
          <t>Amortized Cost</t>
        </is>
      </c>
      <c r="B24" s="5" t="n">
        <v>145479000</v>
      </c>
      <c r="C24" s="5" t="n">
        <v>121422000</v>
      </c>
      <c r="E24" s="5" t="n">
        <v>121422000</v>
      </c>
      <c r="F24" s="5" t="n">
        <v>145479000</v>
      </c>
    </row>
    <row r="25">
      <c r="A25" s="4" t="inlineStr">
        <is>
          <t>Asset-backed securities issued by GSEs and U.S. Agencies</t>
        </is>
      </c>
    </row>
    <row r="26">
      <c r="A26" s="3" t="inlineStr">
        <is>
          <t>Debt and Equity Securities, FV-NI [Line Items]</t>
        </is>
      </c>
    </row>
    <row r="27">
      <c r="A27" s="4" t="inlineStr">
        <is>
          <t>Unrealized loss position</t>
        </is>
      </c>
      <c r="B27" s="5" t="n">
        <v>54904000</v>
      </c>
      <c r="C27" s="5" t="n">
        <v>27056000</v>
      </c>
      <c r="E27" s="5" t="n">
        <v>27056000</v>
      </c>
      <c r="F27" s="5" t="n">
        <v>54904000</v>
      </c>
    </row>
    <row r="28">
      <c r="A28" s="4" t="inlineStr">
        <is>
          <t>Debt securities, available-for-sale, unrealized loss position, accumulated loss</t>
        </is>
      </c>
      <c r="B28" s="5" t="n">
        <v>399000</v>
      </c>
      <c r="C28" s="5" t="n">
        <v>187000</v>
      </c>
      <c r="E28" s="6" t="n">
        <v>187000</v>
      </c>
      <c r="F28" s="6" t="n">
        <v>399000</v>
      </c>
    </row>
    <row r="29">
      <c r="A29" s="4" t="inlineStr">
        <is>
          <t>Available for sale securities with unrealized losses, average life</t>
        </is>
      </c>
      <c r="E29" s="4" t="inlineStr">
        <is>
          <t>8 years 5 months 26 days</t>
        </is>
      </c>
      <c r="F29" s="4" t="inlineStr">
        <is>
          <t>4 years 8 months 1 day</t>
        </is>
      </c>
    </row>
    <row r="30">
      <c r="A30" s="4" t="inlineStr">
        <is>
          <t>Available for sale securities with unrealized losses, average duration</t>
        </is>
      </c>
      <c r="E30" s="4" t="inlineStr">
        <is>
          <t>8 years</t>
        </is>
      </c>
      <c r="F30" s="4" t="inlineStr">
        <is>
          <t>4 years 2 months 19 days</t>
        </is>
      </c>
    </row>
    <row r="31">
      <c r="A31" s="4" t="inlineStr">
        <is>
          <t>Amortized Cost</t>
        </is>
      </c>
      <c r="B31" s="5" t="n">
        <v>56800000</v>
      </c>
      <c r="C31" s="5" t="n">
        <v>27200000</v>
      </c>
      <c r="E31" s="6" t="n">
        <v>27200000</v>
      </c>
      <c r="F31" s="6" t="n">
        <v>56800000</v>
      </c>
    </row>
    <row r="32">
      <c r="A32" s="4" t="inlineStr">
        <is>
          <t>Asset-backed securities issued by Others</t>
        </is>
      </c>
    </row>
    <row r="33">
      <c r="A33" s="3" t="inlineStr">
        <is>
          <t>Debt and Equity Securities, FV-NI [Line Items]</t>
        </is>
      </c>
    </row>
    <row r="34">
      <c r="A34" s="4" t="inlineStr">
        <is>
          <t>Unrealized loss position</t>
        </is>
      </c>
      <c r="B34" s="5" t="n">
        <v>136000</v>
      </c>
      <c r="C34" s="5" t="n">
        <v>18414000</v>
      </c>
      <c r="E34" s="5" t="n">
        <v>18414000</v>
      </c>
      <c r="F34" s="5" t="n">
        <v>136000</v>
      </c>
    </row>
    <row r="35">
      <c r="A35" s="4" t="inlineStr">
        <is>
          <t>Debt securities, available-for-sale, unrealized loss position, accumulated loss</t>
        </is>
      </c>
      <c r="B35" s="5" t="n">
        <v>12000</v>
      </c>
      <c r="C35" s="5" t="n">
        <v>368000</v>
      </c>
      <c r="E35" s="5" t="n">
        <v>368000</v>
      </c>
      <c r="F35" s="5" t="n">
        <v>12000</v>
      </c>
    </row>
    <row r="36">
      <c r="A36" s="4" t="inlineStr">
        <is>
          <t>Callable GSE Agency Bonds</t>
        </is>
      </c>
    </row>
    <row r="37">
      <c r="A37" s="3" t="inlineStr">
        <is>
          <t>Debt and Equity Securities, FV-NI [Line Items]</t>
        </is>
      </c>
    </row>
    <row r="38">
      <c r="A38" s="4" t="inlineStr">
        <is>
          <t>Available for sale securities</t>
        </is>
      </c>
      <c r="B38" s="5" t="n">
        <v>2002000</v>
      </c>
      <c r="F38" s="5" t="n">
        <v>2002000</v>
      </c>
    </row>
    <row r="39">
      <c r="A39" s="4" t="inlineStr">
        <is>
          <t>Amortized Cost</t>
        </is>
      </c>
      <c r="B39" s="5" t="n">
        <v>2001000</v>
      </c>
      <c r="F39" s="5" t="n">
        <v>2001000</v>
      </c>
    </row>
    <row r="40">
      <c r="A40" s="4" t="inlineStr">
        <is>
          <t>Student Loan Trust ABSs</t>
        </is>
      </c>
    </row>
    <row r="41">
      <c r="A41" s="3" t="inlineStr">
        <is>
          <t>Debt and Equity Securities, FV-NI [Line Items]</t>
        </is>
      </c>
    </row>
    <row r="42">
      <c r="A42" s="4" t="inlineStr">
        <is>
          <t>Debt securities, available-for-sale, unrealized loss position, accumulated loss</t>
        </is>
      </c>
      <c r="C42" s="5" t="n">
        <v>368000</v>
      </c>
      <c r="E42" s="6" t="n">
        <v>368000</v>
      </c>
    </row>
    <row r="43">
      <c r="A43" s="4" t="inlineStr">
        <is>
          <t>Available for sale securities with unrealized losses, average life</t>
        </is>
      </c>
      <c r="E43" s="4" t="inlineStr">
        <is>
          <t>6 years 6 months 10 days</t>
        </is>
      </c>
    </row>
    <row r="44">
      <c r="A44" s="4" t="inlineStr">
        <is>
          <t>Available for sale securities with unrealized losses, average duration</t>
        </is>
      </c>
      <c r="E44" s="4" t="inlineStr">
        <is>
          <t>6 years 2 months 15 days</t>
        </is>
      </c>
    </row>
    <row r="45">
      <c r="A45" s="4" t="inlineStr">
        <is>
          <t>Available for sale securities</t>
        </is>
      </c>
      <c r="C45" s="5" t="n">
        <v>30410000</v>
      </c>
      <c r="E45" s="6" t="n">
        <v>30410000</v>
      </c>
    </row>
    <row r="46">
      <c r="A46" s="4" t="inlineStr">
        <is>
          <t>Amortized Cost</t>
        </is>
      </c>
      <c r="C46" s="5" t="n">
        <v>30638000</v>
      </c>
      <c r="E46" s="5" t="n">
        <v>30638000</v>
      </c>
    </row>
    <row r="47">
      <c r="A47" s="4" t="inlineStr">
        <is>
          <t>Asset Backed Securities Issued By States, Political Subdivisions or Agencies</t>
        </is>
      </c>
    </row>
    <row r="48">
      <c r="A48" s="3" t="inlineStr">
        <is>
          <t>Debt and Equity Securities, FV-NI [Line Items]</t>
        </is>
      </c>
    </row>
    <row r="49">
      <c r="A49" s="4" t="inlineStr">
        <is>
          <t>Debt securities, available-for-sale, unrealized loss position, accumulated loss</t>
        </is>
      </c>
      <c r="B49" s="5" t="n">
        <v>173000</v>
      </c>
      <c r="F49" s="6" t="n">
        <v>173000</v>
      </c>
    </row>
    <row r="50">
      <c r="A50" s="4" t="inlineStr">
        <is>
          <t>Available for sale securities with unrealized losses, average life</t>
        </is>
      </c>
      <c r="F50" s="4" t="inlineStr">
        <is>
          <t>9 years 6 months 3 days</t>
        </is>
      </c>
    </row>
    <row r="51">
      <c r="A51" s="4" t="inlineStr">
        <is>
          <t>Available for sale securities with unrealized losses, average duration</t>
        </is>
      </c>
      <c r="F51" s="4" t="inlineStr">
        <is>
          <t>8 years 2 months 4 days</t>
        </is>
      </c>
    </row>
    <row r="52">
      <c r="A52" s="4" t="inlineStr">
        <is>
          <t>Amortized Cost</t>
        </is>
      </c>
      <c r="B52" s="5" t="n">
        <v>11500000</v>
      </c>
      <c r="F52" s="6" t="n">
        <v>11500000</v>
      </c>
    </row>
    <row r="53">
      <c r="A53" s="4" t="inlineStr">
        <is>
          <t>Student Loan Trust and Other Collateralized Mortgage Obligations</t>
        </is>
      </c>
    </row>
    <row r="54">
      <c r="A54" s="3" t="inlineStr">
        <is>
          <t>Debt and Equity Securities, FV-NI [Line Items]</t>
        </is>
      </c>
    </row>
    <row r="55">
      <c r="A55" s="4" t="inlineStr">
        <is>
          <t>Amortized Cost</t>
        </is>
      </c>
      <c r="C55" s="5" t="n">
        <v>18800000</v>
      </c>
      <c r="E55" s="5" t="n">
        <v>18800000</v>
      </c>
    </row>
    <row r="56">
      <c r="A56" s="4" t="inlineStr">
        <is>
          <t>Student Loan Trust Loans</t>
        </is>
      </c>
    </row>
    <row r="57">
      <c r="A57" s="3" t="inlineStr">
        <is>
          <t>Debt and Equity Securities, FV-NI [Line Items]</t>
        </is>
      </c>
    </row>
    <row r="58">
      <c r="A58" s="4" t="inlineStr">
        <is>
          <t>Amortized Cost</t>
        </is>
      </c>
      <c r="C58" s="6" t="n">
        <v>30600000</v>
      </c>
      <c r="E58" s="6" t="n">
        <v>30600000</v>
      </c>
    </row>
    <row r="59">
      <c r="A59" s="4" t="inlineStr">
        <is>
          <t>Debt Securities, Available-for-sale, Government Guaranty, Percent</t>
        </is>
      </c>
      <c r="C59" s="4" t="inlineStr">
        <is>
          <t>97.00%</t>
        </is>
      </c>
      <c r="E59" s="4" t="inlineStr">
        <is>
          <t>97.00%</t>
        </is>
      </c>
    </row>
    <row r="60">
      <c r="A60" s="4" t="inlineStr">
        <is>
          <t>Available for Sale Securities Sold</t>
        </is>
      </c>
    </row>
    <row r="61">
      <c r="A61" s="3" t="inlineStr">
        <is>
          <t>Debt and Equity Securities, FV-NI [Line Items]</t>
        </is>
      </c>
    </row>
    <row r="62">
      <c r="A62" s="4" t="inlineStr">
        <is>
          <t>Available for sale securities</t>
        </is>
      </c>
      <c r="B62" s="6" t="n">
        <v>31600000</v>
      </c>
      <c r="C62" s="6" t="n">
        <v>6500000</v>
      </c>
      <c r="E62" s="6" t="n">
        <v>6500000</v>
      </c>
      <c r="F62" s="6" t="n">
        <v>316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to Amortized Cost Basis) (Details) - USD ($) $ in Thousands</t>
        </is>
      </c>
      <c r="B1" s="2" t="inlineStr">
        <is>
          <t>Sep. 30, 2020</t>
        </is>
      </c>
      <c r="C1" s="2" t="inlineStr">
        <is>
          <t>Dec. 31, 2019</t>
        </is>
      </c>
    </row>
    <row r="2">
      <c r="A2" s="3" t="inlineStr">
        <is>
          <t>Debt and Equity Securities, FV-NI [Line Items]</t>
        </is>
      </c>
    </row>
    <row r="3">
      <c r="A3" s="4" t="inlineStr">
        <is>
          <t>Amortized Cost</t>
        </is>
      </c>
      <c r="B3" s="6" t="n">
        <v>223155</v>
      </c>
      <c r="C3" s="6" t="n">
        <v>206113</v>
      </c>
    </row>
    <row r="4">
      <c r="A4" s="4" t="inlineStr">
        <is>
          <t>Gross Unrealized Gains</t>
        </is>
      </c>
      <c r="B4" s="5" t="n">
        <v>7020</v>
      </c>
      <c r="C4" s="5" t="n">
        <v>2719</v>
      </c>
    </row>
    <row r="5">
      <c r="A5" s="4" t="inlineStr">
        <is>
          <t>Gross Unrealized Losses</t>
        </is>
      </c>
      <c r="B5" s="5" t="n">
        <v>555</v>
      </c>
      <c r="C5" s="5" t="n">
        <v>645</v>
      </c>
    </row>
    <row r="6">
      <c r="A6" s="4" t="inlineStr">
        <is>
          <t>Available for sale securities</t>
        </is>
      </c>
      <c r="B6" s="5" t="n">
        <v>229620</v>
      </c>
      <c r="C6" s="5" t="n">
        <v>208187</v>
      </c>
    </row>
    <row r="7">
      <c r="A7" s="4" t="inlineStr">
        <is>
          <t>Equity securities carried at fair value through income</t>
        </is>
      </c>
      <c r="B7" s="5" t="n">
        <v>4851</v>
      </c>
      <c r="C7" s="5" t="n">
        <v>4669</v>
      </c>
    </row>
    <row r="8">
      <c r="A8" s="4" t="inlineStr">
        <is>
          <t>Non-marketable equity securities held in other financial institutions</t>
        </is>
      </c>
      <c r="B8" s="5" t="n">
        <v>209</v>
      </c>
      <c r="C8" s="5" t="n">
        <v>209</v>
      </c>
    </row>
    <row r="9">
      <c r="A9" s="4" t="inlineStr">
        <is>
          <t>Total investment securities, Amortized Cost</t>
        </is>
      </c>
      <c r="B9" s="5" t="n">
        <v>228215</v>
      </c>
      <c r="C9" s="5" t="n">
        <v>210991</v>
      </c>
    </row>
    <row r="10">
      <c r="A10" s="4" t="inlineStr">
        <is>
          <t>Total investment securities, Gross Unrealized Gains</t>
        </is>
      </c>
      <c r="B10" s="5" t="n">
        <v>7020</v>
      </c>
      <c r="C10" s="5" t="n">
        <v>2719</v>
      </c>
    </row>
    <row r="11">
      <c r="A11" s="4" t="inlineStr">
        <is>
          <t>Total investment securities, Gross Unrealized Losses</t>
        </is>
      </c>
      <c r="B11" s="5" t="n">
        <v>555</v>
      </c>
      <c r="C11" s="5" t="n">
        <v>645</v>
      </c>
    </row>
    <row r="12">
      <c r="A12" s="4" t="inlineStr">
        <is>
          <t>Total investment securities, Estimated Fair Value</t>
        </is>
      </c>
      <c r="B12" s="5" t="n">
        <v>234680</v>
      </c>
      <c r="C12" s="5" t="n">
        <v>213065</v>
      </c>
    </row>
    <row r="13">
      <c r="A13" s="4" t="inlineStr">
        <is>
          <t>Residential Mortgage Backed Securities ("MBS")</t>
        </is>
      </c>
    </row>
    <row r="14">
      <c r="A14" s="3" t="inlineStr">
        <is>
          <t>Debt and Equity Securities, FV-NI [Line Items]</t>
        </is>
      </c>
    </row>
    <row r="15">
      <c r="A15" s="4" t="inlineStr">
        <is>
          <t>Amortized Cost</t>
        </is>
      </c>
      <c r="B15" s="5" t="n">
        <v>31304</v>
      </c>
      <c r="C15" s="5" t="n">
        <v>35351</v>
      </c>
    </row>
    <row r="16">
      <c r="A16" s="4" t="inlineStr">
        <is>
          <t>Gross Unrealized Gains</t>
        </is>
      </c>
      <c r="B16" s="5" t="n">
        <v>1888</v>
      </c>
      <c r="C16" s="5" t="n">
        <v>754</v>
      </c>
    </row>
    <row r="17">
      <c r="A17" s="4" t="inlineStr">
        <is>
          <t>Gross Unrealized Losses</t>
        </is>
      </c>
      <c r="B17" s="5" t="n">
        <v>16</v>
      </c>
      <c r="C17" s="5" t="n">
        <v>13</v>
      </c>
    </row>
    <row r="18">
      <c r="A18" s="4" t="inlineStr">
        <is>
          <t>Available for sale securities</t>
        </is>
      </c>
      <c r="B18" s="5" t="n">
        <v>33176</v>
      </c>
      <c r="C18" s="5" t="n">
        <v>36092</v>
      </c>
    </row>
    <row r="19">
      <c r="A19" s="4" t="inlineStr">
        <is>
          <t>Residential Collateralized Mortgage Obligations ("CMOs")</t>
        </is>
      </c>
    </row>
    <row r="20">
      <c r="A20" s="3" t="inlineStr">
        <is>
          <t>Debt and Equity Securities, FV-NI [Line Items]</t>
        </is>
      </c>
    </row>
    <row r="21">
      <c r="A21" s="4" t="inlineStr">
        <is>
          <t>Amortized Cost</t>
        </is>
      </c>
      <c r="B21" s="5" t="n">
        <v>121422</v>
      </c>
      <c r="C21" s="5" t="n">
        <v>145479</v>
      </c>
    </row>
    <row r="22">
      <c r="A22" s="4" t="inlineStr">
        <is>
          <t>Gross Unrealized Gains</t>
        </is>
      </c>
      <c r="B22" s="5" t="n">
        <v>3274</v>
      </c>
      <c r="C22" s="5" t="n">
        <v>1839</v>
      </c>
    </row>
    <row r="23">
      <c r="A23" s="4" t="inlineStr">
        <is>
          <t>Gross Unrealized Losses</t>
        </is>
      </c>
      <c r="B23" s="5" t="n">
        <v>171</v>
      </c>
      <c r="C23" s="5" t="n">
        <v>386</v>
      </c>
    </row>
    <row r="24">
      <c r="A24" s="4" t="inlineStr">
        <is>
          <t>Available for sale securities</t>
        </is>
      </c>
      <c r="B24" s="5" t="n">
        <v>124525</v>
      </c>
      <c r="C24" s="5" t="n">
        <v>146932</v>
      </c>
    </row>
    <row r="25">
      <c r="A25" s="4" t="inlineStr">
        <is>
          <t>U.S. Agency</t>
        </is>
      </c>
    </row>
    <row r="26">
      <c r="A26" s="3" t="inlineStr">
        <is>
          <t>Debt and Equity Securities, FV-NI [Line Items]</t>
        </is>
      </c>
    </row>
    <row r="27">
      <c r="A27" s="4" t="inlineStr">
        <is>
          <t>Amortized Cost</t>
        </is>
      </c>
      <c r="B27" s="5" t="n">
        <v>1180</v>
      </c>
      <c r="C27" s="5" t="n">
        <v>9671</v>
      </c>
    </row>
    <row r="28">
      <c r="A28" s="4" t="inlineStr">
        <is>
          <t>Gross Unrealized Gains</t>
        </is>
      </c>
      <c r="B28" s="5" t="n">
        <v>77</v>
      </c>
      <c r="C28" s="5" t="n">
        <v>122</v>
      </c>
    </row>
    <row r="29">
      <c r="A29" s="4" t="inlineStr">
        <is>
          <t>Gross Unrealized Losses</t>
        </is>
      </c>
      <c r="B29" s="5" t="n">
        <v>0</v>
      </c>
      <c r="C29" s="5" t="n">
        <v>60</v>
      </c>
    </row>
    <row r="30">
      <c r="A30" s="4" t="inlineStr">
        <is>
          <t>Available for sale securities</t>
        </is>
      </c>
      <c r="B30" s="5" t="n">
        <v>1257</v>
      </c>
      <c r="C30" s="5" t="n">
        <v>9733</v>
      </c>
    </row>
    <row r="31">
      <c r="A31" s="4" t="inlineStr">
        <is>
          <t>Residential CMOs</t>
        </is>
      </c>
    </row>
    <row r="32">
      <c r="A32" s="3" t="inlineStr">
        <is>
          <t>Debt and Equity Securities, FV-NI [Line Items]</t>
        </is>
      </c>
    </row>
    <row r="33">
      <c r="A33" s="4" t="inlineStr">
        <is>
          <t>Amortized Cost</t>
        </is>
      </c>
      <c r="B33" s="5" t="n">
        <v>307</v>
      </c>
      <c r="C33" s="5" t="n">
        <v>380</v>
      </c>
    </row>
    <row r="34">
      <c r="A34" s="4" t="inlineStr">
        <is>
          <t>Gross Unrealized Gains</t>
        </is>
      </c>
      <c r="B34" s="5" t="n">
        <v>3</v>
      </c>
      <c r="C34" s="5" t="n">
        <v>3</v>
      </c>
    </row>
    <row r="35">
      <c r="A35" s="4" t="inlineStr">
        <is>
          <t>Gross Unrealized Losses</t>
        </is>
      </c>
      <c r="B35" s="5" t="n">
        <v>11</v>
      </c>
      <c r="C35" s="5" t="n">
        <v>12</v>
      </c>
    </row>
    <row r="36">
      <c r="A36" s="4" t="inlineStr">
        <is>
          <t>Available for sale securities</t>
        </is>
      </c>
      <c r="B36" s="5" t="n">
        <v>299</v>
      </c>
      <c r="C36" s="5" t="n">
        <v>371</v>
      </c>
    </row>
    <row r="37">
      <c r="A37" s="4" t="inlineStr">
        <is>
          <t>Student Loan Trust ABSs</t>
        </is>
      </c>
    </row>
    <row r="38">
      <c r="A38" s="3" t="inlineStr">
        <is>
          <t>Debt and Equity Securities, FV-NI [Line Items]</t>
        </is>
      </c>
    </row>
    <row r="39">
      <c r="A39" s="4" t="inlineStr">
        <is>
          <t>Amortized Cost</t>
        </is>
      </c>
      <c r="B39" s="5" t="n">
        <v>30638</v>
      </c>
    </row>
    <row r="40">
      <c r="A40" s="4" t="inlineStr">
        <is>
          <t>Gross Unrealized Gains</t>
        </is>
      </c>
      <c r="B40" s="5" t="n">
        <v>129</v>
      </c>
    </row>
    <row r="41">
      <c r="A41" s="4" t="inlineStr">
        <is>
          <t>Gross Unrealized Losses</t>
        </is>
      </c>
      <c r="B41" s="5" t="n">
        <v>357</v>
      </c>
    </row>
    <row r="42">
      <c r="A42" s="4" t="inlineStr">
        <is>
          <t>Available for sale securities</t>
        </is>
      </c>
      <c r="B42" s="5" t="n">
        <v>30410</v>
      </c>
    </row>
    <row r="43">
      <c r="A43" s="4" t="inlineStr">
        <is>
          <t>Certificates of Deposit Fixed</t>
        </is>
      </c>
    </row>
    <row r="44">
      <c r="A44" s="3" t="inlineStr">
        <is>
          <t>Debt and Equity Securities, FV-NI [Line Items]</t>
        </is>
      </c>
    </row>
    <row r="45">
      <c r="A45" s="4" t="inlineStr">
        <is>
          <t>Amortized Cost</t>
        </is>
      </c>
      <c r="C45" s="5" t="n">
        <v>250</v>
      </c>
    </row>
    <row r="46">
      <c r="A46" s="4" t="inlineStr">
        <is>
          <t>Gross Unrealized Gains</t>
        </is>
      </c>
      <c r="C46" s="5" t="n">
        <v>0</v>
      </c>
    </row>
    <row r="47">
      <c r="A47" s="4" t="inlineStr">
        <is>
          <t>Gross Unrealized Losses</t>
        </is>
      </c>
      <c r="C47" s="5" t="n">
        <v>0</v>
      </c>
    </row>
    <row r="48">
      <c r="A48" s="4" t="inlineStr">
        <is>
          <t>Available for sale securities</t>
        </is>
      </c>
      <c r="C48" s="5" t="n">
        <v>250</v>
      </c>
    </row>
    <row r="49">
      <c r="A49" s="4" t="inlineStr">
        <is>
          <t>U.S. government obligations</t>
        </is>
      </c>
    </row>
    <row r="50">
      <c r="A50" s="3" t="inlineStr">
        <is>
          <t>Debt and Equity Securities, FV-NI [Line Items]</t>
        </is>
      </c>
    </row>
    <row r="51">
      <c r="A51" s="4" t="inlineStr">
        <is>
          <t>Amortized Cost</t>
        </is>
      </c>
      <c r="B51" s="5" t="n">
        <v>1500</v>
      </c>
      <c r="C51" s="5" t="n">
        <v>1490</v>
      </c>
    </row>
    <row r="52">
      <c r="A52" s="4" t="inlineStr">
        <is>
          <t>Gross Unrealized Gains</t>
        </is>
      </c>
      <c r="B52" s="5" t="n">
        <v>0</v>
      </c>
      <c r="C52" s="5" t="n">
        <v>0</v>
      </c>
    </row>
    <row r="53">
      <c r="A53" s="4" t="inlineStr">
        <is>
          <t>Gross Unrealized Losses</t>
        </is>
      </c>
      <c r="B53" s="5" t="n">
        <v>0</v>
      </c>
      <c r="C53" s="5" t="n">
        <v>1</v>
      </c>
    </row>
    <row r="54">
      <c r="A54" s="4" t="inlineStr">
        <is>
          <t>Available for sale securities</t>
        </is>
      </c>
      <c r="B54" s="5" t="n">
        <v>1500</v>
      </c>
      <c r="C54" s="5" t="n">
        <v>1489</v>
      </c>
    </row>
    <row r="55">
      <c r="A55" s="4" t="inlineStr">
        <is>
          <t>Municipal bonds</t>
        </is>
      </c>
    </row>
    <row r="56">
      <c r="A56" s="3" t="inlineStr">
        <is>
          <t>Debt and Equity Securities, FV-NI [Line Items]</t>
        </is>
      </c>
    </row>
    <row r="57">
      <c r="A57" s="4" t="inlineStr">
        <is>
          <t>Amortized Cost</t>
        </is>
      </c>
      <c r="B57" s="5" t="n">
        <v>36804</v>
      </c>
      <c r="C57" s="5" t="n">
        <v>11491</v>
      </c>
    </row>
    <row r="58">
      <c r="A58" s="4" t="inlineStr">
        <is>
          <t>Gross Unrealized Gains</t>
        </is>
      </c>
      <c r="B58" s="5" t="n">
        <v>1649</v>
      </c>
      <c r="C58" s="5" t="n">
        <v>0</v>
      </c>
    </row>
    <row r="59">
      <c r="A59" s="4" t="inlineStr">
        <is>
          <t>Gross Unrealized Losses</t>
        </is>
      </c>
      <c r="B59" s="5" t="n">
        <v>0</v>
      </c>
      <c r="C59" s="5" t="n">
        <v>173</v>
      </c>
    </row>
    <row r="60">
      <c r="A60" s="4" t="inlineStr">
        <is>
          <t>Available for sale securities</t>
        </is>
      </c>
      <c r="B60" s="5" t="n">
        <v>38453</v>
      </c>
      <c r="C60" s="5" t="n">
        <v>11318</v>
      </c>
    </row>
    <row r="61">
      <c r="A61" s="4" t="inlineStr">
        <is>
          <t>Callable GSE Agency Bonds</t>
        </is>
      </c>
    </row>
    <row r="62">
      <c r="A62" s="3" t="inlineStr">
        <is>
          <t>Debt and Equity Securities, FV-NI [Line Items]</t>
        </is>
      </c>
    </row>
    <row r="63">
      <c r="A63" s="4" t="inlineStr">
        <is>
          <t>Amortized Cost</t>
        </is>
      </c>
      <c r="C63" s="5" t="n">
        <v>2001</v>
      </c>
    </row>
    <row r="64">
      <c r="A64" s="4" t="inlineStr">
        <is>
          <t>Gross Unrealized Gains</t>
        </is>
      </c>
      <c r="C64" s="5" t="n">
        <v>1</v>
      </c>
    </row>
    <row r="65">
      <c r="A65" s="4" t="inlineStr">
        <is>
          <t>Gross Unrealized Losses</t>
        </is>
      </c>
      <c r="C65" s="5" t="n">
        <v>0</v>
      </c>
    </row>
    <row r="66">
      <c r="A66" s="4" t="inlineStr">
        <is>
          <t>Available for sale securities</t>
        </is>
      </c>
      <c r="C66" s="5" t="n">
        <v>2002</v>
      </c>
    </row>
    <row r="67">
      <c r="A67" s="4" t="inlineStr">
        <is>
          <t>CRA investment fund</t>
        </is>
      </c>
    </row>
    <row r="68">
      <c r="A68" s="3" t="inlineStr">
        <is>
          <t>Debt and Equity Securities, FV-NI [Line Items]</t>
        </is>
      </c>
    </row>
    <row r="69">
      <c r="A69" s="4" t="inlineStr">
        <is>
          <t>Equity securities carried at fair value through income</t>
        </is>
      </c>
      <c r="B69" s="5" t="n">
        <v>4851</v>
      </c>
      <c r="C69" s="5" t="n">
        <v>4669</v>
      </c>
    </row>
    <row r="70">
      <c r="A70" s="4" t="inlineStr">
        <is>
          <t>Other equity securities</t>
        </is>
      </c>
    </row>
    <row r="71">
      <c r="A71" s="3" t="inlineStr">
        <is>
          <t>Debt and Equity Securities, FV-NI [Line Items]</t>
        </is>
      </c>
    </row>
    <row r="72">
      <c r="A72" s="4" t="inlineStr">
        <is>
          <t>Non-marketable equity securities held in other financial institutions</t>
        </is>
      </c>
      <c r="B72" s="6" t="n">
        <v>209</v>
      </c>
      <c r="C72" s="6" t="n">
        <v>2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 on Investments, AFS) (Details) - USD ($) $ in Thousands</t>
        </is>
      </c>
      <c r="B1" s="2" t="inlineStr">
        <is>
          <t>Sep. 30, 2020</t>
        </is>
      </c>
      <c r="C1" s="2" t="inlineStr">
        <is>
          <t>Dec. 31, 2019</t>
        </is>
      </c>
    </row>
    <row r="2">
      <c r="A2" s="3" t="inlineStr">
        <is>
          <t>Marketable Securities [Line Items]</t>
        </is>
      </c>
    </row>
    <row r="3">
      <c r="A3" s="4" t="inlineStr">
        <is>
          <t>Debt Securities, Available-for-sale, Continuous Unrealized Loss Position, Less than 12 Months</t>
        </is>
      </c>
      <c r="B3" s="6" t="n">
        <v>44680</v>
      </c>
      <c r="C3" s="6" t="n">
        <v>28022</v>
      </c>
    </row>
    <row r="4">
      <c r="A4" s="4" t="inlineStr">
        <is>
          <t>Debt Securities, Available-for-sale, Continuous Unrealized Loss Position, Less than 12 Months, Accumulated Loss</t>
        </is>
      </c>
      <c r="B4" s="5" t="n">
        <v>537</v>
      </c>
      <c r="C4" s="5" t="n">
        <v>237</v>
      </c>
    </row>
    <row r="5">
      <c r="A5" s="4" t="inlineStr">
        <is>
          <t>Debt Securities, Available-for-sale, Continuous Unrealized Loss Position, 12 Months or Longer</t>
        </is>
      </c>
      <c r="B5" s="5" t="n">
        <v>790</v>
      </c>
      <c r="C5" s="5" t="n">
        <v>44569</v>
      </c>
    </row>
    <row r="6">
      <c r="A6" s="4" t="inlineStr">
        <is>
          <t>Debt Securities, Available-for-sale, Continuous Unrealized Loss Position, 12 Months or Longer, Accumulated Loss</t>
        </is>
      </c>
      <c r="B6" s="5" t="n">
        <v>18</v>
      </c>
      <c r="C6" s="5" t="n">
        <v>408</v>
      </c>
    </row>
    <row r="7">
      <c r="A7" s="4" t="inlineStr">
        <is>
          <t>Debt securities, available-for-sale, unrealized loss position, Total</t>
        </is>
      </c>
      <c r="B7" s="5" t="n">
        <v>45470</v>
      </c>
      <c r="C7" s="5" t="n">
        <v>72591</v>
      </c>
    </row>
    <row r="8">
      <c r="A8" s="4" t="inlineStr">
        <is>
          <t>Debt Securities, Available-for-sale, Unrealized Loss Position, Accumulated Loss, Total</t>
        </is>
      </c>
      <c r="B8" s="5" t="n">
        <v>555</v>
      </c>
      <c r="C8" s="5" t="n">
        <v>645</v>
      </c>
    </row>
    <row r="9">
      <c r="A9" s="4" t="inlineStr">
        <is>
          <t>Asset-backed securities issued by GSEs and U.S. Agencies</t>
        </is>
      </c>
    </row>
    <row r="10">
      <c r="A10" s="3" t="inlineStr">
        <is>
          <t>Marketable Securities [Line Items]</t>
        </is>
      </c>
    </row>
    <row r="11">
      <c r="A11" s="4" t="inlineStr">
        <is>
          <t>Debt Securities, Available-for-sale, Continuous Unrealized Loss Position, Less than 12 Months</t>
        </is>
      </c>
      <c r="B11" s="5" t="n">
        <v>26359</v>
      </c>
      <c r="C11" s="5" t="n">
        <v>15215</v>
      </c>
    </row>
    <row r="12">
      <c r="A12" s="4" t="inlineStr">
        <is>
          <t>Debt Securities, Available-for-sale, Continuous Unrealized Loss Position, Less than 12 Months, Accumulated Loss</t>
        </is>
      </c>
      <c r="B12" s="5" t="n">
        <v>180</v>
      </c>
      <c r="C12" s="5" t="n">
        <v>63</v>
      </c>
    </row>
    <row r="13">
      <c r="A13" s="4" t="inlineStr">
        <is>
          <t>Debt Securities, Available-for-sale, Continuous Unrealized Loss Position, 12 Months or Longer</t>
        </is>
      </c>
      <c r="B13" s="5" t="n">
        <v>697</v>
      </c>
      <c r="C13" s="5" t="n">
        <v>39689</v>
      </c>
    </row>
    <row r="14">
      <c r="A14" s="4" t="inlineStr">
        <is>
          <t>Debt Securities, Available-for-sale, Continuous Unrealized Loss Position, 12 Months or Longer, Accumulated Loss</t>
        </is>
      </c>
      <c r="B14" s="5" t="n">
        <v>7</v>
      </c>
      <c r="C14" s="5" t="n">
        <v>336</v>
      </c>
    </row>
    <row r="15">
      <c r="A15" s="4" t="inlineStr">
        <is>
          <t>Debt securities, available-for-sale, unrealized loss position, Total</t>
        </is>
      </c>
      <c r="B15" s="5" t="n">
        <v>27056</v>
      </c>
      <c r="C15" s="5" t="n">
        <v>54904</v>
      </c>
    </row>
    <row r="16">
      <c r="A16" s="4" t="inlineStr">
        <is>
          <t>Debt Securities, Available-for-sale, Unrealized Loss Position, Accumulated Loss, Total</t>
        </is>
      </c>
      <c r="B16" s="5" t="n">
        <v>187</v>
      </c>
      <c r="C16" s="5" t="n">
        <v>399</v>
      </c>
    </row>
    <row r="17">
      <c r="A17" s="4" t="inlineStr">
        <is>
          <t>U.S. SBA Debentures</t>
        </is>
      </c>
    </row>
    <row r="18">
      <c r="A18" s="3" t="inlineStr">
        <is>
          <t>Marketable Securities [Line Items]</t>
        </is>
      </c>
    </row>
    <row r="19">
      <c r="A19" s="4" t="inlineStr">
        <is>
          <t>Debt Securities, Available-for-sale, Continuous Unrealized Loss Position, Less than 12 Months</t>
        </is>
      </c>
      <c r="C19" s="5" t="n">
        <v>0</v>
      </c>
    </row>
    <row r="20">
      <c r="A20" s="4" t="inlineStr">
        <is>
          <t>Debt Securities, Available-for-sale, Continuous Unrealized Loss Position, Less than 12 Months, Accumulated Loss</t>
        </is>
      </c>
      <c r="C20" s="5" t="n">
        <v>0</v>
      </c>
    </row>
    <row r="21">
      <c r="A21" s="4" t="inlineStr">
        <is>
          <t>Debt Securities, Available-for-sale, Continuous Unrealized Loss Position, 12 Months or Longer</t>
        </is>
      </c>
      <c r="C21" s="5" t="n">
        <v>4744</v>
      </c>
    </row>
    <row r="22">
      <c r="A22" s="4" t="inlineStr">
        <is>
          <t>Debt Securities, Available-for-sale, Continuous Unrealized Loss Position, 12 Months or Longer, Accumulated Loss</t>
        </is>
      </c>
      <c r="C22" s="5" t="n">
        <v>60</v>
      </c>
    </row>
    <row r="23">
      <c r="A23" s="4" t="inlineStr">
        <is>
          <t>Debt securities, available-for-sale, unrealized loss position, Total</t>
        </is>
      </c>
      <c r="C23" s="5" t="n">
        <v>4744</v>
      </c>
    </row>
    <row r="24">
      <c r="A24" s="4" t="inlineStr">
        <is>
          <t>Debt Securities, Available-for-sale, Unrealized Loss Position, Accumulated Loss, Total</t>
        </is>
      </c>
      <c r="C24" s="5" t="n">
        <v>60</v>
      </c>
    </row>
    <row r="25">
      <c r="A25" s="4" t="inlineStr">
        <is>
          <t>Asset-backed securities issued by Others</t>
        </is>
      </c>
    </row>
    <row r="26">
      <c r="A26" s="3" t="inlineStr">
        <is>
          <t>Marketable Securities [Line Items]</t>
        </is>
      </c>
    </row>
    <row r="27">
      <c r="A27" s="4" t="inlineStr">
        <is>
          <t>Debt Securities, Available-for-sale, Continuous Unrealized Loss Position, Less than 12 Months</t>
        </is>
      </c>
      <c r="B27" s="5" t="n">
        <v>18321</v>
      </c>
      <c r="C27" s="5" t="n">
        <v>0</v>
      </c>
    </row>
    <row r="28">
      <c r="A28" s="4" t="inlineStr">
        <is>
          <t>Debt Securities, Available-for-sale, Continuous Unrealized Loss Position, Less than 12 Months, Accumulated Loss</t>
        </is>
      </c>
      <c r="B28" s="5" t="n">
        <v>357</v>
      </c>
      <c r="C28" s="5" t="n">
        <v>0</v>
      </c>
    </row>
    <row r="29">
      <c r="A29" s="4" t="inlineStr">
        <is>
          <t>Debt Securities, Available-for-sale, Continuous Unrealized Loss Position, 12 Months or Longer</t>
        </is>
      </c>
      <c r="B29" s="5" t="n">
        <v>93</v>
      </c>
      <c r="C29" s="5" t="n">
        <v>136</v>
      </c>
    </row>
    <row r="30">
      <c r="A30" s="4" t="inlineStr">
        <is>
          <t>Debt Securities, Available-for-sale, Continuous Unrealized Loss Position, 12 Months or Longer, Accumulated Loss</t>
        </is>
      </c>
      <c r="B30" s="5" t="n">
        <v>11</v>
      </c>
      <c r="C30" s="5" t="n">
        <v>12</v>
      </c>
    </row>
    <row r="31">
      <c r="A31" s="4" t="inlineStr">
        <is>
          <t>Debt securities, available-for-sale, unrealized loss position, Total</t>
        </is>
      </c>
      <c r="B31" s="5" t="n">
        <v>18414</v>
      </c>
      <c r="C31" s="5" t="n">
        <v>136</v>
      </c>
    </row>
    <row r="32">
      <c r="A32" s="4" t="inlineStr">
        <is>
          <t>Debt Securities, Available-for-sale, Unrealized Loss Position, Accumulated Loss, Total</t>
        </is>
      </c>
      <c r="B32" s="6" t="n">
        <v>368</v>
      </c>
      <c r="C32" s="5" t="n">
        <v>12</v>
      </c>
    </row>
    <row r="33">
      <c r="A33" s="4" t="inlineStr">
        <is>
          <t>Municipal bonds</t>
        </is>
      </c>
    </row>
    <row r="34">
      <c r="A34" s="3" t="inlineStr">
        <is>
          <t>Marketable Securities [Line Items]</t>
        </is>
      </c>
    </row>
    <row r="35">
      <c r="A35" s="4" t="inlineStr">
        <is>
          <t>Debt Securities, Available-for-sale, Continuous Unrealized Loss Position, Less than 12 Months</t>
        </is>
      </c>
      <c r="C35" s="5" t="n">
        <v>11318</v>
      </c>
    </row>
    <row r="36">
      <c r="A36" s="4" t="inlineStr">
        <is>
          <t>Debt Securities, Available-for-sale, Continuous Unrealized Loss Position, Less than 12 Months, Accumulated Loss</t>
        </is>
      </c>
      <c r="C36" s="5" t="n">
        <v>173</v>
      </c>
    </row>
    <row r="37">
      <c r="A37" s="4" t="inlineStr">
        <is>
          <t>Debt Securities, Available-for-sale, Continuous Unrealized Loss Position, 12 Months or Longer</t>
        </is>
      </c>
      <c r="C37" s="5" t="n">
        <v>0</v>
      </c>
    </row>
    <row r="38">
      <c r="A38" s="4" t="inlineStr">
        <is>
          <t>Debt Securities, Available-for-sale, Continuous Unrealized Loss Position, 12 Months or Longer, Accumulated Loss</t>
        </is>
      </c>
      <c r="C38" s="5" t="n">
        <v>0</v>
      </c>
    </row>
    <row r="39">
      <c r="A39" s="4" t="inlineStr">
        <is>
          <t>Debt securities, available-for-sale, unrealized loss position, Total</t>
        </is>
      </c>
      <c r="C39" s="5" t="n">
        <v>11318</v>
      </c>
    </row>
    <row r="40">
      <c r="A40" s="4" t="inlineStr">
        <is>
          <t>Debt Securities, Available-for-sale, Unrealized Loss Position, Accumulated Loss, Total</t>
        </is>
      </c>
      <c r="C40" s="5" t="n">
        <v>173</v>
      </c>
    </row>
    <row r="41">
      <c r="A41" s="4" t="inlineStr">
        <is>
          <t>U.S. government obligations</t>
        </is>
      </c>
    </row>
    <row r="42">
      <c r="A42" s="3" t="inlineStr">
        <is>
          <t>Marketable Securities [Line Items]</t>
        </is>
      </c>
    </row>
    <row r="43">
      <c r="A43" s="4" t="inlineStr">
        <is>
          <t>Debt Securities, Available-for-sale, Continuous Unrealized Loss Position, Less than 12 Months</t>
        </is>
      </c>
      <c r="C43" s="5" t="n">
        <v>1489</v>
      </c>
    </row>
    <row r="44">
      <c r="A44" s="4" t="inlineStr">
        <is>
          <t>Debt Securities, Available-for-sale, Continuous Unrealized Loss Position, Less than 12 Months, Accumulated Loss</t>
        </is>
      </c>
      <c r="C44" s="5" t="n">
        <v>1</v>
      </c>
    </row>
    <row r="45">
      <c r="A45" s="4" t="inlineStr">
        <is>
          <t>Debt Securities, Available-for-sale, Continuous Unrealized Loss Position, 12 Months or Longer</t>
        </is>
      </c>
      <c r="C45" s="5" t="n">
        <v>0</v>
      </c>
    </row>
    <row r="46">
      <c r="A46" s="4" t="inlineStr">
        <is>
          <t>Debt Securities, Available-for-sale, Continuous Unrealized Loss Position, 12 Months or Longer, Accumulated Loss</t>
        </is>
      </c>
      <c r="C46" s="5" t="n">
        <v>0</v>
      </c>
    </row>
    <row r="47">
      <c r="A47" s="4" t="inlineStr">
        <is>
          <t>Debt securities, available-for-sale, unrealized loss position, Total</t>
        </is>
      </c>
      <c r="C47" s="5" t="n">
        <v>1489</v>
      </c>
    </row>
    <row r="48">
      <c r="A48" s="4" t="inlineStr">
        <is>
          <t>Debt Securities, Available-for-sale, Unrealized Loss Position, Accumulated Loss, Total</t>
        </is>
      </c>
      <c r="C48"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53"/>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 width="21" customWidth="1" min="5" max="5"/>
    <col width="76" customWidth="1" min="6" max="6"/>
    <col width="21" customWidth="1" min="7" max="7"/>
    <col width="54" customWidth="1" min="8" max="8"/>
  </cols>
  <sheetData>
    <row r="1">
      <c r="A1" s="1" t="inlineStr">
        <is>
          <t>LOANS (Narrative) (Details)</t>
        </is>
      </c>
      <c r="B1" s="2" t="inlineStr">
        <is>
          <t>3 Months Ended</t>
        </is>
      </c>
      <c r="F1" s="2" t="inlineStr">
        <is>
          <t>9 Months Ended</t>
        </is>
      </c>
      <c r="H1" s="2" t="inlineStr">
        <is>
          <t>12 Months Ended</t>
        </is>
      </c>
    </row>
    <row r="2">
      <c r="B2" s="2" t="inlineStr">
        <is>
          <t>Sep. 30, 2020USD ($)numberOfLoanCategoriesnumberOfLoans</t>
        </is>
      </c>
      <c r="C2" s="2" t="inlineStr">
        <is>
          <t>Jun. 30, 2020USD ($)</t>
        </is>
      </c>
      <c r="D2" s="2" t="inlineStr">
        <is>
          <t>Sep. 30, 2019USD ($)</t>
        </is>
      </c>
      <c r="E2" s="2" t="inlineStr">
        <is>
          <t>Jun. 30, 2019USD ($)</t>
        </is>
      </c>
      <c r="F2" s="2" t="inlineStr">
        <is>
          <t>Sep. 30, 2020USD ($)numberOfTDRLoansloannumberOfLoansnumberOfLoanCategories</t>
        </is>
      </c>
      <c r="G2" s="2" t="inlineStr">
        <is>
          <t>Sep. 30, 2019USD ($)</t>
        </is>
      </c>
      <c r="H2" s="2" t="inlineStr">
        <is>
          <t>Dec. 31, 2019USD ($)loannumberOfTDRLoansnumberOfLoans</t>
        </is>
      </c>
    </row>
    <row r="3">
      <c r="A3" s="3" t="inlineStr">
        <is>
          <t>Accounts, Notes, Loans and Financing Receivable [Line Items]</t>
        </is>
      </c>
    </row>
    <row r="4">
      <c r="A4" s="4" t="inlineStr">
        <is>
          <t>Number of loan categories | numberOfLoanCategories</t>
        </is>
      </c>
      <c r="B4" s="5" t="n">
        <v>2</v>
      </c>
      <c r="F4" s="5" t="n">
        <v>2</v>
      </c>
    </row>
    <row r="5">
      <c r="A5" s="4" t="inlineStr">
        <is>
          <t>Number of TDR loans | numberOfTDRLoans</t>
        </is>
      </c>
      <c r="F5" s="5" t="n">
        <v>6</v>
      </c>
      <c r="H5" s="5" t="n">
        <v>8</v>
      </c>
    </row>
    <row r="6">
      <c r="A6" s="4" t="inlineStr">
        <is>
          <t>Unamortized Loan Commitment and Origination Fees and Unamortized Discounts or Premiums</t>
        </is>
      </c>
      <c r="B6" s="6" t="n">
        <v>1600000</v>
      </c>
      <c r="F6" s="6" t="n">
        <v>1600000</v>
      </c>
      <c r="H6" s="6" t="n">
        <v>1900000</v>
      </c>
    </row>
    <row r="7">
      <c r="A7" s="4" t="inlineStr">
        <is>
          <t>Deferred loan fees and premiums include net deferred fees paid by customers</t>
        </is>
      </c>
      <c r="B7" s="5" t="n">
        <v>3300000</v>
      </c>
      <c r="F7" s="5" t="n">
        <v>3300000</v>
      </c>
      <c r="H7" s="5" t="n">
        <v>3300000</v>
      </c>
    </row>
    <row r="8">
      <c r="A8" s="4" t="inlineStr">
        <is>
          <t>Offset by net deferred premiums paid to purchase loans</t>
        </is>
      </c>
      <c r="B8" s="6" t="n">
        <v>4900000</v>
      </c>
      <c r="F8" s="6" t="n">
        <v>4900000</v>
      </c>
      <c r="H8" s="6" t="n">
        <v>5200000</v>
      </c>
    </row>
    <row r="9">
      <c r="A9" s="4" t="inlineStr">
        <is>
          <t>Total number of loans | numberOfLoans</t>
        </is>
      </c>
      <c r="B9" s="5" t="n">
        <v>37</v>
      </c>
      <c r="F9" s="5" t="n">
        <v>37</v>
      </c>
      <c r="H9" s="5" t="n">
        <v>39</v>
      </c>
    </row>
    <row r="10">
      <c r="A10" s="4" t="inlineStr">
        <is>
          <t>Loans receivable</t>
        </is>
      </c>
      <c r="B10" s="6" t="n">
        <v>1627620000</v>
      </c>
      <c r="F10" s="6" t="n">
        <v>1627620000</v>
      </c>
      <c r="H10" s="6" t="n">
        <v>1454172000</v>
      </c>
    </row>
    <row r="11">
      <c r="A11" s="4" t="inlineStr">
        <is>
          <t>Service rights retained, percent of outstanding balance</t>
        </is>
      </c>
      <c r="B11" s="4" t="inlineStr">
        <is>
          <t>0.25%</t>
        </is>
      </c>
      <c r="F11" s="4" t="inlineStr">
        <is>
          <t>0.25%</t>
        </is>
      </c>
    </row>
    <row r="12">
      <c r="A12" s="4" t="inlineStr">
        <is>
          <t>Service rights retained, amount</t>
        </is>
      </c>
      <c r="B12" s="6" t="n">
        <v>26500000</v>
      </c>
      <c r="F12" s="6" t="n">
        <v>26500000</v>
      </c>
      <c r="H12" s="5" t="n">
        <v>32900000</v>
      </c>
    </row>
    <row r="13">
      <c r="A13" s="4" t="inlineStr">
        <is>
          <t>Non- accrual delinquent loans</t>
        </is>
      </c>
      <c r="B13" s="5" t="n">
        <v>17228000</v>
      </c>
      <c r="F13" s="5" t="n">
        <v>17228000</v>
      </c>
      <c r="H13" s="5" t="n">
        <v>12787000</v>
      </c>
    </row>
    <row r="14">
      <c r="A14" s="4" t="inlineStr">
        <is>
          <t>Reserve for delinquent non accrual loans</t>
        </is>
      </c>
      <c r="B14" s="5" t="n">
        <v>468000</v>
      </c>
      <c r="F14" s="5" t="n">
        <v>468000</v>
      </c>
      <c r="H14" s="5" t="n">
        <v>522000</v>
      </c>
    </row>
    <row r="15">
      <c r="A15" s="4" t="inlineStr">
        <is>
          <t>Non-accrual loans included in TDR's</t>
        </is>
      </c>
      <c r="B15" s="5" t="n">
        <v>20148000</v>
      </c>
      <c r="F15" s="5" t="n">
        <v>20148000</v>
      </c>
      <c r="H15" s="5" t="n">
        <v>17857000</v>
      </c>
    </row>
    <row r="16">
      <c r="A16" s="4" t="inlineStr">
        <is>
          <t>Financing receivable post modification recorded investment</t>
        </is>
      </c>
      <c r="B16" s="5" t="n">
        <v>2103000</v>
      </c>
      <c r="F16" s="6" t="n">
        <v>2103000</v>
      </c>
      <c r="H16" s="6" t="n">
        <v>2049000</v>
      </c>
    </row>
    <row r="17">
      <c r="A17" s="4" t="inlineStr">
        <is>
          <t>Loans added to troubled debt restructuring | numberOfLoans</t>
        </is>
      </c>
      <c r="F17" s="5" t="n">
        <v>1</v>
      </c>
      <c r="H17" s="5" t="n">
        <v>1</v>
      </c>
    </row>
    <row r="18">
      <c r="A18" s="4" t="inlineStr">
        <is>
          <t>Amount of loans added to TDR</t>
        </is>
      </c>
      <c r="F18" s="6" t="n">
        <v>191000</v>
      </c>
      <c r="H18" s="6" t="n">
        <v>25000</v>
      </c>
    </row>
    <row r="19">
      <c r="A19" s="4" t="inlineStr">
        <is>
          <t>Allowance for loan loss</t>
        </is>
      </c>
      <c r="B19" s="6" t="n">
        <v>18829000</v>
      </c>
      <c r="F19" s="6" t="n">
        <v>18829000</v>
      </c>
      <c r="H19" s="6" t="n">
        <v>10942000</v>
      </c>
    </row>
    <row r="20">
      <c r="A20" s="4" t="inlineStr">
        <is>
          <t>Loans and leases receivable, allowance percentage</t>
        </is>
      </c>
      <c r="B20" s="4" t="inlineStr">
        <is>
          <t>1.26%</t>
        </is>
      </c>
      <c r="F20" s="4" t="inlineStr">
        <is>
          <t>1.26%</t>
        </is>
      </c>
      <c r="H20" s="4" t="inlineStr">
        <is>
          <t>0.75%</t>
        </is>
      </c>
    </row>
    <row r="21">
      <c r="A21" s="4" t="inlineStr">
        <is>
          <t>Unpaid Contractual Principal Balance</t>
        </is>
      </c>
      <c r="B21" s="6" t="n">
        <v>23623000</v>
      </c>
      <c r="D21" s="6" t="n">
        <v>28263000</v>
      </c>
      <c r="F21" s="6" t="n">
        <v>23623000</v>
      </c>
      <c r="G21" s="6" t="n">
        <v>28263000</v>
      </c>
      <c r="H21" s="6" t="n">
        <v>28235000</v>
      </c>
    </row>
    <row r="22">
      <c r="A22" s="4" t="inlineStr">
        <is>
          <t>Total Recorded Investment</t>
        </is>
      </c>
      <c r="B22" s="5" t="n">
        <v>23388000</v>
      </c>
      <c r="D22" s="5" t="n">
        <v>28036000</v>
      </c>
      <c r="F22" s="5" t="n">
        <v>23388000</v>
      </c>
      <c r="G22" s="5" t="n">
        <v>28036000</v>
      </c>
      <c r="H22" s="5" t="n">
        <v>27986000</v>
      </c>
    </row>
    <row r="23">
      <c r="A23" s="4" t="inlineStr">
        <is>
          <t>PCI Loans, accretion interest</t>
        </is>
      </c>
      <c r="B23" s="5" t="n">
        <v>111000</v>
      </c>
      <c r="D23" s="5" t="n">
        <v>242000</v>
      </c>
    </row>
    <row r="24">
      <c r="A24" s="4" t="inlineStr">
        <is>
          <t>Reclassification from (to) nonaccretable difference</t>
        </is>
      </c>
      <c r="B24" s="5" t="n">
        <v>0</v>
      </c>
      <c r="C24" s="6" t="n">
        <v>24000</v>
      </c>
      <c r="D24" s="5" t="n">
        <v>0</v>
      </c>
      <c r="E24" s="6" t="n">
        <v>156000</v>
      </c>
      <c r="F24" s="5" t="n">
        <v>24000</v>
      </c>
      <c r="G24" s="5" t="n">
        <v>156000</v>
      </c>
    </row>
    <row r="25">
      <c r="A25" s="4" t="inlineStr">
        <is>
          <t>Portfolio Loans</t>
        </is>
      </c>
    </row>
    <row r="26">
      <c r="A26" s="3" t="inlineStr">
        <is>
          <t>Accounts, Notes, Loans and Financing Receivable [Line Items]</t>
        </is>
      </c>
    </row>
    <row r="27">
      <c r="A27" s="4" t="inlineStr">
        <is>
          <t>Unamortized Loan Commitment and Origination Fees and Unamortized Discounts or Premiums</t>
        </is>
      </c>
      <c r="B27" s="5" t="n">
        <v>1610000</v>
      </c>
      <c r="F27" s="5" t="n">
        <v>1610000</v>
      </c>
      <c r="H27" s="5" t="n">
        <v>1879000</v>
      </c>
    </row>
    <row r="28">
      <c r="A28" s="4" t="inlineStr">
        <is>
          <t>Loans receivable</t>
        </is>
      </c>
      <c r="B28" s="6" t="n">
        <v>1496532000</v>
      </c>
      <c r="D28" s="5" t="n">
        <v>1415417000</v>
      </c>
      <c r="F28" s="6" t="n">
        <v>1496532000</v>
      </c>
      <c r="G28" s="5" t="n">
        <v>1415417000</v>
      </c>
      <c r="H28" s="6" t="n">
        <v>1454172000</v>
      </c>
    </row>
    <row r="29">
      <c r="A29" s="4" t="inlineStr">
        <is>
          <t>Percentage status of loan in portfolio</t>
        </is>
      </c>
      <c r="B29" s="4" t="inlineStr">
        <is>
          <t>100.00%</t>
        </is>
      </c>
      <c r="F29" s="4" t="inlineStr">
        <is>
          <t>100.00%</t>
        </is>
      </c>
      <c r="H29" s="4" t="inlineStr">
        <is>
          <t>100.00%</t>
        </is>
      </c>
    </row>
    <row r="30">
      <c r="A30" s="4" t="inlineStr">
        <is>
          <t>Allowance for loan loss</t>
        </is>
      </c>
      <c r="B30" s="6" t="n">
        <v>-18829000</v>
      </c>
      <c r="F30" s="6" t="n">
        <v>-18829000</v>
      </c>
      <c r="H30" s="6" t="n">
        <v>-10942000</v>
      </c>
    </row>
    <row r="31">
      <c r="A31" s="4" t="inlineStr">
        <is>
          <t>Loans and leases receivable, allowance percentage</t>
        </is>
      </c>
      <c r="B31" s="4" t="inlineStr">
        <is>
          <t>1.26%</t>
        </is>
      </c>
      <c r="F31" s="4" t="inlineStr">
        <is>
          <t>1.26%</t>
        </is>
      </c>
      <c r="H31" s="4" t="inlineStr">
        <is>
          <t>0.75%</t>
        </is>
      </c>
    </row>
    <row r="32">
      <c r="A32" s="4" t="inlineStr">
        <is>
          <t>Adjustable Rate Residential First Mortgage</t>
        </is>
      </c>
    </row>
    <row r="33">
      <c r="A33" s="3" t="inlineStr">
        <is>
          <t>Accounts, Notes, Loans and Financing Receivable [Line Items]</t>
        </is>
      </c>
    </row>
    <row r="34">
      <c r="A34" s="4" t="inlineStr">
        <is>
          <t>Loans receivable</t>
        </is>
      </c>
      <c r="B34" s="6" t="n">
        <v>1500000000</v>
      </c>
      <c r="F34" s="6" t="n">
        <v>1500000000</v>
      </c>
    </row>
    <row r="35">
      <c r="A35" s="4" t="inlineStr">
        <is>
          <t>Financing Receivable Troubled Debt Restructuring</t>
        </is>
      </c>
    </row>
    <row r="36">
      <c r="A36" s="3" t="inlineStr">
        <is>
          <t>Accounts, Notes, Loans and Financing Receivable [Line Items]</t>
        </is>
      </c>
    </row>
    <row r="37">
      <c r="A37" s="4" t="inlineStr">
        <is>
          <t>Increase (decrease) in finance receivables</t>
        </is>
      </c>
      <c r="F37" s="6" t="n">
        <v>54000</v>
      </c>
    </row>
    <row r="38">
      <c r="A38" s="4" t="inlineStr">
        <is>
          <t>TDR loan principal curtailment</t>
        </is>
      </c>
      <c r="H38" s="6" t="n">
        <v>236000</v>
      </c>
    </row>
    <row r="39">
      <c r="A39" s="4" t="inlineStr">
        <is>
          <t>One Troubled Debt Restructuring Loans</t>
        </is>
      </c>
    </row>
    <row r="40">
      <c r="A40" s="3" t="inlineStr">
        <is>
          <t>Accounts, Notes, Loans and Financing Receivable [Line Items]</t>
        </is>
      </c>
    </row>
    <row r="41">
      <c r="A41" s="4" t="inlineStr">
        <is>
          <t>Number of TDR loans | loan</t>
        </is>
      </c>
      <c r="F41" s="5" t="n">
        <v>3</v>
      </c>
    </row>
    <row r="42">
      <c r="A42" s="4" t="inlineStr">
        <is>
          <t>Non-accrual loans included in TDR's</t>
        </is>
      </c>
      <c r="B42" s="5" t="n">
        <v>1530000</v>
      </c>
      <c r="F42" s="6" t="n">
        <v>1530000</v>
      </c>
      <c r="H42" s="6" t="n">
        <v>1400000</v>
      </c>
    </row>
    <row r="43">
      <c r="A43" s="4" t="inlineStr">
        <is>
          <t>Financing receivable post modification recorded investment</t>
        </is>
      </c>
      <c r="B43" s="5" t="n">
        <v>1300000</v>
      </c>
      <c r="F43" s="6" t="n">
        <v>1300000</v>
      </c>
    </row>
    <row r="44">
      <c r="A44" s="4" t="inlineStr">
        <is>
          <t>Seven Troubled Debt Restructuring Loans with Reserves</t>
        </is>
      </c>
    </row>
    <row r="45">
      <c r="A45" s="3" t="inlineStr">
        <is>
          <t>Accounts, Notes, Loans and Financing Receivable [Line Items]</t>
        </is>
      </c>
    </row>
    <row r="46">
      <c r="A46" s="4" t="inlineStr">
        <is>
          <t>Number of TDR loans | loan</t>
        </is>
      </c>
      <c r="H46" s="5" t="n">
        <v>3</v>
      </c>
    </row>
    <row r="47">
      <c r="A47" s="4" t="inlineStr">
        <is>
          <t>Specific reserves for TDR loans</t>
        </is>
      </c>
      <c r="H47" s="6" t="n">
        <v>87000</v>
      </c>
    </row>
    <row r="48">
      <c r="A48" s="4" t="inlineStr">
        <is>
          <t>Financing receivable post modification recorded investment</t>
        </is>
      </c>
      <c r="H48" s="6" t="n">
        <v>88000</v>
      </c>
    </row>
    <row r="49">
      <c r="A49" s="4" t="inlineStr">
        <is>
          <t>Seven Trouble Debt Restructuring Loans</t>
        </is>
      </c>
    </row>
    <row r="50">
      <c r="A50" s="3" t="inlineStr">
        <is>
          <t>Accounts, Notes, Loans and Financing Receivable [Line Items]</t>
        </is>
      </c>
    </row>
    <row r="51">
      <c r="A51" s="4" t="inlineStr">
        <is>
          <t>Loans removed from troubled debt restructuring | loan</t>
        </is>
      </c>
      <c r="F51" s="5" t="n">
        <v>3</v>
      </c>
      <c r="H51" s="5" t="n">
        <v>7</v>
      </c>
    </row>
    <row r="52">
      <c r="A52" s="4" t="inlineStr">
        <is>
          <t>Amount of loans removed from troubled debt restructuring</t>
        </is>
      </c>
      <c r="F52" s="6" t="n">
        <v>49000</v>
      </c>
      <c r="H52" s="6" t="n">
        <v>4400000</v>
      </c>
    </row>
    <row r="53">
      <c r="A53" s="4" t="inlineStr">
        <is>
          <t>U.S. SBA PPP Loans</t>
        </is>
      </c>
    </row>
    <row r="54">
      <c r="A54" s="3" t="inlineStr">
        <is>
          <t>Accounts, Notes, Loans and Financing Receivable [Line Items]</t>
        </is>
      </c>
    </row>
    <row r="55">
      <c r="A55" s="4" t="inlineStr">
        <is>
          <t>Unamortized Loan Commitment and Origination Fees and Unamortized Discounts or Premiums</t>
        </is>
      </c>
      <c r="B55" s="5" t="n">
        <v>-3300000</v>
      </c>
      <c r="F55" s="5" t="n">
        <v>-3300000</v>
      </c>
    </row>
    <row r="56">
      <c r="A56" s="4" t="inlineStr">
        <is>
          <t>Offset by net deferred premiums paid to purchase loans</t>
        </is>
      </c>
      <c r="B56" s="5" t="n">
        <v>661000</v>
      </c>
      <c r="F56" s="5" t="n">
        <v>661000</v>
      </c>
    </row>
    <row r="57">
      <c r="A57" s="4" t="inlineStr">
        <is>
          <t>Deferred loan fees and premiums included in deferred fees paid by SBA</t>
        </is>
      </c>
      <c r="B57" s="6" t="n">
        <v>3900000</v>
      </c>
      <c r="F57" s="6" t="n">
        <v>3900000</v>
      </c>
    </row>
    <row r="58">
      <c r="A58" s="4" t="inlineStr">
        <is>
          <t>Total number of loans | numberOfLoans</t>
        </is>
      </c>
      <c r="B58" s="5" t="n">
        <v>963</v>
      </c>
      <c r="F58" s="5" t="n">
        <v>963</v>
      </c>
    </row>
    <row r="59">
      <c r="A59" s="4" t="inlineStr">
        <is>
          <t>Loans receivable</t>
        </is>
      </c>
      <c r="B59" s="6" t="n">
        <v>131100000</v>
      </c>
      <c r="F59" s="6" t="n">
        <v>131100000</v>
      </c>
    </row>
    <row r="60">
      <c r="A60" s="4" t="inlineStr">
        <is>
          <t>Interest rate, stated percentage</t>
        </is>
      </c>
      <c r="B60" s="4" t="inlineStr">
        <is>
          <t>1.00%</t>
        </is>
      </c>
      <c r="F60" s="4" t="inlineStr">
        <is>
          <t>1.00%</t>
        </is>
      </c>
    </row>
    <row r="61">
      <c r="A61" s="4" t="inlineStr">
        <is>
          <t>Loans with minimum financing term, percent of total</t>
        </is>
      </c>
      <c r="B61" s="4" t="inlineStr">
        <is>
          <t>98.44%</t>
        </is>
      </c>
      <c r="F61" s="4" t="inlineStr">
        <is>
          <t>98.44%</t>
        </is>
      </c>
    </row>
    <row r="62">
      <c r="A62" s="4" t="inlineStr">
        <is>
          <t>Loans with minimum financing term</t>
        </is>
      </c>
      <c r="B62" s="6" t="n">
        <v>129000000</v>
      </c>
      <c r="F62" s="6" t="n">
        <v>129000000</v>
      </c>
    </row>
    <row r="63">
      <c r="A63" s="4" t="inlineStr">
        <is>
          <t>Trouble Debt Restructuring Loans Disposal</t>
        </is>
      </c>
    </row>
    <row r="64">
      <c r="A64" s="3" t="inlineStr">
        <is>
          <t>Accounts, Notes, Loans and Financing Receivable [Line Items]</t>
        </is>
      </c>
    </row>
    <row r="65">
      <c r="A65" s="4" t="inlineStr">
        <is>
          <t>Amount of loans removed from troubled debt restructuring</t>
        </is>
      </c>
      <c r="F65" s="5" t="n">
        <v>88000</v>
      </c>
    </row>
    <row r="66">
      <c r="A66" s="4" t="inlineStr">
        <is>
          <t>Federal Reserve PPPLF Program Loans</t>
        </is>
      </c>
    </row>
    <row r="67">
      <c r="A67" s="3" t="inlineStr">
        <is>
          <t>Accounts, Notes, Loans and Financing Receivable [Line Items]</t>
        </is>
      </c>
    </row>
    <row r="68">
      <c r="A68" s="4" t="inlineStr">
        <is>
          <t>Loans receivable</t>
        </is>
      </c>
      <c r="B68" s="6" t="n">
        <v>85900000</v>
      </c>
      <c r="F68" s="6" t="n">
        <v>85900000</v>
      </c>
    </row>
    <row r="69">
      <c r="A69" s="4" t="inlineStr">
        <is>
          <t>Nonaccrual Loans</t>
        </is>
      </c>
    </row>
    <row r="70">
      <c r="A70" s="3" t="inlineStr">
        <is>
          <t>Accounts, Notes, Loans and Financing Receivable [Line Items]</t>
        </is>
      </c>
    </row>
    <row r="71">
      <c r="A71" s="4" t="inlineStr">
        <is>
          <t>Percentage status of loan in portfolio</t>
        </is>
      </c>
      <c r="B71" s="4" t="inlineStr">
        <is>
          <t>1.24%</t>
        </is>
      </c>
      <c r="F71" s="4" t="inlineStr">
        <is>
          <t>1.24%</t>
        </is>
      </c>
      <c r="H71" s="4" t="inlineStr">
        <is>
          <t>1.23%</t>
        </is>
      </c>
    </row>
    <row r="72">
      <c r="A72" s="4" t="inlineStr">
        <is>
          <t>Increase (decrease) in finance receivables</t>
        </is>
      </c>
      <c r="F72" s="6" t="n">
        <v>2300000</v>
      </c>
    </row>
    <row r="73">
      <c r="A73" s="4" t="inlineStr">
        <is>
          <t>Non- accrual delinquent loans</t>
        </is>
      </c>
      <c r="B73" s="6" t="n">
        <v>20100000</v>
      </c>
      <c r="F73" s="5" t="n">
        <v>20100000</v>
      </c>
      <c r="H73" s="6" t="n">
        <v>17900000</v>
      </c>
    </row>
    <row r="74">
      <c r="A74" s="4" t="inlineStr">
        <is>
          <t>Decrease in loan delinquency</t>
        </is>
      </c>
      <c r="H74" s="5" t="n">
        <v>-1400000</v>
      </c>
    </row>
    <row r="75">
      <c r="A75" s="4" t="inlineStr">
        <is>
          <t>Nonaccrual Loans With No Impairment</t>
        </is>
      </c>
    </row>
    <row r="76">
      <c r="A76" s="3" t="inlineStr">
        <is>
          <t>Accounts, Notes, Loans and Financing Receivable [Line Items]</t>
        </is>
      </c>
    </row>
    <row r="77">
      <c r="A77" s="4" t="inlineStr">
        <is>
          <t>Non- accrual delinquent loans</t>
        </is>
      </c>
      <c r="B77" s="5" t="n">
        <v>2900000</v>
      </c>
      <c r="F77" s="6" t="n">
        <v>2900000</v>
      </c>
      <c r="H77" s="6" t="n">
        <v>5100000</v>
      </c>
    </row>
    <row r="78">
      <c r="A78" s="4" t="inlineStr">
        <is>
          <t>Percentage of current loans on total non accrual loans</t>
        </is>
      </c>
      <c r="F78" s="4" t="inlineStr">
        <is>
          <t>14.00%</t>
        </is>
      </c>
      <c r="H78" s="4" t="inlineStr">
        <is>
          <t>28.00%</t>
        </is>
      </c>
    </row>
    <row r="79">
      <c r="A79" s="4" t="inlineStr">
        <is>
          <t>Non-accrual loans included in TDR's</t>
        </is>
      </c>
      <c r="B79" s="5" t="n">
        <v>18000000</v>
      </c>
      <c r="F79" s="6" t="n">
        <v>18000000</v>
      </c>
      <c r="H79" s="6" t="n">
        <v>11700000</v>
      </c>
    </row>
    <row r="80">
      <c r="A80" s="4" t="inlineStr">
        <is>
          <t>Interest due to debt</t>
        </is>
      </c>
      <c r="F80" s="5" t="n">
        <v>692000</v>
      </c>
      <c r="H80" s="5" t="n">
        <v>318000</v>
      </c>
    </row>
    <row r="81">
      <c r="A81" s="4" t="inlineStr">
        <is>
          <t>Nonaccrual Loans With Impairment</t>
        </is>
      </c>
    </row>
    <row r="82">
      <c r="A82" s="3" t="inlineStr">
        <is>
          <t>Accounts, Notes, Loans and Financing Receivable [Line Items]</t>
        </is>
      </c>
    </row>
    <row r="83">
      <c r="A83" s="4" t="inlineStr">
        <is>
          <t>Non- accrual delinquent loans</t>
        </is>
      </c>
      <c r="B83" s="5" t="n">
        <v>17200000</v>
      </c>
      <c r="F83" s="6" t="n">
        <v>17200000</v>
      </c>
      <c r="H83" s="6" t="n">
        <v>12800000</v>
      </c>
    </row>
    <row r="84">
      <c r="A84" s="4" t="inlineStr">
        <is>
          <t>Percentage of delinquent loans on total non accrual loans</t>
        </is>
      </c>
      <c r="F84" s="4" t="inlineStr">
        <is>
          <t>86.00%</t>
        </is>
      </c>
      <c r="H84" s="4" t="inlineStr">
        <is>
          <t>72.00%</t>
        </is>
      </c>
    </row>
    <row r="85">
      <c r="A85" s="4" t="inlineStr">
        <is>
          <t>Non-accrual loans included in TDR's</t>
        </is>
      </c>
      <c r="B85" s="5" t="n">
        <v>2100000</v>
      </c>
      <c r="F85" s="6" t="n">
        <v>2100000</v>
      </c>
      <c r="H85" s="6" t="n">
        <v>6100000</v>
      </c>
    </row>
    <row r="86">
      <c r="A86" s="4" t="inlineStr">
        <is>
          <t>Interest due to debt</t>
        </is>
      </c>
      <c r="F86" s="5" t="n">
        <v>179000</v>
      </c>
      <c r="H86" s="5" t="n">
        <v>302000</v>
      </c>
    </row>
    <row r="87">
      <c r="A87" s="4" t="inlineStr">
        <is>
          <t>Minimum | Commercial loans</t>
        </is>
      </c>
    </row>
    <row r="88">
      <c r="A88" s="3" t="inlineStr">
        <is>
          <t>Accounts, Notes, Loans and Financing Receivable [Line Items]</t>
        </is>
      </c>
    </row>
    <row r="89">
      <c r="A89" s="4" t="inlineStr">
        <is>
          <t>Bank exposure, threshold limit for credit rating</t>
        </is>
      </c>
      <c r="F89" s="6" t="n">
        <v>1000000</v>
      </c>
    </row>
    <row r="90">
      <c r="A90" s="4" t="inlineStr">
        <is>
          <t>Minimum | U.S. SBA PPP Loans</t>
        </is>
      </c>
    </row>
    <row r="91">
      <c r="A91" s="3" t="inlineStr">
        <is>
          <t>Accounts, Notes, Loans and Financing Receivable [Line Items]</t>
        </is>
      </c>
    </row>
    <row r="92">
      <c r="A92" s="4" t="inlineStr">
        <is>
          <t>Debt Instrument, Term</t>
        </is>
      </c>
      <c r="F92" s="4" t="inlineStr">
        <is>
          <t>2 years</t>
        </is>
      </c>
    </row>
    <row r="93">
      <c r="A93" s="4" t="inlineStr">
        <is>
          <t>Maximum | U.S. SBA PPP Loans</t>
        </is>
      </c>
    </row>
    <row r="94">
      <c r="A94" s="3" t="inlineStr">
        <is>
          <t>Accounts, Notes, Loans and Financing Receivable [Line Items]</t>
        </is>
      </c>
    </row>
    <row r="95">
      <c r="A95" s="4" t="inlineStr">
        <is>
          <t>Debt Instrument, Term</t>
        </is>
      </c>
      <c r="F95" s="4" t="inlineStr">
        <is>
          <t>5 years</t>
        </is>
      </c>
    </row>
    <row r="96">
      <c r="A96" s="4" t="inlineStr">
        <is>
          <t>Unrated</t>
        </is>
      </c>
    </row>
    <row r="97">
      <c r="A97" s="3" t="inlineStr">
        <is>
          <t>Accounts, Notes, Loans and Financing Receivable [Line Items]</t>
        </is>
      </c>
    </row>
    <row r="98">
      <c r="A98" s="4" t="inlineStr">
        <is>
          <t>Loans receivable</t>
        </is>
      </c>
      <c r="B98" s="5" t="n">
        <v>542686000</v>
      </c>
      <c r="F98" s="6" t="n">
        <v>542686000</v>
      </c>
      <c r="H98" s="5" t="n">
        <v>350699000</v>
      </c>
    </row>
    <row r="99">
      <c r="A99" s="4" t="inlineStr">
        <is>
          <t>Pass</t>
        </is>
      </c>
    </row>
    <row r="100">
      <c r="A100" s="3" t="inlineStr">
        <is>
          <t>Accounts, Notes, Loans and Financing Receivable [Line Items]</t>
        </is>
      </c>
    </row>
    <row r="101">
      <c r="A101" s="4" t="inlineStr">
        <is>
          <t>Loans receivable</t>
        </is>
      </c>
      <c r="B101" s="5" t="n">
        <v>1061892000</v>
      </c>
      <c r="F101" s="5" t="n">
        <v>1061892000</v>
      </c>
      <c r="H101" s="5" t="n">
        <v>1076610000</v>
      </c>
    </row>
    <row r="102">
      <c r="A102" s="4" t="inlineStr">
        <is>
          <t>Substandard</t>
        </is>
      </c>
    </row>
    <row r="103">
      <c r="A103" s="3" t="inlineStr">
        <is>
          <t>Accounts, Notes, Loans and Financing Receivable [Line Items]</t>
        </is>
      </c>
    </row>
    <row r="104">
      <c r="A104" s="4" t="inlineStr">
        <is>
          <t>Loans receivable</t>
        </is>
      </c>
      <c r="B104" s="6" t="n">
        <v>20602000</v>
      </c>
      <c r="F104" s="6" t="n">
        <v>20602000</v>
      </c>
      <c r="H104" s="6" t="n">
        <v>26863000</v>
      </c>
    </row>
    <row r="105">
      <c r="A105" s="4" t="inlineStr">
        <is>
          <t>Residential rentals | Minimum</t>
        </is>
      </c>
    </row>
    <row r="106">
      <c r="A106" s="3" t="inlineStr">
        <is>
          <t>Accounts, Notes, Loans and Financing Receivable [Line Items]</t>
        </is>
      </c>
    </row>
    <row r="107">
      <c r="A107" s="4" t="inlineStr">
        <is>
          <t>Debt maturity period</t>
        </is>
      </c>
      <c r="F107" s="4" t="inlineStr">
        <is>
          <t>3 years</t>
        </is>
      </c>
    </row>
    <row r="108">
      <c r="A108" s="4" t="inlineStr">
        <is>
          <t>Residential rentals | Maximum</t>
        </is>
      </c>
    </row>
    <row r="109">
      <c r="A109" s="3" t="inlineStr">
        <is>
          <t>Accounts, Notes, Loans and Financing Receivable [Line Items]</t>
        </is>
      </c>
    </row>
    <row r="110">
      <c r="A110" s="4" t="inlineStr">
        <is>
          <t>Debt maturity period</t>
        </is>
      </c>
      <c r="F110" s="4" t="inlineStr">
        <is>
          <t>20 years</t>
        </is>
      </c>
    </row>
    <row r="111">
      <c r="A111" s="4" t="inlineStr">
        <is>
          <t>Receivables Under CARES, Act. | Executed Modifications, COVID-19 Loan Modification Program, Executed Modifications | Payment Deferral</t>
        </is>
      </c>
    </row>
    <row r="112">
      <c r="A112" s="3" t="inlineStr">
        <is>
          <t>Accounts, Notes, Loans and Financing Receivable [Line Items]</t>
        </is>
      </c>
    </row>
    <row r="113">
      <c r="A113" s="4" t="inlineStr">
        <is>
          <t>Number of TDR loans | numberOfLoans</t>
        </is>
      </c>
      <c r="F113" s="5" t="n">
        <v>250</v>
      </c>
    </row>
    <row r="114">
      <c r="A114" s="4" t="inlineStr">
        <is>
          <t>Outstanding balance of deferred loans</t>
        </is>
      </c>
      <c r="F114" s="6" t="n">
        <v>251500000</v>
      </c>
    </row>
    <row r="115">
      <c r="A115" s="4" t="inlineStr">
        <is>
          <t>Percent of portfolio loans</t>
        </is>
      </c>
      <c r="B115" s="4" t="inlineStr">
        <is>
          <t>16.80%</t>
        </is>
      </c>
      <c r="F115" s="4" t="inlineStr">
        <is>
          <t>16.80%</t>
        </is>
      </c>
    </row>
    <row r="116">
      <c r="A116" s="4" t="inlineStr">
        <is>
          <t>Receivables Under CARES, Act. | Minimum | Executed Modifications, COVID-19 Loan Modification Program, Executed Modifications | Payment Deferral</t>
        </is>
      </c>
    </row>
    <row r="117">
      <c r="A117" s="3" t="inlineStr">
        <is>
          <t>Accounts, Notes, Loans and Financing Receivable [Line Items]</t>
        </is>
      </c>
    </row>
    <row r="118">
      <c r="A118" s="4" t="inlineStr">
        <is>
          <t>Loan deferral, period</t>
        </is>
      </c>
      <c r="F118" s="4" t="inlineStr">
        <is>
          <t>90 days</t>
        </is>
      </c>
    </row>
    <row r="119">
      <c r="A119" s="4" t="inlineStr">
        <is>
          <t>Receivables Under CARES, Act. | Maximum | Executed Modifications, COVID-19 Loan Modification Program, Executed Modifications | Payment Deferral</t>
        </is>
      </c>
    </row>
    <row r="120">
      <c r="A120" s="3" t="inlineStr">
        <is>
          <t>Accounts, Notes, Loans and Financing Receivable [Line Items]</t>
        </is>
      </c>
    </row>
    <row r="121">
      <c r="A121" s="4" t="inlineStr">
        <is>
          <t>Loan deferral, period</t>
        </is>
      </c>
      <c r="F121" s="4" t="inlineStr">
        <is>
          <t>180 days</t>
        </is>
      </c>
    </row>
    <row r="122">
      <c r="A122" s="4" t="inlineStr">
        <is>
          <t>Commercial real estate</t>
        </is>
      </c>
    </row>
    <row r="123">
      <c r="A123" s="3" t="inlineStr">
        <is>
          <t>Accounts, Notes, Loans and Financing Receivable [Line Items]</t>
        </is>
      </c>
    </row>
    <row r="124">
      <c r="A124" s="4" t="inlineStr">
        <is>
          <t>Number of TDR loans | numberOfTDRLoans</t>
        </is>
      </c>
      <c r="F124" s="5" t="n">
        <v>2</v>
      </c>
      <c r="H124" s="5" t="n">
        <v>3</v>
      </c>
    </row>
    <row r="125">
      <c r="A125" s="4" t="inlineStr">
        <is>
          <t>Total number of loans | numberOfLoans</t>
        </is>
      </c>
      <c r="B125" s="5" t="n">
        <v>21</v>
      </c>
      <c r="F125" s="5" t="n">
        <v>21</v>
      </c>
      <c r="H125" s="5" t="n">
        <v>16</v>
      </c>
    </row>
    <row r="126">
      <c r="A126" s="4" t="inlineStr">
        <is>
          <t>Loans receivable</t>
        </is>
      </c>
      <c r="B126" s="6" t="n">
        <v>1021987000</v>
      </c>
      <c r="F126" s="6" t="n">
        <v>1021987000</v>
      </c>
      <c r="H126" s="6" t="n">
        <v>964777000</v>
      </c>
    </row>
    <row r="127">
      <c r="A127" s="4" t="inlineStr">
        <is>
          <t>Largest commercial real estate loan outstanding</t>
        </is>
      </c>
      <c r="B127" s="5" t="n">
        <v>20900000</v>
      </c>
      <c r="F127" s="5" t="n">
        <v>20900000</v>
      </c>
      <c r="H127" s="5" t="n">
        <v>21100000</v>
      </c>
    </row>
    <row r="128">
      <c r="A128" s="4" t="inlineStr">
        <is>
          <t>Non- accrual delinquent loans</t>
        </is>
      </c>
      <c r="B128" s="5" t="n">
        <v>14859000</v>
      </c>
      <c r="F128" s="5" t="n">
        <v>14859000</v>
      </c>
      <c r="H128" s="5" t="n">
        <v>10562000</v>
      </c>
    </row>
    <row r="129">
      <c r="A129" s="4" t="inlineStr">
        <is>
          <t>Non-accrual loans included in TDR's</t>
        </is>
      </c>
      <c r="B129" s="5" t="n">
        <v>17006000</v>
      </c>
      <c r="F129" s="5" t="n">
        <v>17006000</v>
      </c>
      <c r="H129" s="5" t="n">
        <v>12249000</v>
      </c>
    </row>
    <row r="130">
      <c r="A130" s="4" t="inlineStr">
        <is>
          <t>Financing receivable post modification recorded investment</t>
        </is>
      </c>
      <c r="B130" s="5" t="n">
        <v>1376000</v>
      </c>
      <c r="F130" s="5" t="n">
        <v>1376000</v>
      </c>
      <c r="H130" s="5" t="n">
        <v>1420000</v>
      </c>
    </row>
    <row r="131">
      <c r="A131" s="4" t="inlineStr">
        <is>
          <t>Unpaid Contractual Principal Balance</t>
        </is>
      </c>
      <c r="B131" s="5" t="n">
        <v>18355000</v>
      </c>
      <c r="D131" s="5" t="n">
        <v>21159000</v>
      </c>
      <c r="F131" s="5" t="n">
        <v>18355000</v>
      </c>
      <c r="G131" s="5" t="n">
        <v>21159000</v>
      </c>
      <c r="H131" s="5" t="n">
        <v>20914000</v>
      </c>
    </row>
    <row r="132">
      <c r="A132" s="4" t="inlineStr">
        <is>
          <t>Total Recorded Investment</t>
        </is>
      </c>
      <c r="B132" s="5" t="n">
        <v>18148000</v>
      </c>
      <c r="D132" s="5" t="n">
        <v>20974000</v>
      </c>
      <c r="F132" s="5" t="n">
        <v>18148000</v>
      </c>
      <c r="G132" s="5" t="n">
        <v>20974000</v>
      </c>
      <c r="H132" s="5" t="n">
        <v>20707000</v>
      </c>
    </row>
    <row r="133">
      <c r="A133" s="4" t="inlineStr">
        <is>
          <t>Commercial real estate | Portfolio Loans</t>
        </is>
      </c>
    </row>
    <row r="134">
      <c r="A134" s="3" t="inlineStr">
        <is>
          <t>Accounts, Notes, Loans and Financing Receivable [Line Items]</t>
        </is>
      </c>
    </row>
    <row r="135">
      <c r="A135" s="4" t="inlineStr">
        <is>
          <t>Loans receivable</t>
        </is>
      </c>
      <c r="B135" s="6" t="n">
        <v>1021987000</v>
      </c>
      <c r="D135" s="5" t="n">
        <v>932344000</v>
      </c>
      <c r="F135" s="6" t="n">
        <v>1021987000</v>
      </c>
      <c r="G135" s="5" t="n">
        <v>932344000</v>
      </c>
      <c r="H135" s="6" t="n">
        <v>964777000</v>
      </c>
    </row>
    <row r="136">
      <c r="A136" s="4" t="inlineStr">
        <is>
          <t>Percentage status of loan in portfolio</t>
        </is>
      </c>
      <c r="B136" s="4" t="inlineStr">
        <is>
          <t>68.29%</t>
        </is>
      </c>
      <c r="F136" s="4" t="inlineStr">
        <is>
          <t>68.29%</t>
        </is>
      </c>
      <c r="H136" s="4" t="inlineStr">
        <is>
          <t>66.34%</t>
        </is>
      </c>
    </row>
    <row r="137">
      <c r="A137" s="4" t="inlineStr">
        <is>
          <t>Commercial real estate | Unrated</t>
        </is>
      </c>
    </row>
    <row r="138">
      <c r="A138" s="3" t="inlineStr">
        <is>
          <t>Accounts, Notes, Loans and Financing Receivable [Line Items]</t>
        </is>
      </c>
    </row>
    <row r="139">
      <c r="A139" s="4" t="inlineStr">
        <is>
          <t>Loans receivable</t>
        </is>
      </c>
      <c r="B139" s="6" t="n">
        <v>171449000</v>
      </c>
      <c r="F139" s="6" t="n">
        <v>171449000</v>
      </c>
      <c r="H139" s="6" t="n">
        <v>102695000</v>
      </c>
    </row>
    <row r="140">
      <c r="A140" s="4" t="inlineStr">
        <is>
          <t>Commercial real estate | Pass</t>
        </is>
      </c>
    </row>
    <row r="141">
      <c r="A141" s="3" t="inlineStr">
        <is>
          <t>Accounts, Notes, Loans and Financing Receivable [Line Items]</t>
        </is>
      </c>
    </row>
    <row r="142">
      <c r="A142" s="4" t="inlineStr">
        <is>
          <t>Loans receivable</t>
        </is>
      </c>
      <c r="B142" s="5" t="n">
        <v>831763000</v>
      </c>
      <c r="F142" s="5" t="n">
        <v>831763000</v>
      </c>
      <c r="H142" s="5" t="n">
        <v>840403000</v>
      </c>
    </row>
    <row r="143">
      <c r="A143" s="4" t="inlineStr">
        <is>
          <t>Commercial real estate | Substandard</t>
        </is>
      </c>
    </row>
    <row r="144">
      <c r="A144" s="3" t="inlineStr">
        <is>
          <t>Accounts, Notes, Loans and Financing Receivable [Line Items]</t>
        </is>
      </c>
    </row>
    <row r="145">
      <c r="A145" s="4" t="inlineStr">
        <is>
          <t>Loans receivable</t>
        </is>
      </c>
      <c r="B145" s="6" t="n">
        <v>17734000</v>
      </c>
      <c r="F145" s="6" t="n">
        <v>17734000</v>
      </c>
      <c r="H145" s="6" t="n">
        <v>21679000</v>
      </c>
    </row>
    <row r="146">
      <c r="A146" s="4" t="inlineStr">
        <is>
          <t>Commercial real estate | Commercial Construction Loans</t>
        </is>
      </c>
    </row>
    <row r="147">
      <c r="A147" s="3" t="inlineStr">
        <is>
          <t>Accounts, Notes, Loans and Financing Receivable [Line Items]</t>
        </is>
      </c>
    </row>
    <row r="148">
      <c r="A148" s="4" t="inlineStr">
        <is>
          <t>Percentage status of loan in portfolio</t>
        </is>
      </c>
      <c r="B148" s="4" t="inlineStr">
        <is>
          <t>8.30%</t>
        </is>
      </c>
      <c r="F148" s="4" t="inlineStr">
        <is>
          <t>8.30%</t>
        </is>
      </c>
      <c r="H148" s="4" t="inlineStr">
        <is>
          <t>8.90%</t>
        </is>
      </c>
    </row>
    <row r="149">
      <c r="A149" s="4" t="inlineStr">
        <is>
          <t>Percent of appraised value or sales price</t>
        </is>
      </c>
      <c r="F149" s="4" t="inlineStr">
        <is>
          <t>80.00%</t>
        </is>
      </c>
    </row>
    <row r="150">
      <c r="A150" s="4" t="inlineStr">
        <is>
          <t>Residential first mortgages</t>
        </is>
      </c>
    </row>
    <row r="151">
      <c r="A151" s="3" t="inlineStr">
        <is>
          <t>Accounts, Notes, Loans and Financing Receivable [Line Items]</t>
        </is>
      </c>
    </row>
    <row r="152">
      <c r="A152" s="4" t="inlineStr">
        <is>
          <t>Number of TDR loans | numberOfTDRLoans</t>
        </is>
      </c>
      <c r="F152" s="5" t="n">
        <v>2</v>
      </c>
      <c r="H152" s="5" t="n">
        <v>1</v>
      </c>
    </row>
    <row r="153">
      <c r="A153" s="4" t="inlineStr">
        <is>
          <t>Total number of loans | numberOfLoans</t>
        </is>
      </c>
      <c r="B153" s="5" t="n">
        <v>3</v>
      </c>
      <c r="F153" s="5" t="n">
        <v>3</v>
      </c>
      <c r="H153" s="5" t="n">
        <v>3</v>
      </c>
    </row>
    <row r="154">
      <c r="A154" s="4" t="inlineStr">
        <is>
          <t>Loans receivable</t>
        </is>
      </c>
      <c r="B154" s="6" t="n">
        <v>147756000</v>
      </c>
      <c r="F154" s="6" t="n">
        <v>147756000</v>
      </c>
      <c r="H154" s="6" t="n">
        <v>167710000</v>
      </c>
    </row>
    <row r="155">
      <c r="A155" s="4" t="inlineStr">
        <is>
          <t>Increase (decrease) in finance receivables</t>
        </is>
      </c>
      <c r="F155" s="5" t="n">
        <v>21900000</v>
      </c>
      <c r="H155" s="5" t="n">
        <v>41000000</v>
      </c>
    </row>
    <row r="156">
      <c r="A156" s="4" t="inlineStr">
        <is>
          <t>Non- accrual delinquent loans</t>
        </is>
      </c>
      <c r="B156" s="5" t="n">
        <v>333000</v>
      </c>
      <c r="F156" s="5" t="n">
        <v>333000</v>
      </c>
    </row>
    <row r="157">
      <c r="A157" s="4" t="inlineStr">
        <is>
          <t>Non-accrual loans included in TDR's</t>
        </is>
      </c>
      <c r="B157" s="5" t="n">
        <v>524000</v>
      </c>
      <c r="F157" s="5" t="n">
        <v>524000</v>
      </c>
      <c r="H157" s="5" t="n">
        <v>830000</v>
      </c>
    </row>
    <row r="158">
      <c r="A158" s="4" t="inlineStr">
        <is>
          <t>Financing receivable post modification recorded investment</t>
        </is>
      </c>
      <c r="B158" s="5" t="n">
        <v>254000</v>
      </c>
      <c r="F158" s="5" t="n">
        <v>254000</v>
      </c>
      <c r="H158" s="5" t="n">
        <v>64000</v>
      </c>
    </row>
    <row r="159">
      <c r="A159" s="4" t="inlineStr">
        <is>
          <t>Unpaid Contractual Principal Balance</t>
        </is>
      </c>
      <c r="B159" s="5" t="n">
        <v>1741000</v>
      </c>
      <c r="D159" s="5" t="n">
        <v>2089000</v>
      </c>
      <c r="F159" s="5" t="n">
        <v>1741000</v>
      </c>
      <c r="G159" s="5" t="n">
        <v>2089000</v>
      </c>
      <c r="H159" s="5" t="n">
        <v>1921000</v>
      </c>
    </row>
    <row r="160">
      <c r="A160" s="4" t="inlineStr">
        <is>
          <t>Total Recorded Investment</t>
        </is>
      </c>
      <c r="B160" s="5" t="n">
        <v>1739000</v>
      </c>
      <c r="D160" s="5" t="n">
        <v>2089000</v>
      </c>
      <c r="F160" s="5" t="n">
        <v>1739000</v>
      </c>
      <c r="G160" s="5" t="n">
        <v>2089000</v>
      </c>
      <c r="H160" s="5" t="n">
        <v>1917000</v>
      </c>
    </row>
    <row r="161">
      <c r="A161" s="4" t="inlineStr">
        <is>
          <t>Residential first mortgages | Portfolio Loans</t>
        </is>
      </c>
    </row>
    <row r="162">
      <c r="A162" s="3" t="inlineStr">
        <is>
          <t>Accounts, Notes, Loans and Financing Receivable [Line Items]</t>
        </is>
      </c>
    </row>
    <row r="163">
      <c r="A163" s="4" t="inlineStr">
        <is>
          <t>Loans receivable</t>
        </is>
      </c>
      <c r="B163" s="6" t="n">
        <v>147756000</v>
      </c>
      <c r="D163" s="5" t="n">
        <v>163727000</v>
      </c>
      <c r="F163" s="6" t="n">
        <v>147756000</v>
      </c>
      <c r="G163" s="5" t="n">
        <v>163727000</v>
      </c>
      <c r="H163" s="6" t="n">
        <v>167710000</v>
      </c>
    </row>
    <row r="164">
      <c r="A164" s="4" t="inlineStr">
        <is>
          <t>Percentage status of loan in portfolio</t>
        </is>
      </c>
      <c r="B164" s="4" t="inlineStr">
        <is>
          <t>9.87%</t>
        </is>
      </c>
      <c r="F164" s="4" t="inlineStr">
        <is>
          <t>9.87%</t>
        </is>
      </c>
      <c r="H164" s="4" t="inlineStr">
        <is>
          <t>11.53%</t>
        </is>
      </c>
    </row>
    <row r="165">
      <c r="A165" s="4" t="inlineStr">
        <is>
          <t>Residential first mortgages | Adjustable Rate Residential First Mortgage</t>
        </is>
      </c>
    </row>
    <row r="166">
      <c r="A166" s="3" t="inlineStr">
        <is>
          <t>Accounts, Notes, Loans and Financing Receivable [Line Items]</t>
        </is>
      </c>
    </row>
    <row r="167">
      <c r="A167" s="4" t="inlineStr">
        <is>
          <t>Loans receivable</t>
        </is>
      </c>
      <c r="B167" s="6" t="n">
        <v>37000000</v>
      </c>
      <c r="F167" s="6" t="n">
        <v>37000000</v>
      </c>
      <c r="H167" s="6" t="n">
        <v>52300000</v>
      </c>
    </row>
    <row r="168">
      <c r="A168" s="4" t="inlineStr">
        <is>
          <t>Percentage status of loan in portfolio</t>
        </is>
      </c>
      <c r="B168" s="4" t="inlineStr">
        <is>
          <t>2.50%</t>
        </is>
      </c>
      <c r="F168" s="4" t="inlineStr">
        <is>
          <t>2.50%</t>
        </is>
      </c>
      <c r="H168" s="4" t="inlineStr">
        <is>
          <t>3.60%</t>
        </is>
      </c>
    </row>
    <row r="169">
      <c r="A169" s="4" t="inlineStr">
        <is>
          <t>Residential first mortgages | Minimum</t>
        </is>
      </c>
    </row>
    <row r="170">
      <c r="A170" s="3" t="inlineStr">
        <is>
          <t>Accounts, Notes, Loans and Financing Receivable [Line Items]</t>
        </is>
      </c>
    </row>
    <row r="171">
      <c r="A171" s="4" t="inlineStr">
        <is>
          <t>Debt maturity period</t>
        </is>
      </c>
      <c r="F171" s="4" t="inlineStr">
        <is>
          <t>10 years</t>
        </is>
      </c>
    </row>
    <row r="172">
      <c r="A172" s="4" t="inlineStr">
        <is>
          <t>Residential first mortgages | Maximum</t>
        </is>
      </c>
    </row>
    <row r="173">
      <c r="A173" s="3" t="inlineStr">
        <is>
          <t>Accounts, Notes, Loans and Financing Receivable [Line Items]</t>
        </is>
      </c>
    </row>
    <row r="174">
      <c r="A174" s="4" t="inlineStr">
        <is>
          <t>Debt maturity period</t>
        </is>
      </c>
      <c r="F174" s="4" t="inlineStr">
        <is>
          <t>30 years</t>
        </is>
      </c>
    </row>
    <row r="175">
      <c r="A175" s="4" t="inlineStr">
        <is>
          <t>Residential rentals</t>
        </is>
      </c>
    </row>
    <row r="176">
      <c r="A176" s="3" t="inlineStr">
        <is>
          <t>Accounts, Notes, Loans and Financing Receivable [Line Items]</t>
        </is>
      </c>
    </row>
    <row r="177">
      <c r="A177" s="4" t="inlineStr">
        <is>
          <t>Total number of loans | numberOfLoans</t>
        </is>
      </c>
      <c r="B177" s="5" t="n">
        <v>2</v>
      </c>
      <c r="F177" s="5" t="n">
        <v>2</v>
      </c>
      <c r="H177" s="5" t="n">
        <v>5</v>
      </c>
    </row>
    <row r="178">
      <c r="A178" s="4" t="inlineStr">
        <is>
          <t>Loans receivable</t>
        </is>
      </c>
      <c r="B178" s="6" t="n">
        <v>137950000</v>
      </c>
      <c r="F178" s="6" t="n">
        <v>137950000</v>
      </c>
      <c r="H178" s="6" t="n">
        <v>123601000</v>
      </c>
    </row>
    <row r="179">
      <c r="A179" s="4" t="inlineStr">
        <is>
          <t>Largest residential first mortgage loans outstanding, amount</t>
        </is>
      </c>
      <c r="B179" s="5" t="n">
        <v>3000000</v>
      </c>
      <c r="F179" s="5" t="n">
        <v>3000000</v>
      </c>
    </row>
    <row r="180">
      <c r="A180" s="4" t="inlineStr">
        <is>
          <t>Largest residential rental mortgage loan outstanding, amount</t>
        </is>
      </c>
      <c r="B180" s="6" t="n">
        <v>9600000</v>
      </c>
      <c r="F180" s="6" t="n">
        <v>9600000</v>
      </c>
    </row>
    <row r="181">
      <c r="A181" s="4" t="inlineStr">
        <is>
          <t>Number of properties secured as collateral | numberOfLoans</t>
        </is>
      </c>
      <c r="B181" s="5" t="n">
        <v>120</v>
      </c>
      <c r="F181" s="5" t="n">
        <v>120</v>
      </c>
    </row>
    <row r="182">
      <c r="A182" s="4" t="inlineStr">
        <is>
          <t>Non-accrual loans included in TDR's</t>
        </is>
      </c>
      <c r="B182" s="6" t="n">
        <v>280000</v>
      </c>
      <c r="F182" s="6" t="n">
        <v>280000</v>
      </c>
      <c r="H182" s="5" t="n">
        <v>937000</v>
      </c>
    </row>
    <row r="183">
      <c r="A183" s="4" t="inlineStr">
        <is>
          <t>Unpaid Contractual Principal Balance</t>
        </is>
      </c>
      <c r="B183" s="5" t="n">
        <v>636000</v>
      </c>
      <c r="D183" s="5" t="n">
        <v>956000</v>
      </c>
      <c r="F183" s="5" t="n">
        <v>636000</v>
      </c>
      <c r="G183" s="5" t="n">
        <v>956000</v>
      </c>
      <c r="H183" s="5" t="n">
        <v>941000</v>
      </c>
    </row>
    <row r="184">
      <c r="A184" s="4" t="inlineStr">
        <is>
          <t>Total Recorded Investment</t>
        </is>
      </c>
      <c r="B184" s="5" t="n">
        <v>636000</v>
      </c>
      <c r="D184" s="5" t="n">
        <v>956000</v>
      </c>
      <c r="F184" s="5" t="n">
        <v>636000</v>
      </c>
      <c r="G184" s="5" t="n">
        <v>956000</v>
      </c>
      <c r="H184" s="5" t="n">
        <v>937000</v>
      </c>
    </row>
    <row r="185">
      <c r="A185" s="4" t="inlineStr">
        <is>
          <t>Residential rentals | Portfolio Loans</t>
        </is>
      </c>
    </row>
    <row r="186">
      <c r="A186" s="3" t="inlineStr">
        <is>
          <t>Accounts, Notes, Loans and Financing Receivable [Line Items]</t>
        </is>
      </c>
    </row>
    <row r="187">
      <c r="A187" s="4" t="inlineStr">
        <is>
          <t>Loans receivable</t>
        </is>
      </c>
      <c r="B187" s="6" t="n">
        <v>137950000</v>
      </c>
      <c r="D187" s="5" t="n">
        <v>121170000</v>
      </c>
      <c r="F187" s="6" t="n">
        <v>137950000</v>
      </c>
      <c r="G187" s="5" t="n">
        <v>121170000</v>
      </c>
      <c r="H187" s="6" t="n">
        <v>123601000</v>
      </c>
    </row>
    <row r="188">
      <c r="A188" s="4" t="inlineStr">
        <is>
          <t>Percentage status of loan in portfolio</t>
        </is>
      </c>
      <c r="B188" s="4" t="inlineStr">
        <is>
          <t>9.22%</t>
        </is>
      </c>
      <c r="F188" s="4" t="inlineStr">
        <is>
          <t>9.22%</t>
        </is>
      </c>
      <c r="H188" s="4" t="inlineStr">
        <is>
          <t>8.50%</t>
        </is>
      </c>
    </row>
    <row r="189">
      <c r="A189" s="4" t="inlineStr">
        <is>
          <t>Residential rentals | 1-4 Family Units</t>
        </is>
      </c>
    </row>
    <row r="190">
      <c r="A190" s="3" t="inlineStr">
        <is>
          <t>Accounts, Notes, Loans and Financing Receivable [Line Items]</t>
        </is>
      </c>
    </row>
    <row r="191">
      <c r="A191" s="4" t="inlineStr">
        <is>
          <t>Loans receivable</t>
        </is>
      </c>
      <c r="B191" s="6" t="n">
        <v>103500000</v>
      </c>
      <c r="F191" s="6" t="n">
        <v>103500000</v>
      </c>
      <c r="H191" s="6" t="n">
        <v>97100000</v>
      </c>
    </row>
    <row r="192">
      <c r="A192" s="4" t="inlineStr">
        <is>
          <t>Residential rentals | Apartment Buildings Rentals</t>
        </is>
      </c>
    </row>
    <row r="193">
      <c r="A193" s="3" t="inlineStr">
        <is>
          <t>Accounts, Notes, Loans and Financing Receivable [Line Items]</t>
        </is>
      </c>
    </row>
    <row r="194">
      <c r="A194" s="4" t="inlineStr">
        <is>
          <t>Loans receivable</t>
        </is>
      </c>
      <c r="B194" s="5" t="n">
        <v>34500000</v>
      </c>
      <c r="F194" s="6" t="n">
        <v>34500000</v>
      </c>
      <c r="H194" s="5" t="n">
        <v>26500000</v>
      </c>
    </row>
    <row r="195">
      <c r="A195" s="4" t="inlineStr">
        <is>
          <t>Percent of appraised value or sales price</t>
        </is>
      </c>
      <c r="F195" s="4" t="inlineStr">
        <is>
          <t>80.00%</t>
        </is>
      </c>
    </row>
    <row r="196">
      <c r="A196" s="4" t="inlineStr">
        <is>
          <t>Residential rentals | Adjustable Rate Residential Rentals</t>
        </is>
      </c>
    </row>
    <row r="197">
      <c r="A197" s="3" t="inlineStr">
        <is>
          <t>Accounts, Notes, Loans and Financing Receivable [Line Items]</t>
        </is>
      </c>
    </row>
    <row r="198">
      <c r="A198" s="4" t="inlineStr">
        <is>
          <t>Loans receivable</t>
        </is>
      </c>
      <c r="B198" s="6" t="n">
        <v>117100000</v>
      </c>
      <c r="F198" s="6" t="n">
        <v>117100000</v>
      </c>
      <c r="H198" s="6" t="n">
        <v>102200000</v>
      </c>
    </row>
    <row r="199">
      <c r="A199" s="4" t="inlineStr">
        <is>
          <t>Percentage status of loan in portfolio</t>
        </is>
      </c>
      <c r="B199" s="4" t="inlineStr">
        <is>
          <t>7.80%</t>
        </is>
      </c>
      <c r="F199" s="4" t="inlineStr">
        <is>
          <t>7.80%</t>
        </is>
      </c>
      <c r="H199" s="4" t="inlineStr">
        <is>
          <t>7.00%</t>
        </is>
      </c>
    </row>
    <row r="200">
      <c r="A200" s="4" t="inlineStr">
        <is>
          <t>Residential rentals | Minimum</t>
        </is>
      </c>
    </row>
    <row r="201">
      <c r="A201" s="3" t="inlineStr">
        <is>
          <t>Accounts, Notes, Loans and Financing Receivable [Line Items]</t>
        </is>
      </c>
    </row>
    <row r="202">
      <c r="A202" s="4" t="inlineStr">
        <is>
          <t>Debt maturity period</t>
        </is>
      </c>
      <c r="F202" s="4" t="inlineStr">
        <is>
          <t>3 years</t>
        </is>
      </c>
    </row>
    <row r="203">
      <c r="A203" s="4" t="inlineStr">
        <is>
          <t>Residential rentals | Maximum</t>
        </is>
      </c>
    </row>
    <row r="204">
      <c r="A204" s="3" t="inlineStr">
        <is>
          <t>Accounts, Notes, Loans and Financing Receivable [Line Items]</t>
        </is>
      </c>
    </row>
    <row r="205">
      <c r="A205" s="4" t="inlineStr">
        <is>
          <t>Debt maturity period</t>
        </is>
      </c>
      <c r="F205" s="4" t="inlineStr">
        <is>
          <t>20 years</t>
        </is>
      </c>
    </row>
    <row r="206">
      <c r="A206" s="4" t="inlineStr">
        <is>
          <t>Residential rentals | Unrated</t>
        </is>
      </c>
    </row>
    <row r="207">
      <c r="A207" s="3" t="inlineStr">
        <is>
          <t>Accounts, Notes, Loans and Financing Receivable [Line Items]</t>
        </is>
      </c>
    </row>
    <row r="208">
      <c r="A208" s="4" t="inlineStr">
        <is>
          <t>Loans receivable</t>
        </is>
      </c>
      <c r="B208" s="6" t="n">
        <v>48014000</v>
      </c>
      <c r="F208" s="6" t="n">
        <v>48014000</v>
      </c>
      <c r="H208" s="6" t="n">
        <v>38139000</v>
      </c>
    </row>
    <row r="209">
      <c r="A209" s="4" t="inlineStr">
        <is>
          <t>Residential rentals | Pass</t>
        </is>
      </c>
    </row>
    <row r="210">
      <c r="A210" s="3" t="inlineStr">
        <is>
          <t>Accounts, Notes, Loans and Financing Receivable [Line Items]</t>
        </is>
      </c>
    </row>
    <row r="211">
      <c r="A211" s="4" t="inlineStr">
        <is>
          <t>Loans receivable</t>
        </is>
      </c>
      <c r="B211" s="5" t="n">
        <v>89105000</v>
      </c>
      <c r="F211" s="5" t="n">
        <v>89105000</v>
      </c>
      <c r="H211" s="5" t="n">
        <v>84811000</v>
      </c>
    </row>
    <row r="212">
      <c r="A212" s="4" t="inlineStr">
        <is>
          <t>Residential rentals | Substandard</t>
        </is>
      </c>
    </row>
    <row r="213">
      <c r="A213" s="3" t="inlineStr">
        <is>
          <t>Accounts, Notes, Loans and Financing Receivable [Line Items]</t>
        </is>
      </c>
    </row>
    <row r="214">
      <c r="A214" s="4" t="inlineStr">
        <is>
          <t>Loans receivable</t>
        </is>
      </c>
      <c r="B214" s="5" t="n">
        <v>0</v>
      </c>
      <c r="F214" s="5" t="n">
        <v>0</v>
      </c>
      <c r="H214" s="5" t="n">
        <v>651000</v>
      </c>
    </row>
    <row r="215">
      <c r="A215" s="4" t="inlineStr">
        <is>
          <t>Construction and land development</t>
        </is>
      </c>
    </row>
    <row r="216">
      <c r="A216" s="3" t="inlineStr">
        <is>
          <t>Accounts, Notes, Loans and Financing Receivable [Line Items]</t>
        </is>
      </c>
    </row>
    <row r="217">
      <c r="A217" s="4" t="inlineStr">
        <is>
          <t>Loans receivable</t>
        </is>
      </c>
      <c r="B217" s="6" t="n">
        <v>36061000</v>
      </c>
      <c r="F217" s="6" t="n">
        <v>36061000</v>
      </c>
      <c r="H217" s="6" t="n">
        <v>34133000</v>
      </c>
    </row>
    <row r="218">
      <c r="A218" s="4" t="inlineStr">
        <is>
          <t>Percentage status of loan in portfolio</t>
        </is>
      </c>
      <c r="B218" s="4" t="inlineStr">
        <is>
          <t>2.40%</t>
        </is>
      </c>
      <c r="F218" s="4" t="inlineStr">
        <is>
          <t>2.40%</t>
        </is>
      </c>
      <c r="H218" s="4" t="inlineStr">
        <is>
          <t>2.40%</t>
        </is>
      </c>
    </row>
    <row r="219">
      <c r="A219" s="4" t="inlineStr">
        <is>
          <t>Largest construction and land development loan outstanding, amount</t>
        </is>
      </c>
      <c r="B219" s="6" t="n">
        <v>9700000</v>
      </c>
      <c r="F219" s="6" t="n">
        <v>9700000</v>
      </c>
      <c r="H219" s="6" t="n">
        <v>5300000</v>
      </c>
    </row>
    <row r="220">
      <c r="A220" s="4" t="inlineStr">
        <is>
          <t>Construction and land development | Portfolio Loans</t>
        </is>
      </c>
    </row>
    <row r="221">
      <c r="A221" s="3" t="inlineStr">
        <is>
          <t>Accounts, Notes, Loans and Financing Receivable [Line Items]</t>
        </is>
      </c>
    </row>
    <row r="222">
      <c r="A222" s="4" t="inlineStr">
        <is>
          <t>Loans receivable</t>
        </is>
      </c>
      <c r="B222" s="6" t="n">
        <v>36061000</v>
      </c>
      <c r="D222" s="5" t="n">
        <v>30774000</v>
      </c>
      <c r="F222" s="6" t="n">
        <v>36061000</v>
      </c>
      <c r="G222" s="5" t="n">
        <v>30774000</v>
      </c>
      <c r="H222" s="6" t="n">
        <v>34133000</v>
      </c>
    </row>
    <row r="223">
      <c r="A223" s="4" t="inlineStr">
        <is>
          <t>Percentage status of loan in portfolio</t>
        </is>
      </c>
      <c r="B223" s="4" t="inlineStr">
        <is>
          <t>2.41%</t>
        </is>
      </c>
      <c r="F223" s="4" t="inlineStr">
        <is>
          <t>2.41%</t>
        </is>
      </c>
      <c r="H223" s="4" t="inlineStr">
        <is>
          <t>2.35%</t>
        </is>
      </c>
    </row>
    <row r="224">
      <c r="A224" s="4" t="inlineStr">
        <is>
          <t>Construction and land development | Unrated</t>
        </is>
      </c>
    </row>
    <row r="225">
      <c r="A225" s="3" t="inlineStr">
        <is>
          <t>Accounts, Notes, Loans and Financing Receivable [Line Items]</t>
        </is>
      </c>
    </row>
    <row r="226">
      <c r="A226" s="4" t="inlineStr">
        <is>
          <t>Loans receivable</t>
        </is>
      </c>
      <c r="B226" s="6" t="n">
        <v>2321000</v>
      </c>
      <c r="F226" s="6" t="n">
        <v>2321000</v>
      </c>
      <c r="H226" s="6" t="n">
        <v>2075000</v>
      </c>
    </row>
    <row r="227">
      <c r="A227" s="4" t="inlineStr">
        <is>
          <t>Construction and land development | Pass</t>
        </is>
      </c>
    </row>
    <row r="228">
      <c r="A228" s="3" t="inlineStr">
        <is>
          <t>Accounts, Notes, Loans and Financing Receivable [Line Items]</t>
        </is>
      </c>
    </row>
    <row r="229">
      <c r="A229" s="4" t="inlineStr">
        <is>
          <t>Loans receivable</t>
        </is>
      </c>
      <c r="B229" s="5" t="n">
        <v>33740000</v>
      </c>
      <c r="F229" s="5" t="n">
        <v>33740000</v>
      </c>
      <c r="H229" s="5" t="n">
        <v>32058000</v>
      </c>
    </row>
    <row r="230">
      <c r="A230" s="4" t="inlineStr">
        <is>
          <t>Construction and land development | Substandard</t>
        </is>
      </c>
    </row>
    <row r="231">
      <c r="A231" s="3" t="inlineStr">
        <is>
          <t>Accounts, Notes, Loans and Financing Receivable [Line Items]</t>
        </is>
      </c>
    </row>
    <row r="232">
      <c r="A232" s="4" t="inlineStr">
        <is>
          <t>Loans receivable</t>
        </is>
      </c>
      <c r="H232" s="5" t="n">
        <v>0</v>
      </c>
    </row>
    <row r="233">
      <c r="A233" s="4" t="inlineStr">
        <is>
          <t>Home equity and second mortgages</t>
        </is>
      </c>
    </row>
    <row r="234">
      <c r="A234" s="3" t="inlineStr">
        <is>
          <t>Accounts, Notes, Loans and Financing Receivable [Line Items]</t>
        </is>
      </c>
    </row>
    <row r="235">
      <c r="A235" s="4" t="inlineStr">
        <is>
          <t>Loans receivable</t>
        </is>
      </c>
      <c r="B235" s="6" t="n">
        <v>31400000</v>
      </c>
      <c r="F235" s="6" t="n">
        <v>31400000</v>
      </c>
      <c r="H235" s="6" t="n">
        <v>36100000</v>
      </c>
    </row>
    <row r="236">
      <c r="A236" s="4" t="inlineStr">
        <is>
          <t>Percentage status of loan in portfolio</t>
        </is>
      </c>
      <c r="B236" s="4" t="inlineStr">
        <is>
          <t>2.10%</t>
        </is>
      </c>
      <c r="F236" s="4" t="inlineStr">
        <is>
          <t>2.10%</t>
        </is>
      </c>
      <c r="H236" s="4" t="inlineStr">
        <is>
          <t>2.50%</t>
        </is>
      </c>
    </row>
    <row r="237">
      <c r="A237" s="4" t="inlineStr">
        <is>
          <t>Home equity and second mortgages | Portfolio Loans</t>
        </is>
      </c>
    </row>
    <row r="238">
      <c r="A238" s="3" t="inlineStr">
        <is>
          <t>Accounts, Notes, Loans and Financing Receivable [Line Items]</t>
        </is>
      </c>
    </row>
    <row r="239">
      <c r="A239" s="4" t="inlineStr">
        <is>
          <t>Loans receivable</t>
        </is>
      </c>
      <c r="B239" s="6" t="n">
        <v>31427000</v>
      </c>
      <c r="F239" s="6" t="n">
        <v>31427000</v>
      </c>
      <c r="H239" s="6" t="n">
        <v>36098000</v>
      </c>
    </row>
    <row r="240">
      <c r="A240" s="4" t="inlineStr">
        <is>
          <t>Percentage status of loan in portfolio</t>
        </is>
      </c>
      <c r="B240" s="4" t="inlineStr">
        <is>
          <t>2.10%</t>
        </is>
      </c>
      <c r="F240" s="4" t="inlineStr">
        <is>
          <t>2.10%</t>
        </is>
      </c>
      <c r="H240" s="4" t="inlineStr">
        <is>
          <t>2.48%</t>
        </is>
      </c>
    </row>
    <row r="241">
      <c r="A241" s="4" t="inlineStr">
        <is>
          <t>Commercial loans</t>
        </is>
      </c>
    </row>
    <row r="242">
      <c r="A242" s="3" t="inlineStr">
        <is>
          <t>Accounts, Notes, Loans and Financing Receivable [Line Items]</t>
        </is>
      </c>
    </row>
    <row r="243">
      <c r="A243" s="4" t="inlineStr">
        <is>
          <t>Total number of loans | numberOfLoans</t>
        </is>
      </c>
      <c r="B243" s="5" t="n">
        <v>2</v>
      </c>
      <c r="F243" s="5" t="n">
        <v>2</v>
      </c>
      <c r="H243" s="5" t="n">
        <v>3</v>
      </c>
    </row>
    <row r="244">
      <c r="A244" s="4" t="inlineStr">
        <is>
          <t>Loans receivable</t>
        </is>
      </c>
      <c r="B244" s="6" t="n">
        <v>58894000</v>
      </c>
      <c r="F244" s="6" t="n">
        <v>58894000</v>
      </c>
      <c r="H244" s="6" t="n">
        <v>63102000</v>
      </c>
    </row>
    <row r="245">
      <c r="A245" s="4" t="inlineStr">
        <is>
          <t>Percentage status of loan in portfolio</t>
        </is>
      </c>
      <c r="B245" s="4" t="inlineStr">
        <is>
          <t>3.90%</t>
        </is>
      </c>
      <c r="F245" s="4" t="inlineStr">
        <is>
          <t>3.90%</t>
        </is>
      </c>
      <c r="H245" s="4" t="inlineStr">
        <is>
          <t>4.30%</t>
        </is>
      </c>
    </row>
    <row r="246">
      <c r="A246" s="4" t="inlineStr">
        <is>
          <t>Debt maturity period</t>
        </is>
      </c>
      <c r="F246" s="4" t="inlineStr">
        <is>
          <t>5 years</t>
        </is>
      </c>
    </row>
    <row r="247">
      <c r="A247" s="4" t="inlineStr">
        <is>
          <t>Largest commercial loan outstanding, amount</t>
        </is>
      </c>
      <c r="B247" s="6" t="n">
        <v>6400000</v>
      </c>
      <c r="F247" s="6" t="n">
        <v>6400000</v>
      </c>
      <c r="H247" s="6" t="n">
        <v>2800000</v>
      </c>
    </row>
    <row r="248">
      <c r="A248" s="4" t="inlineStr">
        <is>
          <t>Non- accrual delinquent loans</t>
        </is>
      </c>
      <c r="B248" s="5" t="n">
        <v>1807000</v>
      </c>
      <c r="F248" s="5" t="n">
        <v>1807000</v>
      </c>
      <c r="H248" s="5" t="n">
        <v>1807000</v>
      </c>
    </row>
    <row r="249">
      <c r="A249" s="4" t="inlineStr">
        <is>
          <t>Non-accrual loans included in TDR's</t>
        </is>
      </c>
      <c r="B249" s="5" t="n">
        <v>1807000</v>
      </c>
      <c r="F249" s="5" t="n">
        <v>1807000</v>
      </c>
      <c r="H249" s="5" t="n">
        <v>3127000</v>
      </c>
    </row>
    <row r="250">
      <c r="A250" s="4" t="inlineStr">
        <is>
          <t>Unpaid Contractual Principal Balance</t>
        </is>
      </c>
      <c r="B250" s="5" t="n">
        <v>1807000</v>
      </c>
      <c r="D250" s="5" t="n">
        <v>2641000</v>
      </c>
      <c r="F250" s="5" t="n">
        <v>1807000</v>
      </c>
      <c r="G250" s="5" t="n">
        <v>2641000</v>
      </c>
      <c r="H250" s="5" t="n">
        <v>3127000</v>
      </c>
    </row>
    <row r="251">
      <c r="A251" s="4" t="inlineStr">
        <is>
          <t>Total Recorded Investment</t>
        </is>
      </c>
      <c r="B251" s="5" t="n">
        <v>1807000</v>
      </c>
      <c r="D251" s="5" t="n">
        <v>2629000</v>
      </c>
      <c r="F251" s="5" t="n">
        <v>1807000</v>
      </c>
      <c r="G251" s="5" t="n">
        <v>2629000</v>
      </c>
      <c r="H251" s="5" t="n">
        <v>3127000</v>
      </c>
    </row>
    <row r="252">
      <c r="A252" s="4" t="inlineStr">
        <is>
          <t>Commercial loans | Portfolio Loans</t>
        </is>
      </c>
    </row>
    <row r="253">
      <c r="A253" s="3" t="inlineStr">
        <is>
          <t>Accounts, Notes, Loans and Financing Receivable [Line Items]</t>
        </is>
      </c>
    </row>
    <row r="254">
      <c r="A254" s="4" t="inlineStr">
        <is>
          <t>Loans receivable</t>
        </is>
      </c>
      <c r="B254" s="6" t="n">
        <v>58894000</v>
      </c>
      <c r="D254" s="5" t="n">
        <v>69179000</v>
      </c>
      <c r="F254" s="6" t="n">
        <v>58894000</v>
      </c>
      <c r="G254" s="5" t="n">
        <v>69179000</v>
      </c>
      <c r="H254" s="6" t="n">
        <v>63102000</v>
      </c>
    </row>
    <row r="255">
      <c r="A255" s="4" t="inlineStr">
        <is>
          <t>Percentage status of loan in portfolio</t>
        </is>
      </c>
      <c r="B255" s="4" t="inlineStr">
        <is>
          <t>3.94%</t>
        </is>
      </c>
      <c r="F255" s="4" t="inlineStr">
        <is>
          <t>3.94%</t>
        </is>
      </c>
      <c r="H255" s="4" t="inlineStr">
        <is>
          <t>4.34%</t>
        </is>
      </c>
    </row>
    <row r="256">
      <c r="A256" s="4" t="inlineStr">
        <is>
          <t>Commercial loans | Unrated</t>
        </is>
      </c>
    </row>
    <row r="257">
      <c r="A257" s="3" t="inlineStr">
        <is>
          <t>Accounts, Notes, Loans and Financing Receivable [Line Items]</t>
        </is>
      </c>
    </row>
    <row r="258">
      <c r="A258" s="4" t="inlineStr">
        <is>
          <t>Loans receivable</t>
        </is>
      </c>
      <c r="B258" s="6" t="n">
        <v>13558000</v>
      </c>
      <c r="F258" s="6" t="n">
        <v>13558000</v>
      </c>
      <c r="H258" s="6" t="n">
        <v>16754000</v>
      </c>
    </row>
    <row r="259">
      <c r="A259" s="4" t="inlineStr">
        <is>
          <t>Commercial loans | Pass</t>
        </is>
      </c>
    </row>
    <row r="260">
      <c r="A260" s="3" t="inlineStr">
        <is>
          <t>Accounts, Notes, Loans and Financing Receivable [Line Items]</t>
        </is>
      </c>
    </row>
    <row r="261">
      <c r="A261" s="4" t="inlineStr">
        <is>
          <t>Loans receivable</t>
        </is>
      </c>
      <c r="B261" s="5" t="n">
        <v>43529000</v>
      </c>
      <c r="F261" s="5" t="n">
        <v>43529000</v>
      </c>
      <c r="H261" s="5" t="n">
        <v>43221000</v>
      </c>
    </row>
    <row r="262">
      <c r="A262" s="4" t="inlineStr">
        <is>
          <t>Commercial loans | Substandard</t>
        </is>
      </c>
    </row>
    <row r="263">
      <c r="A263" s="3" t="inlineStr">
        <is>
          <t>Accounts, Notes, Loans and Financing Receivable [Line Items]</t>
        </is>
      </c>
    </row>
    <row r="264">
      <c r="A264" s="4" t="inlineStr">
        <is>
          <t>Loans receivable</t>
        </is>
      </c>
      <c r="B264" s="5" t="n">
        <v>1807000</v>
      </c>
      <c r="F264" s="5" t="n">
        <v>1807000</v>
      </c>
      <c r="H264" s="5" t="n">
        <v>3127000</v>
      </c>
    </row>
    <row r="265">
      <c r="A265" s="4" t="inlineStr">
        <is>
          <t>Consumer loans</t>
        </is>
      </c>
    </row>
    <row r="266">
      <c r="A266" s="3" t="inlineStr">
        <is>
          <t>Accounts, Notes, Loans and Financing Receivable [Line Items]</t>
        </is>
      </c>
    </row>
    <row r="267">
      <c r="A267" s="4" t="inlineStr">
        <is>
          <t>Loans receivable</t>
        </is>
      </c>
      <c r="B267" s="5" t="n">
        <v>1081000</v>
      </c>
      <c r="F267" s="5" t="n">
        <v>1081000</v>
      </c>
      <c r="H267" s="5" t="n">
        <v>1104000</v>
      </c>
    </row>
    <row r="268">
      <c r="A268" s="4" t="inlineStr">
        <is>
          <t>Consumer loans | Portfolio Loans</t>
        </is>
      </c>
    </row>
    <row r="269">
      <c r="A269" s="3" t="inlineStr">
        <is>
          <t>Accounts, Notes, Loans and Financing Receivable [Line Items]</t>
        </is>
      </c>
    </row>
    <row r="270">
      <c r="A270" s="4" t="inlineStr">
        <is>
          <t>Loans receivable</t>
        </is>
      </c>
      <c r="B270" s="6" t="n">
        <v>1081000</v>
      </c>
      <c r="D270" s="5" t="n">
        <v>937000</v>
      </c>
      <c r="F270" s="6" t="n">
        <v>1081000</v>
      </c>
      <c r="G270" s="5" t="n">
        <v>937000</v>
      </c>
      <c r="H270" s="6" t="n">
        <v>1104000</v>
      </c>
    </row>
    <row r="271">
      <c r="A271" s="4" t="inlineStr">
        <is>
          <t>Percentage status of loan in portfolio</t>
        </is>
      </c>
      <c r="B271" s="4" t="inlineStr">
        <is>
          <t>0.07%</t>
        </is>
      </c>
      <c r="F271" s="4" t="inlineStr">
        <is>
          <t>0.07%</t>
        </is>
      </c>
      <c r="H271" s="4" t="inlineStr">
        <is>
          <t>0.08%</t>
        </is>
      </c>
    </row>
    <row r="272">
      <c r="A272" s="4" t="inlineStr">
        <is>
          <t>Commercial equipment</t>
        </is>
      </c>
    </row>
    <row r="273">
      <c r="A273" s="3" t="inlineStr">
        <is>
          <t>Accounts, Notes, Loans and Financing Receivable [Line Items]</t>
        </is>
      </c>
    </row>
    <row r="274">
      <c r="A274" s="4" t="inlineStr">
        <is>
          <t>Number of TDR loans | numberOfTDRLoans</t>
        </is>
      </c>
      <c r="F274" s="5" t="n">
        <v>2</v>
      </c>
      <c r="H274" s="5" t="n">
        <v>4</v>
      </c>
    </row>
    <row r="275">
      <c r="A275" s="4" t="inlineStr">
        <is>
          <t>Total number of loans | numberOfLoans</t>
        </is>
      </c>
      <c r="B275" s="5" t="n">
        <v>3</v>
      </c>
      <c r="F275" s="5" t="n">
        <v>3</v>
      </c>
      <c r="H275" s="5" t="n">
        <v>6</v>
      </c>
    </row>
    <row r="276">
      <c r="A276" s="4" t="inlineStr">
        <is>
          <t>Loans receivable</t>
        </is>
      </c>
      <c r="B276" s="6" t="n">
        <v>61376000</v>
      </c>
      <c r="F276" s="6" t="n">
        <v>61376000</v>
      </c>
      <c r="H276" s="6" t="n">
        <v>63647000</v>
      </c>
    </row>
    <row r="277">
      <c r="A277" s="4" t="inlineStr">
        <is>
          <t>Percentage status of loan in portfolio</t>
        </is>
      </c>
      <c r="B277" s="4" t="inlineStr">
        <is>
          <t>4.10%</t>
        </is>
      </c>
      <c r="F277" s="4" t="inlineStr">
        <is>
          <t>4.10%</t>
        </is>
      </c>
      <c r="H277" s="4" t="inlineStr">
        <is>
          <t>4.40%</t>
        </is>
      </c>
    </row>
    <row r="278">
      <c r="A278" s="4" t="inlineStr">
        <is>
          <t>Largest commercial equipment loans, amount</t>
        </is>
      </c>
      <c r="B278" s="6" t="n">
        <v>2500000</v>
      </c>
      <c r="F278" s="6" t="n">
        <v>2500000</v>
      </c>
      <c r="H278" s="6" t="n">
        <v>2100000</v>
      </c>
    </row>
    <row r="279">
      <c r="A279" s="4" t="inlineStr">
        <is>
          <t>Non- accrual delinquent loans</t>
        </is>
      </c>
      <c r="H279" s="5" t="n">
        <v>241000</v>
      </c>
    </row>
    <row r="280">
      <c r="A280" s="4" t="inlineStr">
        <is>
          <t>Non-accrual loans included in TDR's</t>
        </is>
      </c>
      <c r="B280" s="5" t="n">
        <v>52000</v>
      </c>
      <c r="F280" s="5" t="n">
        <v>52000</v>
      </c>
      <c r="H280" s="5" t="n">
        <v>266000</v>
      </c>
    </row>
    <row r="281">
      <c r="A281" s="4" t="inlineStr">
        <is>
          <t>Financing receivable post modification recorded investment</t>
        </is>
      </c>
      <c r="B281" s="5" t="n">
        <v>473000</v>
      </c>
      <c r="F281" s="5" t="n">
        <v>473000</v>
      </c>
      <c r="H281" s="5" t="n">
        <v>565000</v>
      </c>
    </row>
    <row r="282">
      <c r="A282" s="4" t="inlineStr">
        <is>
          <t>Unpaid Contractual Principal Balance</t>
        </is>
      </c>
      <c r="B282" s="5" t="n">
        <v>532000</v>
      </c>
      <c r="D282" s="5" t="n">
        <v>830000</v>
      </c>
      <c r="F282" s="5" t="n">
        <v>532000</v>
      </c>
      <c r="G282" s="5" t="n">
        <v>830000</v>
      </c>
      <c r="H282" s="5" t="n">
        <v>808000</v>
      </c>
    </row>
    <row r="283">
      <c r="A283" s="4" t="inlineStr">
        <is>
          <t>Total Recorded Investment</t>
        </is>
      </c>
      <c r="B283" s="5" t="n">
        <v>518000</v>
      </c>
      <c r="D283" s="5" t="n">
        <v>811000</v>
      </c>
      <c r="F283" s="5" t="n">
        <v>518000</v>
      </c>
      <c r="G283" s="5" t="n">
        <v>811000</v>
      </c>
      <c r="H283" s="5" t="n">
        <v>788000</v>
      </c>
    </row>
    <row r="284">
      <c r="A284" s="4" t="inlineStr">
        <is>
          <t>Commercial equipment | Portfolio Loans</t>
        </is>
      </c>
    </row>
    <row r="285">
      <c r="A285" s="3" t="inlineStr">
        <is>
          <t>Accounts, Notes, Loans and Financing Receivable [Line Items]</t>
        </is>
      </c>
    </row>
    <row r="286">
      <c r="A286" s="4" t="inlineStr">
        <is>
          <t>Loans receivable</t>
        </is>
      </c>
      <c r="B286" s="6" t="n">
        <v>61376000</v>
      </c>
      <c r="D286" s="5" t="n">
        <v>61104000</v>
      </c>
      <c r="F286" s="6" t="n">
        <v>61376000</v>
      </c>
      <c r="G286" s="5" t="n">
        <v>61104000</v>
      </c>
      <c r="H286" s="6" t="n">
        <v>63647000</v>
      </c>
    </row>
    <row r="287">
      <c r="A287" s="4" t="inlineStr">
        <is>
          <t>Percentage status of loan in portfolio</t>
        </is>
      </c>
      <c r="B287" s="4" t="inlineStr">
        <is>
          <t>4.10%</t>
        </is>
      </c>
      <c r="F287" s="4" t="inlineStr">
        <is>
          <t>4.10%</t>
        </is>
      </c>
      <c r="H287" s="4" t="inlineStr">
        <is>
          <t>4.38%</t>
        </is>
      </c>
    </row>
    <row r="288">
      <c r="A288" s="4" t="inlineStr">
        <is>
          <t>Commercial equipment | Unrated</t>
        </is>
      </c>
    </row>
    <row r="289">
      <c r="A289" s="3" t="inlineStr">
        <is>
          <t>Accounts, Notes, Loans and Financing Receivable [Line Items]</t>
        </is>
      </c>
    </row>
    <row r="290">
      <c r="A290" s="4" t="inlineStr">
        <is>
          <t>Loans receivable</t>
        </is>
      </c>
      <c r="B290" s="6" t="n">
        <v>25938000</v>
      </c>
      <c r="F290" s="6" t="n">
        <v>25938000</v>
      </c>
      <c r="H290" s="6" t="n">
        <v>26045000</v>
      </c>
    </row>
    <row r="291">
      <c r="A291" s="4" t="inlineStr">
        <is>
          <t>Commercial equipment | Pass</t>
        </is>
      </c>
    </row>
    <row r="292">
      <c r="A292" s="3" t="inlineStr">
        <is>
          <t>Accounts, Notes, Loans and Financing Receivable [Line Items]</t>
        </is>
      </c>
    </row>
    <row r="293">
      <c r="A293" s="4" t="inlineStr">
        <is>
          <t>Loans receivable</t>
        </is>
      </c>
      <c r="B293" s="5" t="n">
        <v>35290000</v>
      </c>
      <c r="F293" s="5" t="n">
        <v>35290000</v>
      </c>
      <c r="H293" s="5" t="n">
        <v>37399000</v>
      </c>
    </row>
    <row r="294">
      <c r="A294" s="4" t="inlineStr">
        <is>
          <t>Commercial equipment | Substandard</t>
        </is>
      </c>
    </row>
    <row r="295">
      <c r="A295" s="3" t="inlineStr">
        <is>
          <t>Accounts, Notes, Loans and Financing Receivable [Line Items]</t>
        </is>
      </c>
    </row>
    <row r="296">
      <c r="A296" s="4" t="inlineStr">
        <is>
          <t>Loans receivable</t>
        </is>
      </c>
      <c r="B296" s="6" t="n">
        <v>42000</v>
      </c>
      <c r="F296" s="6" t="n">
        <v>42000</v>
      </c>
      <c r="H296" s="6" t="n">
        <v>203000</v>
      </c>
    </row>
    <row r="297">
      <c r="A297" s="4" t="inlineStr">
        <is>
          <t>Loan Delinquency</t>
        </is>
      </c>
    </row>
    <row r="298">
      <c r="A298" s="3" t="inlineStr">
        <is>
          <t>Accounts, Notes, Loans and Financing Receivable [Line Items]</t>
        </is>
      </c>
    </row>
    <row r="299">
      <c r="A299" s="4" t="inlineStr">
        <is>
          <t>Percentage status of loan in portfolio</t>
        </is>
      </c>
      <c r="B299" s="4" t="inlineStr">
        <is>
          <t>1.21%</t>
        </is>
      </c>
      <c r="F299" s="4" t="inlineStr">
        <is>
          <t>1.21%</t>
        </is>
      </c>
      <c r="H299" s="4" t="inlineStr">
        <is>
          <t>0.92%</t>
        </is>
      </c>
    </row>
    <row r="300">
      <c r="A300" s="4" t="inlineStr">
        <is>
          <t>Decrease in loan delinquency</t>
        </is>
      </c>
      <c r="H300" s="6" t="n">
        <v>-4700000</v>
      </c>
    </row>
    <row r="301">
      <c r="A301" s="4" t="inlineStr">
        <is>
          <t>Non-accrual loans included in TDR's</t>
        </is>
      </c>
      <c r="B301" s="6" t="n">
        <v>18100000</v>
      </c>
      <c r="F301" s="6" t="n">
        <v>18100000</v>
      </c>
      <c r="H301" s="5" t="n">
        <v>13300000</v>
      </c>
    </row>
    <row r="302">
      <c r="A302" s="4" t="inlineStr">
        <is>
          <t>Performing Financial Instruments | Residential first mortgages</t>
        </is>
      </c>
    </row>
    <row r="303">
      <c r="A303" s="3" t="inlineStr">
        <is>
          <t>Accounts, Notes, Loans and Financing Receivable [Line Items]</t>
        </is>
      </c>
    </row>
    <row r="304">
      <c r="A304" s="4" t="inlineStr">
        <is>
          <t>Loans receivable</t>
        </is>
      </c>
      <c r="B304" s="5" t="n">
        <v>147423000</v>
      </c>
      <c r="F304" s="5" t="n">
        <v>147423000</v>
      </c>
      <c r="H304" s="5" t="n">
        <v>167710000</v>
      </c>
    </row>
    <row r="305">
      <c r="A305" s="4" t="inlineStr">
        <is>
          <t>Performing Financial Instruments | Consumer loans</t>
        </is>
      </c>
    </row>
    <row r="306">
      <c r="A306" s="3" t="inlineStr">
        <is>
          <t>Accounts, Notes, Loans and Financing Receivable [Line Items]</t>
        </is>
      </c>
    </row>
    <row r="307">
      <c r="A307" s="4" t="inlineStr">
        <is>
          <t>Loans receivable</t>
        </is>
      </c>
      <c r="B307" s="5" t="n">
        <v>1081000</v>
      </c>
      <c r="F307" s="5" t="n">
        <v>1081000</v>
      </c>
      <c r="H307" s="5" t="n">
        <v>1104000</v>
      </c>
    </row>
    <row r="308">
      <c r="A308" s="4" t="inlineStr">
        <is>
          <t>Nonperforming Financial Instruments | Residential first mortgages</t>
        </is>
      </c>
    </row>
    <row r="309">
      <c r="A309" s="3" t="inlineStr">
        <is>
          <t>Accounts, Notes, Loans and Financing Receivable [Line Items]</t>
        </is>
      </c>
    </row>
    <row r="310">
      <c r="A310" s="4" t="inlineStr">
        <is>
          <t>Loans receivable</t>
        </is>
      </c>
      <c r="B310" s="5" t="n">
        <v>333000</v>
      </c>
      <c r="F310" s="5" t="n">
        <v>333000</v>
      </c>
      <c r="H310" s="5" t="n">
        <v>0</v>
      </c>
    </row>
    <row r="311">
      <c r="A311" s="4" t="inlineStr">
        <is>
          <t>Nonperforming Financial Instruments | Consumer loans</t>
        </is>
      </c>
    </row>
    <row r="312">
      <c r="A312" s="3" t="inlineStr">
        <is>
          <t>Accounts, Notes, Loans and Financing Receivable [Line Items]</t>
        </is>
      </c>
    </row>
    <row r="313">
      <c r="A313" s="4" t="inlineStr">
        <is>
          <t>Loans receivable</t>
        </is>
      </c>
      <c r="B313" s="6" t="n">
        <v>0</v>
      </c>
      <c r="F313" s="6" t="n">
        <v>0</v>
      </c>
      <c r="H313" s="5" t="n">
        <v>0</v>
      </c>
    </row>
    <row r="314">
      <c r="A314" s="4" t="inlineStr">
        <is>
          <t>Purchased credit impaired</t>
        </is>
      </c>
    </row>
    <row r="315">
      <c r="A315" s="3" t="inlineStr">
        <is>
          <t>Accounts, Notes, Loans and Financing Receivable [Line Items]</t>
        </is>
      </c>
    </row>
    <row r="316">
      <c r="A316" s="4" t="inlineStr">
        <is>
          <t>Percentage status of loan in portfolio</t>
        </is>
      </c>
      <c r="B316" s="4" t="inlineStr">
        <is>
          <t>0.09%</t>
        </is>
      </c>
      <c r="F316" s="4" t="inlineStr">
        <is>
          <t>0.09%</t>
        </is>
      </c>
    </row>
    <row r="317">
      <c r="A317" s="4" t="inlineStr">
        <is>
          <t>Unpaid Contractual Principal Balance</t>
        </is>
      </c>
      <c r="B317" s="6" t="n">
        <v>2400000</v>
      </c>
      <c r="F317" s="6" t="n">
        <v>2400000</v>
      </c>
    </row>
    <row r="318">
      <c r="A318" s="4" t="inlineStr">
        <is>
          <t>Total Recorded Investment</t>
        </is>
      </c>
      <c r="B318" s="5" t="n">
        <v>2000000</v>
      </c>
      <c r="F318" s="5" t="n">
        <v>2000000</v>
      </c>
      <c r="H318" s="5" t="n">
        <v>2400000</v>
      </c>
    </row>
    <row r="319">
      <c r="A319" s="4" t="inlineStr">
        <is>
          <t>Purchased credit impaired | Portfolio Loans</t>
        </is>
      </c>
    </row>
    <row r="320">
      <c r="A320" s="3" t="inlineStr">
        <is>
          <t>Accounts, Notes, Loans and Financing Receivable [Line Items]</t>
        </is>
      </c>
    </row>
    <row r="321">
      <c r="A321" s="4" t="inlineStr">
        <is>
          <t>Loans receivable</t>
        </is>
      </c>
      <c r="B321" s="5" t="n">
        <v>1985000</v>
      </c>
      <c r="D321" s="5" t="n">
        <v>2803000</v>
      </c>
      <c r="F321" s="5" t="n">
        <v>1985000</v>
      </c>
      <c r="G321" s="5" t="n">
        <v>2803000</v>
      </c>
      <c r="H321" s="5" t="n">
        <v>2424000</v>
      </c>
    </row>
    <row r="322">
      <c r="A322" s="4" t="inlineStr">
        <is>
          <t>Purchased credit impaired | Commercial real estate | Portfolio Loans</t>
        </is>
      </c>
    </row>
    <row r="323">
      <c r="A323" s="3" t="inlineStr">
        <is>
          <t>Accounts, Notes, Loans and Financing Receivable [Line Items]</t>
        </is>
      </c>
    </row>
    <row r="324">
      <c r="A324" s="4" t="inlineStr">
        <is>
          <t>Loans receivable</t>
        </is>
      </c>
      <c r="B324" s="5" t="n">
        <v>1581000</v>
      </c>
      <c r="D324" s="5" t="n">
        <v>1732000</v>
      </c>
      <c r="F324" s="5" t="n">
        <v>1581000</v>
      </c>
      <c r="G324" s="5" t="n">
        <v>1732000</v>
      </c>
      <c r="H324" s="5" t="n">
        <v>1738000</v>
      </c>
    </row>
    <row r="325">
      <c r="A325" s="4" t="inlineStr">
        <is>
          <t>Purchased credit impaired | Residential first mortgages | Portfolio Loans</t>
        </is>
      </c>
    </row>
    <row r="326">
      <c r="A326" s="3" t="inlineStr">
        <is>
          <t>Accounts, Notes, Loans and Financing Receivable [Line Items]</t>
        </is>
      </c>
    </row>
    <row r="327">
      <c r="A327" s="4" t="inlineStr">
        <is>
          <t>Loans receivable</t>
        </is>
      </c>
      <c r="B327" s="5" t="n">
        <v>0</v>
      </c>
      <c r="D327" s="5" t="n">
        <v>451000</v>
      </c>
      <c r="F327" s="5" t="n">
        <v>0</v>
      </c>
      <c r="G327" s="5" t="n">
        <v>451000</v>
      </c>
      <c r="H327" s="5" t="n">
        <v>0</v>
      </c>
    </row>
    <row r="328">
      <c r="A328" s="4" t="inlineStr">
        <is>
          <t>Purchased credit impaired | Residential rentals | Portfolio Loans</t>
        </is>
      </c>
    </row>
    <row r="329">
      <c r="A329" s="3" t="inlineStr">
        <is>
          <t>Accounts, Notes, Loans and Financing Receivable [Line Items]</t>
        </is>
      </c>
    </row>
    <row r="330">
      <c r="A330" s="4" t="inlineStr">
        <is>
          <t>Loans receivable</t>
        </is>
      </c>
      <c r="B330" s="5" t="n">
        <v>0</v>
      </c>
      <c r="D330" s="5" t="n">
        <v>317000</v>
      </c>
      <c r="F330" s="5" t="n">
        <v>0</v>
      </c>
      <c r="G330" s="5" t="n">
        <v>317000</v>
      </c>
      <c r="H330" s="5" t="n">
        <v>295000</v>
      </c>
    </row>
    <row r="331">
      <c r="A331" s="4" t="inlineStr">
        <is>
          <t>Purchased credit impaired | Construction and land development | Portfolio Loans</t>
        </is>
      </c>
    </row>
    <row r="332">
      <c r="A332" s="3" t="inlineStr">
        <is>
          <t>Accounts, Notes, Loans and Financing Receivable [Line Items]</t>
        </is>
      </c>
    </row>
    <row r="333">
      <c r="A333" s="4" t="inlineStr">
        <is>
          <t>Loans receivable</t>
        </is>
      </c>
      <c r="B333" s="5" t="n">
        <v>0</v>
      </c>
      <c r="D333" s="6" t="n">
        <v>0</v>
      </c>
      <c r="F333" s="5" t="n">
        <v>0</v>
      </c>
      <c r="G333" s="6" t="n">
        <v>0</v>
      </c>
      <c r="H333" s="5" t="n">
        <v>0</v>
      </c>
    </row>
    <row r="334">
      <c r="A334" s="4" t="inlineStr">
        <is>
          <t>County First Acquisition</t>
        </is>
      </c>
    </row>
    <row r="335">
      <c r="A335" s="3" t="inlineStr">
        <is>
          <t>Accounts, Notes, Loans and Financing Receivable [Line Items]</t>
        </is>
      </c>
    </row>
    <row r="336">
      <c r="A336" s="4" t="inlineStr">
        <is>
          <t>Loans receivable</t>
        </is>
      </c>
      <c r="B336" s="6" t="n">
        <v>63988000</v>
      </c>
      <c r="F336" s="6" t="n">
        <v>63988000</v>
      </c>
      <c r="H336" s="6" t="n">
        <v>77078000</v>
      </c>
    </row>
    <row r="337">
      <c r="A337" s="4" t="inlineStr">
        <is>
          <t>Percentage status of loan in portfolio</t>
        </is>
      </c>
      <c r="B337" s="4" t="inlineStr">
        <is>
          <t>3.93%</t>
        </is>
      </c>
      <c r="F337" s="4" t="inlineStr">
        <is>
          <t>3.93%</t>
        </is>
      </c>
      <c r="H337" s="4" t="inlineStr">
        <is>
          <t>5.30%</t>
        </is>
      </c>
    </row>
    <row r="338">
      <c r="A338" s="4" t="inlineStr">
        <is>
          <t>County First Acquisition | Purchased credit impaired</t>
        </is>
      </c>
    </row>
    <row r="339">
      <c r="A339" s="3" t="inlineStr">
        <is>
          <t>Accounts, Notes, Loans and Financing Receivable [Line Items]</t>
        </is>
      </c>
    </row>
    <row r="340">
      <c r="A340" s="4" t="inlineStr">
        <is>
          <t>Loans receivable</t>
        </is>
      </c>
      <c r="B340" s="6" t="n">
        <v>1986000</v>
      </c>
      <c r="F340" s="6" t="n">
        <v>1986000</v>
      </c>
      <c r="H340" s="6" t="n">
        <v>2424000</v>
      </c>
    </row>
    <row r="341">
      <c r="A341" s="4" t="inlineStr">
        <is>
          <t>Percentage status of loan in portfolio</t>
        </is>
      </c>
      <c r="B341" s="4" t="inlineStr">
        <is>
          <t>0.12%</t>
        </is>
      </c>
      <c r="F341" s="4" t="inlineStr">
        <is>
          <t>0.12%</t>
        </is>
      </c>
      <c r="H341" s="4" t="inlineStr">
        <is>
          <t>0.17%</t>
        </is>
      </c>
    </row>
    <row r="342">
      <c r="A342" s="4" t="inlineStr">
        <is>
          <t>County First Acquisition | All Other Loans</t>
        </is>
      </c>
    </row>
    <row r="343">
      <c r="A343" s="3" t="inlineStr">
        <is>
          <t>Accounts, Notes, Loans and Financing Receivable [Line Items]</t>
        </is>
      </c>
    </row>
    <row r="344">
      <c r="A344" s="4" t="inlineStr">
        <is>
          <t>Loans receivable</t>
        </is>
      </c>
      <c r="B344" s="6" t="n">
        <v>62002000</v>
      </c>
      <c r="F344" s="6" t="n">
        <v>62002000</v>
      </c>
      <c r="H344" s="6" t="n">
        <v>74654000</v>
      </c>
    </row>
    <row r="345">
      <c r="A345" s="4" t="inlineStr">
        <is>
          <t>Percentage status of loan in portfolio</t>
        </is>
      </c>
      <c r="B345" s="4" t="inlineStr">
        <is>
          <t>3.81%</t>
        </is>
      </c>
      <c r="F345" s="4" t="inlineStr">
        <is>
          <t>3.81%</t>
        </is>
      </c>
      <c r="H345" s="4" t="inlineStr">
        <is>
          <t>5.13%</t>
        </is>
      </c>
    </row>
    <row r="346">
      <c r="A346" s="4" t="inlineStr">
        <is>
          <t>County First Bank Acquisition | Purchased credit impaired</t>
        </is>
      </c>
    </row>
    <row r="347">
      <c r="A347" s="3" t="inlineStr">
        <is>
          <t>Accounts, Notes, Loans and Financing Receivable [Line Items]</t>
        </is>
      </c>
    </row>
    <row r="348">
      <c r="A348" s="4" t="inlineStr">
        <is>
          <t>New acquisition accounting for fair market value adjustment</t>
        </is>
      </c>
      <c r="B348" s="6" t="n">
        <v>380000</v>
      </c>
      <c r="F348" s="6" t="n">
        <v>380000</v>
      </c>
      <c r="H348" s="6" t="n">
        <v>516000</v>
      </c>
    </row>
    <row r="349">
      <c r="A349" s="4" t="inlineStr">
        <is>
          <t>Net acquisition accounting fair market value adjustment, mark</t>
        </is>
      </c>
      <c r="B349" s="4" t="inlineStr">
        <is>
          <t>16.06%</t>
        </is>
      </c>
      <c r="F349" s="4" t="inlineStr">
        <is>
          <t>16.06%</t>
        </is>
      </c>
      <c r="H349" s="4" t="inlineStr">
        <is>
          <t>17.55%</t>
        </is>
      </c>
    </row>
    <row r="350">
      <c r="A350" s="4" t="inlineStr">
        <is>
          <t>County First Bank Acquisition | All Other Loans</t>
        </is>
      </c>
    </row>
    <row r="351">
      <c r="A351" s="3" t="inlineStr">
        <is>
          <t>Accounts, Notes, Loans and Financing Receivable [Line Items]</t>
        </is>
      </c>
    </row>
    <row r="352">
      <c r="A352" s="4" t="inlineStr">
        <is>
          <t>New acquisition accounting for fair market value adjustment</t>
        </is>
      </c>
      <c r="B352" s="6" t="n">
        <v>814000</v>
      </c>
      <c r="F352" s="6" t="n">
        <v>814000</v>
      </c>
      <c r="H352" s="6" t="n">
        <v>1200000</v>
      </c>
    </row>
    <row r="353">
      <c r="A353" s="4" t="inlineStr">
        <is>
          <t>Net acquisition accounting fair market value adjustment, mark</t>
        </is>
      </c>
      <c r="B353" s="4" t="inlineStr">
        <is>
          <t>1.30%</t>
        </is>
      </c>
      <c r="F353" s="4" t="inlineStr">
        <is>
          <t>1.30%</t>
        </is>
      </c>
      <c r="H353" s="4" t="inlineStr">
        <is>
          <t>1.55%</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Schedule of Accounts, Notes, Loans and Financing Receivable) (Details) - USD ($) $ in Thousands</t>
        </is>
      </c>
      <c r="B1" s="2" t="inlineStr">
        <is>
          <t>9 Months Ended</t>
        </is>
      </c>
      <c r="C1" s="2" t="inlineStr">
        <is>
          <t>12 Months Ended</t>
        </is>
      </c>
    </row>
    <row r="2">
      <c r="B2" s="2" t="inlineStr">
        <is>
          <t>Sep. 30, 2020</t>
        </is>
      </c>
      <c r="C2" s="2" t="inlineStr">
        <is>
          <t>Dec. 31, 2019</t>
        </is>
      </c>
      <c r="D2" s="2" t="inlineStr">
        <is>
          <t>Sep. 30, 2019</t>
        </is>
      </c>
    </row>
    <row r="3">
      <c r="A3" s="3" t="inlineStr">
        <is>
          <t>Accounts, Notes, Loans and Financing Receivable [Line Items]</t>
        </is>
      </c>
    </row>
    <row r="4">
      <c r="A4" s="4" t="inlineStr">
        <is>
          <t>Loans</t>
        </is>
      </c>
      <c r="B4" s="6" t="n">
        <v>1627620</v>
      </c>
      <c r="C4" s="6" t="n">
        <v>1454172</v>
      </c>
    </row>
    <row r="5">
      <c r="A5" s="3" t="inlineStr">
        <is>
          <t>Less:</t>
        </is>
      </c>
    </row>
    <row r="6">
      <c r="A6" s="4" t="inlineStr">
        <is>
          <t>Net deferred costs</t>
        </is>
      </c>
      <c r="B6" s="5" t="n">
        <v>1600</v>
      </c>
      <c r="C6" s="5" t="n">
        <v>1900</v>
      </c>
    </row>
    <row r="7">
      <c r="A7" s="4" t="inlineStr">
        <is>
          <t>Allowance for loan loss</t>
        </is>
      </c>
      <c r="B7" s="5" t="n">
        <v>-18829</v>
      </c>
      <c r="C7" s="5" t="n">
        <v>-10942</v>
      </c>
    </row>
    <row r="8">
      <c r="A8" s="4" t="inlineStr">
        <is>
          <t>Loans and Leases Receivable, Net Amount, Total</t>
        </is>
      </c>
      <c r="B8" s="5" t="n">
        <v>-1607124</v>
      </c>
      <c r="C8" s="5" t="n">
        <v>-1445109</v>
      </c>
    </row>
    <row r="9">
      <c r="A9" s="4" t="inlineStr">
        <is>
          <t>Total loans, net of deferred costs</t>
        </is>
      </c>
      <c r="B9" s="6" t="n">
        <v>1625953</v>
      </c>
      <c r="C9" s="6" t="n">
        <v>1456051</v>
      </c>
    </row>
    <row r="10">
      <c r="A10" s="4" t="inlineStr">
        <is>
          <t>Deferred loan fees and premiums, percentage</t>
        </is>
      </c>
      <c r="B10" s="4" t="inlineStr">
        <is>
          <t>(0.10%)</t>
        </is>
      </c>
      <c r="C10" s="4" t="inlineStr">
        <is>
          <t>0.13%</t>
        </is>
      </c>
    </row>
    <row r="11">
      <c r="A11" s="4" t="inlineStr">
        <is>
          <t>Loans and leases receivable, allowance percentage</t>
        </is>
      </c>
      <c r="B11" s="4" t="inlineStr">
        <is>
          <t>(1.26%)</t>
        </is>
      </c>
      <c r="C11" s="4" t="inlineStr">
        <is>
          <t>(0.75%)</t>
        </is>
      </c>
    </row>
    <row r="12">
      <c r="A12" s="4" t="inlineStr">
        <is>
          <t>Net Deferred Costs and Allowance for Loan Losses, Net</t>
        </is>
      </c>
      <c r="B12" s="6" t="n">
        <v>1607124</v>
      </c>
      <c r="C12" s="6" t="n">
        <v>1445109</v>
      </c>
    </row>
    <row r="13">
      <c r="A13" s="4" t="inlineStr">
        <is>
          <t>Portfolio Loans</t>
        </is>
      </c>
    </row>
    <row r="14">
      <c r="A14" s="3" t="inlineStr">
        <is>
          <t>Accounts, Notes, Loans and Financing Receivable [Line Items]</t>
        </is>
      </c>
    </row>
    <row r="15">
      <c r="A15" s="4" t="inlineStr">
        <is>
          <t>Loans</t>
        </is>
      </c>
      <c r="B15" s="6" t="n">
        <v>1496532</v>
      </c>
      <c r="C15" s="6" t="n">
        <v>1454172</v>
      </c>
      <c r="D15" s="6" t="n">
        <v>1415417</v>
      </c>
    </row>
    <row r="16">
      <c r="A16" s="4" t="inlineStr">
        <is>
          <t>Percentage status of loan in portfolio</t>
        </is>
      </c>
      <c r="B16" s="4" t="inlineStr">
        <is>
          <t>100.00%</t>
        </is>
      </c>
      <c r="C16" s="4" t="inlineStr">
        <is>
          <t>100.00%</t>
        </is>
      </c>
    </row>
    <row r="17">
      <c r="A17" s="3" t="inlineStr">
        <is>
          <t>Less:</t>
        </is>
      </c>
    </row>
    <row r="18">
      <c r="A18" s="4" t="inlineStr">
        <is>
          <t>Net deferred costs</t>
        </is>
      </c>
      <c r="B18" s="6" t="n">
        <v>1610</v>
      </c>
      <c r="C18" s="6" t="n">
        <v>1879</v>
      </c>
    </row>
    <row r="19">
      <c r="A19" s="4" t="inlineStr">
        <is>
          <t>Allowance for loan loss</t>
        </is>
      </c>
      <c r="B19" s="5" t="n">
        <v>18829</v>
      </c>
      <c r="C19" s="5" t="n">
        <v>10942</v>
      </c>
    </row>
    <row r="20">
      <c r="A20" s="4" t="inlineStr">
        <is>
          <t>Loans and Leases Receivable, Net Amount, Total</t>
        </is>
      </c>
      <c r="B20" s="5" t="n">
        <v>-17219</v>
      </c>
      <c r="C20" s="5" t="n">
        <v>-9063</v>
      </c>
    </row>
    <row r="21">
      <c r="A21" s="4" t="inlineStr">
        <is>
          <t>Total loans, net of deferred costs</t>
        </is>
      </c>
      <c r="B21" s="6" t="n">
        <v>1479313</v>
      </c>
      <c r="C21" s="6" t="n">
        <v>1445109</v>
      </c>
    </row>
    <row r="22">
      <c r="A22" s="4" t="inlineStr">
        <is>
          <t>Deferred loan fees and premiums, percentage</t>
        </is>
      </c>
      <c r="B22" s="4" t="inlineStr">
        <is>
          <t>0.11%</t>
        </is>
      </c>
      <c r="C22" s="4" t="inlineStr">
        <is>
          <t>0.13%</t>
        </is>
      </c>
    </row>
    <row r="23">
      <c r="A23" s="4" t="inlineStr">
        <is>
          <t>Loans and leases receivable, allowance percentage</t>
        </is>
      </c>
      <c r="B23" s="4" t="inlineStr">
        <is>
          <t>(1.26%)</t>
        </is>
      </c>
      <c r="C23" s="4" t="inlineStr">
        <is>
          <t>(0.75%)</t>
        </is>
      </c>
    </row>
    <row r="24">
      <c r="A24" s="4" t="inlineStr">
        <is>
          <t>Non Portfolio Loans</t>
        </is>
      </c>
    </row>
    <row r="25">
      <c r="A25" s="3" t="inlineStr">
        <is>
          <t>Accounts, Notes, Loans and Financing Receivable [Line Items]</t>
        </is>
      </c>
    </row>
    <row r="26">
      <c r="A26" s="4" t="inlineStr">
        <is>
          <t>Loans</t>
        </is>
      </c>
      <c r="B26" s="6" t="n">
        <v>127811</v>
      </c>
      <c r="C26" s="6" t="n">
        <v>0</v>
      </c>
    </row>
    <row r="27">
      <c r="A27" s="3" t="inlineStr">
        <is>
          <t>Less:</t>
        </is>
      </c>
    </row>
    <row r="28">
      <c r="A28" s="4" t="inlineStr">
        <is>
          <t>Net deferred costs</t>
        </is>
      </c>
      <c r="B28" s="6" t="n">
        <v>-3277</v>
      </c>
      <c r="C28" s="5" t="n">
        <v>0</v>
      </c>
    </row>
    <row r="29">
      <c r="A29" s="4" t="inlineStr">
        <is>
          <t>Purchased credit impaired</t>
        </is>
      </c>
    </row>
    <row r="30">
      <c r="A30" s="3" t="inlineStr">
        <is>
          <t>Accounts, Notes, Loans and Financing Receivable [Line Items]</t>
        </is>
      </c>
    </row>
    <row r="31">
      <c r="A31" s="4" t="inlineStr">
        <is>
          <t>Percentage status of loan in portfolio</t>
        </is>
      </c>
      <c r="B31" s="4" t="inlineStr">
        <is>
          <t>0.09%</t>
        </is>
      </c>
    </row>
    <row r="32">
      <c r="A32" s="4" t="inlineStr">
        <is>
          <t>Purchased credit impaired | Portfolio Loans</t>
        </is>
      </c>
    </row>
    <row r="33">
      <c r="A33" s="3" t="inlineStr">
        <is>
          <t>Accounts, Notes, Loans and Financing Receivable [Line Items]</t>
        </is>
      </c>
    </row>
    <row r="34">
      <c r="A34" s="4" t="inlineStr">
        <is>
          <t>Loans</t>
        </is>
      </c>
      <c r="B34" s="6" t="n">
        <v>1985</v>
      </c>
      <c r="C34" s="5" t="n">
        <v>2424</v>
      </c>
      <c r="D34" s="5" t="n">
        <v>2803</v>
      </c>
    </row>
    <row r="35">
      <c r="A35" s="4" t="inlineStr">
        <is>
          <t>Commercial real estate</t>
        </is>
      </c>
    </row>
    <row r="36">
      <c r="A36" s="3" t="inlineStr">
        <is>
          <t>Accounts, Notes, Loans and Financing Receivable [Line Items]</t>
        </is>
      </c>
    </row>
    <row r="37">
      <c r="A37" s="4" t="inlineStr">
        <is>
          <t>Loans</t>
        </is>
      </c>
      <c r="B37" s="5" t="n">
        <v>1021987</v>
      </c>
      <c r="C37" s="5" t="n">
        <v>964777</v>
      </c>
    </row>
    <row r="38">
      <c r="A38" s="4" t="inlineStr">
        <is>
          <t>Commercial real estate | Portfolio Loans</t>
        </is>
      </c>
    </row>
    <row r="39">
      <c r="A39" s="3" t="inlineStr">
        <is>
          <t>Accounts, Notes, Loans and Financing Receivable [Line Items]</t>
        </is>
      </c>
    </row>
    <row r="40">
      <c r="A40" s="4" t="inlineStr">
        <is>
          <t>Loans</t>
        </is>
      </c>
      <c r="B40" s="6" t="n">
        <v>1021987</v>
      </c>
      <c r="C40" s="6" t="n">
        <v>964777</v>
      </c>
      <c r="D40" s="5" t="n">
        <v>932344</v>
      </c>
    </row>
    <row r="41">
      <c r="A41" s="4" t="inlineStr">
        <is>
          <t>Percentage status of loan in portfolio</t>
        </is>
      </c>
      <c r="B41" s="4" t="inlineStr">
        <is>
          <t>68.29%</t>
        </is>
      </c>
      <c r="C41" s="4" t="inlineStr">
        <is>
          <t>66.34%</t>
        </is>
      </c>
    </row>
    <row r="42">
      <c r="A42" s="4" t="inlineStr">
        <is>
          <t>Commercial real estate | Purchased credit impaired | Portfolio Loans</t>
        </is>
      </c>
    </row>
    <row r="43">
      <c r="A43" s="3" t="inlineStr">
        <is>
          <t>Accounts, Notes, Loans and Financing Receivable [Line Items]</t>
        </is>
      </c>
    </row>
    <row r="44">
      <c r="A44" s="4" t="inlineStr">
        <is>
          <t>Loans</t>
        </is>
      </c>
      <c r="B44" s="6" t="n">
        <v>1581</v>
      </c>
      <c r="C44" s="6" t="n">
        <v>1738</v>
      </c>
      <c r="D44" s="5" t="n">
        <v>1732</v>
      </c>
    </row>
    <row r="45">
      <c r="A45" s="4" t="inlineStr">
        <is>
          <t>Residential first mortgages</t>
        </is>
      </c>
    </row>
    <row r="46">
      <c r="A46" s="3" t="inlineStr">
        <is>
          <t>Accounts, Notes, Loans and Financing Receivable [Line Items]</t>
        </is>
      </c>
    </row>
    <row r="47">
      <c r="A47" s="4" t="inlineStr">
        <is>
          <t>Loans</t>
        </is>
      </c>
      <c r="B47" s="5" t="n">
        <v>147756</v>
      </c>
      <c r="C47" s="5" t="n">
        <v>167710</v>
      </c>
    </row>
    <row r="48">
      <c r="A48" s="4" t="inlineStr">
        <is>
          <t>Residential first mortgages | Portfolio Loans</t>
        </is>
      </c>
    </row>
    <row r="49">
      <c r="A49" s="3" t="inlineStr">
        <is>
          <t>Accounts, Notes, Loans and Financing Receivable [Line Items]</t>
        </is>
      </c>
    </row>
    <row r="50">
      <c r="A50" s="4" t="inlineStr">
        <is>
          <t>Loans</t>
        </is>
      </c>
      <c r="B50" s="6" t="n">
        <v>147756</v>
      </c>
      <c r="C50" s="6" t="n">
        <v>167710</v>
      </c>
      <c r="D50" s="5" t="n">
        <v>163727</v>
      </c>
    </row>
    <row r="51">
      <c r="A51" s="4" t="inlineStr">
        <is>
          <t>Percentage status of loan in portfolio</t>
        </is>
      </c>
      <c r="B51" s="4" t="inlineStr">
        <is>
          <t>9.87%</t>
        </is>
      </c>
      <c r="C51" s="4" t="inlineStr">
        <is>
          <t>11.53%</t>
        </is>
      </c>
    </row>
    <row r="52">
      <c r="A52" s="4" t="inlineStr">
        <is>
          <t>Residential first mortgages | Purchased credit impaired | Portfolio Loans</t>
        </is>
      </c>
    </row>
    <row r="53">
      <c r="A53" s="3" t="inlineStr">
        <is>
          <t>Accounts, Notes, Loans and Financing Receivable [Line Items]</t>
        </is>
      </c>
    </row>
    <row r="54">
      <c r="A54" s="4" t="inlineStr">
        <is>
          <t>Loans</t>
        </is>
      </c>
      <c r="B54" s="6" t="n">
        <v>0</v>
      </c>
      <c r="C54" s="6" t="n">
        <v>0</v>
      </c>
      <c r="D54" s="5" t="n">
        <v>451</v>
      </c>
    </row>
    <row r="55">
      <c r="A55" s="4" t="inlineStr">
        <is>
          <t>Residential rentals</t>
        </is>
      </c>
    </row>
    <row r="56">
      <c r="A56" s="3" t="inlineStr">
        <is>
          <t>Accounts, Notes, Loans and Financing Receivable [Line Items]</t>
        </is>
      </c>
    </row>
    <row r="57">
      <c r="A57" s="4" t="inlineStr">
        <is>
          <t>Loans</t>
        </is>
      </c>
      <c r="B57" s="5" t="n">
        <v>137950</v>
      </c>
      <c r="C57" s="5" t="n">
        <v>123601</v>
      </c>
    </row>
    <row r="58">
      <c r="A58" s="4" t="inlineStr">
        <is>
          <t>Residential rentals | Portfolio Loans</t>
        </is>
      </c>
    </row>
    <row r="59">
      <c r="A59" s="3" t="inlineStr">
        <is>
          <t>Accounts, Notes, Loans and Financing Receivable [Line Items]</t>
        </is>
      </c>
    </row>
    <row r="60">
      <c r="A60" s="4" t="inlineStr">
        <is>
          <t>Loans</t>
        </is>
      </c>
      <c r="B60" s="6" t="n">
        <v>137950</v>
      </c>
      <c r="C60" s="6" t="n">
        <v>123601</v>
      </c>
      <c r="D60" s="5" t="n">
        <v>121170</v>
      </c>
    </row>
    <row r="61">
      <c r="A61" s="4" t="inlineStr">
        <is>
          <t>Percentage status of loan in portfolio</t>
        </is>
      </c>
      <c r="B61" s="4" t="inlineStr">
        <is>
          <t>9.22%</t>
        </is>
      </c>
      <c r="C61" s="4" t="inlineStr">
        <is>
          <t>8.50%</t>
        </is>
      </c>
    </row>
    <row r="62">
      <c r="A62" s="4" t="inlineStr">
        <is>
          <t>Residential rentals | Purchased credit impaired | Portfolio Loans</t>
        </is>
      </c>
    </row>
    <row r="63">
      <c r="A63" s="3" t="inlineStr">
        <is>
          <t>Accounts, Notes, Loans and Financing Receivable [Line Items]</t>
        </is>
      </c>
    </row>
    <row r="64">
      <c r="A64" s="4" t="inlineStr">
        <is>
          <t>Loans</t>
        </is>
      </c>
      <c r="B64" s="6" t="n">
        <v>0</v>
      </c>
      <c r="C64" s="6" t="n">
        <v>295</v>
      </c>
      <c r="D64" s="5" t="n">
        <v>317</v>
      </c>
    </row>
    <row r="65">
      <c r="A65" s="4" t="inlineStr">
        <is>
          <t>Construction and land development</t>
        </is>
      </c>
    </row>
    <row r="66">
      <c r="A66" s="3" t="inlineStr">
        <is>
          <t>Accounts, Notes, Loans and Financing Receivable [Line Items]</t>
        </is>
      </c>
    </row>
    <row r="67">
      <c r="A67" s="4" t="inlineStr">
        <is>
          <t>Loans</t>
        </is>
      </c>
      <c r="B67" s="6" t="n">
        <v>36061</v>
      </c>
      <c r="C67" s="6" t="n">
        <v>34133</v>
      </c>
    </row>
    <row r="68">
      <c r="A68" s="4" t="inlineStr">
        <is>
          <t>Percentage status of loan in portfolio</t>
        </is>
      </c>
      <c r="B68" s="4" t="inlineStr">
        <is>
          <t>2.40%</t>
        </is>
      </c>
      <c r="C68" s="4" t="inlineStr">
        <is>
          <t>2.40%</t>
        </is>
      </c>
    </row>
    <row r="69">
      <c r="A69" s="4" t="inlineStr">
        <is>
          <t>Construction and land development | Portfolio Loans</t>
        </is>
      </c>
    </row>
    <row r="70">
      <c r="A70" s="3" t="inlineStr">
        <is>
          <t>Accounts, Notes, Loans and Financing Receivable [Line Items]</t>
        </is>
      </c>
    </row>
    <row r="71">
      <c r="A71" s="4" t="inlineStr">
        <is>
          <t>Loans</t>
        </is>
      </c>
      <c r="B71" s="6" t="n">
        <v>36061</v>
      </c>
      <c r="C71" s="6" t="n">
        <v>34133</v>
      </c>
      <c r="D71" s="5" t="n">
        <v>30774</v>
      </c>
    </row>
    <row r="72">
      <c r="A72" s="4" t="inlineStr">
        <is>
          <t>Percentage status of loan in portfolio</t>
        </is>
      </c>
      <c r="B72" s="4" t="inlineStr">
        <is>
          <t>2.41%</t>
        </is>
      </c>
      <c r="C72" s="4" t="inlineStr">
        <is>
          <t>2.35%</t>
        </is>
      </c>
    </row>
    <row r="73">
      <c r="A73" s="4" t="inlineStr">
        <is>
          <t>Construction and land development | Purchased credit impaired | Portfolio Loans</t>
        </is>
      </c>
    </row>
    <row r="74">
      <c r="A74" s="3" t="inlineStr">
        <is>
          <t>Accounts, Notes, Loans and Financing Receivable [Line Items]</t>
        </is>
      </c>
    </row>
    <row r="75">
      <c r="A75" s="4" t="inlineStr">
        <is>
          <t>Loans</t>
        </is>
      </c>
      <c r="B75" s="6" t="n">
        <v>0</v>
      </c>
      <c r="C75" s="6" t="n">
        <v>0</v>
      </c>
      <c r="D75" s="5" t="n">
        <v>0</v>
      </c>
    </row>
    <row r="76">
      <c r="A76" s="4" t="inlineStr">
        <is>
          <t>Home equity and second mortgages</t>
        </is>
      </c>
    </row>
    <row r="77">
      <c r="A77" s="3" t="inlineStr">
        <is>
          <t>Accounts, Notes, Loans and Financing Receivable [Line Items]</t>
        </is>
      </c>
    </row>
    <row r="78">
      <c r="A78" s="4" t="inlineStr">
        <is>
          <t>Loans</t>
        </is>
      </c>
      <c r="B78" s="6" t="n">
        <v>31400</v>
      </c>
      <c r="C78" s="6" t="n">
        <v>36100</v>
      </c>
    </row>
    <row r="79">
      <c r="A79" s="4" t="inlineStr">
        <is>
          <t>Percentage status of loan in portfolio</t>
        </is>
      </c>
      <c r="B79" s="4" t="inlineStr">
        <is>
          <t>2.10%</t>
        </is>
      </c>
      <c r="C79" s="4" t="inlineStr">
        <is>
          <t>2.50%</t>
        </is>
      </c>
    </row>
    <row r="80">
      <c r="A80" s="4" t="inlineStr">
        <is>
          <t>Home equity and second mortgages | Portfolio Loans</t>
        </is>
      </c>
    </row>
    <row r="81">
      <c r="A81" s="3" t="inlineStr">
        <is>
          <t>Accounts, Notes, Loans and Financing Receivable [Line Items]</t>
        </is>
      </c>
    </row>
    <row r="82">
      <c r="A82" s="4" t="inlineStr">
        <is>
          <t>Loans</t>
        </is>
      </c>
      <c r="B82" s="6" t="n">
        <v>31427</v>
      </c>
      <c r="C82" s="6" t="n">
        <v>36098</v>
      </c>
    </row>
    <row r="83">
      <c r="A83" s="4" t="inlineStr">
        <is>
          <t>Percentage status of loan in portfolio</t>
        </is>
      </c>
      <c r="B83" s="4" t="inlineStr">
        <is>
          <t>2.10%</t>
        </is>
      </c>
      <c r="C83" s="4" t="inlineStr">
        <is>
          <t>2.48%</t>
        </is>
      </c>
    </row>
    <row r="84">
      <c r="A84" s="4" t="inlineStr">
        <is>
          <t>Commercial loans</t>
        </is>
      </c>
    </row>
    <row r="85">
      <c r="A85" s="3" t="inlineStr">
        <is>
          <t>Accounts, Notes, Loans and Financing Receivable [Line Items]</t>
        </is>
      </c>
    </row>
    <row r="86">
      <c r="A86" s="4" t="inlineStr">
        <is>
          <t>Loans</t>
        </is>
      </c>
      <c r="B86" s="6" t="n">
        <v>58894</v>
      </c>
      <c r="C86" s="6" t="n">
        <v>63102</v>
      </c>
    </row>
    <row r="87">
      <c r="A87" s="4" t="inlineStr">
        <is>
          <t>Percentage status of loan in portfolio</t>
        </is>
      </c>
      <c r="B87" s="4" t="inlineStr">
        <is>
          <t>3.90%</t>
        </is>
      </c>
      <c r="C87" s="4" t="inlineStr">
        <is>
          <t>4.30%</t>
        </is>
      </c>
    </row>
    <row r="88">
      <c r="A88" s="4" t="inlineStr">
        <is>
          <t>Commercial loans | Portfolio Loans</t>
        </is>
      </c>
    </row>
    <row r="89">
      <c r="A89" s="3" t="inlineStr">
        <is>
          <t>Accounts, Notes, Loans and Financing Receivable [Line Items]</t>
        </is>
      </c>
    </row>
    <row r="90">
      <c r="A90" s="4" t="inlineStr">
        <is>
          <t>Loans</t>
        </is>
      </c>
      <c r="B90" s="6" t="n">
        <v>58894</v>
      </c>
      <c r="C90" s="6" t="n">
        <v>63102</v>
      </c>
      <c r="D90" s="5" t="n">
        <v>69179</v>
      </c>
    </row>
    <row r="91">
      <c r="A91" s="4" t="inlineStr">
        <is>
          <t>Percentage status of loan in portfolio</t>
        </is>
      </c>
      <c r="B91" s="4" t="inlineStr">
        <is>
          <t>3.94%</t>
        </is>
      </c>
      <c r="C91" s="4" t="inlineStr">
        <is>
          <t>4.34%</t>
        </is>
      </c>
    </row>
    <row r="92">
      <c r="A92" s="4" t="inlineStr">
        <is>
          <t>Consumer loans</t>
        </is>
      </c>
    </row>
    <row r="93">
      <c r="A93" s="3" t="inlineStr">
        <is>
          <t>Accounts, Notes, Loans and Financing Receivable [Line Items]</t>
        </is>
      </c>
    </row>
    <row r="94">
      <c r="A94" s="4" t="inlineStr">
        <is>
          <t>Loans</t>
        </is>
      </c>
      <c r="B94" s="6" t="n">
        <v>1081</v>
      </c>
      <c r="C94" s="6" t="n">
        <v>1104</v>
      </c>
    </row>
    <row r="95">
      <c r="A95" s="4" t="inlineStr">
        <is>
          <t>Consumer loans | Portfolio Loans</t>
        </is>
      </c>
    </row>
    <row r="96">
      <c r="A96" s="3" t="inlineStr">
        <is>
          <t>Accounts, Notes, Loans and Financing Receivable [Line Items]</t>
        </is>
      </c>
    </row>
    <row r="97">
      <c r="A97" s="4" t="inlineStr">
        <is>
          <t>Loans</t>
        </is>
      </c>
      <c r="B97" s="6" t="n">
        <v>1081</v>
      </c>
      <c r="C97" s="6" t="n">
        <v>1104</v>
      </c>
      <c r="D97" s="5" t="n">
        <v>937</v>
      </c>
    </row>
    <row r="98">
      <c r="A98" s="4" t="inlineStr">
        <is>
          <t>Percentage status of loan in portfolio</t>
        </is>
      </c>
      <c r="B98" s="4" t="inlineStr">
        <is>
          <t>0.07%</t>
        </is>
      </c>
      <c r="C98" s="4" t="inlineStr">
        <is>
          <t>0.08%</t>
        </is>
      </c>
    </row>
    <row r="99">
      <c r="A99" s="4" t="inlineStr">
        <is>
          <t>Commercial equipment</t>
        </is>
      </c>
    </row>
    <row r="100">
      <c r="A100" s="3" t="inlineStr">
        <is>
          <t>Accounts, Notes, Loans and Financing Receivable [Line Items]</t>
        </is>
      </c>
    </row>
    <row r="101">
      <c r="A101" s="4" t="inlineStr">
        <is>
          <t>Loans</t>
        </is>
      </c>
      <c r="B101" s="6" t="n">
        <v>61376</v>
      </c>
      <c r="C101" s="6" t="n">
        <v>63647</v>
      </c>
    </row>
    <row r="102">
      <c r="A102" s="4" t="inlineStr">
        <is>
          <t>Percentage status of loan in portfolio</t>
        </is>
      </c>
      <c r="B102" s="4" t="inlineStr">
        <is>
          <t>4.10%</t>
        </is>
      </c>
      <c r="C102" s="4" t="inlineStr">
        <is>
          <t>4.40%</t>
        </is>
      </c>
    </row>
    <row r="103">
      <c r="A103" s="4" t="inlineStr">
        <is>
          <t>Commercial equipment | Portfolio Loans</t>
        </is>
      </c>
    </row>
    <row r="104">
      <c r="A104" s="3" t="inlineStr">
        <is>
          <t>Accounts, Notes, Loans and Financing Receivable [Line Items]</t>
        </is>
      </c>
    </row>
    <row r="105">
      <c r="A105" s="4" t="inlineStr">
        <is>
          <t>Loans</t>
        </is>
      </c>
      <c r="B105" s="6" t="n">
        <v>61376</v>
      </c>
      <c r="C105" s="6" t="n">
        <v>63647</v>
      </c>
      <c r="D105" s="6" t="n">
        <v>61104</v>
      </c>
    </row>
    <row r="106">
      <c r="A106" s="4" t="inlineStr">
        <is>
          <t>Percentage status of loan in portfolio</t>
        </is>
      </c>
      <c r="B106" s="4" t="inlineStr">
        <is>
          <t>4.10%</t>
        </is>
      </c>
      <c r="C106" s="4" t="inlineStr">
        <is>
          <t>4.38%</t>
        </is>
      </c>
    </row>
    <row r="107">
      <c r="A107" s="4" t="inlineStr">
        <is>
          <t>U.S. SBA PPP Loans</t>
        </is>
      </c>
    </row>
    <row r="108">
      <c r="A108" s="3" t="inlineStr">
        <is>
          <t>Accounts, Notes, Loans and Financing Receivable [Line Items]</t>
        </is>
      </c>
    </row>
    <row r="109">
      <c r="A109" s="4" t="inlineStr">
        <is>
          <t>Loans</t>
        </is>
      </c>
      <c r="B109" s="6" t="n">
        <v>131088</v>
      </c>
      <c r="C109" s="6" t="n">
        <v>0</v>
      </c>
    </row>
    <row r="110">
      <c r="A110" s="4" t="inlineStr">
        <is>
          <t>U.S. SBA PPP Loans | Non Portfolio Loans</t>
        </is>
      </c>
    </row>
    <row r="111">
      <c r="A111" s="3" t="inlineStr">
        <is>
          <t>Accounts, Notes, Loans and Financing Receivable [Line Items]</t>
        </is>
      </c>
    </row>
    <row r="112">
      <c r="A112" s="4" t="inlineStr">
        <is>
          <t>Loans</t>
        </is>
      </c>
      <c r="B112" s="6" t="n">
        <v>131088</v>
      </c>
      <c r="C11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OANS (Schedule of Financing Receivables, Non-Accrual Status) (Details) $ in Thousands</t>
        </is>
      </c>
      <c r="B1" s="2" t="inlineStr">
        <is>
          <t>Sep. 30, 2020USD ($)numberOfLoans</t>
        </is>
      </c>
      <c r="C1" s="2" t="inlineStr">
        <is>
          <t>Dec. 31, 2019USD ($)numberOfLoans</t>
        </is>
      </c>
    </row>
    <row r="2">
      <c r="A2" s="3" t="inlineStr">
        <is>
          <t>Financing Receivable, Recorded Investment, Past Due [Line Items]</t>
        </is>
      </c>
    </row>
    <row r="3">
      <c r="A3" s="4" t="inlineStr">
        <is>
          <t>Non- accrual delinquent loans | $</t>
        </is>
      </c>
      <c r="B3" s="6" t="n">
        <v>17228</v>
      </c>
      <c r="C3" s="6" t="n">
        <v>12787</v>
      </c>
    </row>
    <row r="4">
      <c r="A4" s="4" t="inlineStr">
        <is>
          <t>Number of loans, non- accrual delinquent loans | numberOfLoans</t>
        </is>
      </c>
      <c r="B4" s="5" t="n">
        <v>22</v>
      </c>
      <c r="C4" s="5" t="n">
        <v>21</v>
      </c>
    </row>
    <row r="5">
      <c r="A5" s="4" t="inlineStr">
        <is>
          <t>Non-accrual current loans | $</t>
        </is>
      </c>
      <c r="B5" s="6" t="n">
        <v>2920</v>
      </c>
      <c r="C5" s="6" t="n">
        <v>5070</v>
      </c>
    </row>
    <row r="6">
      <c r="A6" s="4" t="inlineStr">
        <is>
          <t>Number of loans, non-accrual current loans | numberOfLoans</t>
        </is>
      </c>
      <c r="B6" s="5" t="n">
        <v>15</v>
      </c>
      <c r="C6" s="5" t="n">
        <v>18</v>
      </c>
    </row>
    <row r="7">
      <c r="A7" s="4" t="inlineStr">
        <is>
          <t>Total non-accrual loans | $</t>
        </is>
      </c>
      <c r="B7" s="6" t="n">
        <v>20148</v>
      </c>
      <c r="C7" s="6" t="n">
        <v>17857</v>
      </c>
    </row>
    <row r="8">
      <c r="A8" s="4" t="inlineStr">
        <is>
          <t>Total number of loans | numberOfLoans</t>
        </is>
      </c>
      <c r="B8" s="5" t="n">
        <v>37</v>
      </c>
      <c r="C8" s="5" t="n">
        <v>39</v>
      </c>
    </row>
    <row r="9">
      <c r="A9" s="4" t="inlineStr">
        <is>
          <t>Commercial real estate</t>
        </is>
      </c>
    </row>
    <row r="10">
      <c r="A10" s="3" t="inlineStr">
        <is>
          <t>Financing Receivable, Recorded Investment, Past Due [Line Items]</t>
        </is>
      </c>
    </row>
    <row r="11">
      <c r="A11" s="4" t="inlineStr">
        <is>
          <t>Non- accrual delinquent loans | $</t>
        </is>
      </c>
      <c r="B11" s="6" t="n">
        <v>14859</v>
      </c>
      <c r="C11" s="6" t="n">
        <v>10562</v>
      </c>
    </row>
    <row r="12">
      <c r="A12" s="4" t="inlineStr">
        <is>
          <t>Number of loans, non- accrual delinquent loans | numberOfLoans</t>
        </is>
      </c>
      <c r="B12" s="5" t="n">
        <v>14</v>
      </c>
      <c r="C12" s="5" t="n">
        <v>11</v>
      </c>
    </row>
    <row r="13">
      <c r="A13" s="4" t="inlineStr">
        <is>
          <t>Non-accrual current loans | $</t>
        </is>
      </c>
      <c r="B13" s="6" t="n">
        <v>2147</v>
      </c>
      <c r="C13" s="6" t="n">
        <v>1687</v>
      </c>
    </row>
    <row r="14">
      <c r="A14" s="4" t="inlineStr">
        <is>
          <t>Number of loans, non-accrual current loans | numberOfLoans</t>
        </is>
      </c>
      <c r="B14" s="5" t="n">
        <v>7</v>
      </c>
      <c r="C14" s="5" t="n">
        <v>5</v>
      </c>
    </row>
    <row r="15">
      <c r="A15" s="4" t="inlineStr">
        <is>
          <t>Total non-accrual loans | $</t>
        </is>
      </c>
      <c r="B15" s="6" t="n">
        <v>17006</v>
      </c>
      <c r="C15" s="6" t="n">
        <v>12249</v>
      </c>
    </row>
    <row r="16">
      <c r="A16" s="4" t="inlineStr">
        <is>
          <t>Total number of loans | numberOfLoans</t>
        </is>
      </c>
      <c r="B16" s="5" t="n">
        <v>21</v>
      </c>
      <c r="C16" s="5" t="n">
        <v>16</v>
      </c>
    </row>
    <row r="17">
      <c r="A17" s="4" t="inlineStr">
        <is>
          <t>Residential first mortgages</t>
        </is>
      </c>
    </row>
    <row r="18">
      <c r="A18" s="3" t="inlineStr">
        <is>
          <t>Financing Receivable, Recorded Investment, Past Due [Line Items]</t>
        </is>
      </c>
    </row>
    <row r="19">
      <c r="A19" s="4" t="inlineStr">
        <is>
          <t>Non- accrual delinquent loans | $</t>
        </is>
      </c>
      <c r="B19" s="6" t="n">
        <v>333</v>
      </c>
    </row>
    <row r="20">
      <c r="A20" s="4" t="inlineStr">
        <is>
          <t>Number of loans, non- accrual delinquent loans | numberOfLoans</t>
        </is>
      </c>
      <c r="B20" s="5" t="n">
        <v>2</v>
      </c>
    </row>
    <row r="21">
      <c r="A21" s="4" t="inlineStr">
        <is>
          <t>Non-accrual current loans | $</t>
        </is>
      </c>
      <c r="B21" s="6" t="n">
        <v>191</v>
      </c>
      <c r="C21" s="6" t="n">
        <v>830</v>
      </c>
    </row>
    <row r="22">
      <c r="A22" s="4" t="inlineStr">
        <is>
          <t>Number of loans, non-accrual current loans | numberOfLoans</t>
        </is>
      </c>
      <c r="B22" s="5" t="n">
        <v>1</v>
      </c>
      <c r="C22" s="5" t="n">
        <v>3</v>
      </c>
    </row>
    <row r="23">
      <c r="A23" s="4" t="inlineStr">
        <is>
          <t>Total non-accrual loans | $</t>
        </is>
      </c>
      <c r="B23" s="6" t="n">
        <v>524</v>
      </c>
      <c r="C23" s="6" t="n">
        <v>830</v>
      </c>
    </row>
    <row r="24">
      <c r="A24" s="4" t="inlineStr">
        <is>
          <t>Total number of loans | numberOfLoans</t>
        </is>
      </c>
      <c r="B24" s="5" t="n">
        <v>3</v>
      </c>
      <c r="C24" s="5" t="n">
        <v>3</v>
      </c>
    </row>
    <row r="25">
      <c r="A25" s="4" t="inlineStr">
        <is>
          <t>Residential rentals</t>
        </is>
      </c>
    </row>
    <row r="26">
      <c r="A26" s="3" t="inlineStr">
        <is>
          <t>Financing Receivable, Recorded Investment, Past Due [Line Items]</t>
        </is>
      </c>
    </row>
    <row r="27">
      <c r="A27" s="4" t="inlineStr">
        <is>
          <t>Non-accrual current loans | $</t>
        </is>
      </c>
      <c r="B27" s="6" t="n">
        <v>280</v>
      </c>
      <c r="C27" s="6" t="n">
        <v>937</v>
      </c>
    </row>
    <row r="28">
      <c r="A28" s="4" t="inlineStr">
        <is>
          <t>Number of loans, non-accrual current loans | numberOfLoans</t>
        </is>
      </c>
      <c r="B28" s="5" t="n">
        <v>2</v>
      </c>
      <c r="C28" s="5" t="n">
        <v>5</v>
      </c>
    </row>
    <row r="29">
      <c r="A29" s="4" t="inlineStr">
        <is>
          <t>Total non-accrual loans | $</t>
        </is>
      </c>
      <c r="B29" s="6" t="n">
        <v>280</v>
      </c>
      <c r="C29" s="6" t="n">
        <v>937</v>
      </c>
    </row>
    <row r="30">
      <c r="A30" s="4" t="inlineStr">
        <is>
          <t>Total number of loans | numberOfLoans</t>
        </is>
      </c>
      <c r="B30" s="5" t="n">
        <v>2</v>
      </c>
      <c r="C30" s="5" t="n">
        <v>5</v>
      </c>
    </row>
    <row r="31">
      <c r="A31" s="4" t="inlineStr">
        <is>
          <t>Home equity and second mortgages</t>
        </is>
      </c>
    </row>
    <row r="32">
      <c r="A32" s="3" t="inlineStr">
        <is>
          <t>Financing Receivable, Recorded Investment, Past Due [Line Items]</t>
        </is>
      </c>
    </row>
    <row r="33">
      <c r="A33" s="4" t="inlineStr">
        <is>
          <t>Non- accrual delinquent loans | $</t>
        </is>
      </c>
      <c r="B33" s="6" t="n">
        <v>229</v>
      </c>
      <c r="C33" s="6" t="n">
        <v>177</v>
      </c>
    </row>
    <row r="34">
      <c r="A34" s="4" t="inlineStr">
        <is>
          <t>Number of loans, non- accrual delinquent loans | numberOfLoans</t>
        </is>
      </c>
      <c r="B34" s="5" t="n">
        <v>4</v>
      </c>
      <c r="C34" s="5" t="n">
        <v>3</v>
      </c>
    </row>
    <row r="35">
      <c r="A35" s="4" t="inlineStr">
        <is>
          <t>Non-accrual current loans | $</t>
        </is>
      </c>
      <c r="B35" s="6" t="n">
        <v>250</v>
      </c>
      <c r="C35" s="6" t="n">
        <v>271</v>
      </c>
    </row>
    <row r="36">
      <c r="A36" s="4" t="inlineStr">
        <is>
          <t>Number of loans, non-accrual current loans | numberOfLoans</t>
        </is>
      </c>
      <c r="B36" s="5" t="n">
        <v>2</v>
      </c>
      <c r="C36" s="5" t="n">
        <v>3</v>
      </c>
    </row>
    <row r="37">
      <c r="A37" s="4" t="inlineStr">
        <is>
          <t>Total non-accrual loans | $</t>
        </is>
      </c>
      <c r="B37" s="6" t="n">
        <v>479</v>
      </c>
      <c r="C37" s="6" t="n">
        <v>448</v>
      </c>
    </row>
    <row r="38">
      <c r="A38" s="4" t="inlineStr">
        <is>
          <t>Total number of loans | numberOfLoans</t>
        </is>
      </c>
      <c r="B38" s="5" t="n">
        <v>6</v>
      </c>
      <c r="C38" s="5" t="n">
        <v>6</v>
      </c>
    </row>
    <row r="39">
      <c r="A39" s="4" t="inlineStr">
        <is>
          <t>Commercial loans</t>
        </is>
      </c>
    </row>
    <row r="40">
      <c r="A40" s="3" t="inlineStr">
        <is>
          <t>Financing Receivable, Recorded Investment, Past Due [Line Items]</t>
        </is>
      </c>
    </row>
    <row r="41">
      <c r="A41" s="4" t="inlineStr">
        <is>
          <t>Non- accrual delinquent loans | $</t>
        </is>
      </c>
      <c r="B41" s="6" t="n">
        <v>1807</v>
      </c>
      <c r="C41" s="6" t="n">
        <v>1807</v>
      </c>
    </row>
    <row r="42">
      <c r="A42" s="4" t="inlineStr">
        <is>
          <t>Number of loans, non- accrual delinquent loans | numberOfLoans</t>
        </is>
      </c>
      <c r="B42" s="5" t="n">
        <v>2</v>
      </c>
      <c r="C42" s="5" t="n">
        <v>2</v>
      </c>
    </row>
    <row r="43">
      <c r="A43" s="4" t="inlineStr">
        <is>
          <t>Non-accrual current loans | $</t>
        </is>
      </c>
      <c r="C43" s="6" t="n">
        <v>1320</v>
      </c>
    </row>
    <row r="44">
      <c r="A44" s="4" t="inlineStr">
        <is>
          <t>Number of loans, non-accrual current loans | numberOfLoans</t>
        </is>
      </c>
      <c r="C44" s="5" t="n">
        <v>1</v>
      </c>
    </row>
    <row r="45">
      <c r="A45" s="4" t="inlineStr">
        <is>
          <t>Total non-accrual loans | $</t>
        </is>
      </c>
      <c r="B45" s="6" t="n">
        <v>1807</v>
      </c>
      <c r="C45" s="6" t="n">
        <v>3127</v>
      </c>
    </row>
    <row r="46">
      <c r="A46" s="4" t="inlineStr">
        <is>
          <t>Total number of loans | numberOfLoans</t>
        </is>
      </c>
      <c r="B46" s="5" t="n">
        <v>2</v>
      </c>
      <c r="C46" s="5" t="n">
        <v>3</v>
      </c>
    </row>
    <row r="47">
      <c r="A47" s="4" t="inlineStr">
        <is>
          <t>Commercial equipment</t>
        </is>
      </c>
    </row>
    <row r="48">
      <c r="A48" s="3" t="inlineStr">
        <is>
          <t>Financing Receivable, Recorded Investment, Past Due [Line Items]</t>
        </is>
      </c>
    </row>
    <row r="49">
      <c r="A49" s="4" t="inlineStr">
        <is>
          <t>Non- accrual delinquent loans | $</t>
        </is>
      </c>
      <c r="C49" s="6" t="n">
        <v>241</v>
      </c>
    </row>
    <row r="50">
      <c r="A50" s="4" t="inlineStr">
        <is>
          <t>Number of loans, non- accrual delinquent loans | numberOfLoans</t>
        </is>
      </c>
      <c r="C50" s="5" t="n">
        <v>5</v>
      </c>
    </row>
    <row r="51">
      <c r="A51" s="4" t="inlineStr">
        <is>
          <t>Non-accrual current loans | $</t>
        </is>
      </c>
      <c r="B51" s="6" t="n">
        <v>52</v>
      </c>
      <c r="C51" s="6" t="n">
        <v>25</v>
      </c>
    </row>
    <row r="52">
      <c r="A52" s="4" t="inlineStr">
        <is>
          <t>Number of loans, non-accrual current loans | numberOfLoans</t>
        </is>
      </c>
      <c r="B52" s="5" t="n">
        <v>3</v>
      </c>
      <c r="C52" s="5" t="n">
        <v>1</v>
      </c>
    </row>
    <row r="53">
      <c r="A53" s="4" t="inlineStr">
        <is>
          <t>Total non-accrual loans | $</t>
        </is>
      </c>
      <c r="B53" s="6" t="n">
        <v>52</v>
      </c>
      <c r="C53" s="6" t="n">
        <v>266</v>
      </c>
    </row>
    <row r="54">
      <c r="A54" s="4" t="inlineStr">
        <is>
          <t>Total number of loans | numberOfLoans</t>
        </is>
      </c>
      <c r="B54" s="5" t="n">
        <v>3</v>
      </c>
      <c r="C54" s="5"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st Due Financing Receivables) (Details) - USD ($) $ in Thousands</t>
        </is>
      </c>
      <c r="B1" s="2" t="inlineStr">
        <is>
          <t>Sep. 30, 2020</t>
        </is>
      </c>
      <c r="C1" s="2" t="inlineStr">
        <is>
          <t>Dec. 31, 2019</t>
        </is>
      </c>
      <c r="D1" s="2" t="inlineStr">
        <is>
          <t>Sep. 30, 2019</t>
        </is>
      </c>
    </row>
    <row r="2">
      <c r="A2" s="3" t="inlineStr">
        <is>
          <t>Financing Receivable, Impaired [Line Items]</t>
        </is>
      </c>
    </row>
    <row r="3">
      <c r="A3" s="4" t="inlineStr">
        <is>
          <t>Loans receivable</t>
        </is>
      </c>
      <c r="B3" s="6" t="n">
        <v>1627620</v>
      </c>
      <c r="C3" s="6" t="n">
        <v>1454172</v>
      </c>
    </row>
    <row r="4">
      <c r="A4" s="4" t="inlineStr">
        <is>
          <t>Portfolio Loans</t>
        </is>
      </c>
    </row>
    <row r="5">
      <c r="A5" s="3" t="inlineStr">
        <is>
          <t>Financing Receivable, Impaired [Line Items]</t>
        </is>
      </c>
    </row>
    <row r="6">
      <c r="A6" s="4" t="inlineStr">
        <is>
          <t>Past Due</t>
        </is>
      </c>
      <c r="B6" s="5" t="n">
        <v>18068</v>
      </c>
      <c r="C6" s="5" t="n">
        <v>13327</v>
      </c>
    </row>
    <row r="7">
      <c r="A7" s="4" t="inlineStr">
        <is>
          <t>PCI Loans</t>
        </is>
      </c>
      <c r="B7" s="5" t="n">
        <v>1985</v>
      </c>
      <c r="C7" s="5" t="n">
        <v>2424</v>
      </c>
    </row>
    <row r="8">
      <c r="A8" s="4" t="inlineStr">
        <is>
          <t>Current</t>
        </is>
      </c>
      <c r="B8" s="5" t="n">
        <v>1476479</v>
      </c>
    </row>
    <row r="9">
      <c r="A9" s="4" t="inlineStr">
        <is>
          <t>Loans receivable</t>
        </is>
      </c>
      <c r="B9" s="5" t="n">
        <v>1496532</v>
      </c>
      <c r="C9" s="5" t="n">
        <v>1454172</v>
      </c>
      <c r="D9" s="6" t="n">
        <v>1415417</v>
      </c>
    </row>
    <row r="10">
      <c r="A10" s="4" t="inlineStr">
        <is>
          <t>Non Portfolio Loans</t>
        </is>
      </c>
    </row>
    <row r="11">
      <c r="A11" s="3" t="inlineStr">
        <is>
          <t>Financing Receivable, Impaired [Line Items]</t>
        </is>
      </c>
    </row>
    <row r="12">
      <c r="A12" s="4" t="inlineStr">
        <is>
          <t>Loans receivable</t>
        </is>
      </c>
      <c r="B12" s="5" t="n">
        <v>127811</v>
      </c>
      <c r="C12" s="5" t="n">
        <v>0</v>
      </c>
    </row>
    <row r="13">
      <c r="A13" s="4" t="inlineStr">
        <is>
          <t>31-60 Days | Portfolio Loans</t>
        </is>
      </c>
    </row>
    <row r="14">
      <c r="A14" s="3" t="inlineStr">
        <is>
          <t>Financing Receivable, Impaired [Line Items]</t>
        </is>
      </c>
    </row>
    <row r="15">
      <c r="A15" s="4" t="inlineStr">
        <is>
          <t>Past Due</t>
        </is>
      </c>
      <c r="B15" s="5" t="n">
        <v>541</v>
      </c>
      <c r="C15" s="5" t="n">
        <v>150</v>
      </c>
    </row>
    <row r="16">
      <c r="A16" s="4" t="inlineStr">
        <is>
          <t>61-89 Days | Portfolio Loans</t>
        </is>
      </c>
    </row>
    <row r="17">
      <c r="A17" s="3" t="inlineStr">
        <is>
          <t>Financing Receivable, Impaired [Line Items]</t>
        </is>
      </c>
    </row>
    <row r="18">
      <c r="A18" s="4" t="inlineStr">
        <is>
          <t>Past Due</t>
        </is>
      </c>
      <c r="B18" s="5" t="n">
        <v>297</v>
      </c>
      <c r="C18" s="5" t="n">
        <v>399</v>
      </c>
    </row>
    <row r="19">
      <c r="A19" s="4" t="inlineStr">
        <is>
          <t>90 or Greater Days | Portfolio Loans</t>
        </is>
      </c>
    </row>
    <row r="20">
      <c r="A20" s="3" t="inlineStr">
        <is>
          <t>Financing Receivable, Impaired [Line Items]</t>
        </is>
      </c>
    </row>
    <row r="21">
      <c r="A21" s="4" t="inlineStr">
        <is>
          <t>Past Due</t>
        </is>
      </c>
      <c r="B21" s="5" t="n">
        <v>17230</v>
      </c>
      <c r="C21" s="5" t="n">
        <v>12778</v>
      </c>
    </row>
    <row r="22">
      <c r="A22" s="4" t="inlineStr">
        <is>
          <t>Commercial real estate</t>
        </is>
      </c>
    </row>
    <row r="23">
      <c r="A23" s="3" t="inlineStr">
        <is>
          <t>Financing Receivable, Impaired [Line Items]</t>
        </is>
      </c>
    </row>
    <row r="24">
      <c r="A24" s="4" t="inlineStr">
        <is>
          <t>Loans receivable</t>
        </is>
      </c>
      <c r="B24" s="5" t="n">
        <v>1021987</v>
      </c>
      <c r="C24" s="5" t="n">
        <v>964777</v>
      </c>
    </row>
    <row r="25">
      <c r="A25" s="4" t="inlineStr">
        <is>
          <t>Commercial real estate | Portfolio Loans</t>
        </is>
      </c>
    </row>
    <row r="26">
      <c r="A26" s="3" t="inlineStr">
        <is>
          <t>Financing Receivable, Impaired [Line Items]</t>
        </is>
      </c>
    </row>
    <row r="27">
      <c r="A27" s="4" t="inlineStr">
        <is>
          <t>Past Due</t>
        </is>
      </c>
      <c r="B27" s="5" t="n">
        <v>14860</v>
      </c>
      <c r="C27" s="5" t="n">
        <v>10780</v>
      </c>
    </row>
    <row r="28">
      <c r="A28" s="4" t="inlineStr">
        <is>
          <t>PCI Loans</t>
        </is>
      </c>
      <c r="B28" s="5" t="n">
        <v>1581</v>
      </c>
      <c r="C28" s="5" t="n">
        <v>1738</v>
      </c>
    </row>
    <row r="29">
      <c r="A29" s="4" t="inlineStr">
        <is>
          <t>Current</t>
        </is>
      </c>
      <c r="B29" s="5" t="n">
        <v>1005546</v>
      </c>
    </row>
    <row r="30">
      <c r="A30" s="4" t="inlineStr">
        <is>
          <t>Loans receivable</t>
        </is>
      </c>
      <c r="B30" s="5" t="n">
        <v>1021987</v>
      </c>
      <c r="C30" s="5" t="n">
        <v>964777</v>
      </c>
      <c r="D30" s="5" t="n">
        <v>932344</v>
      </c>
    </row>
    <row r="31">
      <c r="A31" s="4" t="inlineStr">
        <is>
          <t>Commercial real estate | 31-60 Days | Portfolio Loans</t>
        </is>
      </c>
    </row>
    <row r="32">
      <c r="A32" s="3" t="inlineStr">
        <is>
          <t>Financing Receivable, Impaired [Line Items]</t>
        </is>
      </c>
    </row>
    <row r="33">
      <c r="A33" s="4" t="inlineStr">
        <is>
          <t>Past Due</t>
        </is>
      </c>
      <c r="B33" s="5" t="n">
        <v>0</v>
      </c>
      <c r="C33" s="5" t="n">
        <v>0</v>
      </c>
    </row>
    <row r="34">
      <c r="A34" s="4" t="inlineStr">
        <is>
          <t>Commercial real estate | 61-89 Days | Portfolio Loans</t>
        </is>
      </c>
    </row>
    <row r="35">
      <c r="A35" s="3" t="inlineStr">
        <is>
          <t>Financing Receivable, Impaired [Line Items]</t>
        </is>
      </c>
    </row>
    <row r="36">
      <c r="A36" s="4" t="inlineStr">
        <is>
          <t>Past Due</t>
        </is>
      </c>
      <c r="B36" s="5" t="n">
        <v>0</v>
      </c>
      <c r="C36" s="5" t="n">
        <v>217</v>
      </c>
    </row>
    <row r="37">
      <c r="A37" s="4" t="inlineStr">
        <is>
          <t>Commercial real estate | 90 or Greater Days | Portfolio Loans</t>
        </is>
      </c>
    </row>
    <row r="38">
      <c r="A38" s="3" t="inlineStr">
        <is>
          <t>Financing Receivable, Impaired [Line Items]</t>
        </is>
      </c>
    </row>
    <row r="39">
      <c r="A39" s="4" t="inlineStr">
        <is>
          <t>Past Due</t>
        </is>
      </c>
      <c r="B39" s="5" t="n">
        <v>14860</v>
      </c>
      <c r="C39" s="5" t="n">
        <v>10563</v>
      </c>
    </row>
    <row r="40">
      <c r="A40" s="4" t="inlineStr">
        <is>
          <t>Residential first mortgages</t>
        </is>
      </c>
    </row>
    <row r="41">
      <c r="A41" s="3" t="inlineStr">
        <is>
          <t>Financing Receivable, Impaired [Line Items]</t>
        </is>
      </c>
    </row>
    <row r="42">
      <c r="A42" s="4" t="inlineStr">
        <is>
          <t>Loans receivable</t>
        </is>
      </c>
      <c r="B42" s="5" t="n">
        <v>147756</v>
      </c>
      <c r="C42" s="5" t="n">
        <v>167710</v>
      </c>
    </row>
    <row r="43">
      <c r="A43" s="4" t="inlineStr">
        <is>
          <t>Residential first mortgages | Portfolio Loans</t>
        </is>
      </c>
    </row>
    <row r="44">
      <c r="A44" s="3" t="inlineStr">
        <is>
          <t>Financing Receivable, Impaired [Line Items]</t>
        </is>
      </c>
    </row>
    <row r="45">
      <c r="A45" s="4" t="inlineStr">
        <is>
          <t>Past Due</t>
        </is>
      </c>
      <c r="B45" s="5" t="n">
        <v>333</v>
      </c>
      <c r="C45" s="5" t="n">
        <v>0</v>
      </c>
    </row>
    <row r="46">
      <c r="A46" s="4" t="inlineStr">
        <is>
          <t>PCI Loans</t>
        </is>
      </c>
      <c r="B46" s="5" t="n">
        <v>0</v>
      </c>
      <c r="C46" s="5" t="n">
        <v>0</v>
      </c>
    </row>
    <row r="47">
      <c r="A47" s="4" t="inlineStr">
        <is>
          <t>Current</t>
        </is>
      </c>
      <c r="B47" s="5" t="n">
        <v>147423</v>
      </c>
    </row>
    <row r="48">
      <c r="A48" s="4" t="inlineStr">
        <is>
          <t>Loans receivable</t>
        </is>
      </c>
      <c r="B48" s="5" t="n">
        <v>147756</v>
      </c>
      <c r="C48" s="5" t="n">
        <v>167710</v>
      </c>
      <c r="D48" s="5" t="n">
        <v>163727</v>
      </c>
    </row>
    <row r="49">
      <c r="A49" s="4" t="inlineStr">
        <is>
          <t>Residential first mortgages | 31-60 Days | Portfolio Loans</t>
        </is>
      </c>
    </row>
    <row r="50">
      <c r="A50" s="3" t="inlineStr">
        <is>
          <t>Financing Receivable, Impaired [Line Items]</t>
        </is>
      </c>
    </row>
    <row r="51">
      <c r="A51" s="4" t="inlineStr">
        <is>
          <t>Past Due</t>
        </is>
      </c>
      <c r="B51" s="5" t="n">
        <v>0</v>
      </c>
      <c r="C51" s="5" t="n">
        <v>0</v>
      </c>
    </row>
    <row r="52">
      <c r="A52" s="4" t="inlineStr">
        <is>
          <t>Residential first mortgages | 61-89 Days | Portfolio Loans</t>
        </is>
      </c>
    </row>
    <row r="53">
      <c r="A53" s="3" t="inlineStr">
        <is>
          <t>Financing Receivable, Impaired [Line Items]</t>
        </is>
      </c>
    </row>
    <row r="54">
      <c r="A54" s="4" t="inlineStr">
        <is>
          <t>Past Due</t>
        </is>
      </c>
      <c r="B54" s="5" t="n">
        <v>0</v>
      </c>
      <c r="C54" s="5" t="n">
        <v>0</v>
      </c>
    </row>
    <row r="55">
      <c r="A55" s="4" t="inlineStr">
        <is>
          <t>Residential first mortgages | 90 or Greater Days | Portfolio Loans</t>
        </is>
      </c>
    </row>
    <row r="56">
      <c r="A56" s="3" t="inlineStr">
        <is>
          <t>Financing Receivable, Impaired [Line Items]</t>
        </is>
      </c>
    </row>
    <row r="57">
      <c r="A57" s="4" t="inlineStr">
        <is>
          <t>Past Due</t>
        </is>
      </c>
      <c r="B57" s="5" t="n">
        <v>333</v>
      </c>
      <c r="C57" s="5" t="n">
        <v>0</v>
      </c>
    </row>
    <row r="58">
      <c r="A58" s="4" t="inlineStr">
        <is>
          <t>Residential rentals</t>
        </is>
      </c>
    </row>
    <row r="59">
      <c r="A59" s="3" t="inlineStr">
        <is>
          <t>Financing Receivable, Impaired [Line Items]</t>
        </is>
      </c>
    </row>
    <row r="60">
      <c r="A60" s="4" t="inlineStr">
        <is>
          <t>Loans receivable</t>
        </is>
      </c>
      <c r="B60" s="5" t="n">
        <v>137950</v>
      </c>
      <c r="C60" s="5" t="n">
        <v>123601</v>
      </c>
    </row>
    <row r="61">
      <c r="A61" s="4" t="inlineStr">
        <is>
          <t>Residential rentals | Portfolio Loans</t>
        </is>
      </c>
    </row>
    <row r="62">
      <c r="A62" s="3" t="inlineStr">
        <is>
          <t>Financing Receivable, Impaired [Line Items]</t>
        </is>
      </c>
    </row>
    <row r="63">
      <c r="A63" s="4" t="inlineStr">
        <is>
          <t>Past Due</t>
        </is>
      </c>
      <c r="B63" s="5" t="n">
        <v>297</v>
      </c>
      <c r="C63" s="5" t="n">
        <v>0</v>
      </c>
    </row>
    <row r="64">
      <c r="A64" s="4" t="inlineStr">
        <is>
          <t>PCI Loans</t>
        </is>
      </c>
      <c r="B64" s="5" t="n">
        <v>0</v>
      </c>
      <c r="C64" s="5" t="n">
        <v>295</v>
      </c>
    </row>
    <row r="65">
      <c r="A65" s="4" t="inlineStr">
        <is>
          <t>Current</t>
        </is>
      </c>
      <c r="B65" s="5" t="n">
        <v>137653</v>
      </c>
    </row>
    <row r="66">
      <c r="A66" s="4" t="inlineStr">
        <is>
          <t>Loans receivable</t>
        </is>
      </c>
      <c r="B66" s="5" t="n">
        <v>137950</v>
      </c>
      <c r="C66" s="5" t="n">
        <v>123601</v>
      </c>
      <c r="D66" s="5" t="n">
        <v>121170</v>
      </c>
    </row>
    <row r="67">
      <c r="A67" s="4" t="inlineStr">
        <is>
          <t>Residential rentals | 31-60 Days | Portfolio Loans</t>
        </is>
      </c>
    </row>
    <row r="68">
      <c r="A68" s="3" t="inlineStr">
        <is>
          <t>Financing Receivable, Impaired [Line Items]</t>
        </is>
      </c>
    </row>
    <row r="69">
      <c r="A69" s="4" t="inlineStr">
        <is>
          <t>Past Due</t>
        </is>
      </c>
      <c r="B69" s="5" t="n">
        <v>0</v>
      </c>
      <c r="C69" s="5" t="n">
        <v>0</v>
      </c>
    </row>
    <row r="70">
      <c r="A70" s="4" t="inlineStr">
        <is>
          <t>Residential rentals | 61-89 Days | Portfolio Loans</t>
        </is>
      </c>
    </row>
    <row r="71">
      <c r="A71" s="3" t="inlineStr">
        <is>
          <t>Financing Receivable, Impaired [Line Items]</t>
        </is>
      </c>
    </row>
    <row r="72">
      <c r="A72" s="4" t="inlineStr">
        <is>
          <t>Past Due</t>
        </is>
      </c>
      <c r="B72" s="5" t="n">
        <v>297</v>
      </c>
      <c r="C72" s="5" t="n">
        <v>0</v>
      </c>
    </row>
    <row r="73">
      <c r="A73" s="4" t="inlineStr">
        <is>
          <t>Residential rentals | 90 or Greater Days | Portfolio Loans</t>
        </is>
      </c>
    </row>
    <row r="74">
      <c r="A74" s="3" t="inlineStr">
        <is>
          <t>Financing Receivable, Impaired [Line Items]</t>
        </is>
      </c>
    </row>
    <row r="75">
      <c r="A75" s="4" t="inlineStr">
        <is>
          <t>Past Due</t>
        </is>
      </c>
      <c r="B75" s="5" t="n">
        <v>0</v>
      </c>
      <c r="C75" s="5" t="n">
        <v>0</v>
      </c>
    </row>
    <row r="76">
      <c r="A76" s="4" t="inlineStr">
        <is>
          <t>Construction and land development</t>
        </is>
      </c>
    </row>
    <row r="77">
      <c r="A77" s="3" t="inlineStr">
        <is>
          <t>Financing Receivable, Impaired [Line Items]</t>
        </is>
      </c>
    </row>
    <row r="78">
      <c r="A78" s="4" t="inlineStr">
        <is>
          <t>Loans receivable</t>
        </is>
      </c>
      <c r="B78" s="5" t="n">
        <v>36061</v>
      </c>
      <c r="C78" s="5" t="n">
        <v>34133</v>
      </c>
    </row>
    <row r="79">
      <c r="A79" s="4" t="inlineStr">
        <is>
          <t>Construction and land development | Portfolio Loans</t>
        </is>
      </c>
    </row>
    <row r="80">
      <c r="A80" s="3" t="inlineStr">
        <is>
          <t>Financing Receivable, Impaired [Line Items]</t>
        </is>
      </c>
    </row>
    <row r="81">
      <c r="A81" s="4" t="inlineStr">
        <is>
          <t>Past Due</t>
        </is>
      </c>
      <c r="B81" s="5" t="n">
        <v>0</v>
      </c>
      <c r="C81" s="5" t="n">
        <v>0</v>
      </c>
    </row>
    <row r="82">
      <c r="A82" s="4" t="inlineStr">
        <is>
          <t>PCI Loans</t>
        </is>
      </c>
      <c r="B82" s="5" t="n">
        <v>0</v>
      </c>
      <c r="C82" s="5" t="n">
        <v>0</v>
      </c>
    </row>
    <row r="83">
      <c r="A83" s="4" t="inlineStr">
        <is>
          <t>Current</t>
        </is>
      </c>
      <c r="B83" s="5" t="n">
        <v>36061</v>
      </c>
    </row>
    <row r="84">
      <c r="A84" s="4" t="inlineStr">
        <is>
          <t>Loans receivable</t>
        </is>
      </c>
      <c r="B84" s="5" t="n">
        <v>36061</v>
      </c>
      <c r="C84" s="5" t="n">
        <v>34133</v>
      </c>
      <c r="D84" s="5" t="n">
        <v>30774</v>
      </c>
    </row>
    <row r="85">
      <c r="A85" s="4" t="inlineStr">
        <is>
          <t>Construction and land development | 31-60 Days | Portfolio Loans</t>
        </is>
      </c>
    </row>
    <row r="86">
      <c r="A86" s="3" t="inlineStr">
        <is>
          <t>Financing Receivable, Impaired [Line Items]</t>
        </is>
      </c>
    </row>
    <row r="87">
      <c r="A87" s="4" t="inlineStr">
        <is>
          <t>Past Due</t>
        </is>
      </c>
      <c r="B87" s="5" t="n">
        <v>0</v>
      </c>
      <c r="C87" s="5" t="n">
        <v>0</v>
      </c>
    </row>
    <row r="88">
      <c r="A88" s="4" t="inlineStr">
        <is>
          <t>Construction and land development | 61-89 Days | Portfolio Loans</t>
        </is>
      </c>
    </row>
    <row r="89">
      <c r="A89" s="3" t="inlineStr">
        <is>
          <t>Financing Receivable, Impaired [Line Items]</t>
        </is>
      </c>
    </row>
    <row r="90">
      <c r="A90" s="4" t="inlineStr">
        <is>
          <t>Past Due</t>
        </is>
      </c>
      <c r="B90" s="5" t="n">
        <v>0</v>
      </c>
      <c r="C90" s="5" t="n">
        <v>0</v>
      </c>
    </row>
    <row r="91">
      <c r="A91" s="4" t="inlineStr">
        <is>
          <t>Construction and land development | 90 or Greater Days | Portfolio Loans</t>
        </is>
      </c>
    </row>
    <row r="92">
      <c r="A92" s="3" t="inlineStr">
        <is>
          <t>Financing Receivable, Impaired [Line Items]</t>
        </is>
      </c>
    </row>
    <row r="93">
      <c r="A93" s="4" t="inlineStr">
        <is>
          <t>Past Due</t>
        </is>
      </c>
      <c r="B93" s="5" t="n">
        <v>0</v>
      </c>
      <c r="C93" s="5" t="n">
        <v>0</v>
      </c>
    </row>
    <row r="94">
      <c r="A94" s="4" t="inlineStr">
        <is>
          <t>Home equity and second mortgages</t>
        </is>
      </c>
    </row>
    <row r="95">
      <c r="A95" s="3" t="inlineStr">
        <is>
          <t>Financing Receivable, Impaired [Line Items]</t>
        </is>
      </c>
    </row>
    <row r="96">
      <c r="A96" s="4" t="inlineStr">
        <is>
          <t>Loans receivable</t>
        </is>
      </c>
      <c r="B96" s="5" t="n">
        <v>31427</v>
      </c>
      <c r="C96" s="5" t="n">
        <v>36098</v>
      </c>
    </row>
    <row r="97">
      <c r="A97" s="4" t="inlineStr">
        <is>
          <t>Home equity and second mortgages | Portfolio Loans</t>
        </is>
      </c>
    </row>
    <row r="98">
      <c r="A98" s="3" t="inlineStr">
        <is>
          <t>Financing Receivable, Impaired [Line Items]</t>
        </is>
      </c>
    </row>
    <row r="99">
      <c r="A99" s="4" t="inlineStr">
        <is>
          <t>Past Due</t>
        </is>
      </c>
      <c r="B99" s="5" t="n">
        <v>771</v>
      </c>
      <c r="C99" s="5" t="n">
        <v>298</v>
      </c>
    </row>
    <row r="100">
      <c r="A100" s="4" t="inlineStr">
        <is>
          <t>PCI Loans</t>
        </is>
      </c>
      <c r="B100" s="5" t="n">
        <v>404</v>
      </c>
      <c r="C100" s="5" t="n">
        <v>391</v>
      </c>
    </row>
    <row r="101">
      <c r="A101" s="4" t="inlineStr">
        <is>
          <t>Current</t>
        </is>
      </c>
      <c r="B101" s="5" t="n">
        <v>30252</v>
      </c>
    </row>
    <row r="102">
      <c r="A102" s="4" t="inlineStr">
        <is>
          <t>Loans receivable</t>
        </is>
      </c>
      <c r="B102" s="5" t="n">
        <v>31427</v>
      </c>
      <c r="C102" s="5" t="n">
        <v>36098</v>
      </c>
      <c r="D102" s="5" t="n">
        <v>36182</v>
      </c>
    </row>
    <row r="103">
      <c r="A103" s="4" t="inlineStr">
        <is>
          <t>Home equity and second mortgages | 31-60 Days | Portfolio Loans</t>
        </is>
      </c>
    </row>
    <row r="104">
      <c r="A104" s="3" t="inlineStr">
        <is>
          <t>Financing Receivable, Impaired [Line Items]</t>
        </is>
      </c>
    </row>
    <row r="105">
      <c r="A105" s="4" t="inlineStr">
        <is>
          <t>Past Due</t>
        </is>
      </c>
      <c r="B105" s="5" t="n">
        <v>541</v>
      </c>
      <c r="C105" s="5" t="n">
        <v>98</v>
      </c>
    </row>
    <row r="106">
      <c r="A106" s="4" t="inlineStr">
        <is>
          <t>Home equity and second mortgages | 61-89 Days | Portfolio Loans</t>
        </is>
      </c>
    </row>
    <row r="107">
      <c r="A107" s="3" t="inlineStr">
        <is>
          <t>Financing Receivable, Impaired [Line Items]</t>
        </is>
      </c>
    </row>
    <row r="108">
      <c r="A108" s="4" t="inlineStr">
        <is>
          <t>Past Due</t>
        </is>
      </c>
      <c r="B108" s="5" t="n">
        <v>0</v>
      </c>
      <c r="C108" s="5" t="n">
        <v>23</v>
      </c>
    </row>
    <row r="109">
      <c r="A109" s="4" t="inlineStr">
        <is>
          <t>Home equity and second mortgages | 90 or Greater Days | Portfolio Loans</t>
        </is>
      </c>
    </row>
    <row r="110">
      <c r="A110" s="3" t="inlineStr">
        <is>
          <t>Financing Receivable, Impaired [Line Items]</t>
        </is>
      </c>
    </row>
    <row r="111">
      <c r="A111" s="4" t="inlineStr">
        <is>
          <t>Past Due</t>
        </is>
      </c>
      <c r="B111" s="5" t="n">
        <v>230</v>
      </c>
      <c r="C111" s="5" t="n">
        <v>177</v>
      </c>
    </row>
    <row r="112">
      <c r="A112" s="4" t="inlineStr">
        <is>
          <t>Commercial loans</t>
        </is>
      </c>
    </row>
    <row r="113">
      <c r="A113" s="3" t="inlineStr">
        <is>
          <t>Financing Receivable, Impaired [Line Items]</t>
        </is>
      </c>
    </row>
    <row r="114">
      <c r="A114" s="4" t="inlineStr">
        <is>
          <t>Loans receivable</t>
        </is>
      </c>
      <c r="B114" s="5" t="n">
        <v>58894</v>
      </c>
      <c r="C114" s="5" t="n">
        <v>63102</v>
      </c>
    </row>
    <row r="115">
      <c r="A115" s="4" t="inlineStr">
        <is>
          <t>Commercial loans | Portfolio Loans</t>
        </is>
      </c>
    </row>
    <row r="116">
      <c r="A116" s="3" t="inlineStr">
        <is>
          <t>Financing Receivable, Impaired [Line Items]</t>
        </is>
      </c>
    </row>
    <row r="117">
      <c r="A117" s="4" t="inlineStr">
        <is>
          <t>Past Due</t>
        </is>
      </c>
      <c r="B117" s="5" t="n">
        <v>1807</v>
      </c>
      <c r="C117" s="5" t="n">
        <v>1807</v>
      </c>
    </row>
    <row r="118">
      <c r="A118" s="4" t="inlineStr">
        <is>
          <t>PCI Loans</t>
        </is>
      </c>
      <c r="B118" s="5" t="n">
        <v>0</v>
      </c>
      <c r="C118" s="5" t="n">
        <v>0</v>
      </c>
    </row>
    <row r="119">
      <c r="A119" s="4" t="inlineStr">
        <is>
          <t>Current</t>
        </is>
      </c>
      <c r="B119" s="5" t="n">
        <v>57087</v>
      </c>
    </row>
    <row r="120">
      <c r="A120" s="4" t="inlineStr">
        <is>
          <t>Loans receivable</t>
        </is>
      </c>
      <c r="B120" s="5" t="n">
        <v>58894</v>
      </c>
      <c r="C120" s="5" t="n">
        <v>63102</v>
      </c>
      <c r="D120" s="5" t="n">
        <v>69179</v>
      </c>
    </row>
    <row r="121">
      <c r="A121" s="4" t="inlineStr">
        <is>
          <t>Commercial loans | 31-60 Days | Portfolio Loans</t>
        </is>
      </c>
    </row>
    <row r="122">
      <c r="A122" s="3" t="inlineStr">
        <is>
          <t>Financing Receivable, Impaired [Line Items]</t>
        </is>
      </c>
    </row>
    <row r="123">
      <c r="A123" s="4" t="inlineStr">
        <is>
          <t>Past Due</t>
        </is>
      </c>
      <c r="B123" s="5" t="n">
        <v>0</v>
      </c>
      <c r="C123" s="5" t="n">
        <v>0</v>
      </c>
    </row>
    <row r="124">
      <c r="A124" s="4" t="inlineStr">
        <is>
          <t>Commercial loans | 61-89 Days | Portfolio Loans</t>
        </is>
      </c>
    </row>
    <row r="125">
      <c r="A125" s="3" t="inlineStr">
        <is>
          <t>Financing Receivable, Impaired [Line Items]</t>
        </is>
      </c>
    </row>
    <row r="126">
      <c r="A126" s="4" t="inlineStr">
        <is>
          <t>Past Due</t>
        </is>
      </c>
      <c r="B126" s="5" t="n">
        <v>0</v>
      </c>
      <c r="C126" s="5" t="n">
        <v>0</v>
      </c>
    </row>
    <row r="127">
      <c r="A127" s="4" t="inlineStr">
        <is>
          <t>Commercial loans | 90 or Greater Days | Portfolio Loans</t>
        </is>
      </c>
    </row>
    <row r="128">
      <c r="A128" s="3" t="inlineStr">
        <is>
          <t>Financing Receivable, Impaired [Line Items]</t>
        </is>
      </c>
    </row>
    <row r="129">
      <c r="A129" s="4" t="inlineStr">
        <is>
          <t>Past Due</t>
        </is>
      </c>
      <c r="B129" s="5" t="n">
        <v>1807</v>
      </c>
      <c r="C129" s="5" t="n">
        <v>1807</v>
      </c>
    </row>
    <row r="130">
      <c r="A130" s="4" t="inlineStr">
        <is>
          <t>Consumer loans</t>
        </is>
      </c>
    </row>
    <row r="131">
      <c r="A131" s="3" t="inlineStr">
        <is>
          <t>Financing Receivable, Impaired [Line Items]</t>
        </is>
      </c>
    </row>
    <row r="132">
      <c r="A132" s="4" t="inlineStr">
        <is>
          <t>Loans receivable</t>
        </is>
      </c>
      <c r="B132" s="5" t="n">
        <v>1081</v>
      </c>
      <c r="C132" s="5" t="n">
        <v>1104</v>
      </c>
    </row>
    <row r="133">
      <c r="A133" s="4" t="inlineStr">
        <is>
          <t>Consumer loans | Portfolio Loans</t>
        </is>
      </c>
    </row>
    <row r="134">
      <c r="A134" s="3" t="inlineStr">
        <is>
          <t>Financing Receivable, Impaired [Line Items]</t>
        </is>
      </c>
    </row>
    <row r="135">
      <c r="A135" s="4" t="inlineStr">
        <is>
          <t>Past Due</t>
        </is>
      </c>
      <c r="B135" s="5" t="n">
        <v>0</v>
      </c>
      <c r="C135" s="5" t="n">
        <v>0</v>
      </c>
    </row>
    <row r="136">
      <c r="A136" s="4" t="inlineStr">
        <is>
          <t>PCI Loans</t>
        </is>
      </c>
      <c r="B136" s="5" t="n">
        <v>0</v>
      </c>
      <c r="C136" s="5" t="n">
        <v>0</v>
      </c>
    </row>
    <row r="137">
      <c r="A137" s="4" t="inlineStr">
        <is>
          <t>Current</t>
        </is>
      </c>
      <c r="B137" s="5" t="n">
        <v>1081</v>
      </c>
    </row>
    <row r="138">
      <c r="A138" s="4" t="inlineStr">
        <is>
          <t>Loans receivable</t>
        </is>
      </c>
      <c r="B138" s="5" t="n">
        <v>1081</v>
      </c>
      <c r="C138" s="5" t="n">
        <v>1104</v>
      </c>
      <c r="D138" s="5" t="n">
        <v>937</v>
      </c>
    </row>
    <row r="139">
      <c r="A139" s="4" t="inlineStr">
        <is>
          <t>Consumer loans | 31-60 Days | Portfolio Loans</t>
        </is>
      </c>
    </row>
    <row r="140">
      <c r="A140" s="3" t="inlineStr">
        <is>
          <t>Financing Receivable, Impaired [Line Items]</t>
        </is>
      </c>
    </row>
    <row r="141">
      <c r="A141" s="4" t="inlineStr">
        <is>
          <t>Past Due</t>
        </is>
      </c>
      <c r="B141" s="5" t="n">
        <v>0</v>
      </c>
      <c r="C141" s="5" t="n">
        <v>0</v>
      </c>
    </row>
    <row r="142">
      <c r="A142" s="4" t="inlineStr">
        <is>
          <t>Consumer loans | 61-89 Days | Portfolio Loans</t>
        </is>
      </c>
    </row>
    <row r="143">
      <c r="A143" s="3" t="inlineStr">
        <is>
          <t>Financing Receivable, Impaired [Line Items]</t>
        </is>
      </c>
    </row>
    <row r="144">
      <c r="A144" s="4" t="inlineStr">
        <is>
          <t>Past Due</t>
        </is>
      </c>
      <c r="B144" s="5" t="n">
        <v>0</v>
      </c>
      <c r="C144" s="5" t="n">
        <v>0</v>
      </c>
    </row>
    <row r="145">
      <c r="A145" s="4" t="inlineStr">
        <is>
          <t>Consumer loans | 90 or Greater Days | Portfolio Loans</t>
        </is>
      </c>
    </row>
    <row r="146">
      <c r="A146" s="3" t="inlineStr">
        <is>
          <t>Financing Receivable, Impaired [Line Items]</t>
        </is>
      </c>
    </row>
    <row r="147">
      <c r="A147" s="4" t="inlineStr">
        <is>
          <t>Past Due</t>
        </is>
      </c>
      <c r="B147" s="5" t="n">
        <v>0</v>
      </c>
      <c r="C147" s="5" t="n">
        <v>0</v>
      </c>
    </row>
    <row r="148">
      <c r="A148" s="4" t="inlineStr">
        <is>
          <t>Commercial equipment</t>
        </is>
      </c>
    </row>
    <row r="149">
      <c r="A149" s="3" t="inlineStr">
        <is>
          <t>Financing Receivable, Impaired [Line Items]</t>
        </is>
      </c>
    </row>
    <row r="150">
      <c r="A150" s="4" t="inlineStr">
        <is>
          <t>Loans receivable</t>
        </is>
      </c>
      <c r="B150" s="5" t="n">
        <v>61376</v>
      </c>
      <c r="C150" s="5" t="n">
        <v>63647</v>
      </c>
    </row>
    <row r="151">
      <c r="A151" s="4" t="inlineStr">
        <is>
          <t>Commercial equipment | Portfolio Loans</t>
        </is>
      </c>
    </row>
    <row r="152">
      <c r="A152" s="3" t="inlineStr">
        <is>
          <t>Financing Receivable, Impaired [Line Items]</t>
        </is>
      </c>
    </row>
    <row r="153">
      <c r="A153" s="4" t="inlineStr">
        <is>
          <t>Past Due</t>
        </is>
      </c>
      <c r="B153" s="5" t="n">
        <v>0</v>
      </c>
      <c r="C153" s="5" t="n">
        <v>442</v>
      </c>
    </row>
    <row r="154">
      <c r="A154" s="4" t="inlineStr">
        <is>
          <t>PCI Loans</t>
        </is>
      </c>
      <c r="B154" s="5" t="n">
        <v>0</v>
      </c>
      <c r="C154" s="5" t="n">
        <v>0</v>
      </c>
    </row>
    <row r="155">
      <c r="A155" s="4" t="inlineStr">
        <is>
          <t>Current</t>
        </is>
      </c>
      <c r="B155" s="5" t="n">
        <v>61376</v>
      </c>
    </row>
    <row r="156">
      <c r="A156" s="4" t="inlineStr">
        <is>
          <t>Loans receivable</t>
        </is>
      </c>
      <c r="B156" s="5" t="n">
        <v>61376</v>
      </c>
      <c r="C156" s="5" t="n">
        <v>63647</v>
      </c>
      <c r="D156" s="5" t="n">
        <v>61104</v>
      </c>
    </row>
    <row r="157">
      <c r="A157" s="4" t="inlineStr">
        <is>
          <t>Commercial equipment | 31-60 Days | Portfolio Loans</t>
        </is>
      </c>
    </row>
    <row r="158">
      <c r="A158" s="3" t="inlineStr">
        <is>
          <t>Financing Receivable, Impaired [Line Items]</t>
        </is>
      </c>
    </row>
    <row r="159">
      <c r="A159" s="4" t="inlineStr">
        <is>
          <t>Past Due</t>
        </is>
      </c>
      <c r="B159" s="5" t="n">
        <v>0</v>
      </c>
      <c r="C159" s="5" t="n">
        <v>52</v>
      </c>
    </row>
    <row r="160">
      <c r="A160" s="4" t="inlineStr">
        <is>
          <t>Commercial equipment | 61-89 Days | Portfolio Loans</t>
        </is>
      </c>
    </row>
    <row r="161">
      <c r="A161" s="3" t="inlineStr">
        <is>
          <t>Financing Receivable, Impaired [Line Items]</t>
        </is>
      </c>
    </row>
    <row r="162">
      <c r="A162" s="4" t="inlineStr">
        <is>
          <t>Past Due</t>
        </is>
      </c>
      <c r="B162" s="5" t="n">
        <v>0</v>
      </c>
      <c r="C162" s="5" t="n">
        <v>159</v>
      </c>
    </row>
    <row r="163">
      <c r="A163" s="4" t="inlineStr">
        <is>
          <t>Commercial equipment | 90 or Greater Days | Portfolio Loans</t>
        </is>
      </c>
    </row>
    <row r="164">
      <c r="A164" s="3" t="inlineStr">
        <is>
          <t>Financing Receivable, Impaired [Line Items]</t>
        </is>
      </c>
    </row>
    <row r="165">
      <c r="A165" s="4" t="inlineStr">
        <is>
          <t>Past Due</t>
        </is>
      </c>
      <c r="B165" s="5" t="n">
        <v>0</v>
      </c>
      <c r="C165" s="5" t="n">
        <v>231</v>
      </c>
    </row>
    <row r="166">
      <c r="A166" s="4" t="inlineStr">
        <is>
          <t>U.S. SBA PPP Loans</t>
        </is>
      </c>
    </row>
    <row r="167">
      <c r="A167" s="3" t="inlineStr">
        <is>
          <t>Financing Receivable, Impaired [Line Items]</t>
        </is>
      </c>
    </row>
    <row r="168">
      <c r="A168" s="4" t="inlineStr">
        <is>
          <t>Loans receivable</t>
        </is>
      </c>
      <c r="B168" s="5" t="n">
        <v>131088</v>
      </c>
      <c r="C168" s="5" t="n">
        <v>0</v>
      </c>
    </row>
    <row r="169">
      <c r="A169" s="4" t="inlineStr">
        <is>
          <t>U.S. SBA PPP Loans | Non Portfolio Loans</t>
        </is>
      </c>
    </row>
    <row r="170">
      <c r="A170" s="3" t="inlineStr">
        <is>
          <t>Financing Receivable, Impaired [Line Items]</t>
        </is>
      </c>
    </row>
    <row r="171">
      <c r="A171" s="4" t="inlineStr">
        <is>
          <t>Past Due</t>
        </is>
      </c>
      <c r="B171" s="5" t="n">
        <v>0</v>
      </c>
    </row>
    <row r="172">
      <c r="A172" s="4" t="inlineStr">
        <is>
          <t>PCI Loans</t>
        </is>
      </c>
      <c r="B172" s="5" t="n">
        <v>0</v>
      </c>
    </row>
    <row r="173">
      <c r="A173" s="4" t="inlineStr">
        <is>
          <t>Current</t>
        </is>
      </c>
      <c r="B173" s="5" t="n">
        <v>131088</v>
      </c>
    </row>
    <row r="174">
      <c r="A174" s="4" t="inlineStr">
        <is>
          <t>Loans receivable</t>
        </is>
      </c>
      <c r="B174" s="5" t="n">
        <v>131088</v>
      </c>
      <c r="C174" s="5" t="n">
        <v>0</v>
      </c>
    </row>
    <row r="175">
      <c r="A175" s="4" t="inlineStr">
        <is>
          <t>U.S. SBA PPP Loans | 31-60 Days | Non Portfolio Loans</t>
        </is>
      </c>
    </row>
    <row r="176">
      <c r="A176" s="3" t="inlineStr">
        <is>
          <t>Financing Receivable, Impaired [Line Items]</t>
        </is>
      </c>
    </row>
    <row r="177">
      <c r="A177" s="4" t="inlineStr">
        <is>
          <t>Past Due</t>
        </is>
      </c>
      <c r="B177" s="5" t="n">
        <v>0</v>
      </c>
    </row>
    <row r="178">
      <c r="A178" s="4" t="inlineStr">
        <is>
          <t>U.S. SBA PPP Loans | 61-89 Days | Non Portfolio Loans</t>
        </is>
      </c>
    </row>
    <row r="179">
      <c r="A179" s="3" t="inlineStr">
        <is>
          <t>Financing Receivable, Impaired [Line Items]</t>
        </is>
      </c>
    </row>
    <row r="180">
      <c r="A180" s="4" t="inlineStr">
        <is>
          <t>Past Due</t>
        </is>
      </c>
      <c r="B180" s="5" t="n">
        <v>0</v>
      </c>
    </row>
    <row r="181">
      <c r="A181" s="4" t="inlineStr">
        <is>
          <t>U.S. SBA PPP Loans | 90 or Greater Days | Non Portfolio Loans</t>
        </is>
      </c>
    </row>
    <row r="182">
      <c r="A182" s="3" t="inlineStr">
        <is>
          <t>Financing Receivable, Impaired [Line Items]</t>
        </is>
      </c>
    </row>
    <row r="183">
      <c r="A183" s="4" t="inlineStr">
        <is>
          <t>Past Due</t>
        </is>
      </c>
      <c r="B183" s="5" t="n">
        <v>0</v>
      </c>
    </row>
    <row r="184">
      <c r="A184" s="4" t="inlineStr">
        <is>
          <t>Purchased credit impaired | Portfolio Loans</t>
        </is>
      </c>
    </row>
    <row r="185">
      <c r="A185" s="3" t="inlineStr">
        <is>
          <t>Financing Receivable, Impaired [Line Items]</t>
        </is>
      </c>
    </row>
    <row r="186">
      <c r="A186" s="4" t="inlineStr">
        <is>
          <t>Loans receivable</t>
        </is>
      </c>
      <c r="B186" s="5" t="n">
        <v>1985</v>
      </c>
      <c r="C186" s="5" t="n">
        <v>2424</v>
      </c>
      <c r="D186" s="5" t="n">
        <v>2803</v>
      </c>
    </row>
    <row r="187">
      <c r="A187" s="4" t="inlineStr">
        <is>
          <t>Purchased credit impaired | Commercial real estate | Portfolio Loans</t>
        </is>
      </c>
    </row>
    <row r="188">
      <c r="A188" s="3" t="inlineStr">
        <is>
          <t>Financing Receivable, Impaired [Line Items]</t>
        </is>
      </c>
    </row>
    <row r="189">
      <c r="A189" s="4" t="inlineStr">
        <is>
          <t>Loans receivable</t>
        </is>
      </c>
      <c r="B189" s="5" t="n">
        <v>1581</v>
      </c>
      <c r="C189" s="5" t="n">
        <v>1738</v>
      </c>
      <c r="D189" s="5" t="n">
        <v>1732</v>
      </c>
    </row>
    <row r="190">
      <c r="A190" s="4" t="inlineStr">
        <is>
          <t>Purchased credit impaired | Residential first mortgages | Portfolio Loans</t>
        </is>
      </c>
    </row>
    <row r="191">
      <c r="A191" s="3" t="inlineStr">
        <is>
          <t>Financing Receivable, Impaired [Line Items]</t>
        </is>
      </c>
    </row>
    <row r="192">
      <c r="A192" s="4" t="inlineStr">
        <is>
          <t>Loans receivable</t>
        </is>
      </c>
      <c r="B192" s="5" t="n">
        <v>0</v>
      </c>
      <c r="C192" s="5" t="n">
        <v>0</v>
      </c>
      <c r="D192" s="5" t="n">
        <v>451</v>
      </c>
    </row>
    <row r="193">
      <c r="A193" s="4" t="inlineStr">
        <is>
          <t>Purchased credit impaired | Residential rentals | Portfolio Loans</t>
        </is>
      </c>
    </row>
    <row r="194">
      <c r="A194" s="3" t="inlineStr">
        <is>
          <t>Financing Receivable, Impaired [Line Items]</t>
        </is>
      </c>
    </row>
    <row r="195">
      <c r="A195" s="4" t="inlineStr">
        <is>
          <t>Loans receivable</t>
        </is>
      </c>
      <c r="B195" s="5" t="n">
        <v>0</v>
      </c>
      <c r="C195" s="5" t="n">
        <v>295</v>
      </c>
      <c r="D195" s="5" t="n">
        <v>317</v>
      </c>
    </row>
    <row r="196">
      <c r="A196" s="4" t="inlineStr">
        <is>
          <t>Purchased credit impaired | Construction and land development | Portfolio Loans</t>
        </is>
      </c>
    </row>
    <row r="197">
      <c r="A197" s="3" t="inlineStr">
        <is>
          <t>Financing Receivable, Impaired [Line Items]</t>
        </is>
      </c>
    </row>
    <row r="198">
      <c r="A198" s="4" t="inlineStr">
        <is>
          <t>Loans receivable</t>
        </is>
      </c>
      <c r="B198" s="5" t="n">
        <v>0</v>
      </c>
      <c r="C198" s="5" t="n">
        <v>0</v>
      </c>
      <c r="D198" s="5" t="n">
        <v>0</v>
      </c>
    </row>
    <row r="199">
      <c r="A199" s="4" t="inlineStr">
        <is>
          <t>Purchased credit impaired | Home equity and second mortgages | Portfolio Loans</t>
        </is>
      </c>
    </row>
    <row r="200">
      <c r="A200" s="3" t="inlineStr">
        <is>
          <t>Financing Receivable, Impaired [Line Items]</t>
        </is>
      </c>
    </row>
    <row r="201">
      <c r="A201" s="4" t="inlineStr">
        <is>
          <t>Loans receivable</t>
        </is>
      </c>
      <c r="B201" s="6" t="n">
        <v>404</v>
      </c>
      <c r="C201" s="5" t="n">
        <v>391</v>
      </c>
      <c r="D201" s="6" t="n">
        <v>303</v>
      </c>
    </row>
    <row r="202">
      <c r="A202" s="4" t="inlineStr">
        <is>
          <t>All Other Loans | Portfolio Loans</t>
        </is>
      </c>
    </row>
    <row r="203">
      <c r="A203" s="3" t="inlineStr">
        <is>
          <t>Financing Receivable, Impaired [Line Items]</t>
        </is>
      </c>
    </row>
    <row r="204">
      <c r="A204" s="4" t="inlineStr">
        <is>
          <t>Current</t>
        </is>
      </c>
      <c r="C204" s="5" t="n">
        <v>1438421</v>
      </c>
    </row>
    <row r="205">
      <c r="A205" s="4" t="inlineStr">
        <is>
          <t>All Other Loans | Commercial real estate | Portfolio Loans</t>
        </is>
      </c>
    </row>
    <row r="206">
      <c r="A206" s="3" t="inlineStr">
        <is>
          <t>Financing Receivable, Impaired [Line Items]</t>
        </is>
      </c>
    </row>
    <row r="207">
      <c r="A207" s="4" t="inlineStr">
        <is>
          <t>Current</t>
        </is>
      </c>
      <c r="C207" s="5" t="n">
        <v>952259</v>
      </c>
    </row>
    <row r="208">
      <c r="A208" s="4" t="inlineStr">
        <is>
          <t>All Other Loans | Residential first mortgages | Portfolio Loans</t>
        </is>
      </c>
    </row>
    <row r="209">
      <c r="A209" s="3" t="inlineStr">
        <is>
          <t>Financing Receivable, Impaired [Line Items]</t>
        </is>
      </c>
    </row>
    <row r="210">
      <c r="A210" s="4" t="inlineStr">
        <is>
          <t>Current</t>
        </is>
      </c>
      <c r="C210" s="5" t="n">
        <v>167710</v>
      </c>
    </row>
    <row r="211">
      <c r="A211" s="4" t="inlineStr">
        <is>
          <t>All Other Loans | Residential rentals | Portfolio Loans</t>
        </is>
      </c>
    </row>
    <row r="212">
      <c r="A212" s="3" t="inlineStr">
        <is>
          <t>Financing Receivable, Impaired [Line Items]</t>
        </is>
      </c>
    </row>
    <row r="213">
      <c r="A213" s="4" t="inlineStr">
        <is>
          <t>Current</t>
        </is>
      </c>
      <c r="C213" s="5" t="n">
        <v>123306</v>
      </c>
    </row>
    <row r="214">
      <c r="A214" s="4" t="inlineStr">
        <is>
          <t>All Other Loans | Construction and land development | Portfolio Loans</t>
        </is>
      </c>
    </row>
    <row r="215">
      <c r="A215" s="3" t="inlineStr">
        <is>
          <t>Financing Receivable, Impaired [Line Items]</t>
        </is>
      </c>
    </row>
    <row r="216">
      <c r="A216" s="4" t="inlineStr">
        <is>
          <t>Current</t>
        </is>
      </c>
      <c r="C216" s="5" t="n">
        <v>34133</v>
      </c>
    </row>
    <row r="217">
      <c r="A217" s="4" t="inlineStr">
        <is>
          <t>All Other Loans | Home equity and second mortgages | Portfolio Loans</t>
        </is>
      </c>
    </row>
    <row r="218">
      <c r="A218" s="3" t="inlineStr">
        <is>
          <t>Financing Receivable, Impaired [Line Items]</t>
        </is>
      </c>
    </row>
    <row r="219">
      <c r="A219" s="4" t="inlineStr">
        <is>
          <t>Current</t>
        </is>
      </c>
      <c r="C219" s="5" t="n">
        <v>35409</v>
      </c>
    </row>
    <row r="220">
      <c r="A220" s="4" t="inlineStr">
        <is>
          <t>All Other Loans | Commercial loans | Portfolio Loans</t>
        </is>
      </c>
    </row>
    <row r="221">
      <c r="A221" s="3" t="inlineStr">
        <is>
          <t>Financing Receivable, Impaired [Line Items]</t>
        </is>
      </c>
    </row>
    <row r="222">
      <c r="A222" s="4" t="inlineStr">
        <is>
          <t>Current</t>
        </is>
      </c>
      <c r="C222" s="5" t="n">
        <v>61295</v>
      </c>
    </row>
    <row r="223">
      <c r="A223" s="4" t="inlineStr">
        <is>
          <t>All Other Loans | Consumer loans | Portfolio Loans</t>
        </is>
      </c>
    </row>
    <row r="224">
      <c r="A224" s="3" t="inlineStr">
        <is>
          <t>Financing Receivable, Impaired [Line Items]</t>
        </is>
      </c>
    </row>
    <row r="225">
      <c r="A225" s="4" t="inlineStr">
        <is>
          <t>Current</t>
        </is>
      </c>
      <c r="C225" s="5" t="n">
        <v>1104</v>
      </c>
    </row>
    <row r="226">
      <c r="A226" s="4" t="inlineStr">
        <is>
          <t>All Other Loans | Commercial equipment | Portfolio Loans</t>
        </is>
      </c>
    </row>
    <row r="227">
      <c r="A227" s="3" t="inlineStr">
        <is>
          <t>Financing Receivable, Impaired [Line Items]</t>
        </is>
      </c>
    </row>
    <row r="228">
      <c r="A228" s="4" t="inlineStr">
        <is>
          <t>Current</t>
        </is>
      </c>
      <c r="C228" s="6" t="n">
        <v>632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LOANS (Impaired Financing Receivabl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Unpaid Contractual Principal Balance</t>
        </is>
      </c>
      <c r="B4" s="6" t="n">
        <v>23623</v>
      </c>
      <c r="C4" s="6" t="n">
        <v>28263</v>
      </c>
      <c r="D4" s="6" t="n">
        <v>23623</v>
      </c>
      <c r="E4" s="6" t="n">
        <v>28263</v>
      </c>
      <c r="F4" s="6" t="n">
        <v>28235</v>
      </c>
    </row>
    <row r="5">
      <c r="A5" s="4" t="inlineStr">
        <is>
          <t>Recorded Investment With No Allowance</t>
        </is>
      </c>
      <c r="B5" s="5" t="n">
        <v>21198</v>
      </c>
      <c r="C5" s="5" t="n">
        <v>22205</v>
      </c>
      <c r="D5" s="5" t="n">
        <v>21198</v>
      </c>
      <c r="E5" s="5" t="n">
        <v>22205</v>
      </c>
      <c r="F5" s="5" t="n">
        <v>21675</v>
      </c>
    </row>
    <row r="6">
      <c r="A6" s="4" t="inlineStr">
        <is>
          <t>Recorded Investment With Allowance</t>
        </is>
      </c>
      <c r="B6" s="5" t="n">
        <v>2190</v>
      </c>
      <c r="C6" s="5" t="n">
        <v>5831</v>
      </c>
      <c r="D6" s="5" t="n">
        <v>2190</v>
      </c>
      <c r="E6" s="5" t="n">
        <v>5831</v>
      </c>
      <c r="F6" s="5" t="n">
        <v>6311</v>
      </c>
    </row>
    <row r="7">
      <c r="A7" s="4" t="inlineStr">
        <is>
          <t>Total Recorded Investment</t>
        </is>
      </c>
      <c r="B7" s="5" t="n">
        <v>23388</v>
      </c>
      <c r="C7" s="5" t="n">
        <v>28036</v>
      </c>
      <c r="D7" s="5" t="n">
        <v>23388</v>
      </c>
      <c r="E7" s="5" t="n">
        <v>28036</v>
      </c>
      <c r="F7" s="5" t="n">
        <v>27986</v>
      </c>
    </row>
    <row r="8">
      <c r="A8" s="4" t="inlineStr">
        <is>
          <t>Related Allowance</t>
        </is>
      </c>
      <c r="B8" s="5" t="n">
        <v>510</v>
      </c>
      <c r="C8" s="5" t="n">
        <v>1476</v>
      </c>
      <c r="D8" s="5" t="n">
        <v>510</v>
      </c>
      <c r="E8" s="5" t="n">
        <v>1476</v>
      </c>
      <c r="F8" s="5" t="n">
        <v>828</v>
      </c>
    </row>
    <row r="9">
      <c r="A9" s="4" t="inlineStr">
        <is>
          <t>Average recorded investment</t>
        </is>
      </c>
      <c r="B9" s="5" t="n">
        <v>23442</v>
      </c>
      <c r="C9" s="5" t="n">
        <v>28132</v>
      </c>
      <c r="D9" s="5" t="n">
        <v>23611</v>
      </c>
      <c r="E9" s="5" t="n">
        <v>28505</v>
      </c>
      <c r="F9" s="5" t="n">
        <v>28593</v>
      </c>
    </row>
    <row r="10">
      <c r="A10" s="4" t="inlineStr">
        <is>
          <t>Interest income recognized</t>
        </is>
      </c>
      <c r="B10" s="5" t="n">
        <v>102</v>
      </c>
      <c r="C10" s="5" t="n">
        <v>242</v>
      </c>
      <c r="D10" s="5" t="n">
        <v>403</v>
      </c>
      <c r="E10" s="5" t="n">
        <v>819</v>
      </c>
      <c r="F10" s="5" t="n">
        <v>1165</v>
      </c>
    </row>
    <row r="11">
      <c r="A11" s="4" t="inlineStr">
        <is>
          <t>Commercial real estate</t>
        </is>
      </c>
    </row>
    <row r="12">
      <c r="A12" s="3" t="inlineStr">
        <is>
          <t>Financing Receivable, Impaired [Line Items]</t>
        </is>
      </c>
    </row>
    <row r="13">
      <c r="A13" s="4" t="inlineStr">
        <is>
          <t>Unpaid Contractual Principal Balance</t>
        </is>
      </c>
      <c r="B13" s="5" t="n">
        <v>18355</v>
      </c>
      <c r="C13" s="5" t="n">
        <v>21159</v>
      </c>
      <c r="D13" s="5" t="n">
        <v>18355</v>
      </c>
      <c r="E13" s="5" t="n">
        <v>21159</v>
      </c>
      <c r="F13" s="5" t="n">
        <v>20914</v>
      </c>
    </row>
    <row r="14">
      <c r="A14" s="4" t="inlineStr">
        <is>
          <t>Recorded Investment With No Allowance</t>
        </is>
      </c>
      <c r="B14" s="5" t="n">
        <v>16000</v>
      </c>
      <c r="C14" s="5" t="n">
        <v>16175</v>
      </c>
      <c r="D14" s="5" t="n">
        <v>16000</v>
      </c>
      <c r="E14" s="5" t="n">
        <v>16175</v>
      </c>
      <c r="F14" s="5" t="n">
        <v>15919</v>
      </c>
    </row>
    <row r="15">
      <c r="A15" s="4" t="inlineStr">
        <is>
          <t>Recorded Investment With Allowance</t>
        </is>
      </c>
      <c r="B15" s="5" t="n">
        <v>2148</v>
      </c>
      <c r="C15" s="5" t="n">
        <v>4799</v>
      </c>
      <c r="D15" s="5" t="n">
        <v>2148</v>
      </c>
      <c r="E15" s="5" t="n">
        <v>4799</v>
      </c>
      <c r="F15" s="5" t="n">
        <v>4788</v>
      </c>
    </row>
    <row r="16">
      <c r="A16" s="4" t="inlineStr">
        <is>
          <t>Total Recorded Investment</t>
        </is>
      </c>
      <c r="B16" s="5" t="n">
        <v>18148</v>
      </c>
      <c r="C16" s="5" t="n">
        <v>20974</v>
      </c>
      <c r="D16" s="5" t="n">
        <v>18148</v>
      </c>
      <c r="E16" s="5" t="n">
        <v>20974</v>
      </c>
      <c r="F16" s="5" t="n">
        <v>20707</v>
      </c>
    </row>
    <row r="17">
      <c r="A17" s="4" t="inlineStr">
        <is>
          <t>Related Allowance</t>
        </is>
      </c>
      <c r="B17" s="5" t="n">
        <v>468</v>
      </c>
      <c r="C17" s="5" t="n">
        <v>444</v>
      </c>
      <c r="D17" s="5" t="n">
        <v>468</v>
      </c>
      <c r="E17" s="5" t="n">
        <v>444</v>
      </c>
      <c r="F17" s="5" t="n">
        <v>417</v>
      </c>
    </row>
    <row r="18">
      <c r="A18" s="4" t="inlineStr">
        <is>
          <t>Average recorded investment</t>
        </is>
      </c>
      <c r="B18" s="5" t="n">
        <v>18181</v>
      </c>
      <c r="C18" s="5" t="n">
        <v>21023</v>
      </c>
      <c r="D18" s="5" t="n">
        <v>18243</v>
      </c>
      <c r="E18" s="5" t="n">
        <v>21309</v>
      </c>
      <c r="F18" s="5" t="n">
        <v>21035</v>
      </c>
    </row>
    <row r="19">
      <c r="A19" s="4" t="inlineStr">
        <is>
          <t>Interest income recognized</t>
        </is>
      </c>
      <c r="B19" s="5" t="n">
        <v>74</v>
      </c>
      <c r="C19" s="5" t="n">
        <v>183</v>
      </c>
      <c r="D19" s="5" t="n">
        <v>299</v>
      </c>
      <c r="E19" s="5" t="n">
        <v>591</v>
      </c>
      <c r="F19" s="5" t="n">
        <v>813</v>
      </c>
    </row>
    <row r="20">
      <c r="A20" s="4" t="inlineStr">
        <is>
          <t>Residential first mortgages</t>
        </is>
      </c>
    </row>
    <row r="21">
      <c r="A21" s="3" t="inlineStr">
        <is>
          <t>Financing Receivable, Impaired [Line Items]</t>
        </is>
      </c>
    </row>
    <row r="22">
      <c r="A22" s="4" t="inlineStr">
        <is>
          <t>Unpaid Contractual Principal Balance</t>
        </is>
      </c>
      <c r="B22" s="5" t="n">
        <v>1741</v>
      </c>
      <c r="C22" s="5" t="n">
        <v>2089</v>
      </c>
      <c r="D22" s="5" t="n">
        <v>1741</v>
      </c>
      <c r="E22" s="5" t="n">
        <v>2089</v>
      </c>
      <c r="F22" s="5" t="n">
        <v>1921</v>
      </c>
    </row>
    <row r="23">
      <c r="A23" s="4" t="inlineStr">
        <is>
          <t>Recorded Investment With No Allowance</t>
        </is>
      </c>
      <c r="B23" s="5" t="n">
        <v>1739</v>
      </c>
      <c r="C23" s="5" t="n">
        <v>2089</v>
      </c>
      <c r="D23" s="5" t="n">
        <v>1739</v>
      </c>
      <c r="E23" s="5" t="n">
        <v>2089</v>
      </c>
      <c r="F23" s="5" t="n">
        <v>1917</v>
      </c>
    </row>
    <row r="24">
      <c r="A24" s="4" t="inlineStr">
        <is>
          <t>Recorded Investment With Allowance</t>
        </is>
      </c>
      <c r="B24" s="5" t="n">
        <v>0</v>
      </c>
      <c r="C24" s="4" t="inlineStr">
        <is>
          <t xml:space="preserve"> </t>
        </is>
      </c>
      <c r="D24" s="5" t="n">
        <v>0</v>
      </c>
      <c r="E24" s="4" t="inlineStr">
        <is>
          <t xml:space="preserve"> </t>
        </is>
      </c>
      <c r="F24" s="5" t="n">
        <v>0</v>
      </c>
    </row>
    <row r="25">
      <c r="A25" s="4" t="inlineStr">
        <is>
          <t>Total Recorded Investment</t>
        </is>
      </c>
      <c r="B25" s="5" t="n">
        <v>1739</v>
      </c>
      <c r="C25" s="5" t="n">
        <v>2089</v>
      </c>
      <c r="D25" s="5" t="n">
        <v>1739</v>
      </c>
      <c r="E25" s="5" t="n">
        <v>2089</v>
      </c>
      <c r="F25" s="5" t="n">
        <v>1917</v>
      </c>
    </row>
    <row r="26">
      <c r="A26" s="4" t="inlineStr">
        <is>
          <t>Related Allowance</t>
        </is>
      </c>
      <c r="B26" s="5" t="n">
        <v>0</v>
      </c>
      <c r="C26" s="4" t="inlineStr">
        <is>
          <t xml:space="preserve"> </t>
        </is>
      </c>
      <c r="D26" s="5" t="n">
        <v>0</v>
      </c>
      <c r="E26" s="4" t="inlineStr">
        <is>
          <t xml:space="preserve"> </t>
        </is>
      </c>
      <c r="F26" s="5" t="n">
        <v>0</v>
      </c>
    </row>
    <row r="27">
      <c r="A27" s="4" t="inlineStr">
        <is>
          <t>Average recorded investment</t>
        </is>
      </c>
      <c r="B27" s="5" t="n">
        <v>1747</v>
      </c>
      <c r="C27" s="5" t="n">
        <v>2098</v>
      </c>
      <c r="D27" s="5" t="n">
        <v>1770</v>
      </c>
      <c r="E27" s="5" t="n">
        <v>2125</v>
      </c>
      <c r="F27" s="5" t="n">
        <v>1962</v>
      </c>
    </row>
    <row r="28">
      <c r="A28" s="4" t="inlineStr">
        <is>
          <t>Interest income recognized</t>
        </is>
      </c>
      <c r="B28" s="5" t="n">
        <v>11</v>
      </c>
      <c r="C28" s="5" t="n">
        <v>23</v>
      </c>
      <c r="D28" s="5" t="n">
        <v>39</v>
      </c>
      <c r="E28" s="5" t="n">
        <v>66</v>
      </c>
      <c r="F28" s="5" t="n">
        <v>86</v>
      </c>
    </row>
    <row r="29">
      <c r="A29" s="4" t="inlineStr">
        <is>
          <t>Residential rentals</t>
        </is>
      </c>
    </row>
    <row r="30">
      <c r="A30" s="3" t="inlineStr">
        <is>
          <t>Financing Receivable, Impaired [Line Items]</t>
        </is>
      </c>
    </row>
    <row r="31">
      <c r="A31" s="4" t="inlineStr">
        <is>
          <t>Unpaid Contractual Principal Balance</t>
        </is>
      </c>
      <c r="B31" s="5" t="n">
        <v>636</v>
      </c>
      <c r="C31" s="5" t="n">
        <v>956</v>
      </c>
      <c r="D31" s="5" t="n">
        <v>636</v>
      </c>
      <c r="E31" s="5" t="n">
        <v>956</v>
      </c>
      <c r="F31" s="5" t="n">
        <v>941</v>
      </c>
    </row>
    <row r="32">
      <c r="A32" s="4" t="inlineStr">
        <is>
          <t>Recorded Investment With No Allowance</t>
        </is>
      </c>
      <c r="B32" s="5" t="n">
        <v>636</v>
      </c>
      <c r="C32" s="5" t="n">
        <v>956</v>
      </c>
      <c r="D32" s="5" t="n">
        <v>636</v>
      </c>
      <c r="E32" s="5" t="n">
        <v>956</v>
      </c>
      <c r="F32" s="5" t="n">
        <v>937</v>
      </c>
    </row>
    <row r="33">
      <c r="A33" s="4" t="inlineStr">
        <is>
          <t>Recorded Investment With Allowance</t>
        </is>
      </c>
      <c r="B33" s="5" t="n">
        <v>0</v>
      </c>
      <c r="C33" s="4" t="inlineStr">
        <is>
          <t xml:space="preserve"> </t>
        </is>
      </c>
      <c r="D33" s="5" t="n">
        <v>0</v>
      </c>
      <c r="E33" s="4" t="inlineStr">
        <is>
          <t xml:space="preserve"> </t>
        </is>
      </c>
      <c r="F33" s="5" t="n">
        <v>0</v>
      </c>
    </row>
    <row r="34">
      <c r="A34" s="4" t="inlineStr">
        <is>
          <t>Total Recorded Investment</t>
        </is>
      </c>
      <c r="B34" s="5" t="n">
        <v>636</v>
      </c>
      <c r="C34" s="5" t="n">
        <v>956</v>
      </c>
      <c r="D34" s="5" t="n">
        <v>636</v>
      </c>
      <c r="E34" s="5" t="n">
        <v>956</v>
      </c>
      <c r="F34" s="5" t="n">
        <v>937</v>
      </c>
    </row>
    <row r="35">
      <c r="A35" s="4" t="inlineStr">
        <is>
          <t>Related Allowance</t>
        </is>
      </c>
      <c r="B35" s="5" t="n">
        <v>0</v>
      </c>
      <c r="C35" s="4" t="inlineStr">
        <is>
          <t xml:space="preserve"> </t>
        </is>
      </c>
      <c r="D35" s="5" t="n">
        <v>0</v>
      </c>
      <c r="E35" s="4" t="inlineStr">
        <is>
          <t xml:space="preserve"> </t>
        </is>
      </c>
      <c r="F35" s="5" t="n">
        <v>0</v>
      </c>
    </row>
    <row r="36">
      <c r="A36" s="4" t="inlineStr">
        <is>
          <t>Average recorded investment</t>
        </is>
      </c>
      <c r="B36" s="5" t="n">
        <v>638</v>
      </c>
      <c r="C36" s="5" t="n">
        <v>961</v>
      </c>
      <c r="D36" s="5" t="n">
        <v>648</v>
      </c>
      <c r="E36" s="5" t="n">
        <v>977</v>
      </c>
      <c r="F36" s="5" t="n">
        <v>967</v>
      </c>
    </row>
    <row r="37">
      <c r="A37" s="4" t="inlineStr">
        <is>
          <t>Interest income recognized</t>
        </is>
      </c>
      <c r="B37" s="5" t="n">
        <v>6</v>
      </c>
      <c r="C37" s="5" t="n">
        <v>14</v>
      </c>
      <c r="D37" s="5" t="n">
        <v>24</v>
      </c>
      <c r="E37" s="5" t="n">
        <v>44</v>
      </c>
      <c r="F37" s="5" t="n">
        <v>56</v>
      </c>
    </row>
    <row r="38">
      <c r="A38" s="4" t="inlineStr">
        <is>
          <t>Home equity and second mortgages</t>
        </is>
      </c>
    </row>
    <row r="39">
      <c r="A39" s="3" t="inlineStr">
        <is>
          <t>Financing Receivable, Impaired [Line Items]</t>
        </is>
      </c>
    </row>
    <row r="40">
      <c r="A40" s="4" t="inlineStr">
        <is>
          <t>Unpaid Contractual Principal Balance</t>
        </is>
      </c>
      <c r="B40" s="5" t="n">
        <v>552</v>
      </c>
      <c r="C40" s="5" t="n">
        <v>588</v>
      </c>
      <c r="D40" s="5" t="n">
        <v>552</v>
      </c>
      <c r="E40" s="5" t="n">
        <v>588</v>
      </c>
      <c r="F40" s="5" t="n">
        <v>524</v>
      </c>
    </row>
    <row r="41">
      <c r="A41" s="4" t="inlineStr">
        <is>
          <t>Recorded Investment With No Allowance</t>
        </is>
      </c>
      <c r="B41" s="5" t="n">
        <v>540</v>
      </c>
      <c r="C41" s="5" t="n">
        <v>577</v>
      </c>
      <c r="D41" s="5" t="n">
        <v>540</v>
      </c>
      <c r="E41" s="5" t="n">
        <v>577</v>
      </c>
      <c r="F41" s="5" t="n">
        <v>510</v>
      </c>
    </row>
    <row r="42">
      <c r="A42" s="4" t="inlineStr">
        <is>
          <t>Recorded Investment With Allowance</t>
        </is>
      </c>
      <c r="B42" s="5" t="n">
        <v>0</v>
      </c>
      <c r="C42" s="4" t="inlineStr">
        <is>
          <t xml:space="preserve"> </t>
        </is>
      </c>
      <c r="D42" s="5" t="n">
        <v>0</v>
      </c>
      <c r="E42" s="4" t="inlineStr">
        <is>
          <t xml:space="preserve"> </t>
        </is>
      </c>
      <c r="F42" s="5" t="n">
        <v>0</v>
      </c>
    </row>
    <row r="43">
      <c r="A43" s="4" t="inlineStr">
        <is>
          <t>Total Recorded Investment</t>
        </is>
      </c>
      <c r="B43" s="5" t="n">
        <v>540</v>
      </c>
      <c r="C43" s="5" t="n">
        <v>577</v>
      </c>
      <c r="D43" s="5" t="n">
        <v>540</v>
      </c>
      <c r="E43" s="5" t="n">
        <v>577</v>
      </c>
      <c r="F43" s="5" t="n">
        <v>510</v>
      </c>
    </row>
    <row r="44">
      <c r="A44" s="4" t="inlineStr">
        <is>
          <t>Related Allowance</t>
        </is>
      </c>
      <c r="B44" s="5" t="n">
        <v>0</v>
      </c>
      <c r="C44" s="4" t="inlineStr">
        <is>
          <t xml:space="preserve"> </t>
        </is>
      </c>
      <c r="D44" s="5" t="n">
        <v>0</v>
      </c>
      <c r="E44" s="4" t="inlineStr">
        <is>
          <t xml:space="preserve"> </t>
        </is>
      </c>
      <c r="F44" s="5" t="n">
        <v>0</v>
      </c>
    </row>
    <row r="45">
      <c r="A45" s="4" t="inlineStr">
        <is>
          <t>Average recorded investment</t>
        </is>
      </c>
      <c r="B45" s="5" t="n">
        <v>542</v>
      </c>
      <c r="C45" s="5" t="n">
        <v>580</v>
      </c>
      <c r="D45" s="5" t="n">
        <v>607</v>
      </c>
      <c r="E45" s="5" t="n">
        <v>579</v>
      </c>
      <c r="F45" s="5" t="n">
        <v>519</v>
      </c>
    </row>
    <row r="46">
      <c r="A46" s="4" t="inlineStr">
        <is>
          <t>Interest income recognized</t>
        </is>
      </c>
      <c r="B46" s="5" t="n">
        <v>3</v>
      </c>
      <c r="C46" s="5" t="n">
        <v>5</v>
      </c>
      <c r="D46" s="5" t="n">
        <v>12</v>
      </c>
      <c r="E46" s="5" t="n">
        <v>21</v>
      </c>
      <c r="F46" s="5" t="n">
        <v>23</v>
      </c>
    </row>
    <row r="47">
      <c r="A47" s="4" t="inlineStr">
        <is>
          <t>Commercial loans</t>
        </is>
      </c>
    </row>
    <row r="48">
      <c r="A48" s="3" t="inlineStr">
        <is>
          <t>Financing Receivable, Impaired [Line Items]</t>
        </is>
      </c>
    </row>
    <row r="49">
      <c r="A49" s="4" t="inlineStr">
        <is>
          <t>Unpaid Contractual Principal Balance</t>
        </is>
      </c>
      <c r="B49" s="5" t="n">
        <v>1807</v>
      </c>
      <c r="C49" s="5" t="n">
        <v>2641</v>
      </c>
      <c r="D49" s="5" t="n">
        <v>1807</v>
      </c>
      <c r="E49" s="5" t="n">
        <v>2641</v>
      </c>
      <c r="F49" s="5" t="n">
        <v>3127</v>
      </c>
    </row>
    <row r="50">
      <c r="A50" s="4" t="inlineStr">
        <is>
          <t>Recorded Investment With No Allowance</t>
        </is>
      </c>
      <c r="B50" s="5" t="n">
        <v>1807</v>
      </c>
      <c r="C50" s="5" t="n">
        <v>1807</v>
      </c>
      <c r="D50" s="5" t="n">
        <v>1807</v>
      </c>
      <c r="E50" s="5" t="n">
        <v>1807</v>
      </c>
      <c r="F50" s="5" t="n">
        <v>1807</v>
      </c>
    </row>
    <row r="51">
      <c r="A51" s="4" t="inlineStr">
        <is>
          <t>Recorded Investment With Allowance</t>
        </is>
      </c>
      <c r="B51" s="5" t="n">
        <v>0</v>
      </c>
      <c r="C51" s="5" t="n">
        <v>822</v>
      </c>
      <c r="D51" s="5" t="n">
        <v>0</v>
      </c>
      <c r="E51" s="5" t="n">
        <v>822</v>
      </c>
      <c r="F51" s="5" t="n">
        <v>1320</v>
      </c>
    </row>
    <row r="52">
      <c r="A52" s="4" t="inlineStr">
        <is>
          <t>Total Recorded Investment</t>
        </is>
      </c>
      <c r="B52" s="5" t="n">
        <v>1807</v>
      </c>
      <c r="C52" s="5" t="n">
        <v>2629</v>
      </c>
      <c r="D52" s="5" t="n">
        <v>1807</v>
      </c>
      <c r="E52" s="5" t="n">
        <v>2629</v>
      </c>
      <c r="F52" s="5" t="n">
        <v>3127</v>
      </c>
    </row>
    <row r="53">
      <c r="A53" s="4" t="inlineStr">
        <is>
          <t>Related Allowance</t>
        </is>
      </c>
      <c r="B53" s="5" t="n">
        <v>0</v>
      </c>
      <c r="C53" s="5" t="n">
        <v>822</v>
      </c>
      <c r="D53" s="5" t="n">
        <v>0</v>
      </c>
      <c r="E53" s="5" t="n">
        <v>822</v>
      </c>
      <c r="F53" s="5" t="n">
        <v>210</v>
      </c>
    </row>
    <row r="54">
      <c r="A54" s="4" t="inlineStr">
        <is>
          <t>Average recorded investment</t>
        </is>
      </c>
      <c r="B54" s="5" t="n">
        <v>1807</v>
      </c>
      <c r="C54" s="5" t="n">
        <v>2648</v>
      </c>
      <c r="D54" s="5" t="n">
        <v>1807</v>
      </c>
      <c r="E54" s="5" t="n">
        <v>2669</v>
      </c>
      <c r="F54" s="5" t="n">
        <v>3284</v>
      </c>
    </row>
    <row r="55">
      <c r="A55" s="4" t="inlineStr">
        <is>
          <t>Interest income recognized</t>
        </is>
      </c>
      <c r="B55" s="5" t="n">
        <v>0</v>
      </c>
      <c r="C55" s="5" t="n">
        <v>9</v>
      </c>
      <c r="D55" s="5" t="n">
        <v>0</v>
      </c>
      <c r="E55" s="5" t="n">
        <v>65</v>
      </c>
      <c r="F55" s="5" t="n">
        <v>152</v>
      </c>
    </row>
    <row r="56">
      <c r="A56" s="4" t="inlineStr">
        <is>
          <t>Commercial equipment</t>
        </is>
      </c>
    </row>
    <row r="57">
      <c r="A57" s="3" t="inlineStr">
        <is>
          <t>Financing Receivable, Impaired [Line Items]</t>
        </is>
      </c>
    </row>
    <row r="58">
      <c r="A58" s="4" t="inlineStr">
        <is>
          <t>Unpaid Contractual Principal Balance</t>
        </is>
      </c>
      <c r="B58" s="5" t="n">
        <v>532</v>
      </c>
      <c r="C58" s="5" t="n">
        <v>830</v>
      </c>
      <c r="D58" s="5" t="n">
        <v>532</v>
      </c>
      <c r="E58" s="5" t="n">
        <v>830</v>
      </c>
      <c r="F58" s="5" t="n">
        <v>808</v>
      </c>
    </row>
    <row r="59">
      <c r="A59" s="4" t="inlineStr">
        <is>
          <t>Recorded Investment With No Allowance</t>
        </is>
      </c>
      <c r="B59" s="5" t="n">
        <v>476</v>
      </c>
      <c r="C59" s="5" t="n">
        <v>601</v>
      </c>
      <c r="D59" s="5" t="n">
        <v>476</v>
      </c>
      <c r="E59" s="5" t="n">
        <v>601</v>
      </c>
      <c r="F59" s="5" t="n">
        <v>585</v>
      </c>
    </row>
    <row r="60">
      <c r="A60" s="4" t="inlineStr">
        <is>
          <t>Recorded Investment With Allowance</t>
        </is>
      </c>
      <c r="B60" s="5" t="n">
        <v>42</v>
      </c>
      <c r="C60" s="5" t="n">
        <v>210</v>
      </c>
      <c r="D60" s="5" t="n">
        <v>42</v>
      </c>
      <c r="E60" s="5" t="n">
        <v>210</v>
      </c>
      <c r="F60" s="5" t="n">
        <v>203</v>
      </c>
    </row>
    <row r="61">
      <c r="A61" s="4" t="inlineStr">
        <is>
          <t>Total Recorded Investment</t>
        </is>
      </c>
      <c r="B61" s="5" t="n">
        <v>518</v>
      </c>
      <c r="C61" s="5" t="n">
        <v>811</v>
      </c>
      <c r="D61" s="5" t="n">
        <v>518</v>
      </c>
      <c r="E61" s="5" t="n">
        <v>811</v>
      </c>
      <c r="F61" s="5" t="n">
        <v>788</v>
      </c>
    </row>
    <row r="62">
      <c r="A62" s="4" t="inlineStr">
        <is>
          <t>Related Allowance</t>
        </is>
      </c>
      <c r="B62" s="5" t="n">
        <v>42</v>
      </c>
      <c r="C62" s="5" t="n">
        <v>210</v>
      </c>
      <c r="D62" s="5" t="n">
        <v>42</v>
      </c>
      <c r="E62" s="5" t="n">
        <v>210</v>
      </c>
      <c r="F62" s="5" t="n">
        <v>201</v>
      </c>
    </row>
    <row r="63">
      <c r="A63" s="4" t="inlineStr">
        <is>
          <t>Average recorded investment</t>
        </is>
      </c>
      <c r="B63" s="5" t="n">
        <v>527</v>
      </c>
      <c r="C63" s="5" t="n">
        <v>822</v>
      </c>
      <c r="D63" s="5" t="n">
        <v>536</v>
      </c>
      <c r="E63" s="5" t="n">
        <v>846</v>
      </c>
      <c r="F63" s="5" t="n">
        <v>826</v>
      </c>
    </row>
    <row r="64">
      <c r="A64" s="4" t="inlineStr">
        <is>
          <t>Interest income recognized</t>
        </is>
      </c>
      <c r="B64" s="6" t="n">
        <v>8</v>
      </c>
      <c r="C64" s="6" t="n">
        <v>8</v>
      </c>
      <c r="D64" s="6" t="n">
        <v>29</v>
      </c>
      <c r="E64" s="6" t="n">
        <v>32</v>
      </c>
      <c r="F64" s="6" t="n">
        <v>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3799</v>
      </c>
      <c r="C4" s="6" t="n">
        <v>3693</v>
      </c>
      <c r="D4" s="6" t="n">
        <v>9997</v>
      </c>
      <c r="E4" s="6" t="n">
        <v>11197</v>
      </c>
    </row>
    <row r="5">
      <c r="A5" s="4" t="inlineStr">
        <is>
          <t>Net unrealized holding gains arising during period, net of tax expense of $34 and $255, and $940 and $1,353, respectively.</t>
        </is>
      </c>
      <c r="B5" s="5" t="n">
        <v>94</v>
      </c>
      <c r="C5" s="5" t="n">
        <v>671</v>
      </c>
      <c r="D5" s="5" t="n">
        <v>2781</v>
      </c>
      <c r="E5" s="5" t="n">
        <v>3562</v>
      </c>
    </row>
    <row r="6">
      <c r="A6" s="4" t="inlineStr">
        <is>
          <t>Reclassification adjustment for gains included in net income, net of tax expense of $59 and $0, and $175 and $0, respectively.</t>
        </is>
      </c>
      <c r="B6" s="5" t="n">
        <v>-169</v>
      </c>
      <c r="C6" s="5" t="n">
        <v>0</v>
      </c>
      <c r="D6" s="5" t="n">
        <v>-495</v>
      </c>
      <c r="E6" s="5" t="n">
        <v>0</v>
      </c>
    </row>
    <row r="7">
      <c r="A7" s="4" t="inlineStr">
        <is>
          <t>Comprehensive Income</t>
        </is>
      </c>
      <c r="B7" s="6" t="n">
        <v>4062</v>
      </c>
      <c r="C7" s="6" t="n">
        <v>4364</v>
      </c>
      <c r="D7" s="6" t="n">
        <v>13273</v>
      </c>
      <c r="E7" s="6" t="n">
        <v>147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OANS (Troubled Debt Restructurings on Financing Receivables) (Details) $ in Thousands</t>
        </is>
      </c>
      <c r="B1" s="2" t="inlineStr">
        <is>
          <t>9 Months Ended</t>
        </is>
      </c>
      <c r="C1" s="2" t="inlineStr">
        <is>
          <t>12 Months Ended</t>
        </is>
      </c>
    </row>
    <row r="2">
      <c r="B2" s="2" t="inlineStr">
        <is>
          <t>Sep. 30, 2020USD ($)numberOfTDRLoans</t>
        </is>
      </c>
      <c r="C2" s="2" t="inlineStr">
        <is>
          <t>Dec. 31, 2019USD ($)numberOfTDRLoans</t>
        </is>
      </c>
    </row>
    <row r="3">
      <c r="A3" s="3" t="inlineStr">
        <is>
          <t>Financing Receivable, Impaired [Line Items]</t>
        </is>
      </c>
    </row>
    <row r="4">
      <c r="A4" s="4" t="inlineStr">
        <is>
          <t>Financing receivable post modification recorded investment | $</t>
        </is>
      </c>
      <c r="B4" s="6" t="n">
        <v>2103</v>
      </c>
      <c r="C4" s="6" t="n">
        <v>2049</v>
      </c>
    </row>
    <row r="5">
      <c r="A5" s="4" t="inlineStr">
        <is>
          <t>Less: TDRs included in non-accrual loans | $</t>
        </is>
      </c>
      <c r="B5" s="5" t="n">
        <v>-1530</v>
      </c>
      <c r="C5" s="5" t="n">
        <v>-1399</v>
      </c>
    </row>
    <row r="6">
      <c r="A6" s="4" t="inlineStr">
        <is>
          <t>Accrual TDR loans | $</t>
        </is>
      </c>
      <c r="B6" s="6" t="n">
        <v>573</v>
      </c>
      <c r="C6" s="6" t="n">
        <v>650</v>
      </c>
    </row>
    <row r="7">
      <c r="A7" s="4" t="inlineStr">
        <is>
          <t>Number of TDR loans | numberOfTDRLoans</t>
        </is>
      </c>
      <c r="B7" s="5" t="n">
        <v>6</v>
      </c>
      <c r="C7" s="5" t="n">
        <v>8</v>
      </c>
    </row>
    <row r="8">
      <c r="A8" s="4" t="inlineStr">
        <is>
          <t>Number of non-accrual TDR loans | numberOfTDRLoans</t>
        </is>
      </c>
      <c r="B8" s="5" t="n">
        <v>-3</v>
      </c>
      <c r="C8" s="5" t="n">
        <v>-3</v>
      </c>
    </row>
    <row r="9">
      <c r="A9" s="4" t="inlineStr">
        <is>
          <t>Number of accrual TDR loans | numberOfTDRLoans</t>
        </is>
      </c>
      <c r="B9" s="5" t="n">
        <v>3</v>
      </c>
      <c r="C9" s="5" t="n">
        <v>5</v>
      </c>
    </row>
    <row r="10">
      <c r="A10" s="4" t="inlineStr">
        <is>
          <t>Commercial real estate</t>
        </is>
      </c>
    </row>
    <row r="11">
      <c r="A11" s="3" t="inlineStr">
        <is>
          <t>Financing Receivable, Impaired [Line Items]</t>
        </is>
      </c>
    </row>
    <row r="12">
      <c r="A12" s="4" t="inlineStr">
        <is>
          <t>Financing receivable post modification recorded investment | $</t>
        </is>
      </c>
      <c r="B12" s="6" t="n">
        <v>1376</v>
      </c>
      <c r="C12" s="6" t="n">
        <v>1420</v>
      </c>
    </row>
    <row r="13">
      <c r="A13" s="4" t="inlineStr">
        <is>
          <t>Number of TDR loans | numberOfTDRLoans</t>
        </is>
      </c>
      <c r="B13" s="5" t="n">
        <v>2</v>
      </c>
      <c r="C13" s="5" t="n">
        <v>3</v>
      </c>
    </row>
    <row r="14">
      <c r="A14" s="4" t="inlineStr">
        <is>
          <t>Residential first mortgages</t>
        </is>
      </c>
    </row>
    <row r="15">
      <c r="A15" s="3" t="inlineStr">
        <is>
          <t>Financing Receivable, Impaired [Line Items]</t>
        </is>
      </c>
    </row>
    <row r="16">
      <c r="A16" s="4" t="inlineStr">
        <is>
          <t>Financing receivable post modification recorded investment | $</t>
        </is>
      </c>
      <c r="B16" s="6" t="n">
        <v>254</v>
      </c>
      <c r="C16" s="6" t="n">
        <v>64</v>
      </c>
    </row>
    <row r="17">
      <c r="A17" s="4" t="inlineStr">
        <is>
          <t>Number of TDR loans | numberOfTDRLoans</t>
        </is>
      </c>
      <c r="B17" s="5" t="n">
        <v>2</v>
      </c>
      <c r="C17" s="5" t="n">
        <v>1</v>
      </c>
    </row>
    <row r="18">
      <c r="A18" s="4" t="inlineStr">
        <is>
          <t>Commercial equipment</t>
        </is>
      </c>
    </row>
    <row r="19">
      <c r="A19" s="3" t="inlineStr">
        <is>
          <t>Financing Receivable, Impaired [Line Items]</t>
        </is>
      </c>
    </row>
    <row r="20">
      <c r="A20" s="4" t="inlineStr">
        <is>
          <t>Financing receivable post modification recorded investment | $</t>
        </is>
      </c>
      <c r="B20" s="6" t="n">
        <v>473</v>
      </c>
      <c r="C20" s="6" t="n">
        <v>565</v>
      </c>
    </row>
    <row r="21">
      <c r="A21" s="4" t="inlineStr">
        <is>
          <t>Number of TDR loans | numberOfTDRLoans</t>
        </is>
      </c>
      <c r="B21" s="5" t="n">
        <v>2</v>
      </c>
      <c r="C21"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Credit Losses on Financing Receiv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losses:</t>
        </is>
      </c>
    </row>
    <row r="4">
      <c r="A4" s="4" t="inlineStr">
        <is>
          <t>Beginning Balance</t>
        </is>
      </c>
      <c r="B4" s="6" t="n">
        <v>16318</v>
      </c>
      <c r="C4" s="6" t="n">
        <v>10918</v>
      </c>
      <c r="D4" s="6" t="n">
        <v>10942</v>
      </c>
      <c r="E4" s="6" t="n">
        <v>10976</v>
      </c>
    </row>
    <row r="5">
      <c r="A5" s="4" t="inlineStr">
        <is>
          <t>Charge-offs</t>
        </is>
      </c>
      <c r="B5" s="5" t="n">
        <v>-65</v>
      </c>
      <c r="C5" s="5" t="n">
        <v>-144</v>
      </c>
      <c r="D5" s="5" t="n">
        <v>-2328</v>
      </c>
      <c r="E5" s="5" t="n">
        <v>-1219</v>
      </c>
    </row>
    <row r="6">
      <c r="A6" s="4" t="inlineStr">
        <is>
          <t>Recoveries</t>
        </is>
      </c>
      <c r="B6" s="5" t="n">
        <v>76</v>
      </c>
      <c r="C6" s="5" t="n">
        <v>28</v>
      </c>
      <c r="D6" s="5" t="n">
        <v>115</v>
      </c>
      <c r="E6" s="5" t="n">
        <v>170</v>
      </c>
    </row>
    <row r="7">
      <c r="A7" s="4" t="inlineStr">
        <is>
          <t>Provisions</t>
        </is>
      </c>
      <c r="B7" s="5" t="n">
        <v>2500</v>
      </c>
      <c r="C7" s="5" t="n">
        <v>450</v>
      </c>
      <c r="D7" s="5" t="n">
        <v>10100</v>
      </c>
      <c r="E7" s="5" t="n">
        <v>1325</v>
      </c>
    </row>
    <row r="8">
      <c r="A8" s="4" t="inlineStr">
        <is>
          <t>Ending Balance</t>
        </is>
      </c>
      <c r="B8" s="5" t="n">
        <v>18829</v>
      </c>
      <c r="C8" s="5" t="n">
        <v>11252</v>
      </c>
      <c r="D8" s="5" t="n">
        <v>18829</v>
      </c>
      <c r="E8" s="5" t="n">
        <v>11252</v>
      </c>
    </row>
    <row r="9">
      <c r="A9" s="4" t="inlineStr">
        <is>
          <t>Commercial real estate</t>
        </is>
      </c>
    </row>
    <row r="10">
      <c r="A10" s="3" t="inlineStr">
        <is>
          <t>Allowance for loan losses:</t>
        </is>
      </c>
    </row>
    <row r="11">
      <c r="A11" s="4" t="inlineStr">
        <is>
          <t>Beginning Balance</t>
        </is>
      </c>
      <c r="B11" s="5" t="n">
        <v>11268</v>
      </c>
      <c r="C11" s="5" t="n">
        <v>7009</v>
      </c>
      <c r="D11" s="5" t="n">
        <v>7398</v>
      </c>
      <c r="E11" s="5" t="n">
        <v>6882</v>
      </c>
    </row>
    <row r="12">
      <c r="A12" s="4" t="inlineStr">
        <is>
          <t>Charge-offs</t>
        </is>
      </c>
      <c r="B12" s="5" t="n">
        <v>-15</v>
      </c>
      <c r="C12" s="5" t="n">
        <v>-144</v>
      </c>
      <c r="D12" s="5" t="n">
        <v>-944</v>
      </c>
      <c r="E12" s="5" t="n">
        <v>-148</v>
      </c>
    </row>
    <row r="13">
      <c r="A13" s="4" t="inlineStr">
        <is>
          <t>Recoveries</t>
        </is>
      </c>
      <c r="B13" s="5" t="n">
        <v>15</v>
      </c>
      <c r="C13" s="5" t="n">
        <v>0</v>
      </c>
      <c r="D13" s="5" t="n">
        <v>15</v>
      </c>
      <c r="E13" s="5" t="n">
        <v>15</v>
      </c>
    </row>
    <row r="14">
      <c r="A14" s="4" t="inlineStr">
        <is>
          <t>Provisions</t>
        </is>
      </c>
      <c r="B14" s="5" t="n">
        <v>1852</v>
      </c>
      <c r="C14" s="5" t="n">
        <v>238</v>
      </c>
      <c r="D14" s="5" t="n">
        <v>6651</v>
      </c>
      <c r="E14" s="5" t="n">
        <v>354</v>
      </c>
    </row>
    <row r="15">
      <c r="A15" s="4" t="inlineStr">
        <is>
          <t>Ending Balance</t>
        </is>
      </c>
      <c r="B15" s="5" t="n">
        <v>13120</v>
      </c>
      <c r="C15" s="5" t="n">
        <v>7103</v>
      </c>
      <c r="D15" s="5" t="n">
        <v>13120</v>
      </c>
      <c r="E15" s="5" t="n">
        <v>7103</v>
      </c>
    </row>
    <row r="16">
      <c r="A16" s="4" t="inlineStr">
        <is>
          <t>Residential first mortgages</t>
        </is>
      </c>
    </row>
    <row r="17">
      <c r="A17" s="3" t="inlineStr">
        <is>
          <t>Allowance for loan losses:</t>
        </is>
      </c>
    </row>
    <row r="18">
      <c r="A18" s="4" t="inlineStr">
        <is>
          <t>Beginning Balance</t>
        </is>
      </c>
      <c r="B18" s="5" t="n">
        <v>885</v>
      </c>
      <c r="C18" s="5" t="n">
        <v>709</v>
      </c>
      <c r="D18" s="5" t="n">
        <v>464</v>
      </c>
      <c r="E18" s="5" t="n">
        <v>755</v>
      </c>
    </row>
    <row r="19">
      <c r="A19" s="4" t="inlineStr">
        <is>
          <t>Charge-offs</t>
        </is>
      </c>
      <c r="B19" s="5" t="n">
        <v>0</v>
      </c>
      <c r="C19" s="5" t="n">
        <v>0</v>
      </c>
      <c r="D19" s="5" t="n">
        <v>0</v>
      </c>
      <c r="E19" s="5" t="n">
        <v>0</v>
      </c>
    </row>
    <row r="20">
      <c r="A20" s="4" t="inlineStr">
        <is>
          <t>Recoveries</t>
        </is>
      </c>
      <c r="B20" s="5" t="n">
        <v>0</v>
      </c>
      <c r="C20" s="5" t="n">
        <v>0</v>
      </c>
      <c r="E20" s="5" t="n">
        <v>0</v>
      </c>
    </row>
    <row r="21">
      <c r="A21" s="4" t="inlineStr">
        <is>
          <t>Provisions</t>
        </is>
      </c>
      <c r="B21" s="5" t="n">
        <v>225</v>
      </c>
      <c r="C21" s="5" t="n">
        <v>-80</v>
      </c>
      <c r="D21" s="5" t="n">
        <v>646</v>
      </c>
      <c r="E21" s="5" t="n">
        <v>-126</v>
      </c>
    </row>
    <row r="22">
      <c r="A22" s="4" t="inlineStr">
        <is>
          <t>Ending Balance</t>
        </is>
      </c>
      <c r="B22" s="5" t="n">
        <v>1110</v>
      </c>
      <c r="C22" s="5" t="n">
        <v>629</v>
      </c>
      <c r="D22" s="5" t="n">
        <v>1110</v>
      </c>
      <c r="E22" s="5" t="n">
        <v>629</v>
      </c>
    </row>
    <row r="23">
      <c r="A23" s="4" t="inlineStr">
        <is>
          <t>Residential rentals</t>
        </is>
      </c>
    </row>
    <row r="24">
      <c r="A24" s="3" t="inlineStr">
        <is>
          <t>Allowance for loan losses:</t>
        </is>
      </c>
    </row>
    <row r="25">
      <c r="A25" s="4" t="inlineStr">
        <is>
          <t>Beginning Balance</t>
        </is>
      </c>
      <c r="B25" s="5" t="n">
        <v>1059</v>
      </c>
      <c r="C25" s="5" t="n">
        <v>458</v>
      </c>
      <c r="D25" s="5" t="n">
        <v>397</v>
      </c>
      <c r="E25" s="5" t="n">
        <v>498</v>
      </c>
    </row>
    <row r="26">
      <c r="A26" s="4" t="inlineStr">
        <is>
          <t>Charge-offs</t>
        </is>
      </c>
      <c r="B26" s="5" t="n">
        <v>0</v>
      </c>
      <c r="C26" s="5" t="n">
        <v>0</v>
      </c>
      <c r="D26" s="5" t="n">
        <v>0</v>
      </c>
      <c r="E26" s="5" t="n">
        <v>-53</v>
      </c>
    </row>
    <row r="27">
      <c r="A27" s="4" t="inlineStr">
        <is>
          <t>Recoveries</t>
        </is>
      </c>
      <c r="B27" s="5" t="n">
        <v>0</v>
      </c>
      <c r="C27" s="5" t="n">
        <v>0</v>
      </c>
      <c r="D27" s="5" t="n">
        <v>0</v>
      </c>
      <c r="E27" s="5" t="n">
        <v>46</v>
      </c>
    </row>
    <row r="28">
      <c r="A28" s="4" t="inlineStr">
        <is>
          <t>Provisions</t>
        </is>
      </c>
      <c r="B28" s="5" t="n">
        <v>420</v>
      </c>
      <c r="C28" s="5" t="n">
        <v>-51</v>
      </c>
      <c r="D28" s="5" t="n">
        <v>1082</v>
      </c>
      <c r="E28" s="5" t="n">
        <v>-84</v>
      </c>
    </row>
    <row r="29">
      <c r="A29" s="4" t="inlineStr">
        <is>
          <t>Ending Balance</t>
        </is>
      </c>
      <c r="B29" s="5" t="n">
        <v>1479</v>
      </c>
      <c r="C29" s="5" t="n">
        <v>407</v>
      </c>
      <c r="D29" s="5" t="n">
        <v>1479</v>
      </c>
      <c r="E29" s="5" t="n">
        <v>407</v>
      </c>
    </row>
    <row r="30">
      <c r="A30" s="4" t="inlineStr">
        <is>
          <t>Construction and land development</t>
        </is>
      </c>
    </row>
    <row r="31">
      <c r="A31" s="3" t="inlineStr">
        <is>
          <t>Allowance for loan losses:</t>
        </is>
      </c>
    </row>
    <row r="32">
      <c r="A32" s="4" t="inlineStr">
        <is>
          <t>Beginning Balance</t>
        </is>
      </c>
      <c r="B32" s="5" t="n">
        <v>428</v>
      </c>
      <c r="C32" s="5" t="n">
        <v>246</v>
      </c>
      <c r="D32" s="5" t="n">
        <v>273</v>
      </c>
      <c r="E32" s="5" t="n">
        <v>310</v>
      </c>
    </row>
    <row r="33">
      <c r="A33" s="4" t="inlineStr">
        <is>
          <t>Charge-offs</t>
        </is>
      </c>
      <c r="B33" s="5" t="n">
        <v>0</v>
      </c>
      <c r="C33" s="5" t="n">
        <v>0</v>
      </c>
      <c r="D33" s="5" t="n">
        <v>0</v>
      </c>
      <c r="E33" s="5" t="n">
        <v>-329</v>
      </c>
    </row>
    <row r="34">
      <c r="A34" s="4" t="inlineStr">
        <is>
          <t>Recoveries</t>
        </is>
      </c>
      <c r="B34" s="5" t="n">
        <v>0</v>
      </c>
      <c r="C34" s="5" t="n">
        <v>0</v>
      </c>
      <c r="E34" s="5" t="n">
        <v>0</v>
      </c>
    </row>
    <row r="35">
      <c r="A35" s="4" t="inlineStr">
        <is>
          <t>Provisions</t>
        </is>
      </c>
      <c r="B35" s="5" t="n">
        <v>26</v>
      </c>
      <c r="C35" s="5" t="n">
        <v>-52</v>
      </c>
      <c r="D35" s="5" t="n">
        <v>181</v>
      </c>
      <c r="E35" s="5" t="n">
        <v>213</v>
      </c>
    </row>
    <row r="36">
      <c r="A36" s="4" t="inlineStr">
        <is>
          <t>Ending Balance</t>
        </is>
      </c>
      <c r="B36" s="5" t="n">
        <v>454</v>
      </c>
      <c r="C36" s="5" t="n">
        <v>194</v>
      </c>
      <c r="D36" s="5" t="n">
        <v>454</v>
      </c>
      <c r="E36" s="5" t="n">
        <v>194</v>
      </c>
    </row>
    <row r="37">
      <c r="A37" s="4" t="inlineStr">
        <is>
          <t>Home equity and second mortgages</t>
        </is>
      </c>
    </row>
    <row r="38">
      <c r="A38" s="3" t="inlineStr">
        <is>
          <t>Allowance for loan losses:</t>
        </is>
      </c>
    </row>
    <row r="39">
      <c r="A39" s="4" t="inlineStr">
        <is>
          <t>Beginning Balance</t>
        </is>
      </c>
      <c r="B39" s="5" t="n">
        <v>259</v>
      </c>
      <c r="C39" s="5" t="n">
        <v>131</v>
      </c>
      <c r="D39" s="5" t="n">
        <v>149</v>
      </c>
      <c r="E39" s="5" t="n">
        <v>133</v>
      </c>
    </row>
    <row r="40">
      <c r="A40" s="4" t="inlineStr">
        <is>
          <t>Charge-offs</t>
        </is>
      </c>
      <c r="B40" s="5" t="n">
        <v>0</v>
      </c>
      <c r="C40" s="5" t="n">
        <v>0</v>
      </c>
      <c r="D40" s="5" t="n">
        <v>-25</v>
      </c>
      <c r="E40" s="5" t="n">
        <v>0</v>
      </c>
    </row>
    <row r="41">
      <c r="A41" s="4" t="inlineStr">
        <is>
          <t>Recoveries</t>
        </is>
      </c>
      <c r="B41" s="5" t="n">
        <v>7</v>
      </c>
      <c r="C41" s="5" t="n">
        <v>1</v>
      </c>
      <c r="D41" s="5" t="n">
        <v>8</v>
      </c>
      <c r="E41" s="5" t="n">
        <v>5</v>
      </c>
    </row>
    <row r="42">
      <c r="A42" s="4" t="inlineStr">
        <is>
          <t>Provisions</t>
        </is>
      </c>
      <c r="B42" s="5" t="n">
        <v>46</v>
      </c>
      <c r="C42" s="5" t="n">
        <v>-7</v>
      </c>
      <c r="D42" s="5" t="n">
        <v>180</v>
      </c>
      <c r="E42" s="5" t="n">
        <v>-13</v>
      </c>
    </row>
    <row r="43">
      <c r="A43" s="4" t="inlineStr">
        <is>
          <t>Ending Balance</t>
        </is>
      </c>
      <c r="B43" s="5" t="n">
        <v>312</v>
      </c>
      <c r="C43" s="5" t="n">
        <v>125</v>
      </c>
      <c r="D43" s="5" t="n">
        <v>312</v>
      </c>
      <c r="E43" s="5" t="n">
        <v>125</v>
      </c>
    </row>
    <row r="44">
      <c r="A44" s="4" t="inlineStr">
        <is>
          <t>Commercial loans</t>
        </is>
      </c>
    </row>
    <row r="45">
      <c r="A45" s="3" t="inlineStr">
        <is>
          <t>Allowance for loan losses:</t>
        </is>
      </c>
    </row>
    <row r="46">
      <c r="A46" s="4" t="inlineStr">
        <is>
          <t>Beginning Balance</t>
        </is>
      </c>
      <c r="B46" s="5" t="n">
        <v>1161</v>
      </c>
      <c r="C46" s="5" t="n">
        <v>1402</v>
      </c>
      <c r="D46" s="5" t="n">
        <v>1086</v>
      </c>
      <c r="E46" s="5" t="n">
        <v>1482</v>
      </c>
    </row>
    <row r="47">
      <c r="A47" s="4" t="inlineStr">
        <is>
          <t>Charge-offs</t>
        </is>
      </c>
      <c r="B47" s="5" t="n">
        <v>0</v>
      </c>
      <c r="C47" s="5" t="n">
        <v>0</v>
      </c>
      <c r="D47" s="5" t="n">
        <v>-1027</v>
      </c>
      <c r="E47" s="5" t="n">
        <v>0</v>
      </c>
    </row>
    <row r="48">
      <c r="A48" s="4" t="inlineStr">
        <is>
          <t>Recoveries</t>
        </is>
      </c>
      <c r="B48" s="5" t="n">
        <v>5</v>
      </c>
      <c r="C48" s="5" t="n">
        <v>10</v>
      </c>
      <c r="D48" s="5" t="n">
        <v>15</v>
      </c>
      <c r="E48" s="5" t="n">
        <v>20</v>
      </c>
    </row>
    <row r="49">
      <c r="A49" s="4" t="inlineStr">
        <is>
          <t>Provisions</t>
        </is>
      </c>
      <c r="B49" s="5" t="n">
        <v>-87</v>
      </c>
      <c r="C49" s="5" t="n">
        <v>189</v>
      </c>
      <c r="D49" s="5" t="n">
        <v>1005</v>
      </c>
      <c r="E49" s="5" t="n">
        <v>99</v>
      </c>
    </row>
    <row r="50">
      <c r="A50" s="4" t="inlineStr">
        <is>
          <t>Ending Balance</t>
        </is>
      </c>
      <c r="B50" s="5" t="n">
        <v>1079</v>
      </c>
      <c r="C50" s="5" t="n">
        <v>1601</v>
      </c>
      <c r="D50" s="5" t="n">
        <v>1079</v>
      </c>
      <c r="E50" s="5" t="n">
        <v>1601</v>
      </c>
    </row>
    <row r="51">
      <c r="A51" s="4" t="inlineStr">
        <is>
          <t>Consumer loans</t>
        </is>
      </c>
    </row>
    <row r="52">
      <c r="A52" s="3" t="inlineStr">
        <is>
          <t>Allowance for loan losses:</t>
        </is>
      </c>
    </row>
    <row r="53">
      <c r="A53" s="4" t="inlineStr">
        <is>
          <t>Beginning Balance</t>
        </is>
      </c>
      <c r="B53" s="5" t="n">
        <v>15</v>
      </c>
      <c r="C53" s="5" t="n">
        <v>9</v>
      </c>
      <c r="D53" s="5" t="n">
        <v>10</v>
      </c>
      <c r="E53" s="5" t="n">
        <v>6</v>
      </c>
    </row>
    <row r="54">
      <c r="A54" s="4" t="inlineStr">
        <is>
          <t>Charge-offs</t>
        </is>
      </c>
      <c r="B54" s="5" t="n">
        <v>-6</v>
      </c>
      <c r="C54" s="5" t="n">
        <v>0</v>
      </c>
      <c r="D54" s="5" t="n">
        <v>-6</v>
      </c>
      <c r="E54" s="5" t="n">
        <v>-4</v>
      </c>
    </row>
    <row r="55">
      <c r="A55" s="4" t="inlineStr">
        <is>
          <t>Recoveries</t>
        </is>
      </c>
      <c r="B55" s="5" t="n">
        <v>0</v>
      </c>
      <c r="C55" s="5" t="n">
        <v>0</v>
      </c>
      <c r="D55" s="5" t="n">
        <v>0</v>
      </c>
      <c r="E55" s="5" t="n">
        <v>2</v>
      </c>
    </row>
    <row r="56">
      <c r="A56" s="4" t="inlineStr">
        <is>
          <t>Provisions</t>
        </is>
      </c>
      <c r="B56" s="5" t="n">
        <v>11</v>
      </c>
      <c r="C56" s="5" t="n">
        <v>-1</v>
      </c>
      <c r="D56" s="5" t="n">
        <v>16</v>
      </c>
      <c r="E56" s="5" t="n">
        <v>4</v>
      </c>
    </row>
    <row r="57">
      <c r="A57" s="4" t="inlineStr">
        <is>
          <t>Ending Balance</t>
        </is>
      </c>
      <c r="B57" s="5" t="n">
        <v>20</v>
      </c>
      <c r="C57" s="5" t="n">
        <v>8</v>
      </c>
      <c r="D57" s="5" t="n">
        <v>20</v>
      </c>
      <c r="E57" s="5" t="n">
        <v>8</v>
      </c>
    </row>
    <row r="58">
      <c r="A58" s="4" t="inlineStr">
        <is>
          <t>Commercial equipment</t>
        </is>
      </c>
    </row>
    <row r="59">
      <c r="A59" s="3" t="inlineStr">
        <is>
          <t>Allowance for loan losses:</t>
        </is>
      </c>
    </row>
    <row r="60">
      <c r="A60" s="4" t="inlineStr">
        <is>
          <t>Beginning Balance</t>
        </is>
      </c>
      <c r="B60" s="5" t="n">
        <v>1243</v>
      </c>
      <c r="C60" s="5" t="n">
        <v>954</v>
      </c>
      <c r="D60" s="5" t="n">
        <v>1165</v>
      </c>
      <c r="E60" s="5" t="n">
        <v>910</v>
      </c>
    </row>
    <row r="61">
      <c r="A61" s="4" t="inlineStr">
        <is>
          <t>Charge-offs</t>
        </is>
      </c>
      <c r="B61" s="5" t="n">
        <v>-44</v>
      </c>
      <c r="C61" s="5" t="n">
        <v>0</v>
      </c>
      <c r="D61" s="5" t="n">
        <v>-326</v>
      </c>
      <c r="E61" s="5" t="n">
        <v>-685</v>
      </c>
    </row>
    <row r="62">
      <c r="A62" s="4" t="inlineStr">
        <is>
          <t>Recoveries</t>
        </is>
      </c>
      <c r="B62" s="5" t="n">
        <v>49</v>
      </c>
      <c r="C62" s="5" t="n">
        <v>17</v>
      </c>
      <c r="D62" s="5" t="n">
        <v>77</v>
      </c>
      <c r="E62" s="5" t="n">
        <v>82</v>
      </c>
    </row>
    <row r="63">
      <c r="A63" s="4" t="inlineStr">
        <is>
          <t>Provisions</t>
        </is>
      </c>
      <c r="B63" s="5" t="n">
        <v>7</v>
      </c>
      <c r="C63" s="5" t="n">
        <v>214</v>
      </c>
      <c r="D63" s="5" t="n">
        <v>339</v>
      </c>
      <c r="E63" s="5" t="n">
        <v>878</v>
      </c>
    </row>
    <row r="64">
      <c r="A64" s="4" t="inlineStr">
        <is>
          <t>Ending Balance</t>
        </is>
      </c>
      <c r="B64" s="6" t="n">
        <v>1255</v>
      </c>
      <c r="C64" s="6" t="n">
        <v>1185</v>
      </c>
      <c r="D64" s="6" t="n">
        <v>1255</v>
      </c>
      <c r="E64" s="6" t="n">
        <v>11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oan Receivable and Allowance Balances Disaggregated)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Leases Receivable [Abstract]</t>
        </is>
      </c>
    </row>
    <row r="3">
      <c r="A3" s="4" t="inlineStr">
        <is>
          <t>Loans receivable</t>
        </is>
      </c>
      <c r="B3" s="6" t="n">
        <v>1627620</v>
      </c>
      <c r="D3" s="6" t="n">
        <v>1454172</v>
      </c>
    </row>
    <row r="4">
      <c r="A4" s="3" t="inlineStr">
        <is>
          <t>Allowance for loan losses:</t>
        </is>
      </c>
    </row>
    <row r="5">
      <c r="A5" s="4" t="inlineStr">
        <is>
          <t>Ending balance: individually evaluated for impairment</t>
        </is>
      </c>
      <c r="B5" s="5" t="n">
        <v>510</v>
      </c>
      <c r="D5" s="5" t="n">
        <v>828</v>
      </c>
      <c r="E5" s="6" t="n">
        <v>1476</v>
      </c>
    </row>
    <row r="6">
      <c r="A6" s="4" t="inlineStr">
        <is>
          <t>Ending balance: collectively evaluated for impairment</t>
        </is>
      </c>
      <c r="B6" s="5" t="n">
        <v>18319</v>
      </c>
      <c r="D6" s="5" t="n">
        <v>10114</v>
      </c>
      <c r="E6" s="5" t="n">
        <v>9776</v>
      </c>
    </row>
    <row r="7">
      <c r="A7" s="4" t="inlineStr">
        <is>
          <t>Total Allowance for loan losses</t>
        </is>
      </c>
      <c r="B7" s="5" t="n">
        <v>18829</v>
      </c>
      <c r="C7" s="6" t="n">
        <v>16318</v>
      </c>
      <c r="D7" s="5" t="n">
        <v>10942</v>
      </c>
      <c r="E7" s="5" t="n">
        <v>11252</v>
      </c>
      <c r="F7" s="6" t="n">
        <v>10918</v>
      </c>
      <c r="G7" s="6" t="n">
        <v>10976</v>
      </c>
    </row>
    <row r="8">
      <c r="A8" s="4" t="inlineStr">
        <is>
          <t>Portfolio Loans</t>
        </is>
      </c>
    </row>
    <row r="9">
      <c r="A9" s="3" t="inlineStr">
        <is>
          <t>Loans and Leases Receivable [Abstract]</t>
        </is>
      </c>
    </row>
    <row r="10">
      <c r="A10" s="4" t="inlineStr">
        <is>
          <t>Ending balance: individually evaluated for impairment</t>
        </is>
      </c>
      <c r="B10" s="5" t="n">
        <v>23388</v>
      </c>
      <c r="D10" s="5" t="n">
        <v>27986</v>
      </c>
      <c r="E10" s="5" t="n">
        <v>28036</v>
      </c>
    </row>
    <row r="11">
      <c r="A11" s="4" t="inlineStr">
        <is>
          <t>Ending balance: collectively evaluated for impairment</t>
        </is>
      </c>
      <c r="B11" s="5" t="n">
        <v>1471159</v>
      </c>
      <c r="D11" s="5" t="n">
        <v>1423762</v>
      </c>
      <c r="E11" s="5" t="n">
        <v>1384578</v>
      </c>
    </row>
    <row r="12">
      <c r="A12" s="4" t="inlineStr">
        <is>
          <t>Loans receivable</t>
        </is>
      </c>
      <c r="B12" s="5" t="n">
        <v>1496532</v>
      </c>
      <c r="D12" s="5" t="n">
        <v>1454172</v>
      </c>
      <c r="E12" s="5" t="n">
        <v>1415417</v>
      </c>
    </row>
    <row r="13">
      <c r="A13" s="4" t="inlineStr">
        <is>
          <t>Purchased credit impaired | Portfolio Loans</t>
        </is>
      </c>
    </row>
    <row r="14">
      <c r="A14" s="3" t="inlineStr">
        <is>
          <t>Loans and Leases Receivable [Abstract]</t>
        </is>
      </c>
    </row>
    <row r="15">
      <c r="A15" s="4" t="inlineStr">
        <is>
          <t>Loans receivable</t>
        </is>
      </c>
      <c r="B15" s="5" t="n">
        <v>1985</v>
      </c>
      <c r="D15" s="5" t="n">
        <v>2424</v>
      </c>
      <c r="E15" s="5" t="n">
        <v>2803</v>
      </c>
    </row>
    <row r="16">
      <c r="A16" s="4" t="inlineStr">
        <is>
          <t>Commercial real estate</t>
        </is>
      </c>
    </row>
    <row r="17">
      <c r="A17" s="3" t="inlineStr">
        <is>
          <t>Loans and Leases Receivable [Abstract]</t>
        </is>
      </c>
    </row>
    <row r="18">
      <c r="A18" s="4" t="inlineStr">
        <is>
          <t>Loans receivable</t>
        </is>
      </c>
      <c r="B18" s="5" t="n">
        <v>1021987</v>
      </c>
      <c r="D18" s="5" t="n">
        <v>964777</v>
      </c>
    </row>
    <row r="19">
      <c r="A19" s="3" t="inlineStr">
        <is>
          <t>Allowance for loan losses:</t>
        </is>
      </c>
    </row>
    <row r="20">
      <c r="A20" s="4" t="inlineStr">
        <is>
          <t>Ending balance: individually evaluated for impairment</t>
        </is>
      </c>
      <c r="B20" s="5" t="n">
        <v>468</v>
      </c>
      <c r="D20" s="5" t="n">
        <v>417</v>
      </c>
      <c r="E20" s="5" t="n">
        <v>444</v>
      </c>
    </row>
    <row r="21">
      <c r="A21" s="4" t="inlineStr">
        <is>
          <t>Ending balance: collectively evaluated for impairment</t>
        </is>
      </c>
      <c r="B21" s="5" t="n">
        <v>12652</v>
      </c>
      <c r="D21" s="5" t="n">
        <v>6981</v>
      </c>
      <c r="E21" s="5" t="n">
        <v>6659</v>
      </c>
    </row>
    <row r="22">
      <c r="A22" s="4" t="inlineStr">
        <is>
          <t>Total Allowance for loan losses</t>
        </is>
      </c>
      <c r="B22" s="5" t="n">
        <v>13120</v>
      </c>
      <c r="C22" s="5" t="n">
        <v>11268</v>
      </c>
      <c r="D22" s="5" t="n">
        <v>7398</v>
      </c>
      <c r="E22" s="5" t="n">
        <v>7103</v>
      </c>
      <c r="F22" s="5" t="n">
        <v>7009</v>
      </c>
      <c r="G22" s="5" t="n">
        <v>6882</v>
      </c>
    </row>
    <row r="23">
      <c r="A23" s="4" t="inlineStr">
        <is>
          <t>Commercial real estate | Portfolio Loans</t>
        </is>
      </c>
    </row>
    <row r="24">
      <c r="A24" s="3" t="inlineStr">
        <is>
          <t>Loans and Leases Receivable [Abstract]</t>
        </is>
      </c>
    </row>
    <row r="25">
      <c r="A25" s="4" t="inlineStr">
        <is>
          <t>Ending balance: individually evaluated for impairment</t>
        </is>
      </c>
      <c r="B25" s="5" t="n">
        <v>18148</v>
      </c>
      <c r="D25" s="5" t="n">
        <v>20707</v>
      </c>
      <c r="E25" s="5" t="n">
        <v>20974</v>
      </c>
    </row>
    <row r="26">
      <c r="A26" s="4" t="inlineStr">
        <is>
          <t>Ending balance: collectively evaluated for impairment</t>
        </is>
      </c>
      <c r="B26" s="5" t="n">
        <v>1002258</v>
      </c>
      <c r="D26" s="5" t="n">
        <v>942332</v>
      </c>
      <c r="E26" s="5" t="n">
        <v>909638</v>
      </c>
    </row>
    <row r="27">
      <c r="A27" s="4" t="inlineStr">
        <is>
          <t>Loans receivable</t>
        </is>
      </c>
      <c r="B27" s="5" t="n">
        <v>1021987</v>
      </c>
      <c r="D27" s="5" t="n">
        <v>964777</v>
      </c>
      <c r="E27" s="5" t="n">
        <v>932344</v>
      </c>
    </row>
    <row r="28">
      <c r="A28" s="4" t="inlineStr">
        <is>
          <t>Commercial real estate | Purchased credit impaired | Portfolio Loans</t>
        </is>
      </c>
    </row>
    <row r="29">
      <c r="A29" s="3" t="inlineStr">
        <is>
          <t>Loans and Leases Receivable [Abstract]</t>
        </is>
      </c>
    </row>
    <row r="30">
      <c r="A30" s="4" t="inlineStr">
        <is>
          <t>Loans receivable</t>
        </is>
      </c>
      <c r="B30" s="5" t="n">
        <v>1581</v>
      </c>
      <c r="D30" s="5" t="n">
        <v>1738</v>
      </c>
      <c r="E30" s="5" t="n">
        <v>1732</v>
      </c>
    </row>
    <row r="31">
      <c r="A31" s="4" t="inlineStr">
        <is>
          <t>Residential first mortgages</t>
        </is>
      </c>
    </row>
    <row r="32">
      <c r="A32" s="3" t="inlineStr">
        <is>
          <t>Loans and Leases Receivable [Abstract]</t>
        </is>
      </c>
    </row>
    <row r="33">
      <c r="A33" s="4" t="inlineStr">
        <is>
          <t>Loans receivable</t>
        </is>
      </c>
      <c r="B33" s="5" t="n">
        <v>147756</v>
      </c>
      <c r="D33" s="5" t="n">
        <v>167710</v>
      </c>
    </row>
    <row r="34">
      <c r="A34" s="3" t="inlineStr">
        <is>
          <t>Allowance for loan losses:</t>
        </is>
      </c>
    </row>
    <row r="35">
      <c r="A35" s="4" t="inlineStr">
        <is>
          <t>Ending balance: individually evaluated for impairment</t>
        </is>
      </c>
      <c r="E35" s="5" t="n">
        <v>0</v>
      </c>
    </row>
    <row r="36">
      <c r="A36" s="4" t="inlineStr">
        <is>
          <t>Ending balance: collectively evaluated for impairment</t>
        </is>
      </c>
      <c r="B36" s="5" t="n">
        <v>1110</v>
      </c>
      <c r="D36" s="5" t="n">
        <v>464</v>
      </c>
      <c r="E36" s="5" t="n">
        <v>629</v>
      </c>
    </row>
    <row r="37">
      <c r="A37" s="4" t="inlineStr">
        <is>
          <t>Total Allowance for loan losses</t>
        </is>
      </c>
      <c r="B37" s="5" t="n">
        <v>1110</v>
      </c>
      <c r="C37" s="5" t="n">
        <v>885</v>
      </c>
      <c r="D37" s="5" t="n">
        <v>464</v>
      </c>
      <c r="E37" s="5" t="n">
        <v>629</v>
      </c>
      <c r="F37" s="5" t="n">
        <v>709</v>
      </c>
      <c r="G37" s="5" t="n">
        <v>755</v>
      </c>
    </row>
    <row r="38">
      <c r="A38" s="4" t="inlineStr">
        <is>
          <t>Residential first mortgages | Portfolio Loans</t>
        </is>
      </c>
    </row>
    <row r="39">
      <c r="A39" s="3" t="inlineStr">
        <is>
          <t>Loans and Leases Receivable [Abstract]</t>
        </is>
      </c>
    </row>
    <row r="40">
      <c r="A40" s="4" t="inlineStr">
        <is>
          <t>Ending balance: individually evaluated for impairment</t>
        </is>
      </c>
      <c r="B40" s="5" t="n">
        <v>1739</v>
      </c>
      <c r="D40" s="5" t="n">
        <v>1917</v>
      </c>
      <c r="E40" s="5" t="n">
        <v>2089</v>
      </c>
    </row>
    <row r="41">
      <c r="A41" s="4" t="inlineStr">
        <is>
          <t>Ending balance: collectively evaluated for impairment</t>
        </is>
      </c>
      <c r="B41" s="5" t="n">
        <v>146017</v>
      </c>
      <c r="D41" s="5" t="n">
        <v>165793</v>
      </c>
      <c r="E41" s="5" t="n">
        <v>161187</v>
      </c>
    </row>
    <row r="42">
      <c r="A42" s="4" t="inlineStr">
        <is>
          <t>Loans receivable</t>
        </is>
      </c>
      <c r="B42" s="5" t="n">
        <v>147756</v>
      </c>
      <c r="D42" s="5" t="n">
        <v>167710</v>
      </c>
      <c r="E42" s="5" t="n">
        <v>163727</v>
      </c>
    </row>
    <row r="43">
      <c r="A43" s="4" t="inlineStr">
        <is>
          <t>Residential first mortgages | Purchased credit impaired | Portfolio Loans</t>
        </is>
      </c>
    </row>
    <row r="44">
      <c r="A44" s="3" t="inlineStr">
        <is>
          <t>Loans and Leases Receivable [Abstract]</t>
        </is>
      </c>
    </row>
    <row r="45">
      <c r="A45" s="4" t="inlineStr">
        <is>
          <t>Loans receivable</t>
        </is>
      </c>
      <c r="B45" s="5" t="n">
        <v>0</v>
      </c>
      <c r="D45" s="5" t="n">
        <v>0</v>
      </c>
      <c r="E45" s="5" t="n">
        <v>451</v>
      </c>
    </row>
    <row r="46">
      <c r="A46" s="4" t="inlineStr">
        <is>
          <t>Residential rentals</t>
        </is>
      </c>
    </row>
    <row r="47">
      <c r="A47" s="3" t="inlineStr">
        <is>
          <t>Loans and Leases Receivable [Abstract]</t>
        </is>
      </c>
    </row>
    <row r="48">
      <c r="A48" s="4" t="inlineStr">
        <is>
          <t>Loans receivable</t>
        </is>
      </c>
      <c r="B48" s="5" t="n">
        <v>137950</v>
      </c>
      <c r="D48" s="5" t="n">
        <v>123601</v>
      </c>
    </row>
    <row r="49">
      <c r="A49" s="3" t="inlineStr">
        <is>
          <t>Allowance for loan losses:</t>
        </is>
      </c>
    </row>
    <row r="50">
      <c r="A50" s="4" t="inlineStr">
        <is>
          <t>Ending balance: collectively evaluated for impairment</t>
        </is>
      </c>
      <c r="B50" s="5" t="n">
        <v>1479</v>
      </c>
      <c r="D50" s="5" t="n">
        <v>397</v>
      </c>
      <c r="E50" s="5" t="n">
        <v>407</v>
      </c>
    </row>
    <row r="51">
      <c r="A51" s="4" t="inlineStr">
        <is>
          <t>Total Allowance for loan losses</t>
        </is>
      </c>
      <c r="B51" s="5" t="n">
        <v>1479</v>
      </c>
      <c r="C51" s="5" t="n">
        <v>1059</v>
      </c>
      <c r="D51" s="5" t="n">
        <v>397</v>
      </c>
      <c r="E51" s="5" t="n">
        <v>407</v>
      </c>
      <c r="F51" s="5" t="n">
        <v>458</v>
      </c>
      <c r="G51" s="5" t="n">
        <v>498</v>
      </c>
    </row>
    <row r="52">
      <c r="A52" s="4" t="inlineStr">
        <is>
          <t>Residential rentals | Portfolio Loans</t>
        </is>
      </c>
    </row>
    <row r="53">
      <c r="A53" s="3" t="inlineStr">
        <is>
          <t>Loans and Leases Receivable [Abstract]</t>
        </is>
      </c>
    </row>
    <row r="54">
      <c r="A54" s="4" t="inlineStr">
        <is>
          <t>Ending balance: individually evaluated for impairment</t>
        </is>
      </c>
      <c r="B54" s="5" t="n">
        <v>636</v>
      </c>
      <c r="D54" s="5" t="n">
        <v>937</v>
      </c>
      <c r="E54" s="5" t="n">
        <v>956</v>
      </c>
    </row>
    <row r="55">
      <c r="A55" s="4" t="inlineStr">
        <is>
          <t>Ending balance: collectively evaluated for impairment</t>
        </is>
      </c>
      <c r="B55" s="5" t="n">
        <v>137314</v>
      </c>
      <c r="D55" s="5" t="n">
        <v>122369</v>
      </c>
      <c r="E55" s="5" t="n">
        <v>119897</v>
      </c>
    </row>
    <row r="56">
      <c r="A56" s="4" t="inlineStr">
        <is>
          <t>Loans receivable</t>
        </is>
      </c>
      <c r="B56" s="5" t="n">
        <v>137950</v>
      </c>
      <c r="D56" s="5" t="n">
        <v>123601</v>
      </c>
      <c r="E56" s="5" t="n">
        <v>121170</v>
      </c>
    </row>
    <row r="57">
      <c r="A57" s="4" t="inlineStr">
        <is>
          <t>Residential rentals | Purchased credit impaired | Portfolio Loans</t>
        </is>
      </c>
    </row>
    <row r="58">
      <c r="A58" s="3" t="inlineStr">
        <is>
          <t>Loans and Leases Receivable [Abstract]</t>
        </is>
      </c>
    </row>
    <row r="59">
      <c r="A59" s="4" t="inlineStr">
        <is>
          <t>Loans receivable</t>
        </is>
      </c>
      <c r="B59" s="5" t="n">
        <v>0</v>
      </c>
      <c r="D59" s="5" t="n">
        <v>295</v>
      </c>
      <c r="E59" s="5" t="n">
        <v>317</v>
      </c>
    </row>
    <row r="60">
      <c r="A60" s="4" t="inlineStr">
        <is>
          <t>Construction and land development</t>
        </is>
      </c>
    </row>
    <row r="61">
      <c r="A61" s="3" t="inlineStr">
        <is>
          <t>Loans and Leases Receivable [Abstract]</t>
        </is>
      </c>
    </row>
    <row r="62">
      <c r="A62" s="4" t="inlineStr">
        <is>
          <t>Loans receivable</t>
        </is>
      </c>
      <c r="B62" s="5" t="n">
        <v>36061</v>
      </c>
      <c r="D62" s="5" t="n">
        <v>34133</v>
      </c>
    </row>
    <row r="63">
      <c r="A63" s="3" t="inlineStr">
        <is>
          <t>Allowance for loan losses:</t>
        </is>
      </c>
    </row>
    <row r="64">
      <c r="A64" s="4" t="inlineStr">
        <is>
          <t>Ending balance: collectively evaluated for impairment</t>
        </is>
      </c>
      <c r="B64" s="5" t="n">
        <v>454</v>
      </c>
      <c r="D64" s="5" t="n">
        <v>273</v>
      </c>
      <c r="E64" s="5" t="n">
        <v>194</v>
      </c>
    </row>
    <row r="65">
      <c r="A65" s="4" t="inlineStr">
        <is>
          <t>Total Allowance for loan losses</t>
        </is>
      </c>
      <c r="B65" s="5" t="n">
        <v>454</v>
      </c>
      <c r="C65" s="5" t="n">
        <v>428</v>
      </c>
      <c r="D65" s="5" t="n">
        <v>273</v>
      </c>
      <c r="E65" s="5" t="n">
        <v>194</v>
      </c>
      <c r="F65" s="5" t="n">
        <v>246</v>
      </c>
      <c r="G65" s="5" t="n">
        <v>310</v>
      </c>
    </row>
    <row r="66">
      <c r="A66" s="4" t="inlineStr">
        <is>
          <t>Construction and land development | Portfolio Loans</t>
        </is>
      </c>
    </row>
    <row r="67">
      <c r="A67" s="3" t="inlineStr">
        <is>
          <t>Loans and Leases Receivable [Abstract]</t>
        </is>
      </c>
    </row>
    <row r="68">
      <c r="A68" s="4" t="inlineStr">
        <is>
          <t>Ending balance: individually evaluated for impairment</t>
        </is>
      </c>
      <c r="B68" s="5" t="n">
        <v>0</v>
      </c>
      <c r="D68" s="5" t="n">
        <v>0</v>
      </c>
      <c r="E68" s="5" t="n">
        <v>0</v>
      </c>
    </row>
    <row r="69">
      <c r="A69" s="4" t="inlineStr">
        <is>
          <t>Ending balance: collectively evaluated for impairment</t>
        </is>
      </c>
      <c r="B69" s="5" t="n">
        <v>36061</v>
      </c>
      <c r="D69" s="5" t="n">
        <v>34133</v>
      </c>
      <c r="E69" s="5" t="n">
        <v>30774</v>
      </c>
    </row>
    <row r="70">
      <c r="A70" s="4" t="inlineStr">
        <is>
          <t>Loans receivable</t>
        </is>
      </c>
      <c r="B70" s="5" t="n">
        <v>36061</v>
      </c>
      <c r="D70" s="5" t="n">
        <v>34133</v>
      </c>
      <c r="E70" s="5" t="n">
        <v>30774</v>
      </c>
    </row>
    <row r="71">
      <c r="A71" s="4" t="inlineStr">
        <is>
          <t>Construction and land development | Purchased credit impaired | Portfolio Loans</t>
        </is>
      </c>
    </row>
    <row r="72">
      <c r="A72" s="3" t="inlineStr">
        <is>
          <t>Loans and Leases Receivable [Abstract]</t>
        </is>
      </c>
    </row>
    <row r="73">
      <c r="A73" s="4" t="inlineStr">
        <is>
          <t>Loans receivable</t>
        </is>
      </c>
      <c r="B73" s="5" t="n">
        <v>0</v>
      </c>
      <c r="D73" s="5" t="n">
        <v>0</v>
      </c>
      <c r="E73" s="5" t="n">
        <v>0</v>
      </c>
    </row>
    <row r="74">
      <c r="A74" s="4" t="inlineStr">
        <is>
          <t>Home equity and second mortgages</t>
        </is>
      </c>
    </row>
    <row r="75">
      <c r="A75" s="3" t="inlineStr">
        <is>
          <t>Loans and Leases Receivable [Abstract]</t>
        </is>
      </c>
    </row>
    <row r="76">
      <c r="A76" s="4" t="inlineStr">
        <is>
          <t>Loans receivable</t>
        </is>
      </c>
      <c r="B76" s="5" t="n">
        <v>31427</v>
      </c>
      <c r="D76" s="5" t="n">
        <v>36098</v>
      </c>
    </row>
    <row r="77">
      <c r="A77" s="3" t="inlineStr">
        <is>
          <t>Allowance for loan losses:</t>
        </is>
      </c>
    </row>
    <row r="78">
      <c r="A78" s="4" t="inlineStr">
        <is>
          <t>Ending balance: collectively evaluated for impairment</t>
        </is>
      </c>
      <c r="B78" s="5" t="n">
        <v>312</v>
      </c>
      <c r="D78" s="5" t="n">
        <v>149</v>
      </c>
      <c r="E78" s="5" t="n">
        <v>125</v>
      </c>
    </row>
    <row r="79">
      <c r="A79" s="4" t="inlineStr">
        <is>
          <t>Total Allowance for loan losses</t>
        </is>
      </c>
      <c r="B79" s="5" t="n">
        <v>312</v>
      </c>
      <c r="C79" s="5" t="n">
        <v>259</v>
      </c>
      <c r="D79" s="5" t="n">
        <v>149</v>
      </c>
      <c r="E79" s="5" t="n">
        <v>125</v>
      </c>
      <c r="F79" s="5" t="n">
        <v>131</v>
      </c>
      <c r="G79" s="5" t="n">
        <v>133</v>
      </c>
    </row>
    <row r="80">
      <c r="A80" s="4" t="inlineStr">
        <is>
          <t>Home equity and second mortgages | Portfolio Loans</t>
        </is>
      </c>
    </row>
    <row r="81">
      <c r="A81" s="3" t="inlineStr">
        <is>
          <t>Loans and Leases Receivable [Abstract]</t>
        </is>
      </c>
    </row>
    <row r="82">
      <c r="A82" s="4" t="inlineStr">
        <is>
          <t>Ending balance: individually evaluated for impairment</t>
        </is>
      </c>
      <c r="B82" s="5" t="n">
        <v>540</v>
      </c>
      <c r="D82" s="5" t="n">
        <v>510</v>
      </c>
      <c r="E82" s="5" t="n">
        <v>577</v>
      </c>
    </row>
    <row r="83">
      <c r="A83" s="4" t="inlineStr">
        <is>
          <t>Ending balance: collectively evaluated for impairment</t>
        </is>
      </c>
      <c r="B83" s="5" t="n">
        <v>30483</v>
      </c>
      <c r="D83" s="5" t="n">
        <v>35197</v>
      </c>
      <c r="E83" s="5" t="n">
        <v>35302</v>
      </c>
    </row>
    <row r="84">
      <c r="A84" s="4" t="inlineStr">
        <is>
          <t>Loans receivable</t>
        </is>
      </c>
      <c r="B84" s="5" t="n">
        <v>31427</v>
      </c>
      <c r="D84" s="5" t="n">
        <v>36098</v>
      </c>
      <c r="E84" s="5" t="n">
        <v>36182</v>
      </c>
    </row>
    <row r="85">
      <c r="A85" s="4" t="inlineStr">
        <is>
          <t>Home equity and second mortgages | Purchased credit impaired | Portfolio Loans</t>
        </is>
      </c>
    </row>
    <row r="86">
      <c r="A86" s="3" t="inlineStr">
        <is>
          <t>Loans and Leases Receivable [Abstract]</t>
        </is>
      </c>
    </row>
    <row r="87">
      <c r="A87" s="4" t="inlineStr">
        <is>
          <t>Loans receivable</t>
        </is>
      </c>
      <c r="B87" s="5" t="n">
        <v>404</v>
      </c>
      <c r="D87" s="5" t="n">
        <v>391</v>
      </c>
      <c r="E87" s="5" t="n">
        <v>303</v>
      </c>
    </row>
    <row r="88">
      <c r="A88" s="4" t="inlineStr">
        <is>
          <t>Commercial loans</t>
        </is>
      </c>
    </row>
    <row r="89">
      <c r="A89" s="3" t="inlineStr">
        <is>
          <t>Loans and Leases Receivable [Abstract]</t>
        </is>
      </c>
    </row>
    <row r="90">
      <c r="A90" s="4" t="inlineStr">
        <is>
          <t>Loans receivable</t>
        </is>
      </c>
      <c r="B90" s="5" t="n">
        <v>58894</v>
      </c>
      <c r="D90" s="5" t="n">
        <v>63102</v>
      </c>
    </row>
    <row r="91">
      <c r="A91" s="3" t="inlineStr">
        <is>
          <t>Allowance for loan losses:</t>
        </is>
      </c>
    </row>
    <row r="92">
      <c r="A92" s="4" t="inlineStr">
        <is>
          <t>Ending balance: individually evaluated for impairment</t>
        </is>
      </c>
      <c r="B92" s="5" t="n">
        <v>0</v>
      </c>
      <c r="D92" s="5" t="n">
        <v>210</v>
      </c>
      <c r="E92" s="5" t="n">
        <v>822</v>
      </c>
    </row>
    <row r="93">
      <c r="A93" s="4" t="inlineStr">
        <is>
          <t>Ending balance: collectively evaluated for impairment</t>
        </is>
      </c>
      <c r="B93" s="5" t="n">
        <v>1079</v>
      </c>
      <c r="D93" s="5" t="n">
        <v>876</v>
      </c>
      <c r="E93" s="5" t="n">
        <v>779</v>
      </c>
    </row>
    <row r="94">
      <c r="A94" s="4" t="inlineStr">
        <is>
          <t>Total Allowance for loan losses</t>
        </is>
      </c>
      <c r="B94" s="5" t="n">
        <v>1079</v>
      </c>
      <c r="C94" s="5" t="n">
        <v>1161</v>
      </c>
      <c r="D94" s="5" t="n">
        <v>1086</v>
      </c>
      <c r="E94" s="5" t="n">
        <v>1601</v>
      </c>
      <c r="F94" s="5" t="n">
        <v>1402</v>
      </c>
      <c r="G94" s="5" t="n">
        <v>1482</v>
      </c>
    </row>
    <row r="95">
      <c r="A95" s="4" t="inlineStr">
        <is>
          <t>Commercial loans | Portfolio Loans</t>
        </is>
      </c>
    </row>
    <row r="96">
      <c r="A96" s="3" t="inlineStr">
        <is>
          <t>Loans and Leases Receivable [Abstract]</t>
        </is>
      </c>
    </row>
    <row r="97">
      <c r="A97" s="4" t="inlineStr">
        <is>
          <t>Ending balance: individually evaluated for impairment</t>
        </is>
      </c>
      <c r="B97" s="5" t="n">
        <v>1807</v>
      </c>
      <c r="D97" s="5" t="n">
        <v>3127</v>
      </c>
      <c r="E97" s="5" t="n">
        <v>2629</v>
      </c>
    </row>
    <row r="98">
      <c r="A98" s="4" t="inlineStr">
        <is>
          <t>Ending balance: collectively evaluated for impairment</t>
        </is>
      </c>
      <c r="B98" s="5" t="n">
        <v>57087</v>
      </c>
      <c r="D98" s="5" t="n">
        <v>59975</v>
      </c>
      <c r="E98" s="5" t="n">
        <v>66550</v>
      </c>
    </row>
    <row r="99">
      <c r="A99" s="4" t="inlineStr">
        <is>
          <t>Loans receivable</t>
        </is>
      </c>
      <c r="B99" s="5" t="n">
        <v>58894</v>
      </c>
      <c r="D99" s="5" t="n">
        <v>63102</v>
      </c>
      <c r="E99" s="5" t="n">
        <v>69179</v>
      </c>
    </row>
    <row r="100">
      <c r="A100" s="4" t="inlineStr">
        <is>
          <t>Consumer loans</t>
        </is>
      </c>
    </row>
    <row r="101">
      <c r="A101" s="3" t="inlineStr">
        <is>
          <t>Loans and Leases Receivable [Abstract]</t>
        </is>
      </c>
    </row>
    <row r="102">
      <c r="A102" s="4" t="inlineStr">
        <is>
          <t>Loans receivable</t>
        </is>
      </c>
      <c r="B102" s="5" t="n">
        <v>1081</v>
      </c>
      <c r="D102" s="5" t="n">
        <v>1104</v>
      </c>
    </row>
    <row r="103">
      <c r="A103" s="3" t="inlineStr">
        <is>
          <t>Allowance for loan losses:</t>
        </is>
      </c>
    </row>
    <row r="104">
      <c r="A104" s="4" t="inlineStr">
        <is>
          <t>Ending balance: individually evaluated for impairment</t>
        </is>
      </c>
      <c r="B104" s="5" t="n">
        <v>0</v>
      </c>
      <c r="D104" s="5" t="n">
        <v>0</v>
      </c>
      <c r="E104" s="5" t="n">
        <v>0</v>
      </c>
    </row>
    <row r="105">
      <c r="A105" s="4" t="inlineStr">
        <is>
          <t>Ending balance: collectively evaluated for impairment</t>
        </is>
      </c>
      <c r="B105" s="5" t="n">
        <v>20</v>
      </c>
      <c r="D105" s="5" t="n">
        <v>10</v>
      </c>
      <c r="E105" s="5" t="n">
        <v>8</v>
      </c>
    </row>
    <row r="106">
      <c r="A106" s="4" t="inlineStr">
        <is>
          <t>Total Allowance for loan losses</t>
        </is>
      </c>
      <c r="B106" s="5" t="n">
        <v>20</v>
      </c>
      <c r="C106" s="5" t="n">
        <v>15</v>
      </c>
      <c r="D106" s="5" t="n">
        <v>10</v>
      </c>
      <c r="E106" s="5" t="n">
        <v>8</v>
      </c>
      <c r="F106" s="5" t="n">
        <v>9</v>
      </c>
      <c r="G106" s="5" t="n">
        <v>6</v>
      </c>
    </row>
    <row r="107">
      <c r="A107" s="4" t="inlineStr">
        <is>
          <t>Consumer loans | Portfolio Loans</t>
        </is>
      </c>
    </row>
    <row r="108">
      <c r="A108" s="3" t="inlineStr">
        <is>
          <t>Loans and Leases Receivable [Abstract]</t>
        </is>
      </c>
    </row>
    <row r="109">
      <c r="A109" s="4" t="inlineStr">
        <is>
          <t>Ending balance: individually evaluated for impairment</t>
        </is>
      </c>
      <c r="B109" s="5" t="n">
        <v>0</v>
      </c>
      <c r="D109" s="5" t="n">
        <v>0</v>
      </c>
      <c r="E109" s="5" t="n">
        <v>0</v>
      </c>
    </row>
    <row r="110">
      <c r="A110" s="4" t="inlineStr">
        <is>
          <t>Ending balance: collectively evaluated for impairment</t>
        </is>
      </c>
      <c r="B110" s="5" t="n">
        <v>1081</v>
      </c>
      <c r="D110" s="5" t="n">
        <v>1104</v>
      </c>
      <c r="E110" s="5" t="n">
        <v>937</v>
      </c>
    </row>
    <row r="111">
      <c r="A111" s="4" t="inlineStr">
        <is>
          <t>Loans receivable</t>
        </is>
      </c>
      <c r="B111" s="5" t="n">
        <v>1081</v>
      </c>
      <c r="D111" s="5" t="n">
        <v>1104</v>
      </c>
      <c r="E111" s="5" t="n">
        <v>937</v>
      </c>
    </row>
    <row r="112">
      <c r="A112" s="4" t="inlineStr">
        <is>
          <t>Commercial equipment</t>
        </is>
      </c>
    </row>
    <row r="113">
      <c r="A113" s="3" t="inlineStr">
        <is>
          <t>Loans and Leases Receivable [Abstract]</t>
        </is>
      </c>
    </row>
    <row r="114">
      <c r="A114" s="4" t="inlineStr">
        <is>
          <t>Loans receivable</t>
        </is>
      </c>
      <c r="B114" s="5" t="n">
        <v>61376</v>
      </c>
      <c r="D114" s="5" t="n">
        <v>63647</v>
      </c>
    </row>
    <row r="115">
      <c r="A115" s="3" t="inlineStr">
        <is>
          <t>Allowance for loan losses:</t>
        </is>
      </c>
    </row>
    <row r="116">
      <c r="A116" s="4" t="inlineStr">
        <is>
          <t>Ending balance: individually evaluated for impairment</t>
        </is>
      </c>
      <c r="B116" s="5" t="n">
        <v>42</v>
      </c>
      <c r="D116" s="5" t="n">
        <v>201</v>
      </c>
      <c r="E116" s="5" t="n">
        <v>210</v>
      </c>
    </row>
    <row r="117">
      <c r="A117" s="4" t="inlineStr">
        <is>
          <t>Ending balance: collectively evaluated for impairment</t>
        </is>
      </c>
      <c r="B117" s="5" t="n">
        <v>1213</v>
      </c>
      <c r="D117" s="5" t="n">
        <v>964</v>
      </c>
      <c r="E117" s="5" t="n">
        <v>975</v>
      </c>
    </row>
    <row r="118">
      <c r="A118" s="4" t="inlineStr">
        <is>
          <t>Total Allowance for loan losses</t>
        </is>
      </c>
      <c r="B118" s="5" t="n">
        <v>1255</v>
      </c>
      <c r="C118" s="6" t="n">
        <v>1243</v>
      </c>
      <c r="D118" s="5" t="n">
        <v>1165</v>
      </c>
      <c r="E118" s="5" t="n">
        <v>1185</v>
      </c>
      <c r="F118" s="6" t="n">
        <v>954</v>
      </c>
      <c r="G118" s="6" t="n">
        <v>910</v>
      </c>
    </row>
    <row r="119">
      <c r="A119" s="4" t="inlineStr">
        <is>
          <t>Commercial equipment | Portfolio Loans</t>
        </is>
      </c>
    </row>
    <row r="120">
      <c r="A120" s="3" t="inlineStr">
        <is>
          <t>Loans and Leases Receivable [Abstract]</t>
        </is>
      </c>
    </row>
    <row r="121">
      <c r="A121" s="4" t="inlineStr">
        <is>
          <t>Ending balance: individually evaluated for impairment</t>
        </is>
      </c>
      <c r="B121" s="5" t="n">
        <v>518</v>
      </c>
      <c r="D121" s="5" t="n">
        <v>788</v>
      </c>
      <c r="E121" s="5" t="n">
        <v>811</v>
      </c>
    </row>
    <row r="122">
      <c r="A122" s="4" t="inlineStr">
        <is>
          <t>Ending balance: collectively evaluated for impairment</t>
        </is>
      </c>
      <c r="B122" s="5" t="n">
        <v>60858</v>
      </c>
      <c r="D122" s="5" t="n">
        <v>62859</v>
      </c>
      <c r="E122" s="5" t="n">
        <v>60293</v>
      </c>
    </row>
    <row r="123">
      <c r="A123" s="4" t="inlineStr">
        <is>
          <t>Loans receivable</t>
        </is>
      </c>
      <c r="B123" s="6" t="n">
        <v>61376</v>
      </c>
      <c r="D123" s="6" t="n">
        <v>63647</v>
      </c>
      <c r="E123" s="6" t="n">
        <v>61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Financing Receivable Recorded Investment Credit Quality Indicator) (Details) - USD ($) $ in Thousands</t>
        </is>
      </c>
      <c r="B1" s="2" t="inlineStr">
        <is>
          <t>Sep. 30, 2020</t>
        </is>
      </c>
      <c r="C1" s="2" t="inlineStr">
        <is>
          <t>Dec. 31, 2019</t>
        </is>
      </c>
    </row>
    <row r="2">
      <c r="A2" s="3" t="inlineStr">
        <is>
          <t>Loans and Leases Receivable Disclosure [Line Items]</t>
        </is>
      </c>
    </row>
    <row r="3">
      <c r="A3" s="4" t="inlineStr">
        <is>
          <t>Loans</t>
        </is>
      </c>
      <c r="B3" s="6" t="n">
        <v>1627620</v>
      </c>
      <c r="C3" s="6" t="n">
        <v>1454172</v>
      </c>
    </row>
    <row r="4">
      <c r="A4" s="4" t="inlineStr">
        <is>
          <t>Unrated</t>
        </is>
      </c>
    </row>
    <row r="5">
      <c r="A5" s="3" t="inlineStr">
        <is>
          <t>Loans and Leases Receivable Disclosure [Line Items]</t>
        </is>
      </c>
    </row>
    <row r="6">
      <c r="A6" s="4" t="inlineStr">
        <is>
          <t>Loans</t>
        </is>
      </c>
      <c r="B6" s="5" t="n">
        <v>542686</v>
      </c>
      <c r="C6" s="5" t="n">
        <v>350699</v>
      </c>
    </row>
    <row r="7">
      <c r="A7" s="4" t="inlineStr">
        <is>
          <t>Pass</t>
        </is>
      </c>
    </row>
    <row r="8">
      <c r="A8" s="3" t="inlineStr">
        <is>
          <t>Loans and Leases Receivable Disclosure [Line Items]</t>
        </is>
      </c>
    </row>
    <row r="9">
      <c r="A9" s="4" t="inlineStr">
        <is>
          <t>Loans</t>
        </is>
      </c>
      <c r="B9" s="5" t="n">
        <v>1061892</v>
      </c>
      <c r="C9" s="5" t="n">
        <v>1076610</v>
      </c>
    </row>
    <row r="10">
      <c r="A10" s="4" t="inlineStr">
        <is>
          <t>Special Mention</t>
        </is>
      </c>
    </row>
    <row r="11">
      <c r="A11" s="3" t="inlineStr">
        <is>
          <t>Loans and Leases Receivable Disclosure [Line Items]</t>
        </is>
      </c>
    </row>
    <row r="12">
      <c r="A12" s="4" t="inlineStr">
        <is>
          <t>Loans</t>
        </is>
      </c>
      <c r="B12" s="5" t="n">
        <v>2440</v>
      </c>
      <c r="C12" s="5" t="n">
        <v>0</v>
      </c>
    </row>
    <row r="13">
      <c r="A13" s="4" t="inlineStr">
        <is>
          <t>Substandard</t>
        </is>
      </c>
    </row>
    <row r="14">
      <c r="A14" s="3" t="inlineStr">
        <is>
          <t>Loans and Leases Receivable Disclosure [Line Items]</t>
        </is>
      </c>
    </row>
    <row r="15">
      <c r="A15" s="4" t="inlineStr">
        <is>
          <t>Loans</t>
        </is>
      </c>
      <c r="B15" s="5" t="n">
        <v>20602</v>
      </c>
      <c r="C15" s="5" t="n">
        <v>26863</v>
      </c>
    </row>
    <row r="16">
      <c r="A16" s="4" t="inlineStr">
        <is>
          <t>Commercial real estate</t>
        </is>
      </c>
    </row>
    <row r="17">
      <c r="A17" s="3" t="inlineStr">
        <is>
          <t>Loans and Leases Receivable Disclosure [Line Items]</t>
        </is>
      </c>
    </row>
    <row r="18">
      <c r="A18" s="4" t="inlineStr">
        <is>
          <t>Loans</t>
        </is>
      </c>
      <c r="B18" s="5" t="n">
        <v>1021987</v>
      </c>
      <c r="C18" s="5" t="n">
        <v>964777</v>
      </c>
    </row>
    <row r="19">
      <c r="A19" s="4" t="inlineStr">
        <is>
          <t>Commercial real estate | Unrated</t>
        </is>
      </c>
    </row>
    <row r="20">
      <c r="A20" s="3" t="inlineStr">
        <is>
          <t>Loans and Leases Receivable Disclosure [Line Items]</t>
        </is>
      </c>
    </row>
    <row r="21">
      <c r="A21" s="4" t="inlineStr">
        <is>
          <t>Loans</t>
        </is>
      </c>
      <c r="B21" s="5" t="n">
        <v>171449</v>
      </c>
      <c r="C21" s="5" t="n">
        <v>102695</v>
      </c>
    </row>
    <row r="22">
      <c r="A22" s="4" t="inlineStr">
        <is>
          <t>Commercial real estate | Pass</t>
        </is>
      </c>
    </row>
    <row r="23">
      <c r="A23" s="3" t="inlineStr">
        <is>
          <t>Loans and Leases Receivable Disclosure [Line Items]</t>
        </is>
      </c>
    </row>
    <row r="24">
      <c r="A24" s="4" t="inlineStr">
        <is>
          <t>Loans</t>
        </is>
      </c>
      <c r="B24" s="5" t="n">
        <v>831763</v>
      </c>
      <c r="C24" s="5" t="n">
        <v>840403</v>
      </c>
    </row>
    <row r="25">
      <c r="A25" s="4" t="inlineStr">
        <is>
          <t>Commercial real estate | Special Mention</t>
        </is>
      </c>
    </row>
    <row r="26">
      <c r="A26" s="3" t="inlineStr">
        <is>
          <t>Loans and Leases Receivable Disclosure [Line Items]</t>
        </is>
      </c>
    </row>
    <row r="27">
      <c r="A27" s="4" t="inlineStr">
        <is>
          <t>Loans</t>
        </is>
      </c>
      <c r="B27" s="5" t="n">
        <v>1041</v>
      </c>
      <c r="C27" s="5" t="n">
        <v>0</v>
      </c>
    </row>
    <row r="28">
      <c r="A28" s="4" t="inlineStr">
        <is>
          <t>Commercial real estate | Substandard</t>
        </is>
      </c>
    </row>
    <row r="29">
      <c r="A29" s="3" t="inlineStr">
        <is>
          <t>Loans and Leases Receivable Disclosure [Line Items]</t>
        </is>
      </c>
    </row>
    <row r="30">
      <c r="A30" s="4" t="inlineStr">
        <is>
          <t>Loans</t>
        </is>
      </c>
      <c r="B30" s="5" t="n">
        <v>17734</v>
      </c>
      <c r="C30" s="5" t="n">
        <v>21679</v>
      </c>
    </row>
    <row r="31">
      <c r="A31" s="4" t="inlineStr">
        <is>
          <t>Construction and land development</t>
        </is>
      </c>
    </row>
    <row r="32">
      <c r="A32" s="3" t="inlineStr">
        <is>
          <t>Loans and Leases Receivable Disclosure [Line Items]</t>
        </is>
      </c>
    </row>
    <row r="33">
      <c r="A33" s="4" t="inlineStr">
        <is>
          <t>Loans</t>
        </is>
      </c>
      <c r="B33" s="5" t="n">
        <v>36061</v>
      </c>
      <c r="C33" s="5" t="n">
        <v>34133</v>
      </c>
    </row>
    <row r="34">
      <c r="A34" s="4" t="inlineStr">
        <is>
          <t>Construction and land development | Unrated</t>
        </is>
      </c>
    </row>
    <row r="35">
      <c r="A35" s="3" t="inlineStr">
        <is>
          <t>Loans and Leases Receivable Disclosure [Line Items]</t>
        </is>
      </c>
    </row>
    <row r="36">
      <c r="A36" s="4" t="inlineStr">
        <is>
          <t>Loans</t>
        </is>
      </c>
      <c r="B36" s="5" t="n">
        <v>2321</v>
      </c>
      <c r="C36" s="5" t="n">
        <v>2075</v>
      </c>
    </row>
    <row r="37">
      <c r="A37" s="4" t="inlineStr">
        <is>
          <t>Construction and land development | Pass</t>
        </is>
      </c>
    </row>
    <row r="38">
      <c r="A38" s="3" t="inlineStr">
        <is>
          <t>Loans and Leases Receivable Disclosure [Line Items]</t>
        </is>
      </c>
    </row>
    <row r="39">
      <c r="A39" s="4" t="inlineStr">
        <is>
          <t>Loans</t>
        </is>
      </c>
      <c r="B39" s="5" t="n">
        <v>33740</v>
      </c>
      <c r="C39" s="5" t="n">
        <v>32058</v>
      </c>
    </row>
    <row r="40">
      <c r="A40" s="4" t="inlineStr">
        <is>
          <t>Construction and land development | Special Mention</t>
        </is>
      </c>
    </row>
    <row r="41">
      <c r="A41" s="3" t="inlineStr">
        <is>
          <t>Loans and Leases Receivable Disclosure [Line Items]</t>
        </is>
      </c>
    </row>
    <row r="42">
      <c r="A42" s="4" t="inlineStr">
        <is>
          <t>Loans</t>
        </is>
      </c>
      <c r="B42" s="5" t="n">
        <v>0</v>
      </c>
      <c r="C42" s="5" t="n">
        <v>0</v>
      </c>
    </row>
    <row r="43">
      <c r="A43" s="4" t="inlineStr">
        <is>
          <t>Construction and land development | Substandard</t>
        </is>
      </c>
    </row>
    <row r="44">
      <c r="A44" s="3" t="inlineStr">
        <is>
          <t>Loans and Leases Receivable Disclosure [Line Items]</t>
        </is>
      </c>
    </row>
    <row r="45">
      <c r="A45" s="4" t="inlineStr">
        <is>
          <t>Loans</t>
        </is>
      </c>
      <c r="C45" s="5" t="n">
        <v>0</v>
      </c>
    </row>
    <row r="46">
      <c r="A46" s="4" t="inlineStr">
        <is>
          <t>Residential rentals</t>
        </is>
      </c>
    </row>
    <row r="47">
      <c r="A47" s="3" t="inlineStr">
        <is>
          <t>Loans and Leases Receivable Disclosure [Line Items]</t>
        </is>
      </c>
    </row>
    <row r="48">
      <c r="A48" s="4" t="inlineStr">
        <is>
          <t>Loans</t>
        </is>
      </c>
      <c r="B48" s="5" t="n">
        <v>137950</v>
      </c>
      <c r="C48" s="5" t="n">
        <v>123601</v>
      </c>
    </row>
    <row r="49">
      <c r="A49" s="4" t="inlineStr">
        <is>
          <t>Residential rentals | Unrated</t>
        </is>
      </c>
    </row>
    <row r="50">
      <c r="A50" s="3" t="inlineStr">
        <is>
          <t>Loans and Leases Receivable Disclosure [Line Items]</t>
        </is>
      </c>
    </row>
    <row r="51">
      <c r="A51" s="4" t="inlineStr">
        <is>
          <t>Loans</t>
        </is>
      </c>
      <c r="B51" s="5" t="n">
        <v>48014</v>
      </c>
      <c r="C51" s="5" t="n">
        <v>38139</v>
      </c>
    </row>
    <row r="52">
      <c r="A52" s="4" t="inlineStr">
        <is>
          <t>Residential rentals | Pass</t>
        </is>
      </c>
    </row>
    <row r="53">
      <c r="A53" s="3" t="inlineStr">
        <is>
          <t>Loans and Leases Receivable Disclosure [Line Items]</t>
        </is>
      </c>
    </row>
    <row r="54">
      <c r="A54" s="4" t="inlineStr">
        <is>
          <t>Loans</t>
        </is>
      </c>
      <c r="B54" s="5" t="n">
        <v>89105</v>
      </c>
      <c r="C54" s="5" t="n">
        <v>84811</v>
      </c>
    </row>
    <row r="55">
      <c r="A55" s="4" t="inlineStr">
        <is>
          <t>Residential rentals | Special Mention</t>
        </is>
      </c>
    </row>
    <row r="56">
      <c r="A56" s="3" t="inlineStr">
        <is>
          <t>Loans and Leases Receivable Disclosure [Line Items]</t>
        </is>
      </c>
    </row>
    <row r="57">
      <c r="A57" s="4" t="inlineStr">
        <is>
          <t>Loans</t>
        </is>
      </c>
      <c r="B57" s="5" t="n">
        <v>831</v>
      </c>
      <c r="C57" s="5" t="n">
        <v>0</v>
      </c>
    </row>
    <row r="58">
      <c r="A58" s="4" t="inlineStr">
        <is>
          <t>Residential rentals | Substandard</t>
        </is>
      </c>
    </row>
    <row r="59">
      <c r="A59" s="3" t="inlineStr">
        <is>
          <t>Loans and Leases Receivable Disclosure [Line Items]</t>
        </is>
      </c>
    </row>
    <row r="60">
      <c r="A60" s="4" t="inlineStr">
        <is>
          <t>Loans</t>
        </is>
      </c>
      <c r="B60" s="5" t="n">
        <v>0</v>
      </c>
      <c r="C60" s="5" t="n">
        <v>651</v>
      </c>
    </row>
    <row r="61">
      <c r="A61" s="4" t="inlineStr">
        <is>
          <t>Commercial loans</t>
        </is>
      </c>
    </row>
    <row r="62">
      <c r="A62" s="3" t="inlineStr">
        <is>
          <t>Loans and Leases Receivable Disclosure [Line Items]</t>
        </is>
      </c>
    </row>
    <row r="63">
      <c r="A63" s="4" t="inlineStr">
        <is>
          <t>Loans</t>
        </is>
      </c>
      <c r="B63" s="5" t="n">
        <v>58894</v>
      </c>
      <c r="C63" s="5" t="n">
        <v>63102</v>
      </c>
    </row>
    <row r="64">
      <c r="A64" s="4" t="inlineStr">
        <is>
          <t>Commercial loans | Unrated</t>
        </is>
      </c>
    </row>
    <row r="65">
      <c r="A65" s="3" t="inlineStr">
        <is>
          <t>Loans and Leases Receivable Disclosure [Line Items]</t>
        </is>
      </c>
    </row>
    <row r="66">
      <c r="A66" s="4" t="inlineStr">
        <is>
          <t>Loans</t>
        </is>
      </c>
      <c r="B66" s="5" t="n">
        <v>13558</v>
      </c>
      <c r="C66" s="5" t="n">
        <v>16754</v>
      </c>
    </row>
    <row r="67">
      <c r="A67" s="4" t="inlineStr">
        <is>
          <t>Commercial loans | Pass</t>
        </is>
      </c>
    </row>
    <row r="68">
      <c r="A68" s="3" t="inlineStr">
        <is>
          <t>Loans and Leases Receivable Disclosure [Line Items]</t>
        </is>
      </c>
    </row>
    <row r="69">
      <c r="A69" s="4" t="inlineStr">
        <is>
          <t>Loans</t>
        </is>
      </c>
      <c r="B69" s="5" t="n">
        <v>43529</v>
      </c>
      <c r="C69" s="5" t="n">
        <v>43221</v>
      </c>
    </row>
    <row r="70">
      <c r="A70" s="4" t="inlineStr">
        <is>
          <t>Commercial loans | Special Mention</t>
        </is>
      </c>
    </row>
    <row r="71">
      <c r="A71" s="3" t="inlineStr">
        <is>
          <t>Loans and Leases Receivable Disclosure [Line Items]</t>
        </is>
      </c>
    </row>
    <row r="72">
      <c r="A72" s="4" t="inlineStr">
        <is>
          <t>Loans</t>
        </is>
      </c>
      <c r="B72" s="5" t="n">
        <v>0</v>
      </c>
      <c r="C72" s="5" t="n">
        <v>0</v>
      </c>
    </row>
    <row r="73">
      <c r="A73" s="4" t="inlineStr">
        <is>
          <t>Commercial loans | Substandard</t>
        </is>
      </c>
    </row>
    <row r="74">
      <c r="A74" s="3" t="inlineStr">
        <is>
          <t>Loans and Leases Receivable Disclosure [Line Items]</t>
        </is>
      </c>
    </row>
    <row r="75">
      <c r="A75" s="4" t="inlineStr">
        <is>
          <t>Loans</t>
        </is>
      </c>
      <c r="B75" s="5" t="n">
        <v>1807</v>
      </c>
      <c r="C75" s="5" t="n">
        <v>3127</v>
      </c>
    </row>
    <row r="76">
      <c r="A76" s="4" t="inlineStr">
        <is>
          <t>Commercial equipment</t>
        </is>
      </c>
    </row>
    <row r="77">
      <c r="A77" s="3" t="inlineStr">
        <is>
          <t>Loans and Leases Receivable Disclosure [Line Items]</t>
        </is>
      </c>
    </row>
    <row r="78">
      <c r="A78" s="4" t="inlineStr">
        <is>
          <t>Loans</t>
        </is>
      </c>
      <c r="B78" s="5" t="n">
        <v>61376</v>
      </c>
      <c r="C78" s="5" t="n">
        <v>63647</v>
      </c>
    </row>
    <row r="79">
      <c r="A79" s="4" t="inlineStr">
        <is>
          <t>Commercial equipment | Unrated</t>
        </is>
      </c>
    </row>
    <row r="80">
      <c r="A80" s="3" t="inlineStr">
        <is>
          <t>Loans and Leases Receivable Disclosure [Line Items]</t>
        </is>
      </c>
    </row>
    <row r="81">
      <c r="A81" s="4" t="inlineStr">
        <is>
          <t>Loans</t>
        </is>
      </c>
      <c r="B81" s="5" t="n">
        <v>25938</v>
      </c>
      <c r="C81" s="5" t="n">
        <v>26045</v>
      </c>
    </row>
    <row r="82">
      <c r="A82" s="4" t="inlineStr">
        <is>
          <t>Commercial equipment | Pass</t>
        </is>
      </c>
    </row>
    <row r="83">
      <c r="A83" s="3" t="inlineStr">
        <is>
          <t>Loans and Leases Receivable Disclosure [Line Items]</t>
        </is>
      </c>
    </row>
    <row r="84">
      <c r="A84" s="4" t="inlineStr">
        <is>
          <t>Loans</t>
        </is>
      </c>
      <c r="B84" s="5" t="n">
        <v>35290</v>
      </c>
      <c r="C84" s="5" t="n">
        <v>37399</v>
      </c>
    </row>
    <row r="85">
      <c r="A85" s="4" t="inlineStr">
        <is>
          <t>Commercial equipment | Special Mention</t>
        </is>
      </c>
    </row>
    <row r="86">
      <c r="A86" s="3" t="inlineStr">
        <is>
          <t>Loans and Leases Receivable Disclosure [Line Items]</t>
        </is>
      </c>
    </row>
    <row r="87">
      <c r="A87" s="4" t="inlineStr">
        <is>
          <t>Loans</t>
        </is>
      </c>
      <c r="B87" s="5" t="n">
        <v>106</v>
      </c>
      <c r="C87" s="5" t="n">
        <v>0</v>
      </c>
    </row>
    <row r="88">
      <c r="A88" s="4" t="inlineStr">
        <is>
          <t>Commercial equipment | Substandard</t>
        </is>
      </c>
    </row>
    <row r="89">
      <c r="A89" s="3" t="inlineStr">
        <is>
          <t>Loans and Leases Receivable Disclosure [Line Items]</t>
        </is>
      </c>
    </row>
    <row r="90">
      <c r="A90" s="4" t="inlineStr">
        <is>
          <t>Loans</t>
        </is>
      </c>
      <c r="B90" s="5" t="n">
        <v>42</v>
      </c>
      <c r="C90" s="5" t="n">
        <v>203</v>
      </c>
    </row>
    <row r="91">
      <c r="A91" s="4" t="inlineStr">
        <is>
          <t>Total Commercial Portfolios</t>
        </is>
      </c>
    </row>
    <row r="92">
      <c r="A92" s="3" t="inlineStr">
        <is>
          <t>Loans and Leases Receivable Disclosure [Line Items]</t>
        </is>
      </c>
    </row>
    <row r="93">
      <c r="A93" s="4" t="inlineStr">
        <is>
          <t>Loans</t>
        </is>
      </c>
      <c r="B93" s="5" t="n">
        <v>1316268</v>
      </c>
      <c r="C93" s="5" t="n">
        <v>1249260</v>
      </c>
    </row>
    <row r="94">
      <c r="A94" s="4" t="inlineStr">
        <is>
          <t>Total Commercial Portfolios | Unrated</t>
        </is>
      </c>
    </row>
    <row r="95">
      <c r="A95" s="3" t="inlineStr">
        <is>
          <t>Loans and Leases Receivable Disclosure [Line Items]</t>
        </is>
      </c>
    </row>
    <row r="96">
      <c r="A96" s="4" t="inlineStr">
        <is>
          <t>Loans</t>
        </is>
      </c>
      <c r="B96" s="5" t="n">
        <v>261280</v>
      </c>
      <c r="C96" s="5" t="n">
        <v>185708</v>
      </c>
    </row>
    <row r="97">
      <c r="A97" s="4" t="inlineStr">
        <is>
          <t>Total Commercial Portfolios | Pass</t>
        </is>
      </c>
    </row>
    <row r="98">
      <c r="A98" s="3" t="inlineStr">
        <is>
          <t>Loans and Leases Receivable Disclosure [Line Items]</t>
        </is>
      </c>
    </row>
    <row r="99">
      <c r="A99" s="4" t="inlineStr">
        <is>
          <t>Loans</t>
        </is>
      </c>
      <c r="B99" s="5" t="n">
        <v>1033427</v>
      </c>
      <c r="C99" s="5" t="n">
        <v>1037892</v>
      </c>
    </row>
    <row r="100">
      <c r="A100" s="4" t="inlineStr">
        <is>
          <t>Total Commercial Portfolios | Special Mention</t>
        </is>
      </c>
    </row>
    <row r="101">
      <c r="A101" s="3" t="inlineStr">
        <is>
          <t>Loans and Leases Receivable Disclosure [Line Items]</t>
        </is>
      </c>
    </row>
    <row r="102">
      <c r="A102" s="4" t="inlineStr">
        <is>
          <t>Loans</t>
        </is>
      </c>
      <c r="B102" s="5" t="n">
        <v>1978</v>
      </c>
      <c r="C102" s="5" t="n">
        <v>0</v>
      </c>
    </row>
    <row r="103">
      <c r="A103" s="4" t="inlineStr">
        <is>
          <t>Total Commercial Portfolios | Substandard</t>
        </is>
      </c>
    </row>
    <row r="104">
      <c r="A104" s="3" t="inlineStr">
        <is>
          <t>Loans and Leases Receivable Disclosure [Line Items]</t>
        </is>
      </c>
    </row>
    <row r="105">
      <c r="A105" s="4" t="inlineStr">
        <is>
          <t>Loans</t>
        </is>
      </c>
      <c r="B105" s="5" t="n">
        <v>19583</v>
      </c>
      <c r="C105" s="5" t="n">
        <v>25660</v>
      </c>
    </row>
    <row r="106">
      <c r="A106" s="4" t="inlineStr">
        <is>
          <t>Non-Commercial Portfolios</t>
        </is>
      </c>
    </row>
    <row r="107">
      <c r="A107" s="3" t="inlineStr">
        <is>
          <t>Loans and Leases Receivable Disclosure [Line Items]</t>
        </is>
      </c>
    </row>
    <row r="108">
      <c r="A108" s="4" t="inlineStr">
        <is>
          <t>Loans</t>
        </is>
      </c>
      <c r="B108" s="5" t="n">
        <v>180264</v>
      </c>
      <c r="C108" s="5" t="n">
        <v>204912</v>
      </c>
    </row>
    <row r="109">
      <c r="A109" s="4" t="inlineStr">
        <is>
          <t>Non-Commercial Portfolios | Unrated</t>
        </is>
      </c>
    </row>
    <row r="110">
      <c r="A110" s="3" t="inlineStr">
        <is>
          <t>Loans and Leases Receivable Disclosure [Line Items]</t>
        </is>
      </c>
    </row>
    <row r="111">
      <c r="A111" s="4" t="inlineStr">
        <is>
          <t>Loans</t>
        </is>
      </c>
      <c r="B111" s="5" t="n">
        <v>150318</v>
      </c>
      <c r="C111" s="5" t="n">
        <v>164991</v>
      </c>
    </row>
    <row r="112">
      <c r="A112" s="4" t="inlineStr">
        <is>
          <t>Non-Commercial Portfolios | Pass</t>
        </is>
      </c>
    </row>
    <row r="113">
      <c r="A113" s="3" t="inlineStr">
        <is>
          <t>Loans and Leases Receivable Disclosure [Line Items]</t>
        </is>
      </c>
    </row>
    <row r="114">
      <c r="A114" s="4" t="inlineStr">
        <is>
          <t>Loans</t>
        </is>
      </c>
      <c r="B114" s="5" t="n">
        <v>28465</v>
      </c>
      <c r="C114" s="5" t="n">
        <v>38718</v>
      </c>
    </row>
    <row r="115">
      <c r="A115" s="4" t="inlineStr">
        <is>
          <t>Non-Commercial Portfolios | Special Mention</t>
        </is>
      </c>
    </row>
    <row r="116">
      <c r="A116" s="3" t="inlineStr">
        <is>
          <t>Loans and Leases Receivable Disclosure [Line Items]</t>
        </is>
      </c>
    </row>
    <row r="117">
      <c r="A117" s="4" t="inlineStr">
        <is>
          <t>Loans</t>
        </is>
      </c>
      <c r="B117" s="5" t="n">
        <v>462</v>
      </c>
      <c r="C117" s="5" t="n">
        <v>0</v>
      </c>
    </row>
    <row r="118">
      <c r="A118" s="4" t="inlineStr">
        <is>
          <t>Non-Commercial Portfolios | Substandard</t>
        </is>
      </c>
    </row>
    <row r="119">
      <c r="A119" s="3" t="inlineStr">
        <is>
          <t>Loans and Leases Receivable Disclosure [Line Items]</t>
        </is>
      </c>
    </row>
    <row r="120">
      <c r="A120" s="4" t="inlineStr">
        <is>
          <t>Loans</t>
        </is>
      </c>
      <c r="B120" s="5" t="n">
        <v>1019</v>
      </c>
      <c r="C120" s="5" t="n">
        <v>1203</v>
      </c>
    </row>
    <row r="121">
      <c r="A121" s="4" t="inlineStr">
        <is>
          <t>U.S. SBA PPP Loans</t>
        </is>
      </c>
    </row>
    <row r="122">
      <c r="A122" s="3" t="inlineStr">
        <is>
          <t>Loans and Leases Receivable Disclosure [Line Items]</t>
        </is>
      </c>
    </row>
    <row r="123">
      <c r="A123" s="4" t="inlineStr">
        <is>
          <t>Loans</t>
        </is>
      </c>
      <c r="B123" s="5" t="n">
        <v>131088</v>
      </c>
      <c r="C123" s="5" t="n">
        <v>0</v>
      </c>
    </row>
    <row r="124">
      <c r="A124" s="4" t="inlineStr">
        <is>
          <t>U.S. SBA PPP Loans | Unrated</t>
        </is>
      </c>
    </row>
    <row r="125">
      <c r="A125" s="3" t="inlineStr">
        <is>
          <t>Loans and Leases Receivable Disclosure [Line Items]</t>
        </is>
      </c>
    </row>
    <row r="126">
      <c r="A126" s="4" t="inlineStr">
        <is>
          <t>Loans</t>
        </is>
      </c>
      <c r="B126" s="5" t="n">
        <v>131088</v>
      </c>
      <c r="C126" s="5" t="n">
        <v>0</v>
      </c>
    </row>
    <row r="127">
      <c r="A127" s="4" t="inlineStr">
        <is>
          <t>U.S. SBA PPP Loans | Pass</t>
        </is>
      </c>
    </row>
    <row r="128">
      <c r="A128" s="3" t="inlineStr">
        <is>
          <t>Loans and Leases Receivable Disclosure [Line Items]</t>
        </is>
      </c>
    </row>
    <row r="129">
      <c r="A129" s="4" t="inlineStr">
        <is>
          <t>Loans</t>
        </is>
      </c>
      <c r="B129" s="5" t="n">
        <v>0</v>
      </c>
      <c r="C129" s="5" t="n">
        <v>0</v>
      </c>
    </row>
    <row r="130">
      <c r="A130" s="4" t="inlineStr">
        <is>
          <t>U.S. SBA PPP Loans | Special Mention</t>
        </is>
      </c>
    </row>
    <row r="131">
      <c r="A131" s="3" t="inlineStr">
        <is>
          <t>Loans and Leases Receivable Disclosure [Line Items]</t>
        </is>
      </c>
    </row>
    <row r="132">
      <c r="A132" s="4" t="inlineStr">
        <is>
          <t>Loans</t>
        </is>
      </c>
      <c r="B132" s="5" t="n">
        <v>0</v>
      </c>
      <c r="C132" s="5" t="n">
        <v>0</v>
      </c>
    </row>
    <row r="133">
      <c r="A133" s="4" t="inlineStr">
        <is>
          <t>U.S. SBA PPP Loans | Substandard</t>
        </is>
      </c>
    </row>
    <row r="134">
      <c r="A134" s="3" t="inlineStr">
        <is>
          <t>Loans and Leases Receivable Disclosure [Line Items]</t>
        </is>
      </c>
    </row>
    <row r="135">
      <c r="A135" s="4" t="inlineStr">
        <is>
          <t>Loans</t>
        </is>
      </c>
      <c r="B135" s="5" t="n">
        <v>0</v>
      </c>
      <c r="C135" s="5" t="n">
        <v>0</v>
      </c>
    </row>
    <row r="136">
      <c r="A136" s="4" t="inlineStr">
        <is>
          <t>Residential first mortgages</t>
        </is>
      </c>
    </row>
    <row r="137">
      <c r="A137" s="3" t="inlineStr">
        <is>
          <t>Loans and Leases Receivable Disclosure [Line Items]</t>
        </is>
      </c>
    </row>
    <row r="138">
      <c r="A138" s="4" t="inlineStr">
        <is>
          <t>Loans</t>
        </is>
      </c>
      <c r="B138" s="5" t="n">
        <v>147756</v>
      </c>
      <c r="C138" s="5" t="n">
        <v>167710</v>
      </c>
    </row>
    <row r="139">
      <c r="A139" s="4" t="inlineStr">
        <is>
          <t>Residential first mortgages | Performing Financial Instruments</t>
        </is>
      </c>
    </row>
    <row r="140">
      <c r="A140" s="3" t="inlineStr">
        <is>
          <t>Loans and Leases Receivable Disclosure [Line Items]</t>
        </is>
      </c>
    </row>
    <row r="141">
      <c r="A141" s="4" t="inlineStr">
        <is>
          <t>Loans</t>
        </is>
      </c>
      <c r="B141" s="5" t="n">
        <v>147423</v>
      </c>
      <c r="C141" s="5" t="n">
        <v>167710</v>
      </c>
    </row>
    <row r="142">
      <c r="A142" s="4" t="inlineStr">
        <is>
          <t>Residential first mortgages | Nonperforming Financial Instruments</t>
        </is>
      </c>
    </row>
    <row r="143">
      <c r="A143" s="3" t="inlineStr">
        <is>
          <t>Loans and Leases Receivable Disclosure [Line Items]</t>
        </is>
      </c>
    </row>
    <row r="144">
      <c r="A144" s="4" t="inlineStr">
        <is>
          <t>Loans</t>
        </is>
      </c>
      <c r="B144" s="5" t="n">
        <v>333</v>
      </c>
      <c r="C144" s="5" t="n">
        <v>0</v>
      </c>
    </row>
    <row r="145">
      <c r="A145" s="4" t="inlineStr">
        <is>
          <t>Home equity and second mortgages</t>
        </is>
      </c>
    </row>
    <row r="146">
      <c r="A146" s="3" t="inlineStr">
        <is>
          <t>Loans and Leases Receivable Disclosure [Line Items]</t>
        </is>
      </c>
    </row>
    <row r="147">
      <c r="A147" s="4" t="inlineStr">
        <is>
          <t>Loans</t>
        </is>
      </c>
      <c r="B147" s="5" t="n">
        <v>31427</v>
      </c>
      <c r="C147" s="5" t="n">
        <v>36098</v>
      </c>
    </row>
    <row r="148">
      <c r="A148" s="4" t="inlineStr">
        <is>
          <t>Home equity and second mortgages | Performing Financial Instruments</t>
        </is>
      </c>
    </row>
    <row r="149">
      <c r="A149" s="3" t="inlineStr">
        <is>
          <t>Loans and Leases Receivable Disclosure [Line Items]</t>
        </is>
      </c>
    </row>
    <row r="150">
      <c r="A150" s="4" t="inlineStr">
        <is>
          <t>Loans</t>
        </is>
      </c>
      <c r="B150" s="5" t="n">
        <v>31197</v>
      </c>
      <c r="C150" s="5" t="n">
        <v>35921</v>
      </c>
    </row>
    <row r="151">
      <c r="A151" s="4" t="inlineStr">
        <is>
          <t>Home equity and second mortgages | Nonperforming Financial Instruments</t>
        </is>
      </c>
    </row>
    <row r="152">
      <c r="A152" s="3" t="inlineStr">
        <is>
          <t>Loans and Leases Receivable Disclosure [Line Items]</t>
        </is>
      </c>
    </row>
    <row r="153">
      <c r="A153" s="4" t="inlineStr">
        <is>
          <t>Loans</t>
        </is>
      </c>
      <c r="B153" s="5" t="n">
        <v>230</v>
      </c>
      <c r="C153" s="5" t="n">
        <v>177</v>
      </c>
    </row>
    <row r="154">
      <c r="A154" s="4" t="inlineStr">
        <is>
          <t>Consumer loans</t>
        </is>
      </c>
    </row>
    <row r="155">
      <c r="A155" s="3" t="inlineStr">
        <is>
          <t>Loans and Leases Receivable Disclosure [Line Items]</t>
        </is>
      </c>
    </row>
    <row r="156">
      <c r="A156" s="4" t="inlineStr">
        <is>
          <t>Loans</t>
        </is>
      </c>
      <c r="B156" s="5" t="n">
        <v>1081</v>
      </c>
      <c r="C156" s="5" t="n">
        <v>1104</v>
      </c>
    </row>
    <row r="157">
      <c r="A157" s="4" t="inlineStr">
        <is>
          <t>Consumer loans | Performing Financial Instruments</t>
        </is>
      </c>
    </row>
    <row r="158">
      <c r="A158" s="3" t="inlineStr">
        <is>
          <t>Loans and Leases Receivable Disclosure [Line Items]</t>
        </is>
      </c>
    </row>
    <row r="159">
      <c r="A159" s="4" t="inlineStr">
        <is>
          <t>Loans</t>
        </is>
      </c>
      <c r="B159" s="5" t="n">
        <v>1081</v>
      </c>
      <c r="C159" s="5" t="n">
        <v>1104</v>
      </c>
    </row>
    <row r="160">
      <c r="A160" s="4" t="inlineStr">
        <is>
          <t>Consumer loans | Nonperforming Financial Instruments</t>
        </is>
      </c>
    </row>
    <row r="161">
      <c r="A161" s="3" t="inlineStr">
        <is>
          <t>Loans and Leases Receivable Disclosure [Line Items]</t>
        </is>
      </c>
    </row>
    <row r="162">
      <c r="A162" s="4" t="inlineStr">
        <is>
          <t>Loans</t>
        </is>
      </c>
      <c r="B162" s="6" t="n">
        <v>0</v>
      </c>
      <c r="C16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Changes in the accretable yield for PCI loans) (Details) - USD ($) $ in Thousands</t>
        </is>
      </c>
      <c r="B1" s="2" t="inlineStr">
        <is>
          <t>3 Months Ended</t>
        </is>
      </c>
      <c r="F1" s="2" t="inlineStr">
        <is>
          <t>9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Certain Loans Acquired in Transfer Accounted for as Debt Securities, Accretable Yield Movement Schedule [Roll Forward]</t>
        </is>
      </c>
    </row>
    <row r="4">
      <c r="A4" s="4" t="inlineStr">
        <is>
          <t>Accretable yield, beginning of period</t>
        </is>
      </c>
      <c r="B4" s="6" t="n">
        <v>415</v>
      </c>
      <c r="D4" s="6" t="n">
        <v>779</v>
      </c>
      <c r="F4" s="6" t="n">
        <v>677</v>
      </c>
      <c r="G4" s="6" t="n">
        <v>734</v>
      </c>
    </row>
    <row r="5">
      <c r="A5" s="4" t="inlineStr">
        <is>
          <t>Additions</t>
        </is>
      </c>
      <c r="B5" s="5" t="n">
        <v>0</v>
      </c>
      <c r="D5" s="5" t="n">
        <v>0</v>
      </c>
      <c r="F5" s="5" t="n">
        <v>0</v>
      </c>
      <c r="G5" s="5" t="n">
        <v>0</v>
      </c>
    </row>
    <row r="6">
      <c r="A6" s="4" t="inlineStr">
        <is>
          <t>Accretion</t>
        </is>
      </c>
      <c r="B6" s="5" t="n">
        <v>-46</v>
      </c>
      <c r="D6" s="5" t="n">
        <v>-124</v>
      </c>
      <c r="F6" s="5" t="n">
        <v>-184</v>
      </c>
      <c r="G6" s="5" t="n">
        <v>-246</v>
      </c>
    </row>
    <row r="7">
      <c r="A7" s="4" t="inlineStr">
        <is>
          <t>Reclassification from (to) nonaccretable difference</t>
        </is>
      </c>
      <c r="B7" s="5" t="n">
        <v>0</v>
      </c>
      <c r="C7" s="6" t="n">
        <v>24</v>
      </c>
      <c r="D7" s="5" t="n">
        <v>0</v>
      </c>
      <c r="E7" s="6" t="n">
        <v>156</v>
      </c>
      <c r="F7" s="5" t="n">
        <v>24</v>
      </c>
      <c r="G7" s="5" t="n">
        <v>156</v>
      </c>
    </row>
    <row r="8">
      <c r="A8" s="4" t="inlineStr">
        <is>
          <t>Other changes, net</t>
        </is>
      </c>
      <c r="B8" s="5" t="n">
        <v>0</v>
      </c>
      <c r="D8" s="5" t="n">
        <v>0</v>
      </c>
      <c r="F8" s="5" t="n">
        <v>-148</v>
      </c>
      <c r="G8" s="5" t="n">
        <v>11</v>
      </c>
    </row>
    <row r="9">
      <c r="A9" s="4" t="inlineStr">
        <is>
          <t>Accretable yield, end of period</t>
        </is>
      </c>
      <c r="B9" s="6" t="n">
        <v>369</v>
      </c>
      <c r="C9" s="6" t="n">
        <v>415</v>
      </c>
      <c r="D9" s="6" t="n">
        <v>655</v>
      </c>
      <c r="E9" s="6" t="n">
        <v>779</v>
      </c>
      <c r="F9" s="6" t="n">
        <v>369</v>
      </c>
      <c r="G9" s="6" t="n">
        <v>655</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OANS (Acquired and Non-Acquired Loans) (Details) - USD ($) $ in Thousands</t>
        </is>
      </c>
      <c r="B1" s="2" t="inlineStr">
        <is>
          <t>9 Months Ended</t>
        </is>
      </c>
      <c r="C1" s="2" t="inlineStr">
        <is>
          <t>12 Months Ended</t>
        </is>
      </c>
    </row>
    <row r="2">
      <c r="B2" s="2" t="inlineStr">
        <is>
          <t>Sep. 30, 2020</t>
        </is>
      </c>
      <c r="C2" s="2" t="inlineStr">
        <is>
          <t>Dec. 31, 2019</t>
        </is>
      </c>
    </row>
    <row r="3">
      <c r="A3" s="3" t="inlineStr">
        <is>
          <t>Loans and Leases Receivable Disclosure [Line Items]</t>
        </is>
      </c>
    </row>
    <row r="4">
      <c r="A4" s="4" t="inlineStr">
        <is>
          <t>Loans receivable</t>
        </is>
      </c>
      <c r="B4" s="6" t="n">
        <v>1627620</v>
      </c>
      <c r="C4" s="6" t="n">
        <v>1454172</v>
      </c>
    </row>
    <row r="5">
      <c r="A5" s="4" t="inlineStr">
        <is>
          <t>Deferred loan fees and premiums</t>
        </is>
      </c>
      <c r="B5" s="5" t="n">
        <v>-1667</v>
      </c>
      <c r="C5" s="5" t="n">
        <v>1879</v>
      </c>
    </row>
    <row r="6">
      <c r="A6" s="4" t="inlineStr">
        <is>
          <t>Total loans, net of deferred costs</t>
        </is>
      </c>
      <c r="B6" s="6" t="n">
        <v>1625953</v>
      </c>
      <c r="C6" s="6" t="n">
        <v>1456051</v>
      </c>
    </row>
    <row r="7">
      <c r="A7" s="4" t="inlineStr">
        <is>
          <t>Deferred loan fees and premiums, percentage</t>
        </is>
      </c>
      <c r="B7" s="4" t="inlineStr">
        <is>
          <t>(0.10%)</t>
        </is>
      </c>
      <c r="C7" s="4" t="inlineStr">
        <is>
          <t>0.13%</t>
        </is>
      </c>
    </row>
    <row r="8">
      <c r="A8" s="4" t="inlineStr">
        <is>
          <t>Purchased credit impaired</t>
        </is>
      </c>
    </row>
    <row r="9">
      <c r="A9" s="3" t="inlineStr">
        <is>
          <t>Loans and Leases Receivable Disclosure [Line Items]</t>
        </is>
      </c>
    </row>
    <row r="10">
      <c r="A10" s="4" t="inlineStr">
        <is>
          <t>Percentage Status Of Loan</t>
        </is>
      </c>
      <c r="B10" s="4" t="inlineStr">
        <is>
          <t>0.09%</t>
        </is>
      </c>
    </row>
    <row r="11">
      <c r="A11" s="4" t="inlineStr">
        <is>
          <t>County First Acquisition</t>
        </is>
      </c>
    </row>
    <row r="12">
      <c r="A12" s="3" t="inlineStr">
        <is>
          <t>Loans and Leases Receivable Disclosure [Line Items]</t>
        </is>
      </c>
    </row>
    <row r="13">
      <c r="A13" s="4" t="inlineStr">
        <is>
          <t>Loans receivable</t>
        </is>
      </c>
      <c r="B13" s="6" t="n">
        <v>63988</v>
      </c>
      <c r="C13" s="6" t="n">
        <v>77078</v>
      </c>
    </row>
    <row r="14">
      <c r="A14" s="4" t="inlineStr">
        <is>
          <t>Percentage Status Of Loan</t>
        </is>
      </c>
      <c r="B14" s="4" t="inlineStr">
        <is>
          <t>3.93%</t>
        </is>
      </c>
      <c r="C14" s="4" t="inlineStr">
        <is>
          <t>5.30%</t>
        </is>
      </c>
    </row>
    <row r="15">
      <c r="A15" s="4" t="inlineStr">
        <is>
          <t>County First Acquisition | All Other Loans</t>
        </is>
      </c>
    </row>
    <row r="16">
      <c r="A16" s="3" t="inlineStr">
        <is>
          <t>Loans and Leases Receivable Disclosure [Line Items]</t>
        </is>
      </c>
    </row>
    <row r="17">
      <c r="A17" s="4" t="inlineStr">
        <is>
          <t>Loans receivable</t>
        </is>
      </c>
      <c r="B17" s="6" t="n">
        <v>62002</v>
      </c>
      <c r="C17" s="6" t="n">
        <v>74654</v>
      </c>
    </row>
    <row r="18">
      <c r="A18" s="4" t="inlineStr">
        <is>
          <t>Percentage Status Of Loan</t>
        </is>
      </c>
      <c r="B18" s="4" t="inlineStr">
        <is>
          <t>3.81%</t>
        </is>
      </c>
      <c r="C18" s="4" t="inlineStr">
        <is>
          <t>5.13%</t>
        </is>
      </c>
    </row>
    <row r="19">
      <c r="A19" s="4" t="inlineStr">
        <is>
          <t>County First Acquisition | Purchased credit impaired</t>
        </is>
      </c>
    </row>
    <row r="20">
      <c r="A20" s="3" t="inlineStr">
        <is>
          <t>Loans and Leases Receivable Disclosure [Line Items]</t>
        </is>
      </c>
    </row>
    <row r="21">
      <c r="A21" s="4" t="inlineStr">
        <is>
          <t>Loans receivable</t>
        </is>
      </c>
      <c r="B21" s="6" t="n">
        <v>1986</v>
      </c>
      <c r="C21" s="6" t="n">
        <v>2424</v>
      </c>
    </row>
    <row r="22">
      <c r="A22" s="4" t="inlineStr">
        <is>
          <t>Percentage Status Of Loan</t>
        </is>
      </c>
      <c r="B22" s="4" t="inlineStr">
        <is>
          <t>0.12%</t>
        </is>
      </c>
      <c r="C22" s="4" t="inlineStr">
        <is>
          <t>0.17%</t>
        </is>
      </c>
    </row>
    <row r="23">
      <c r="A23" s="4" t="inlineStr">
        <is>
          <t>U.S. SBA PPP Loans</t>
        </is>
      </c>
    </row>
    <row r="24">
      <c r="A24" s="3" t="inlineStr">
        <is>
          <t>Loans and Leases Receivable Disclosure [Line Items]</t>
        </is>
      </c>
    </row>
    <row r="25">
      <c r="A25" s="4" t="inlineStr">
        <is>
          <t>Loans receivable</t>
        </is>
      </c>
      <c r="B25" s="6" t="n">
        <v>131088</v>
      </c>
      <c r="C25" s="6" t="n">
        <v>0</v>
      </c>
    </row>
    <row r="26">
      <c r="A26" s="4" t="inlineStr">
        <is>
          <t>Percentage Status Of Loan</t>
        </is>
      </c>
      <c r="B26" s="4" t="inlineStr">
        <is>
          <t>8.05%</t>
        </is>
      </c>
      <c r="C26" s="4" t="inlineStr">
        <is>
          <t>0.00%</t>
        </is>
      </c>
    </row>
    <row r="27">
      <c r="A27" s="4" t="inlineStr">
        <is>
          <t>Non-acquired loans</t>
        </is>
      </c>
    </row>
    <row r="28">
      <c r="A28" s="3" t="inlineStr">
        <is>
          <t>Loans and Leases Receivable Disclosure [Line Items]</t>
        </is>
      </c>
    </row>
    <row r="29">
      <c r="A29" s="4" t="inlineStr">
        <is>
          <t>Loans receivable</t>
        </is>
      </c>
      <c r="B29" s="6" t="n">
        <v>1432544</v>
      </c>
      <c r="C29" s="6" t="n">
        <v>1377094</v>
      </c>
    </row>
    <row r="30">
      <c r="A30" s="4" t="inlineStr">
        <is>
          <t>Percentage Status Of Loan</t>
        </is>
      </c>
      <c r="B30" s="4" t="inlineStr">
        <is>
          <t>88.01%</t>
        </is>
      </c>
      <c r="C30" s="4" t="inlineStr">
        <is>
          <t>94.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Details) - USD ($) $ in Thousands</t>
        </is>
      </c>
      <c r="B1" s="2" t="inlineStr">
        <is>
          <t>Sep. 30, 2020</t>
        </is>
      </c>
      <c r="C1" s="2" t="inlineStr">
        <is>
          <t>Dec. 31, 2019</t>
        </is>
      </c>
    </row>
    <row r="2">
      <c r="A2" s="3" t="inlineStr">
        <is>
          <t>Goodwill and Intangible Assets Disclosure [Abstract]</t>
        </is>
      </c>
    </row>
    <row r="3">
      <c r="A3" s="4" t="inlineStr">
        <is>
          <t>Goodwill</t>
        </is>
      </c>
      <c r="B3" s="6" t="n">
        <v>10835</v>
      </c>
      <c r="C3" s="6" t="n">
        <v>10835</v>
      </c>
    </row>
    <row r="4">
      <c r="A4" s="4" t="inlineStr">
        <is>
          <t>Goodwill, Percent of Equity</t>
        </is>
      </c>
      <c r="B4" s="4" t="inlineStr">
        <is>
          <t>5.62%</t>
        </is>
      </c>
    </row>
    <row r="5">
      <c r="A5" s="4" t="inlineStr">
        <is>
          <t>Intangible Assets, Gross (Excluding Goodwill)</t>
        </is>
      </c>
      <c r="B5" s="6" t="n">
        <v>1700</v>
      </c>
    </row>
    <row r="6">
      <c r="A6" s="4" t="inlineStr">
        <is>
          <t>Intangible Assets, Percent of Equity</t>
        </is>
      </c>
      <c r="B6" s="4" t="inlineStr">
        <is>
          <t>0.8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Acquired intangible assets subject to amortization) (Details) - USD ($) $ in Thousands</t>
        </is>
      </c>
      <c r="B1" s="2" t="inlineStr">
        <is>
          <t>Sep. 30, 2020</t>
        </is>
      </c>
      <c r="C1" s="2" t="inlineStr">
        <is>
          <t>Dec. 31, 2019</t>
        </is>
      </c>
    </row>
    <row r="2">
      <c r="A2" s="3" t="inlineStr">
        <is>
          <t>Acquired Finite-Lived Intangible Assets [Line Items]</t>
        </is>
      </c>
    </row>
    <row r="3">
      <c r="A3" s="4" t="inlineStr">
        <is>
          <t>Total</t>
        </is>
      </c>
      <c r="B3" s="6" t="n">
        <v>1666</v>
      </c>
    </row>
    <row r="4">
      <c r="A4" s="4" t="inlineStr">
        <is>
          <t>Core deposit</t>
        </is>
      </c>
    </row>
    <row r="5">
      <c r="A5" s="3" t="inlineStr">
        <is>
          <t>Acquired Finite-Lived Intangible Assets [Line Items]</t>
        </is>
      </c>
    </row>
    <row r="6">
      <c r="A6" s="4" t="inlineStr">
        <is>
          <t>Gross Carrying Amount</t>
        </is>
      </c>
      <c r="B6" s="5" t="n">
        <v>3590</v>
      </c>
      <c r="C6" s="6" t="n">
        <v>3590</v>
      </c>
    </row>
    <row r="7">
      <c r="A7" s="4" t="inlineStr">
        <is>
          <t>Accumulated Amortization</t>
        </is>
      </c>
      <c r="B7" s="5" t="n">
        <v>-1924</v>
      </c>
      <c r="C7" s="5" t="n">
        <v>-1472</v>
      </c>
    </row>
    <row r="8">
      <c r="A8" s="4" t="inlineStr">
        <is>
          <t>Total</t>
        </is>
      </c>
      <c r="B8" s="6" t="n">
        <v>1666</v>
      </c>
      <c r="C8" s="6" t="n">
        <v>21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Details) $ in Thousands</t>
        </is>
      </c>
      <c r="B1" s="2" t="inlineStr">
        <is>
          <t>Sep. 30, 2020USD ($)</t>
        </is>
      </c>
    </row>
    <row r="2">
      <c r="A2" s="3" t="inlineStr">
        <is>
          <t>Estimated amortization expense</t>
        </is>
      </c>
    </row>
    <row r="3">
      <c r="A3" s="4" t="inlineStr">
        <is>
          <t>Remainder of 2020</t>
        </is>
      </c>
      <c r="B3" s="6" t="n">
        <v>139</v>
      </c>
    </row>
    <row r="4">
      <c r="A4" s="4" t="inlineStr">
        <is>
          <t>2021</t>
        </is>
      </c>
      <c r="B4" s="5" t="n">
        <v>495</v>
      </c>
    </row>
    <row r="5">
      <c r="A5" s="4" t="inlineStr">
        <is>
          <t>2022</t>
        </is>
      </c>
      <c r="B5" s="5" t="n">
        <v>398</v>
      </c>
    </row>
    <row r="6">
      <c r="A6" s="4" t="inlineStr">
        <is>
          <t>2023</t>
        </is>
      </c>
      <c r="B6" s="5" t="n">
        <v>302</v>
      </c>
    </row>
    <row r="7">
      <c r="A7" s="4" t="inlineStr">
        <is>
          <t>2024</t>
        </is>
      </c>
      <c r="B7" s="5" t="n">
        <v>205</v>
      </c>
    </row>
    <row r="8">
      <c r="A8" s="4" t="inlineStr">
        <is>
          <t>Thereafter</t>
        </is>
      </c>
      <c r="B8" s="5" t="n">
        <v>127</v>
      </c>
    </row>
    <row r="9">
      <c r="A9" s="4" t="inlineStr">
        <is>
          <t>Total</t>
        </is>
      </c>
      <c r="B9" s="6" t="n">
        <v>16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OREO") (Narrative)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Debt and Equity Securities, FV-NI [Line Items]</t>
        </is>
      </c>
    </row>
    <row r="4">
      <c r="A4" s="4" t="inlineStr">
        <is>
          <t>Additions of underlying property</t>
        </is>
      </c>
      <c r="B4" s="6" t="n">
        <v>1240</v>
      </c>
      <c r="C4" s="6" t="n">
        <v>3266</v>
      </c>
      <c r="D4" s="6" t="n">
        <v>3567</v>
      </c>
    </row>
    <row r="5">
      <c r="A5" s="4" t="inlineStr">
        <is>
          <t>Losses (gains) on dispositions</t>
        </is>
      </c>
      <c r="B5" s="5" t="n">
        <v>7</v>
      </c>
      <c r="C5" s="5" t="n">
        <v>-188</v>
      </c>
    </row>
    <row r="6">
      <c r="A6" s="4" t="inlineStr">
        <is>
          <t>Loans from other federal home loan banks</t>
        </is>
      </c>
      <c r="C6" s="5" t="n">
        <v>280</v>
      </c>
    </row>
    <row r="7">
      <c r="A7" s="4" t="inlineStr">
        <is>
          <t>Foreclosed Real Estate Disposals</t>
        </is>
      </c>
      <c r="B7" s="5" t="n">
        <v>-2838</v>
      </c>
      <c r="C7" s="5" t="n">
        <v>-416</v>
      </c>
      <c r="D7" s="6" t="n">
        <v>-3004</v>
      </c>
    </row>
    <row r="8">
      <c r="A8" s="4" t="inlineStr">
        <is>
          <t>Residential Lots</t>
        </is>
      </c>
    </row>
    <row r="9">
      <c r="A9" s="3" t="inlineStr">
        <is>
          <t>Debt and Equity Securities, FV-NI [Line Items]</t>
        </is>
      </c>
    </row>
    <row r="10">
      <c r="A10" s="4" t="inlineStr">
        <is>
          <t>Foreclosed Real Estate Disposals</t>
        </is>
      </c>
      <c r="B10" s="5" t="n">
        <v>-505</v>
      </c>
      <c r="C10" s="5" t="n">
        <v>-65</v>
      </c>
    </row>
    <row r="11">
      <c r="A11" s="4" t="inlineStr">
        <is>
          <t>Commercial real estate</t>
        </is>
      </c>
    </row>
    <row r="12">
      <c r="A12" s="3" t="inlineStr">
        <is>
          <t>Debt and Equity Securities, FV-NI [Line Items]</t>
        </is>
      </c>
    </row>
    <row r="13">
      <c r="A13" s="4" t="inlineStr">
        <is>
          <t>Foreclosed Real Estate Disposals</t>
        </is>
      </c>
      <c r="B13" s="5" t="n">
        <v>-2300</v>
      </c>
      <c r="C13" s="5" t="n">
        <v>-316</v>
      </c>
    </row>
    <row r="14">
      <c r="A14" s="4" t="inlineStr">
        <is>
          <t>Commercial equipment</t>
        </is>
      </c>
    </row>
    <row r="15">
      <c r="A15" s="3" t="inlineStr">
        <is>
          <t>Debt and Equity Securities, FV-NI [Line Items]</t>
        </is>
      </c>
    </row>
    <row r="16">
      <c r="A16" s="4" t="inlineStr">
        <is>
          <t>Foreclosed Real Estate Disposals</t>
        </is>
      </c>
      <c r="C16" s="6" t="n">
        <v>-35</v>
      </c>
    </row>
    <row r="17">
      <c r="A17" s="4" t="inlineStr">
        <is>
          <t>Development Project</t>
        </is>
      </c>
    </row>
    <row r="18">
      <c r="A18" s="3" t="inlineStr">
        <is>
          <t>Debt and Equity Securities, FV-NI [Line Items]</t>
        </is>
      </c>
    </row>
    <row r="19">
      <c r="A19" s="4" t="inlineStr">
        <is>
          <t>Additions of underlying property</t>
        </is>
      </c>
      <c r="B19" s="6" t="n">
        <v>3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unrealized holding gains (losses) arising during period, Tax Effect</t>
        </is>
      </c>
      <c r="B4" s="6" t="n">
        <v>34</v>
      </c>
      <c r="C4" s="6" t="n">
        <v>255</v>
      </c>
      <c r="D4" s="6" t="n">
        <v>940</v>
      </c>
      <c r="E4" s="6" t="n">
        <v>1353</v>
      </c>
    </row>
    <row r="5">
      <c r="A5" s="4" t="inlineStr">
        <is>
          <t>Reclassification adjustment, Tax Effect</t>
        </is>
      </c>
      <c r="B5" s="6" t="n">
        <v>59</v>
      </c>
      <c r="C5" s="6" t="n">
        <v>0</v>
      </c>
      <c r="D5" s="6" t="n">
        <v>175</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OREO") (Foreclosed Real Estate Roll Forward)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Repossessed Assets Rollforward [Roll Forward]</t>
        </is>
      </c>
    </row>
    <row r="4">
      <c r="A4" s="4" t="inlineStr">
        <is>
          <t>Balance at beginning of year</t>
        </is>
      </c>
      <c r="B4" s="6" t="n">
        <v>7773</v>
      </c>
      <c r="C4" s="6" t="n">
        <v>8111</v>
      </c>
      <c r="D4" s="6" t="n">
        <v>8111</v>
      </c>
    </row>
    <row r="5">
      <c r="A5" s="4" t="inlineStr">
        <is>
          <t>Additions of underlying property</t>
        </is>
      </c>
      <c r="B5" s="5" t="n">
        <v>1240</v>
      </c>
      <c r="C5" s="5" t="n">
        <v>3266</v>
      </c>
      <c r="D5" s="5" t="n">
        <v>3567</v>
      </c>
    </row>
    <row r="6">
      <c r="A6" s="4" t="inlineStr">
        <is>
          <t>Disposals of underlying property</t>
        </is>
      </c>
      <c r="B6" s="5" t="n">
        <v>-2838</v>
      </c>
      <c r="C6" s="5" t="n">
        <v>-416</v>
      </c>
      <c r="D6" s="5" t="n">
        <v>-3004</v>
      </c>
    </row>
    <row r="7">
      <c r="A7" s="4" t="inlineStr">
        <is>
          <t>Valuation allowance</t>
        </is>
      </c>
      <c r="B7" s="5" t="n">
        <v>-2177</v>
      </c>
      <c r="C7" s="5" t="n">
        <v>-766</v>
      </c>
      <c r="D7" s="5" t="n">
        <v>-901</v>
      </c>
    </row>
    <row r="8">
      <c r="A8" s="4" t="inlineStr">
        <is>
          <t>Balance at end of period</t>
        </is>
      </c>
      <c r="B8" s="6" t="n">
        <v>3998</v>
      </c>
      <c r="C8" s="6" t="n">
        <v>10195</v>
      </c>
      <c r="D8" s="6" t="n">
        <v>77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REAL ESTATE OWNED ("OREO") (Foreclosed Real Estate Expens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al Estate [Abstract]</t>
        </is>
      </c>
    </row>
    <row r="4">
      <c r="A4" s="4" t="inlineStr">
        <is>
          <t>Valuation allowance</t>
        </is>
      </c>
      <c r="D4" s="6" t="n">
        <v>2177</v>
      </c>
      <c r="E4" s="6" t="n">
        <v>766</v>
      </c>
      <c r="F4" s="6" t="n">
        <v>901</v>
      </c>
    </row>
    <row r="5">
      <c r="A5" s="4" t="inlineStr">
        <is>
          <t>Losses (gains) on dispositions</t>
        </is>
      </c>
      <c r="D5" s="5" t="n">
        <v>7</v>
      </c>
      <c r="E5" s="5" t="n">
        <v>-188</v>
      </c>
    </row>
    <row r="6">
      <c r="A6" s="4" t="inlineStr">
        <is>
          <t>Operating expenses</t>
        </is>
      </c>
      <c r="D6" s="5" t="n">
        <v>119</v>
      </c>
      <c r="E6" s="5" t="n">
        <v>173</v>
      </c>
    </row>
    <row r="7">
      <c r="A7" s="4" t="inlineStr">
        <is>
          <t>Expenses applicable to OREO assets</t>
        </is>
      </c>
      <c r="B7" s="6" t="n">
        <v>421</v>
      </c>
      <c r="C7" s="6" t="n">
        <v>263</v>
      </c>
      <c r="D7" s="6" t="n">
        <v>2303</v>
      </c>
      <c r="E7" s="6" t="n">
        <v>7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Sep. 30, 2020</t>
        </is>
      </c>
      <c r="C1" s="2" t="inlineStr">
        <is>
          <t>Dec. 31, 2019</t>
        </is>
      </c>
    </row>
    <row r="2">
      <c r="A2" s="3" t="inlineStr">
        <is>
          <t>Banking and Thrift [Abstract]</t>
        </is>
      </c>
    </row>
    <row r="3">
      <c r="A3" s="4" t="inlineStr">
        <is>
          <t>Non-interest-bearing deposits</t>
        </is>
      </c>
      <c r="B3" s="6" t="n">
        <v>360839</v>
      </c>
      <c r="C3" s="6" t="n">
        <v>241174</v>
      </c>
    </row>
    <row r="4">
      <c r="A4" s="4" t="inlineStr">
        <is>
          <t>Noninterest bearing deposit liabilities, percent</t>
        </is>
      </c>
      <c r="B4" s="4" t="inlineStr">
        <is>
          <t>20.28%</t>
        </is>
      </c>
      <c r="C4" s="4" t="inlineStr">
        <is>
          <t>15.95%</t>
        </is>
      </c>
    </row>
    <row r="5">
      <c r="A5" s="3" t="inlineStr">
        <is>
          <t>Interest-bearing</t>
        </is>
      </c>
    </row>
    <row r="6">
      <c r="A6" s="4" t="inlineStr">
        <is>
          <t>Demand</t>
        </is>
      </c>
      <c r="B6" s="6" t="n">
        <v>635176</v>
      </c>
      <c r="C6" s="6" t="n">
        <v>523802</v>
      </c>
    </row>
    <row r="7">
      <c r="A7" s="4" t="inlineStr">
        <is>
          <t>Demand deposit accounts, percentage</t>
        </is>
      </c>
      <c r="B7" s="4" t="inlineStr">
        <is>
          <t>35.69%</t>
        </is>
      </c>
      <c r="C7" s="4" t="inlineStr">
        <is>
          <t>34.65%</t>
        </is>
      </c>
    </row>
    <row r="8">
      <c r="A8" s="4" t="inlineStr">
        <is>
          <t>Money market deposits</t>
        </is>
      </c>
      <c r="B8" s="6" t="n">
        <v>329617</v>
      </c>
      <c r="C8" s="6" t="n">
        <v>283438</v>
      </c>
    </row>
    <row r="9">
      <c r="A9" s="4" t="inlineStr">
        <is>
          <t>Money market deposits, percentage</t>
        </is>
      </c>
      <c r="B9" s="4" t="inlineStr">
        <is>
          <t>18.52%</t>
        </is>
      </c>
      <c r="C9" s="4" t="inlineStr">
        <is>
          <t>18.75%</t>
        </is>
      </c>
    </row>
    <row r="10">
      <c r="A10" s="4" t="inlineStr">
        <is>
          <t>Savings</t>
        </is>
      </c>
      <c r="B10" s="6" t="n">
        <v>90514</v>
      </c>
      <c r="C10" s="6" t="n">
        <v>69254</v>
      </c>
    </row>
    <row r="11">
      <c r="A11" s="4" t="inlineStr">
        <is>
          <t>savings deposits, percentage</t>
        </is>
      </c>
      <c r="B11" s="4" t="inlineStr">
        <is>
          <t>5.09%</t>
        </is>
      </c>
      <c r="C11" s="4" t="inlineStr">
        <is>
          <t>4.58%</t>
        </is>
      </c>
    </row>
    <row r="12">
      <c r="A12" s="4" t="inlineStr">
        <is>
          <t>Certificates of deposit</t>
        </is>
      </c>
      <c r="B12" s="6" t="n">
        <v>363460</v>
      </c>
      <c r="C12" s="6" t="n">
        <v>394169</v>
      </c>
    </row>
    <row r="13">
      <c r="A13" s="4" t="inlineStr">
        <is>
          <t>Certificate of deposit, percentage</t>
        </is>
      </c>
      <c r="B13" s="4" t="inlineStr">
        <is>
          <t>20.42%</t>
        </is>
      </c>
      <c r="C13" s="4" t="inlineStr">
        <is>
          <t>26.07%</t>
        </is>
      </c>
    </row>
    <row r="14">
      <c r="A14" s="4" t="inlineStr">
        <is>
          <t>Total interest-bearing</t>
        </is>
      </c>
      <c r="B14" s="6" t="n">
        <v>1418767</v>
      </c>
      <c r="C14" s="6" t="n">
        <v>1270663</v>
      </c>
    </row>
    <row r="15">
      <c r="A15" s="4" t="inlineStr">
        <is>
          <t>Total Interest bearing, percentage</t>
        </is>
      </c>
      <c r="B15" s="4" t="inlineStr">
        <is>
          <t>79.72%</t>
        </is>
      </c>
      <c r="C15" s="4" t="inlineStr">
        <is>
          <t>84.05%</t>
        </is>
      </c>
    </row>
    <row r="16">
      <c r="A16" s="4" t="inlineStr">
        <is>
          <t>Total Deposits</t>
        </is>
      </c>
      <c r="B16" s="6" t="n">
        <v>1779606</v>
      </c>
      <c r="C16" s="6" t="n">
        <v>1511837</v>
      </c>
    </row>
    <row r="17">
      <c r="A17" s="4" t="inlineStr">
        <is>
          <t>Total deposits, percentage</t>
        </is>
      </c>
      <c r="B17" s="4" t="inlineStr">
        <is>
          <t>100.00%</t>
        </is>
      </c>
      <c r="C17"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DEPOSITS (Narrative) (Details) $ in Thousands</t>
        </is>
      </c>
      <c r="B1" s="2" t="inlineStr">
        <is>
          <t>9 Months Ended</t>
        </is>
      </c>
      <c r="C1" s="2" t="inlineStr">
        <is>
          <t>12 Months Ended</t>
        </is>
      </c>
    </row>
    <row r="2">
      <c r="B2" s="2" t="inlineStr">
        <is>
          <t>Sep. 30, 2020USD ($)Customer</t>
        </is>
      </c>
      <c r="C2" s="2" t="inlineStr">
        <is>
          <t>Dec. 31, 2019USD ($)Customer</t>
        </is>
      </c>
    </row>
    <row r="3">
      <c r="A3" s="3" t="inlineStr">
        <is>
          <t>Time Deposits [Line Items]</t>
        </is>
      </c>
    </row>
    <row r="4">
      <c r="A4" s="4" t="inlineStr">
        <is>
          <t>Time deposits $250,000 or more</t>
        </is>
      </c>
      <c r="B4" s="6" t="n">
        <v>67100</v>
      </c>
      <c r="C4" s="6" t="n">
        <v>86600</v>
      </c>
    </row>
    <row r="5">
      <c r="A5" s="4" t="inlineStr">
        <is>
          <t>Total Deposits</t>
        </is>
      </c>
      <c r="B5" s="6" t="n">
        <v>1779606</v>
      </c>
      <c r="C5" s="6" t="n">
        <v>1511837</v>
      </c>
    </row>
    <row r="6">
      <c r="A6" s="4" t="inlineStr">
        <is>
          <t>Customer Concentration Risk | Sales Revenue, Net</t>
        </is>
      </c>
    </row>
    <row r="7">
      <c r="A7" s="3" t="inlineStr">
        <is>
          <t>Time Deposits [Line Items]</t>
        </is>
      </c>
    </row>
    <row r="8">
      <c r="A8" s="4" t="inlineStr">
        <is>
          <t>Concentration risk, percentage</t>
        </is>
      </c>
      <c r="B8" s="4" t="inlineStr">
        <is>
          <t>2.00%</t>
        </is>
      </c>
      <c r="C8" s="4" t="inlineStr">
        <is>
          <t>2.00%</t>
        </is>
      </c>
    </row>
    <row r="9">
      <c r="A9" s="4" t="inlineStr">
        <is>
          <t>Concentration risk, customer with deposits exceeding threshold | Customer</t>
        </is>
      </c>
      <c r="B9" s="5" t="n">
        <v>2</v>
      </c>
      <c r="C9" s="5" t="n">
        <v>2</v>
      </c>
    </row>
    <row r="10">
      <c r="A10" s="4" t="inlineStr">
        <is>
          <t>Concentration risk percentage of total deposits</t>
        </is>
      </c>
      <c r="B10" s="4" t="inlineStr">
        <is>
          <t>17.90%</t>
        </is>
      </c>
      <c r="C10" s="4" t="inlineStr">
        <is>
          <t>19.60%</t>
        </is>
      </c>
    </row>
    <row r="11">
      <c r="A11" s="4" t="inlineStr">
        <is>
          <t>Total Deposits</t>
        </is>
      </c>
      <c r="B11" s="6" t="n">
        <v>317900</v>
      </c>
      <c r="C11" s="6" t="n">
        <v>297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 width="14" customWidth="1" min="5" max="5"/>
    <col width="26" customWidth="1" min="6" max="6"/>
  </cols>
  <sheetData>
    <row r="1">
      <c r="A1" s="1" t="inlineStr">
        <is>
          <t>COMMITMENTS &amp; CONTINGENCIES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eases</t>
        </is>
      </c>
    </row>
    <row r="4">
      <c r="A4" s="4" t="inlineStr">
        <is>
          <t>Right-of-use assets</t>
        </is>
      </c>
      <c r="B4" s="6" t="n">
        <v>8005</v>
      </c>
      <c r="D4" s="6" t="n">
        <v>8005</v>
      </c>
      <c r="F4" s="6" t="n">
        <v>8382</v>
      </c>
    </row>
    <row r="5">
      <c r="A5" s="4" t="inlineStr">
        <is>
          <t>Total lease liability</t>
        </is>
      </c>
      <c r="B5" s="6" t="n">
        <v>8193</v>
      </c>
      <c r="D5" s="6" t="n">
        <v>8193</v>
      </c>
      <c r="F5" s="6" t="n">
        <v>8495</v>
      </c>
    </row>
    <row r="6">
      <c r="A6" s="4" t="inlineStr">
        <is>
          <t>Weighted average remaining lease term</t>
        </is>
      </c>
      <c r="B6" s="4" t="inlineStr">
        <is>
          <t>18 years 4 months 6 days</t>
        </is>
      </c>
      <c r="D6" s="4" t="inlineStr">
        <is>
          <t>18 years 4 months 6 days</t>
        </is>
      </c>
      <c r="F6" s="4" t="inlineStr">
        <is>
          <t>18 years 9 months 18 days</t>
        </is>
      </c>
    </row>
    <row r="7">
      <c r="A7" s="4" t="inlineStr">
        <is>
          <t>Weighted average discount rate</t>
        </is>
      </c>
      <c r="B7" s="4" t="inlineStr">
        <is>
          <t>3.52%</t>
        </is>
      </c>
      <c r="D7" s="4" t="inlineStr">
        <is>
          <t>3.52%</t>
        </is>
      </c>
      <c r="F7" s="4" t="inlineStr">
        <is>
          <t>3.50%</t>
        </is>
      </c>
    </row>
    <row r="8">
      <c r="A8" s="4" t="inlineStr">
        <is>
          <t>Operating lease cost</t>
        </is>
      </c>
      <c r="B8" s="6" t="n">
        <v>198</v>
      </c>
      <c r="C8" s="6" t="n">
        <v>204</v>
      </c>
      <c r="D8" s="6" t="n">
        <v>594</v>
      </c>
      <c r="E8" s="6" t="n">
        <v>640</v>
      </c>
    </row>
    <row r="9">
      <c r="A9" s="4" t="inlineStr">
        <is>
          <t>Cash paid for lease liability</t>
        </is>
      </c>
      <c r="B9" s="6" t="n">
        <v>175</v>
      </c>
      <c r="C9" s="6" t="n">
        <v>181</v>
      </c>
      <c r="D9" s="6" t="n">
        <v>521</v>
      </c>
      <c r="E9" s="6" t="n">
        <v>549</v>
      </c>
    </row>
    <row r="10">
      <c r="A10" s="4" t="inlineStr">
        <is>
          <t>Minimum</t>
        </is>
      </c>
    </row>
    <row r="11">
      <c r="A11" s="3" t="inlineStr">
        <is>
          <t>Operating Leases</t>
        </is>
      </c>
    </row>
    <row r="12">
      <c r="A12" s="4" t="inlineStr">
        <is>
          <t>Remaining lease term</t>
        </is>
      </c>
      <c r="D12" s="4" t="inlineStr">
        <is>
          <t>10 months 24 days</t>
        </is>
      </c>
      <c r="F12" s="4" t="inlineStr">
        <is>
          <t>0 years</t>
        </is>
      </c>
    </row>
    <row r="13">
      <c r="A13" s="4" t="inlineStr">
        <is>
          <t>Maximum</t>
        </is>
      </c>
    </row>
    <row r="14">
      <c r="A14" s="3" t="inlineStr">
        <is>
          <t>Operating Leases</t>
        </is>
      </c>
    </row>
    <row r="15">
      <c r="A15" s="4" t="inlineStr">
        <is>
          <t>Remaining lease term</t>
        </is>
      </c>
      <c r="D15" s="4" t="inlineStr">
        <is>
          <t>24 years</t>
        </is>
      </c>
      <c r="F15" s="4" t="inlineStr">
        <is>
          <t>25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mp; CONTINGENCIES (Maturity analysis of operating lease liabilities) (Details) - USD ($) $ in Thousand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Within one year</t>
        </is>
      </c>
      <c r="B4" s="6" t="n">
        <v>696</v>
      </c>
    </row>
    <row r="5">
      <c r="A5" s="4" t="inlineStr">
        <is>
          <t>After one but within two years</t>
        </is>
      </c>
      <c r="B5" s="5" t="n">
        <v>599</v>
      </c>
    </row>
    <row r="6">
      <c r="A6" s="4" t="inlineStr">
        <is>
          <t>After two but within three years</t>
        </is>
      </c>
      <c r="B6" s="5" t="n">
        <v>610</v>
      </c>
    </row>
    <row r="7">
      <c r="A7" s="4" t="inlineStr">
        <is>
          <t>After three but within four years</t>
        </is>
      </c>
      <c r="B7" s="5" t="n">
        <v>618</v>
      </c>
    </row>
    <row r="8">
      <c r="A8" s="4" t="inlineStr">
        <is>
          <t>After four but within five years</t>
        </is>
      </c>
      <c r="B8" s="5" t="n">
        <v>646</v>
      </c>
    </row>
    <row r="9">
      <c r="A9" s="4" t="inlineStr">
        <is>
          <t>After five years</t>
        </is>
      </c>
      <c r="B9" s="5" t="n">
        <v>8284</v>
      </c>
    </row>
    <row r="10">
      <c r="A10" s="4" t="inlineStr">
        <is>
          <t>Total undiscounted cash flows</t>
        </is>
      </c>
      <c r="B10" s="5" t="n">
        <v>11453</v>
      </c>
    </row>
    <row r="11">
      <c r="A11" s="4" t="inlineStr">
        <is>
          <t>Discount on cash flows</t>
        </is>
      </c>
      <c r="B11" s="5" t="n">
        <v>3260</v>
      </c>
    </row>
    <row r="12">
      <c r="A12" s="4" t="inlineStr">
        <is>
          <t>Total lease liability</t>
        </is>
      </c>
      <c r="B12" s="6" t="n">
        <v>8193</v>
      </c>
      <c r="C12" s="6" t="n">
        <v>8495</v>
      </c>
    </row>
    <row r="13">
      <c r="A13" s="3" t="inlineStr">
        <is>
          <t>Lessee, Lease, Description [Line Items]</t>
        </is>
      </c>
    </row>
    <row r="14">
      <c r="A14" s="4" t="inlineStr">
        <is>
          <t>Weighted average remaining lease term</t>
        </is>
      </c>
      <c r="B14" s="4" t="inlineStr">
        <is>
          <t>18 years 4 months 6 days</t>
        </is>
      </c>
      <c r="C14" s="4" t="inlineStr">
        <is>
          <t>18 years 9 months 18 days</t>
        </is>
      </c>
    </row>
    <row r="15">
      <c r="A15" s="4" t="inlineStr">
        <is>
          <t>Minimum</t>
        </is>
      </c>
    </row>
    <row r="16">
      <c r="A16" s="3" t="inlineStr">
        <is>
          <t>Lessee, Lease, Description [Line Items]</t>
        </is>
      </c>
    </row>
    <row r="17">
      <c r="A17" s="4" t="inlineStr">
        <is>
          <t>Remaining lease term</t>
        </is>
      </c>
      <c r="B17" s="4" t="inlineStr">
        <is>
          <t>10 months 24 days</t>
        </is>
      </c>
      <c r="C17" s="4" t="inlineStr">
        <is>
          <t>0 years</t>
        </is>
      </c>
    </row>
    <row r="18">
      <c r="A18" s="4" t="inlineStr">
        <is>
          <t>Maximum</t>
        </is>
      </c>
    </row>
    <row r="19">
      <c r="A19" s="3" t="inlineStr">
        <is>
          <t>Lessee, Lease, Description [Line Items]</t>
        </is>
      </c>
    </row>
    <row r="20">
      <c r="A20" s="4" t="inlineStr">
        <is>
          <t>Remaining lease term</t>
        </is>
      </c>
      <c r="B20" s="4" t="inlineStr">
        <is>
          <t>24 years</t>
        </is>
      </c>
      <c r="C20" s="4" t="inlineStr">
        <is>
          <t>2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mp; CONTINGENCIES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cost</t>
        </is>
      </c>
      <c r="B4" s="6" t="n">
        <v>198</v>
      </c>
      <c r="C4" s="6" t="n">
        <v>204</v>
      </c>
      <c r="D4" s="6" t="n">
        <v>594</v>
      </c>
      <c r="E4" s="6" t="n">
        <v>640</v>
      </c>
    </row>
    <row r="5">
      <c r="A5" s="4" t="inlineStr">
        <is>
          <t>Cash paid for lease liability</t>
        </is>
      </c>
      <c r="B5" s="6" t="n">
        <v>175</v>
      </c>
      <c r="C5" s="6" t="n">
        <v>181</v>
      </c>
      <c r="D5" s="6" t="n">
        <v>521</v>
      </c>
      <c r="E5" s="6" t="n">
        <v>54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GUARANTEED PREFERRED BENEFICIAL INTEREST IN JUNIOR SUBORDINATED DEBENTURES (“TRUPs”) (Narrative) (Details) - USD ($)</t>
        </is>
      </c>
      <c r="B1" s="2" t="inlineStr">
        <is>
          <t>Jun. 15, 2005</t>
        </is>
      </c>
      <c r="C1" s="2" t="inlineStr">
        <is>
          <t>Jul. 22, 2004</t>
        </is>
      </c>
      <c r="D1" s="2" t="inlineStr">
        <is>
          <t>Sep. 30, 2020</t>
        </is>
      </c>
    </row>
    <row r="2">
      <c r="A2" s="4" t="inlineStr">
        <is>
          <t>Capital Trust I I</t>
        </is>
      </c>
    </row>
    <row r="3">
      <c r="A3" s="3" t="inlineStr">
        <is>
          <t>Debt Instrument [Line Items]</t>
        </is>
      </c>
    </row>
    <row r="4">
      <c r="A4" s="4" t="inlineStr">
        <is>
          <t>Debt instrument, face amount</t>
        </is>
      </c>
      <c r="B4" s="6" t="n">
        <v>5000000</v>
      </c>
    </row>
    <row r="5">
      <c r="A5" s="4" t="inlineStr">
        <is>
          <t>Basis spread on variable rate</t>
        </is>
      </c>
      <c r="D5" s="4" t="inlineStr">
        <is>
          <t>1.70%</t>
        </is>
      </c>
    </row>
    <row r="6">
      <c r="A6" s="4" t="inlineStr">
        <is>
          <t>Additional amount contributed to purchase debt</t>
        </is>
      </c>
      <c r="B6" s="5" t="n">
        <v>155000</v>
      </c>
    </row>
    <row r="7">
      <c r="A7" s="4" t="inlineStr">
        <is>
          <t>Junior subordinated notes purchased</t>
        </is>
      </c>
      <c r="B7" s="6" t="n">
        <v>5200000</v>
      </c>
    </row>
    <row r="8">
      <c r="A8" s="4" t="inlineStr">
        <is>
          <t>Maturity date</t>
        </is>
      </c>
      <c r="D8" s="4" t="inlineStr">
        <is>
          <t>Jun. 15,
		2035</t>
        </is>
      </c>
    </row>
    <row r="9">
      <c r="A9" s="4" t="inlineStr">
        <is>
          <t>Capital Trust I</t>
        </is>
      </c>
    </row>
    <row r="10">
      <c r="A10" s="3" t="inlineStr">
        <is>
          <t>Debt Instrument [Line Items]</t>
        </is>
      </c>
    </row>
    <row r="11">
      <c r="A11" s="4" t="inlineStr">
        <is>
          <t>Debt instrument, face amount</t>
        </is>
      </c>
      <c r="C11" s="6" t="n">
        <v>7000000</v>
      </c>
    </row>
    <row r="12">
      <c r="A12" s="4" t="inlineStr">
        <is>
          <t>Basis spread on variable rate</t>
        </is>
      </c>
      <c r="C12" s="4" t="inlineStr">
        <is>
          <t>2.60%</t>
        </is>
      </c>
    </row>
    <row r="13">
      <c r="A13" s="4" t="inlineStr">
        <is>
          <t>Additional amount contributed to purchase debt</t>
        </is>
      </c>
      <c r="C13" s="6" t="n">
        <v>217000</v>
      </c>
    </row>
    <row r="14">
      <c r="A14" s="4" t="inlineStr">
        <is>
          <t>Junior subordinated notes purchased</t>
        </is>
      </c>
      <c r="C14" s="6" t="n">
        <v>7200000</v>
      </c>
    </row>
    <row r="15">
      <c r="A15" s="4" t="inlineStr">
        <is>
          <t>Maturity date</t>
        </is>
      </c>
      <c r="D15" s="4" t="inlineStr">
        <is>
          <t>Jul. 22,
		203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ORDINATED NOTES (Details) - USD ($) $ in Thousands</t>
        </is>
      </c>
      <c r="B1" s="2" t="inlineStr">
        <is>
          <t>Feb. 15, 2020</t>
        </is>
      </c>
      <c r="C1" s="2" t="inlineStr">
        <is>
          <t>Sep. 30, 2020</t>
        </is>
      </c>
      <c r="D1" s="2" t="inlineStr">
        <is>
          <t>Sep. 30, 2019</t>
        </is>
      </c>
    </row>
    <row r="2">
      <c r="A2" s="3" t="inlineStr">
        <is>
          <t>Debt Instrument [Line Items]</t>
        </is>
      </c>
    </row>
    <row r="3">
      <c r="A3" s="4" t="inlineStr">
        <is>
          <t>Proceeds from Issuance of Private Placement and Dividend From Bank</t>
        </is>
      </c>
      <c r="B3" s="6" t="n">
        <v>10600</v>
      </c>
    </row>
    <row r="4">
      <c r="A4" s="4" t="inlineStr">
        <is>
          <t>Payments of subordinated notes</t>
        </is>
      </c>
      <c r="C4" s="6" t="n">
        <v>23000</v>
      </c>
      <c r="D4" s="6" t="n">
        <v>0</v>
      </c>
    </row>
    <row r="5">
      <c r="A5" s="4" t="inlineStr">
        <is>
          <t>Subordinated notes interest rate</t>
        </is>
      </c>
      <c r="B5" s="4" t="inlineStr">
        <is>
          <t>6.25%</t>
        </is>
      </c>
      <c r="C5" s="4" t="inlineStr">
        <is>
          <t>6.25%</t>
        </is>
      </c>
    </row>
    <row r="6">
      <c r="A6" s="4" t="inlineStr">
        <is>
          <t>Subordinated Debt</t>
        </is>
      </c>
    </row>
    <row r="7">
      <c r="A7" s="3" t="inlineStr">
        <is>
          <t>Debt Instrument [Line Items]</t>
        </is>
      </c>
    </row>
    <row r="8">
      <c r="A8" s="4" t="inlineStr">
        <is>
          <t>Payments of subordinated notes</t>
        </is>
      </c>
      <c r="B8" s="6" t="n">
        <v>2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GULATORY CAPITAL (Narrative) (Details) - USD ($) $ in Thousands</t>
        </is>
      </c>
      <c r="B1" s="2" t="inlineStr">
        <is>
          <t>9 Months Ended</t>
        </is>
      </c>
    </row>
    <row r="2">
      <c r="B2" s="2" t="inlineStr">
        <is>
          <t>Sep. 30, 2020</t>
        </is>
      </c>
      <c r="C2" s="2" t="inlineStr">
        <is>
          <t>Oct. 15, 2020</t>
        </is>
      </c>
      <c r="D2" s="2" t="inlineStr">
        <is>
          <t>Oct. 14, 2020</t>
        </is>
      </c>
      <c r="E2" s="2" t="inlineStr">
        <is>
          <t>Dec. 31, 2019</t>
        </is>
      </c>
      <c r="F2" s="2" t="inlineStr">
        <is>
          <t>Jan. 01, 2019</t>
        </is>
      </c>
    </row>
    <row r="3">
      <c r="A3" s="3" t="inlineStr">
        <is>
          <t>Compliance with Regulatory Capital Requirements under Banking Regulations [Line Items]</t>
        </is>
      </c>
    </row>
    <row r="4">
      <c r="A4" s="4" t="inlineStr">
        <is>
          <t>Capital conservation buffer, phase in period</t>
        </is>
      </c>
      <c r="B4" s="4" t="inlineStr">
        <is>
          <t>3 years</t>
        </is>
      </c>
    </row>
    <row r="5">
      <c r="A5" s="4" t="inlineStr">
        <is>
          <t>Capital conversion buffer percentage</t>
        </is>
      </c>
      <c r="F5" s="4" t="inlineStr">
        <is>
          <t>2.50%</t>
        </is>
      </c>
    </row>
    <row r="6">
      <c r="A6" s="4" t="inlineStr">
        <is>
          <t>Subordinated notes</t>
        </is>
      </c>
      <c r="B6" s="6" t="n">
        <v>0</v>
      </c>
      <c r="E6" s="6" t="n">
        <v>23000</v>
      </c>
    </row>
    <row r="7">
      <c r="A7" s="4" t="inlineStr">
        <is>
          <t>Tier one risk based capital</t>
        </is>
      </c>
      <c r="B7" s="6" t="n">
        <v>188003</v>
      </c>
      <c r="E7" s="6" t="n">
        <v>179621</v>
      </c>
    </row>
    <row r="8">
      <c r="A8" s="4" t="inlineStr">
        <is>
          <t>Tier 2 Capital to RWA</t>
        </is>
      </c>
      <c r="B8" s="4" t="inlineStr">
        <is>
          <t>13.06%</t>
        </is>
      </c>
      <c r="E8" s="4" t="inlineStr">
        <is>
          <t>14.16%</t>
        </is>
      </c>
    </row>
    <row r="9">
      <c r="A9" s="4" t="inlineStr">
        <is>
          <t>Tier 1 Capital to RWA</t>
        </is>
      </c>
      <c r="B9" s="4" t="inlineStr">
        <is>
          <t>11.87%</t>
        </is>
      </c>
      <c r="E9" s="4" t="inlineStr">
        <is>
          <t>11.91%</t>
        </is>
      </c>
    </row>
    <row r="10">
      <c r="A10" s="4" t="inlineStr">
        <is>
          <t>Bank</t>
        </is>
      </c>
    </row>
    <row r="11">
      <c r="A11" s="3" t="inlineStr">
        <is>
          <t>Compliance with Regulatory Capital Requirements under Banking Regulations [Line Items]</t>
        </is>
      </c>
    </row>
    <row r="12">
      <c r="A12" s="4" t="inlineStr">
        <is>
          <t>Tier one risk based capital</t>
        </is>
      </c>
      <c r="B12" s="6" t="n">
        <v>183785</v>
      </c>
      <c r="E12" s="6" t="n">
        <v>188731</v>
      </c>
    </row>
    <row r="13">
      <c r="A13" s="4" t="inlineStr">
        <is>
          <t>Tier 2 Capital to RWA</t>
        </is>
      </c>
      <c r="B13" s="4" t="inlineStr">
        <is>
          <t>12.81%</t>
        </is>
      </c>
      <c r="E13" s="4" t="inlineStr">
        <is>
          <t>13.26%</t>
        </is>
      </c>
    </row>
    <row r="14">
      <c r="A14" s="4" t="inlineStr">
        <is>
          <t>Tier 1 Capital to RWA</t>
        </is>
      </c>
      <c r="B14" s="4" t="inlineStr">
        <is>
          <t>11.62%</t>
        </is>
      </c>
      <c r="E14" s="4" t="inlineStr">
        <is>
          <t>12.53%</t>
        </is>
      </c>
    </row>
    <row r="15">
      <c r="A15" s="4" t="inlineStr">
        <is>
          <t>Subsequent Event</t>
        </is>
      </c>
    </row>
    <row r="16">
      <c r="A16" s="3" t="inlineStr">
        <is>
          <t>Compliance with Regulatory Capital Requirements under Banking Regulations [Line Items]</t>
        </is>
      </c>
    </row>
    <row r="17">
      <c r="A17" s="4" t="inlineStr">
        <is>
          <t>Tier 2 Capital to RWA</t>
        </is>
      </c>
      <c r="C17" s="4" t="inlineStr">
        <is>
          <t>14.32%</t>
        </is>
      </c>
    </row>
    <row r="18">
      <c r="A18" s="4" t="inlineStr">
        <is>
          <t>Subsequent Event | Bank</t>
        </is>
      </c>
    </row>
    <row r="19">
      <c r="A19" s="3" t="inlineStr">
        <is>
          <t>Compliance with Regulatory Capital Requirements under Banking Regulations [Line Items]</t>
        </is>
      </c>
    </row>
    <row r="20">
      <c r="A20" s="4" t="inlineStr">
        <is>
          <t>Tier one risk based capital</t>
        </is>
      </c>
      <c r="C20" s="6" t="n">
        <v>10000</v>
      </c>
    </row>
    <row r="21">
      <c r="A21" s="4" t="inlineStr">
        <is>
          <t>Tier 2 Capital to RWA</t>
        </is>
      </c>
      <c r="C21" s="4" t="inlineStr">
        <is>
          <t>13.44%</t>
        </is>
      </c>
    </row>
    <row r="22">
      <c r="A22" s="4" t="inlineStr">
        <is>
          <t>Tier 1 Capital to RWA</t>
        </is>
      </c>
      <c r="C22" s="4" t="inlineStr">
        <is>
          <t>10.03%</t>
        </is>
      </c>
    </row>
    <row r="23">
      <c r="A23" s="4" t="inlineStr">
        <is>
          <t>Fixed 4.75% to Floating Rate Notes, Due 2030 | Subsequent Event</t>
        </is>
      </c>
    </row>
    <row r="24">
      <c r="A24" s="3" t="inlineStr">
        <is>
          <t>Compliance with Regulatory Capital Requirements under Banking Regulations [Line Items]</t>
        </is>
      </c>
    </row>
    <row r="25">
      <c r="A25" s="4" t="inlineStr">
        <is>
          <t>Subordinated notes</t>
        </is>
      </c>
      <c r="D25" s="6" t="n">
        <v>20000</v>
      </c>
    </row>
    <row r="26">
      <c r="A26" s="4" t="inlineStr">
        <is>
          <t>Interest rate, stated percentage</t>
        </is>
      </c>
      <c r="D26" s="4" t="inlineStr">
        <is>
          <t>4.75%</t>
        </is>
      </c>
    </row>
    <row r="27">
      <c r="A27" s="4" t="inlineStr">
        <is>
          <t>Minimum</t>
        </is>
      </c>
    </row>
    <row r="28">
      <c r="A28" s="3" t="inlineStr">
        <is>
          <t>Compliance with Regulatory Capital Requirements under Banking Regulations [Line Items]</t>
        </is>
      </c>
    </row>
    <row r="29">
      <c r="A29" s="4" t="inlineStr">
        <is>
          <t>Common equity Tier 1 capital to risk-weighted assets minimum ratio</t>
        </is>
      </c>
      <c r="B29" s="4" t="inlineStr">
        <is>
          <t>4.50%</t>
        </is>
      </c>
    </row>
    <row r="30">
      <c r="A30" s="4" t="inlineStr">
        <is>
          <t>Minimum ratio of Tier 1 capital to risk-weighted assets</t>
        </is>
      </c>
      <c r="B30" s="4" t="inlineStr">
        <is>
          <t>6.00%</t>
        </is>
      </c>
    </row>
    <row r="31">
      <c r="A31" s="4" t="inlineStr">
        <is>
          <t>Total Capital to risk-weighted assets</t>
        </is>
      </c>
      <c r="B31" s="4" t="inlineStr">
        <is>
          <t>8.00%</t>
        </is>
      </c>
    </row>
    <row r="32">
      <c r="A32" s="4" t="inlineStr">
        <is>
          <t>Tier 1 leverage ratio</t>
        </is>
      </c>
      <c r="B32" s="4" t="inlineStr">
        <is>
          <t>4.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1"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Unearned ESOP Shares</t>
        </is>
      </c>
    </row>
    <row r="2">
      <c r="A2" s="4" t="inlineStr">
        <is>
          <t>Beginning Balance at Dec. 31, 2018</t>
        </is>
      </c>
      <c r="B2" s="6" t="n">
        <v>154482</v>
      </c>
      <c r="C2" s="6" t="n">
        <v>56</v>
      </c>
      <c r="D2" s="6" t="n">
        <v>84397</v>
      </c>
      <c r="E2" s="6" t="n">
        <v>72594</v>
      </c>
      <c r="F2" s="6" t="n">
        <v>-1847</v>
      </c>
      <c r="G2" s="6" t="n">
        <v>-718</v>
      </c>
    </row>
    <row r="3">
      <c r="A3" s="3" t="inlineStr">
        <is>
          <t>Increase (Decrease) in Stockholders' Equity [Roll Forward]</t>
        </is>
      </c>
    </row>
    <row r="4">
      <c r="A4" s="4" t="inlineStr">
        <is>
          <t>Net Income</t>
        </is>
      </c>
      <c r="B4" s="5" t="n">
        <v>11197</v>
      </c>
      <c r="E4" s="5" t="n">
        <v>11197</v>
      </c>
    </row>
    <row r="5">
      <c r="A5" s="4" t="inlineStr">
        <is>
          <t>Unrealized holding loss on investment securities net of tax expense</t>
        </is>
      </c>
      <c r="B5" s="5" t="n">
        <v>3562</v>
      </c>
      <c r="F5" s="5" t="n">
        <v>3562</v>
      </c>
    </row>
    <row r="6">
      <c r="A6" s="4" t="inlineStr">
        <is>
          <t>Cash dividends</t>
        </is>
      </c>
      <c r="B6" s="5" t="n">
        <v>-2004</v>
      </c>
      <c r="E6" s="5" t="n">
        <v>-2004</v>
      </c>
    </row>
    <row r="7">
      <c r="A7" s="4" t="inlineStr">
        <is>
          <t>Dividend reinvestment</t>
        </is>
      </c>
      <c r="D7" s="5" t="n">
        <v>88</v>
      </c>
      <c r="E7" s="5" t="n">
        <v>-88</v>
      </c>
    </row>
    <row r="8">
      <c r="A8" s="4" t="inlineStr">
        <is>
          <t>Net change in fair market value over cost of leveraged ESOP shares released</t>
        </is>
      </c>
      <c r="B8" s="5" t="n">
        <v>-4</v>
      </c>
      <c r="D8" s="5" t="n">
        <v>-4</v>
      </c>
    </row>
    <row r="9">
      <c r="A9" s="4" t="inlineStr">
        <is>
          <t>Net change in unearned ESOP shares</t>
        </is>
      </c>
      <c r="B9" s="5" t="n">
        <v>-39</v>
      </c>
      <c r="G9" s="5" t="n">
        <v>-39</v>
      </c>
    </row>
    <row r="10">
      <c r="A10" s="4" t="inlineStr">
        <is>
          <t>Repurchase of common stock</t>
        </is>
      </c>
      <c r="B10" s="5" t="n">
        <v>-17</v>
      </c>
      <c r="E10" s="5" t="n">
        <v>-17</v>
      </c>
    </row>
    <row r="11">
      <c r="A11" s="4" t="inlineStr">
        <is>
          <t>Stock based compensation</t>
        </is>
      </c>
      <c r="B11" s="5" t="n">
        <v>232</v>
      </c>
      <c r="D11" s="5" t="n">
        <v>232</v>
      </c>
    </row>
    <row r="12">
      <c r="A12" s="4" t="inlineStr">
        <is>
          <t>Ending Balance at Sep. 30, 2019</t>
        </is>
      </c>
      <c r="B12" s="5" t="n">
        <v>167409</v>
      </c>
      <c r="C12" s="5" t="n">
        <v>56</v>
      </c>
      <c r="D12" s="5" t="n">
        <v>84713</v>
      </c>
      <c r="E12" s="5" t="n">
        <v>81682</v>
      </c>
      <c r="F12" s="5" t="n">
        <v>1715</v>
      </c>
      <c r="G12" s="5" t="n">
        <v>-757</v>
      </c>
    </row>
    <row r="13">
      <c r="A13" s="4" t="inlineStr">
        <is>
          <t>Beginning Balance at Jun. 30, 2019</t>
        </is>
      </c>
      <c r="B13" s="5" t="n">
        <v>163645</v>
      </c>
      <c r="C13" s="5" t="n">
        <v>56</v>
      </c>
      <c r="D13" s="5" t="n">
        <v>84613</v>
      </c>
      <c r="E13" s="5" t="n">
        <v>78689</v>
      </c>
      <c r="F13" s="5" t="n">
        <v>1044</v>
      </c>
      <c r="G13" s="5" t="n">
        <v>-757</v>
      </c>
    </row>
    <row r="14">
      <c r="A14" s="3" t="inlineStr">
        <is>
          <t>Increase (Decrease) in Stockholders' Equity [Roll Forward]</t>
        </is>
      </c>
    </row>
    <row r="15">
      <c r="A15" s="4" t="inlineStr">
        <is>
          <t>Net Income</t>
        </is>
      </c>
      <c r="B15" s="5" t="n">
        <v>3693</v>
      </c>
      <c r="E15" s="5" t="n">
        <v>3693</v>
      </c>
    </row>
    <row r="16">
      <c r="A16" s="4" t="inlineStr">
        <is>
          <t>Unrealized holding loss on investment securities net of tax expense</t>
        </is>
      </c>
      <c r="B16" s="5" t="n">
        <v>671</v>
      </c>
      <c r="F16" s="5" t="n">
        <v>671</v>
      </c>
    </row>
    <row r="17">
      <c r="A17" s="4" t="inlineStr">
        <is>
          <t>Cash dividends</t>
        </is>
      </c>
      <c r="B17" s="5" t="n">
        <v>-663</v>
      </c>
      <c r="E17" s="5" t="n">
        <v>-663</v>
      </c>
    </row>
    <row r="18">
      <c r="A18" s="4" t="inlineStr">
        <is>
          <t>Dividend reinvestment</t>
        </is>
      </c>
      <c r="D18" s="5" t="n">
        <v>37</v>
      </c>
      <c r="E18" s="5" t="n">
        <v>-37</v>
      </c>
    </row>
    <row r="19">
      <c r="A19" s="4" t="inlineStr">
        <is>
          <t>Stock based compensation</t>
        </is>
      </c>
      <c r="B19" s="5" t="n">
        <v>63</v>
      </c>
      <c r="D19" s="5" t="n">
        <v>63</v>
      </c>
    </row>
    <row r="20">
      <c r="A20" s="4" t="inlineStr">
        <is>
          <t>Ending Balance at Sep. 30, 2019</t>
        </is>
      </c>
      <c r="B20" s="5" t="n">
        <v>167409</v>
      </c>
      <c r="C20" s="5" t="n">
        <v>56</v>
      </c>
      <c r="D20" s="5" t="n">
        <v>84713</v>
      </c>
      <c r="E20" s="5" t="n">
        <v>81682</v>
      </c>
      <c r="F20" s="5" t="n">
        <v>1715</v>
      </c>
      <c r="G20" s="5" t="n">
        <v>-757</v>
      </c>
    </row>
    <row r="21">
      <c r="A21" s="4" t="inlineStr">
        <is>
          <t>Beginning Balance at Dec. 31, 2019</t>
        </is>
      </c>
      <c r="B21" s="5" t="n">
        <v>181494</v>
      </c>
      <c r="C21" s="5" t="n">
        <v>59</v>
      </c>
      <c r="D21" s="5" t="n">
        <v>95474</v>
      </c>
      <c r="E21" s="5" t="n">
        <v>85059</v>
      </c>
      <c r="F21" s="5" t="n">
        <v>1504</v>
      </c>
      <c r="G21" s="5" t="n">
        <v>-602</v>
      </c>
    </row>
    <row r="22">
      <c r="A22" s="3" t="inlineStr">
        <is>
          <t>Increase (Decrease) in Stockholders' Equity [Roll Forward]</t>
        </is>
      </c>
    </row>
    <row r="23">
      <c r="A23" s="4" t="inlineStr">
        <is>
          <t>Net Income</t>
        </is>
      </c>
      <c r="B23" s="5" t="n">
        <v>9997</v>
      </c>
      <c r="E23" s="5" t="n">
        <v>9997</v>
      </c>
    </row>
    <row r="24">
      <c r="A24" s="4" t="inlineStr">
        <is>
          <t>Unrealized holding loss on investment securities net of tax expense</t>
        </is>
      </c>
      <c r="B24" s="5" t="n">
        <v>3276</v>
      </c>
      <c r="F24" s="5" t="n">
        <v>3276</v>
      </c>
    </row>
    <row r="25">
      <c r="A25" s="4" t="inlineStr">
        <is>
          <t>Cash dividends</t>
        </is>
      </c>
      <c r="B25" s="5" t="n">
        <v>-2115</v>
      </c>
      <c r="E25" s="5" t="n">
        <v>-2115</v>
      </c>
    </row>
    <row r="26">
      <c r="A26" s="4" t="inlineStr">
        <is>
          <t>Dividend reinvestment</t>
        </is>
      </c>
      <c r="D26" s="5" t="n">
        <v>100</v>
      </c>
      <c r="E26" s="5" t="n">
        <v>-100</v>
      </c>
    </row>
    <row r="27">
      <c r="A27" s="4" t="inlineStr">
        <is>
          <t>Net change in fair market value over cost of leveraged ESOP shares released</t>
        </is>
      </c>
      <c r="B27" s="5" t="n">
        <v>-37</v>
      </c>
      <c r="D27" s="5" t="n">
        <v>-37</v>
      </c>
    </row>
    <row r="28">
      <c r="A28" s="4" t="inlineStr">
        <is>
          <t>Repurchase of common stock</t>
        </is>
      </c>
      <c r="B28" s="5" t="n">
        <v>-27</v>
      </c>
      <c r="E28" s="5" t="n">
        <v>-27</v>
      </c>
    </row>
    <row r="29">
      <c r="A29" s="4" t="inlineStr">
        <is>
          <t>Stock based compensation</t>
        </is>
      </c>
      <c r="B29" s="5" t="n">
        <v>262</v>
      </c>
      <c r="D29" s="5" t="n">
        <v>262</v>
      </c>
    </row>
    <row r="30">
      <c r="A30" s="4" t="inlineStr">
        <is>
          <t>Ending Balance at Sep. 30, 2020</t>
        </is>
      </c>
      <c r="B30" s="5" t="n">
        <v>192850</v>
      </c>
      <c r="C30" s="5" t="n">
        <v>59</v>
      </c>
      <c r="D30" s="5" t="n">
        <v>95799</v>
      </c>
      <c r="E30" s="5" t="n">
        <v>92814</v>
      </c>
      <c r="F30" s="5" t="n">
        <v>4780</v>
      </c>
      <c r="G30" s="5" t="n">
        <v>-602</v>
      </c>
    </row>
    <row r="31">
      <c r="A31" s="4" t="inlineStr">
        <is>
          <t>Beginning Balance at Jun. 30, 2020</t>
        </is>
      </c>
      <c r="B31" s="5" t="n">
        <v>189442</v>
      </c>
      <c r="C31" s="5" t="n">
        <v>59</v>
      </c>
      <c r="D31" s="5" t="n">
        <v>95687</v>
      </c>
      <c r="E31" s="5" t="n">
        <v>89781</v>
      </c>
      <c r="F31" s="5" t="n">
        <v>4517</v>
      </c>
      <c r="G31" s="5" t="n">
        <v>-602</v>
      </c>
    </row>
    <row r="32">
      <c r="A32" s="3" t="inlineStr">
        <is>
          <t>Increase (Decrease) in Stockholders' Equity [Roll Forward]</t>
        </is>
      </c>
    </row>
    <row r="33">
      <c r="A33" s="4" t="inlineStr">
        <is>
          <t>Net Income</t>
        </is>
      </c>
      <c r="B33" s="5" t="n">
        <v>3799</v>
      </c>
      <c r="E33" s="5" t="n">
        <v>3799</v>
      </c>
    </row>
    <row r="34">
      <c r="A34" s="4" t="inlineStr">
        <is>
          <t>Unrealized holding loss on investment securities net of tax expense</t>
        </is>
      </c>
      <c r="B34" s="5" t="n">
        <v>263</v>
      </c>
      <c r="F34" s="5" t="n">
        <v>263</v>
      </c>
    </row>
    <row r="35">
      <c r="A35" s="4" t="inlineStr">
        <is>
          <t>Cash dividends</t>
        </is>
      </c>
      <c r="B35" s="5" t="n">
        <v>-705</v>
      </c>
      <c r="E35" s="5" t="n">
        <v>-705</v>
      </c>
    </row>
    <row r="36">
      <c r="A36" s="4" t="inlineStr">
        <is>
          <t>Dividend reinvestment</t>
        </is>
      </c>
      <c r="D36" s="5" t="n">
        <v>34</v>
      </c>
      <c r="E36" s="5" t="n">
        <v>-34</v>
      </c>
    </row>
    <row r="37">
      <c r="A37" s="4" t="inlineStr">
        <is>
          <t>Net change in unearned ESOP shares</t>
        </is>
      </c>
      <c r="B37" s="5" t="n">
        <v>-21</v>
      </c>
      <c r="D37" s="5" t="n">
        <v>-21</v>
      </c>
    </row>
    <row r="38">
      <c r="A38" s="4" t="inlineStr">
        <is>
          <t>Repurchase of common stock</t>
        </is>
      </c>
      <c r="B38" s="5" t="n">
        <v>-27</v>
      </c>
      <c r="E38" s="5" t="n">
        <v>-27</v>
      </c>
    </row>
    <row r="39">
      <c r="A39" s="4" t="inlineStr">
        <is>
          <t>Stock based compensation</t>
        </is>
      </c>
      <c r="B39" s="5" t="n">
        <v>99</v>
      </c>
      <c r="D39" s="5" t="n">
        <v>99</v>
      </c>
    </row>
    <row r="40">
      <c r="A40" s="4" t="inlineStr">
        <is>
          <t>Ending Balance at Sep. 30, 2020</t>
        </is>
      </c>
      <c r="B40" s="6" t="n">
        <v>192850</v>
      </c>
      <c r="C40" s="6" t="n">
        <v>59</v>
      </c>
      <c r="D40" s="6" t="n">
        <v>95799</v>
      </c>
      <c r="E40" s="6" t="n">
        <v>92814</v>
      </c>
      <c r="F40" s="6" t="n">
        <v>4780</v>
      </c>
      <c r="G40" s="6" t="n">
        <v>-6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REGULATORY CAPITAL (Details) - USD ($) $ in Thousands</t>
        </is>
      </c>
      <c r="B1" s="2" t="inlineStr">
        <is>
          <t>Oct. 15, 2020</t>
        </is>
      </c>
      <c r="C1" s="2" t="inlineStr">
        <is>
          <t>Oct. 14, 2020</t>
        </is>
      </c>
      <c r="D1" s="2" t="inlineStr">
        <is>
          <t>Sep. 30, 2020</t>
        </is>
      </c>
      <c r="E1" s="2" t="inlineStr">
        <is>
          <t>Dec. 31, 2019</t>
        </is>
      </c>
    </row>
    <row r="2">
      <c r="A2" s="3" t="inlineStr">
        <is>
          <t>Regulatory Assets</t>
        </is>
      </c>
    </row>
    <row r="3">
      <c r="A3" s="4" t="inlineStr">
        <is>
          <t>Goodwill</t>
        </is>
      </c>
      <c r="D3" s="6" t="n">
        <v>-10835</v>
      </c>
      <c r="E3" s="6" t="n">
        <v>-10835</v>
      </c>
    </row>
    <row r="4">
      <c r="A4" s="4" t="inlineStr">
        <is>
          <t>Core deposit intangible (net of deferred tax liability)</t>
        </is>
      </c>
      <c r="D4" s="5" t="n">
        <v>-1232</v>
      </c>
      <c r="E4" s="5" t="n">
        <v>-1534</v>
      </c>
    </row>
    <row r="5">
      <c r="A5" s="4" t="inlineStr">
        <is>
          <t>AOCI (gains) losses</t>
        </is>
      </c>
      <c r="D5" s="5" t="n">
        <v>-4780</v>
      </c>
      <c r="E5" s="5" t="n">
        <v>-1504</v>
      </c>
    </row>
    <row r="6">
      <c r="A6" s="4" t="inlineStr">
        <is>
          <t>Common Equity Tier 1 Capital</t>
        </is>
      </c>
      <c r="D6" s="5" t="n">
        <v>176003</v>
      </c>
      <c r="E6" s="5" t="n">
        <v>167621</v>
      </c>
    </row>
    <row r="7">
      <c r="A7" s="4" t="inlineStr">
        <is>
          <t>TRUPs</t>
        </is>
      </c>
      <c r="D7" s="5" t="n">
        <v>12000</v>
      </c>
      <c r="E7" s="5" t="n">
        <v>12000</v>
      </c>
    </row>
    <row r="8">
      <c r="A8" s="4" t="inlineStr">
        <is>
          <t>Tier 1 Capital</t>
        </is>
      </c>
      <c r="D8" s="5" t="n">
        <v>188003</v>
      </c>
      <c r="E8" s="5" t="n">
        <v>179621</v>
      </c>
    </row>
    <row r="9">
      <c r="A9" s="4" t="inlineStr">
        <is>
          <t>Allowable reserve for credit losses and other Tier 2 adjustments</t>
        </is>
      </c>
      <c r="D9" s="5" t="n">
        <v>18880</v>
      </c>
      <c r="E9" s="5" t="n">
        <v>10993</v>
      </c>
    </row>
    <row r="10">
      <c r="A10" s="4" t="inlineStr">
        <is>
          <t>Subordinated notes</t>
        </is>
      </c>
      <c r="D10" s="5" t="n">
        <v>0</v>
      </c>
      <c r="E10" s="5" t="n">
        <v>23000</v>
      </c>
    </row>
    <row r="11">
      <c r="A11" s="4" t="inlineStr">
        <is>
          <t>Tier 2 Capital</t>
        </is>
      </c>
      <c r="D11" s="5" t="n">
        <v>206883</v>
      </c>
      <c r="E11" s="5" t="n">
        <v>213614</v>
      </c>
    </row>
    <row r="12">
      <c r="A12" s="4" t="inlineStr">
        <is>
          <t>Risk-Weighted Assets ("RWA")</t>
        </is>
      </c>
      <c r="D12" s="5" t="n">
        <v>1584216</v>
      </c>
      <c r="E12" s="5" t="n">
        <v>1508352</v>
      </c>
    </row>
    <row r="13">
      <c r="A13" s="4" t="inlineStr">
        <is>
          <t>Average Assets ("AA")</t>
        </is>
      </c>
      <c r="D13" s="6" t="n">
        <v>1932742</v>
      </c>
      <c r="E13" s="6" t="n">
        <v>1782834</v>
      </c>
    </row>
    <row r="14">
      <c r="A14" s="4" t="inlineStr">
        <is>
          <t>Common Tier 1 capital to RWA, 2019 Regulatory Min. Ratio + CCB</t>
        </is>
      </c>
      <c r="D14" s="4" t="inlineStr">
        <is>
          <t>7.00%</t>
        </is>
      </c>
    </row>
    <row r="15">
      <c r="A15" s="4" t="inlineStr">
        <is>
          <t>Tier 1 capital to RWA, 2019 Regulatory Min. Ratio + CCB</t>
        </is>
      </c>
      <c r="D15" s="4" t="inlineStr">
        <is>
          <t>8.50%</t>
        </is>
      </c>
    </row>
    <row r="16">
      <c r="A16" s="4" t="inlineStr">
        <is>
          <t>Tier 2 capital to RWA, 2019 Regulatory Min. Ratio + CCB</t>
        </is>
      </c>
      <c r="D16" s="4" t="inlineStr">
        <is>
          <t>10.50%</t>
        </is>
      </c>
    </row>
    <row r="17">
      <c r="A17" s="4" t="inlineStr">
        <is>
          <t>Common Tier 1 Capital to RWA</t>
        </is>
      </c>
      <c r="D17" s="4" t="inlineStr">
        <is>
          <t>11.11%</t>
        </is>
      </c>
      <c r="E17" s="4" t="inlineStr">
        <is>
          <t>11.11%</t>
        </is>
      </c>
    </row>
    <row r="18">
      <c r="A18" s="4" t="inlineStr">
        <is>
          <t>Tier 1 Capital to RWA</t>
        </is>
      </c>
      <c r="D18" s="4" t="inlineStr">
        <is>
          <t>11.87%</t>
        </is>
      </c>
      <c r="E18" s="4" t="inlineStr">
        <is>
          <t>11.91%</t>
        </is>
      </c>
    </row>
    <row r="19">
      <c r="A19" s="4" t="inlineStr">
        <is>
          <t>Tier 2 Capital to RWA</t>
        </is>
      </c>
      <c r="D19" s="4" t="inlineStr">
        <is>
          <t>13.06%</t>
        </is>
      </c>
      <c r="E19" s="4" t="inlineStr">
        <is>
          <t>14.16%</t>
        </is>
      </c>
    </row>
    <row r="20">
      <c r="A20" s="4" t="inlineStr">
        <is>
          <t>Tier 1 Capital to AA (Leverage)</t>
        </is>
      </c>
      <c r="D20" s="4" t="inlineStr">
        <is>
          <t>9.73%</t>
        </is>
      </c>
      <c r="E20" s="4" t="inlineStr">
        <is>
          <t>10.08%</t>
        </is>
      </c>
    </row>
    <row r="21">
      <c r="A21" s="4" t="inlineStr">
        <is>
          <t>PCA well capitalized, percent</t>
        </is>
      </c>
      <c r="D21" s="4" t="inlineStr">
        <is>
          <t>5.00%</t>
        </is>
      </c>
    </row>
    <row r="22">
      <c r="A22" s="4" t="inlineStr">
        <is>
          <t>Subsequent Event</t>
        </is>
      </c>
    </row>
    <row r="23">
      <c r="A23" s="3" t="inlineStr">
        <is>
          <t>Regulatory Assets</t>
        </is>
      </c>
    </row>
    <row r="24">
      <c r="A24" s="4" t="inlineStr">
        <is>
          <t>Tier 2 Capital to RWA</t>
        </is>
      </c>
      <c r="B24" s="4" t="inlineStr">
        <is>
          <t>14.32%</t>
        </is>
      </c>
    </row>
    <row r="25">
      <c r="A25" s="4" t="inlineStr">
        <is>
          <t>Fixed 4.75% to Floating Rate Notes, Due 2030 | Subsequent Event</t>
        </is>
      </c>
    </row>
    <row r="26">
      <c r="A26" s="3" t="inlineStr">
        <is>
          <t>Regulatory Assets</t>
        </is>
      </c>
    </row>
    <row r="27">
      <c r="A27" s="4" t="inlineStr">
        <is>
          <t>Subordinated notes</t>
        </is>
      </c>
      <c r="C27" s="6" t="n">
        <v>20000</v>
      </c>
    </row>
    <row r="28">
      <c r="A28" s="4" t="inlineStr">
        <is>
          <t>Common Stock</t>
        </is>
      </c>
    </row>
    <row r="29">
      <c r="A29" s="3" t="inlineStr">
        <is>
          <t>Regulatory Assets</t>
        </is>
      </c>
    </row>
    <row r="30">
      <c r="A30" s="4" t="inlineStr">
        <is>
          <t>Common equity</t>
        </is>
      </c>
      <c r="D30" s="6" t="n">
        <v>192850</v>
      </c>
      <c r="E30" s="6" t="n">
        <v>181494</v>
      </c>
    </row>
    <row r="31">
      <c r="A31" s="4" t="inlineStr">
        <is>
          <t>Bank</t>
        </is>
      </c>
    </row>
    <row r="32">
      <c r="A32" s="3" t="inlineStr">
        <is>
          <t>Regulatory Assets</t>
        </is>
      </c>
    </row>
    <row r="33">
      <c r="A33" s="4" t="inlineStr">
        <is>
          <t>Goodwill</t>
        </is>
      </c>
      <c r="D33" s="5" t="n">
        <v>-10835</v>
      </c>
      <c r="E33" s="5" t="n">
        <v>-10835</v>
      </c>
    </row>
    <row r="34">
      <c r="A34" s="4" t="inlineStr">
        <is>
          <t>Core deposit intangible (net of deferred tax liability)</t>
        </is>
      </c>
      <c r="D34" s="5" t="n">
        <v>-1232</v>
      </c>
      <c r="E34" s="5" t="n">
        <v>-1534</v>
      </c>
    </row>
    <row r="35">
      <c r="A35" s="4" t="inlineStr">
        <is>
          <t>AOCI (gains) losses</t>
        </is>
      </c>
      <c r="D35" s="5" t="n">
        <v>-4780</v>
      </c>
      <c r="E35" s="5" t="n">
        <v>-1504</v>
      </c>
    </row>
    <row r="36">
      <c r="A36" s="4" t="inlineStr">
        <is>
          <t>Common Equity Tier 1 Capital</t>
        </is>
      </c>
      <c r="D36" s="5" t="n">
        <v>183785</v>
      </c>
      <c r="E36" s="5" t="n">
        <v>188731</v>
      </c>
    </row>
    <row r="37">
      <c r="A37" s="4" t="inlineStr">
        <is>
          <t>Tier 1 Capital</t>
        </is>
      </c>
      <c r="D37" s="5" t="n">
        <v>183785</v>
      </c>
      <c r="E37" s="5" t="n">
        <v>188731</v>
      </c>
    </row>
    <row r="38">
      <c r="A38" s="4" t="inlineStr">
        <is>
          <t>Allowable reserve for credit losses and other Tier 2 adjustments</t>
        </is>
      </c>
      <c r="D38" s="5" t="n">
        <v>18880</v>
      </c>
      <c r="E38" s="5" t="n">
        <v>10993</v>
      </c>
    </row>
    <row r="39">
      <c r="A39" s="4" t="inlineStr">
        <is>
          <t>Tier 2 Capital</t>
        </is>
      </c>
      <c r="D39" s="5" t="n">
        <v>202665</v>
      </c>
      <c r="E39" s="5" t="n">
        <v>199724</v>
      </c>
    </row>
    <row r="40">
      <c r="A40" s="4" t="inlineStr">
        <is>
          <t>Risk-Weighted Assets ("RWA")</t>
        </is>
      </c>
      <c r="D40" s="5" t="n">
        <v>1582143</v>
      </c>
      <c r="E40" s="5" t="n">
        <v>1506766</v>
      </c>
    </row>
    <row r="41">
      <c r="A41" s="4" t="inlineStr">
        <is>
          <t>Average Assets ("AA")</t>
        </is>
      </c>
      <c r="D41" s="6" t="n">
        <v>1931123</v>
      </c>
      <c r="E41" s="6" t="n">
        <v>1781415</v>
      </c>
    </row>
    <row r="42">
      <c r="A42" s="4" t="inlineStr">
        <is>
          <t>Common Tier 1 Capital to RWA</t>
        </is>
      </c>
      <c r="D42" s="4" t="inlineStr">
        <is>
          <t>11.62%</t>
        </is>
      </c>
      <c r="E42" s="4" t="inlineStr">
        <is>
          <t>12.53%</t>
        </is>
      </c>
    </row>
    <row r="43">
      <c r="A43" s="4" t="inlineStr">
        <is>
          <t>Tier 1 Capital to RWA</t>
        </is>
      </c>
      <c r="D43" s="4" t="inlineStr">
        <is>
          <t>11.62%</t>
        </is>
      </c>
      <c r="E43" s="4" t="inlineStr">
        <is>
          <t>12.53%</t>
        </is>
      </c>
    </row>
    <row r="44">
      <c r="A44" s="4" t="inlineStr">
        <is>
          <t>Tier 2 Capital to RWA</t>
        </is>
      </c>
      <c r="D44" s="4" t="inlineStr">
        <is>
          <t>12.81%</t>
        </is>
      </c>
      <c r="E44" s="4" t="inlineStr">
        <is>
          <t>13.26%</t>
        </is>
      </c>
    </row>
    <row r="45">
      <c r="A45" s="4" t="inlineStr">
        <is>
          <t>Tier 1 Capital to AA (Leverage)</t>
        </is>
      </c>
      <c r="D45" s="4" t="inlineStr">
        <is>
          <t>9.52%</t>
        </is>
      </c>
      <c r="E45" s="4" t="inlineStr">
        <is>
          <t>10.59%</t>
        </is>
      </c>
    </row>
    <row r="46">
      <c r="A46" s="4" t="inlineStr">
        <is>
          <t>Bank | Subsequent Event</t>
        </is>
      </c>
    </row>
    <row r="47">
      <c r="A47" s="3" t="inlineStr">
        <is>
          <t>Regulatory Assets</t>
        </is>
      </c>
    </row>
    <row r="48">
      <c r="A48" s="4" t="inlineStr">
        <is>
          <t>Tier 1 Capital</t>
        </is>
      </c>
      <c r="B48" s="6" t="n">
        <v>10000</v>
      </c>
    </row>
    <row r="49">
      <c r="A49" s="4" t="inlineStr">
        <is>
          <t>Tier 1 Capital to RWA</t>
        </is>
      </c>
      <c r="B49" s="4" t="inlineStr">
        <is>
          <t>10.03%</t>
        </is>
      </c>
    </row>
    <row r="50">
      <c r="A50" s="4" t="inlineStr">
        <is>
          <t>Tier 2 Capital to RWA</t>
        </is>
      </c>
      <c r="B50" s="4" t="inlineStr">
        <is>
          <t>13.44%</t>
        </is>
      </c>
    </row>
    <row r="51">
      <c r="A51" s="4" t="inlineStr">
        <is>
          <t>Bank | Common Stock</t>
        </is>
      </c>
    </row>
    <row r="52">
      <c r="A52" s="3" t="inlineStr">
        <is>
          <t>Regulatory Assets</t>
        </is>
      </c>
    </row>
    <row r="53">
      <c r="A53" s="4" t="inlineStr">
        <is>
          <t>Common equity</t>
        </is>
      </c>
      <c r="D53" s="6" t="n">
        <v>200632</v>
      </c>
      <c r="E53" s="6" t="n">
        <v>2026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Sep. 30, 2020</t>
        </is>
      </c>
      <c r="C1" s="2" t="inlineStr">
        <is>
          <t>Dec. 31, 2019</t>
        </is>
      </c>
    </row>
    <row r="2">
      <c r="A2" s="3" t="inlineStr">
        <is>
          <t>Fair Value Disclosures [Abstract]</t>
        </is>
      </c>
    </row>
    <row r="3">
      <c r="A3" s="4" t="inlineStr">
        <is>
          <t>Loans with impairment, unpaid principal</t>
        </is>
      </c>
      <c r="B3" s="9" t="n">
        <v>2.2</v>
      </c>
      <c r="C3" s="9" t="n">
        <v>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vailable for sale securities</t>
        </is>
      </c>
      <c r="B3" s="6" t="n">
        <v>229620</v>
      </c>
      <c r="C3" s="6" t="n">
        <v>208187</v>
      </c>
    </row>
    <row r="4">
      <c r="A4" s="4" t="inlineStr">
        <is>
          <t>Equity securities carried at fair value through income</t>
        </is>
      </c>
      <c r="B4" s="5" t="n">
        <v>4851</v>
      </c>
      <c r="C4" s="5" t="n">
        <v>4669</v>
      </c>
    </row>
    <row r="5">
      <c r="A5" s="4" t="inlineStr">
        <is>
          <t>U.S. Agency</t>
        </is>
      </c>
    </row>
    <row r="6">
      <c r="A6" s="3" t="inlineStr">
        <is>
          <t>Fair Value, Assets and Liabilities Measured on Recurring and Nonrecurring Basis [Line Items]</t>
        </is>
      </c>
    </row>
    <row r="7">
      <c r="A7" s="4" t="inlineStr">
        <is>
          <t>Available for sale securities</t>
        </is>
      </c>
      <c r="B7" s="5" t="n">
        <v>1257</v>
      </c>
      <c r="C7" s="5" t="n">
        <v>9733</v>
      </c>
    </row>
    <row r="8">
      <c r="A8" s="4" t="inlineStr">
        <is>
          <t>CRA investment fund</t>
        </is>
      </c>
    </row>
    <row r="9">
      <c r="A9" s="3" t="inlineStr">
        <is>
          <t>Fair Value, Assets and Liabilities Measured on Recurring and Nonrecurring Basis [Line Items]</t>
        </is>
      </c>
    </row>
    <row r="10">
      <c r="A10" s="4" t="inlineStr">
        <is>
          <t>Equity securities carried at fair value through income</t>
        </is>
      </c>
      <c r="B10" s="5" t="n">
        <v>4851</v>
      </c>
      <c r="C10" s="5" t="n">
        <v>4669</v>
      </c>
    </row>
    <row r="11">
      <c r="A11" s="4" t="inlineStr">
        <is>
          <t>Residential CMOs</t>
        </is>
      </c>
    </row>
    <row r="12">
      <c r="A12" s="3" t="inlineStr">
        <is>
          <t>Fair Value, Assets and Liabilities Measured on Recurring and Nonrecurring Basis [Line Items]</t>
        </is>
      </c>
    </row>
    <row r="13">
      <c r="A13" s="4" t="inlineStr">
        <is>
          <t>Available for sale securities</t>
        </is>
      </c>
      <c r="B13" s="5" t="n">
        <v>299</v>
      </c>
      <c r="C13" s="5" t="n">
        <v>371</v>
      </c>
    </row>
    <row r="14">
      <c r="A14" s="4" t="inlineStr">
        <is>
          <t>Student Loan Trust ABSs</t>
        </is>
      </c>
    </row>
    <row r="15">
      <c r="A15" s="3" t="inlineStr">
        <is>
          <t>Fair Value, Assets and Liabilities Measured on Recurring and Nonrecurring Basis [Line Items]</t>
        </is>
      </c>
    </row>
    <row r="16">
      <c r="A16" s="4" t="inlineStr">
        <is>
          <t>Available for sale securities</t>
        </is>
      </c>
      <c r="B16" s="5" t="n">
        <v>30410</v>
      </c>
    </row>
    <row r="17">
      <c r="A17" s="4" t="inlineStr">
        <is>
          <t>U.S. government obligations</t>
        </is>
      </c>
    </row>
    <row r="18">
      <c r="A18" s="3" t="inlineStr">
        <is>
          <t>Fair Value, Assets and Liabilities Measured on Recurring and Nonrecurring Basis [Line Items]</t>
        </is>
      </c>
    </row>
    <row r="19">
      <c r="A19" s="4" t="inlineStr">
        <is>
          <t>Available for sale securities</t>
        </is>
      </c>
      <c r="B19" s="5" t="n">
        <v>1500</v>
      </c>
      <c r="C19" s="5" t="n">
        <v>1489</v>
      </c>
    </row>
    <row r="20">
      <c r="A20" s="4" t="inlineStr">
        <is>
          <t>Municipal bonds</t>
        </is>
      </c>
    </row>
    <row r="21">
      <c r="A21" s="3" t="inlineStr">
        <is>
          <t>Fair Value, Assets and Liabilities Measured on Recurring and Nonrecurring Basis [Line Items]</t>
        </is>
      </c>
    </row>
    <row r="22">
      <c r="A22" s="4" t="inlineStr">
        <is>
          <t>Available for sale securities</t>
        </is>
      </c>
      <c r="B22" s="5" t="n">
        <v>38453</v>
      </c>
      <c r="C22" s="5" t="n">
        <v>11318</v>
      </c>
    </row>
    <row r="23">
      <c r="A23" s="4" t="inlineStr">
        <is>
          <t>Certificates of Deposit Fixed</t>
        </is>
      </c>
    </row>
    <row r="24">
      <c r="A24" s="3" t="inlineStr">
        <is>
          <t>Fair Value, Assets and Liabilities Measured on Recurring and Nonrecurring Basis [Line Items]</t>
        </is>
      </c>
    </row>
    <row r="25">
      <c r="A25" s="4" t="inlineStr">
        <is>
          <t>Available for sale securities</t>
        </is>
      </c>
      <c r="C25" s="5" t="n">
        <v>250</v>
      </c>
    </row>
    <row r="26">
      <c r="A26" s="4" t="inlineStr">
        <is>
          <t>Other equity securities</t>
        </is>
      </c>
    </row>
    <row r="27">
      <c r="A27" s="3" t="inlineStr">
        <is>
          <t>Fair Value, Assets and Liabilities Measured on Recurring and Nonrecurring Basis [Line Items]</t>
        </is>
      </c>
    </row>
    <row r="28">
      <c r="A28" s="4" t="inlineStr">
        <is>
          <t>Equity securities carried at fair value through income</t>
        </is>
      </c>
      <c r="B28" s="5" t="n">
        <v>209</v>
      </c>
      <c r="C28" s="5" t="n">
        <v>209</v>
      </c>
    </row>
    <row r="29">
      <c r="A29" s="4" t="inlineStr">
        <is>
          <t>Fair Value, Measurements, Recurring</t>
        </is>
      </c>
    </row>
    <row r="30">
      <c r="A30" s="3" t="inlineStr">
        <is>
          <t>Fair Value, Assets and Liabilities Measured on Recurring and Nonrecurring Basis [Line Items]</t>
        </is>
      </c>
    </row>
    <row r="31">
      <c r="A31" s="4" t="inlineStr">
        <is>
          <t>Available for sale securities</t>
        </is>
      </c>
      <c r="B31" s="5" t="n">
        <v>229620</v>
      </c>
      <c r="C31" s="5" t="n">
        <v>208187</v>
      </c>
    </row>
    <row r="32">
      <c r="A32" s="4" t="inlineStr">
        <is>
          <t>Fair Value, Measurements, Recurring | MBS</t>
        </is>
      </c>
    </row>
    <row r="33">
      <c r="A33" s="3" t="inlineStr">
        <is>
          <t>Fair Value, Assets and Liabilities Measured on Recurring and Nonrecurring Basis [Line Items]</t>
        </is>
      </c>
    </row>
    <row r="34">
      <c r="A34" s="4" t="inlineStr">
        <is>
          <t>Available for sale securities</t>
        </is>
      </c>
      <c r="B34" s="5" t="n">
        <v>33176</v>
      </c>
      <c r="C34" s="5" t="n">
        <v>36092</v>
      </c>
    </row>
    <row r="35">
      <c r="A35" s="4" t="inlineStr">
        <is>
          <t>Fair Value, Measurements, Recurring | CMOs</t>
        </is>
      </c>
    </row>
    <row r="36">
      <c r="A36" s="3" t="inlineStr">
        <is>
          <t>Fair Value, Assets and Liabilities Measured on Recurring and Nonrecurring Basis [Line Items]</t>
        </is>
      </c>
    </row>
    <row r="37">
      <c r="A37" s="4" t="inlineStr">
        <is>
          <t>Available for sale securities</t>
        </is>
      </c>
      <c r="B37" s="5" t="n">
        <v>124525</v>
      </c>
      <c r="C37" s="5" t="n">
        <v>146932</v>
      </c>
    </row>
    <row r="38">
      <c r="A38" s="4" t="inlineStr">
        <is>
          <t>Fair Value, Measurements, Recurring | U.S. Agency</t>
        </is>
      </c>
    </row>
    <row r="39">
      <c r="A39" s="3" t="inlineStr">
        <is>
          <t>Fair Value, Assets and Liabilities Measured on Recurring and Nonrecurring Basis [Line Items]</t>
        </is>
      </c>
    </row>
    <row r="40">
      <c r="A40" s="4" t="inlineStr">
        <is>
          <t>Available for sale securities</t>
        </is>
      </c>
      <c r="B40" s="5" t="n">
        <v>1257</v>
      </c>
      <c r="C40" s="5" t="n">
        <v>9733</v>
      </c>
    </row>
    <row r="41">
      <c r="A41" s="4" t="inlineStr">
        <is>
          <t>Fair Value, Measurements, Recurring | Residential CMOs</t>
        </is>
      </c>
    </row>
    <row r="42">
      <c r="A42" s="3" t="inlineStr">
        <is>
          <t>Fair Value, Assets and Liabilities Measured on Recurring and Nonrecurring Basis [Line Items]</t>
        </is>
      </c>
    </row>
    <row r="43">
      <c r="A43" s="4" t="inlineStr">
        <is>
          <t>Available for sale securities</t>
        </is>
      </c>
      <c r="B43" s="5" t="n">
        <v>299</v>
      </c>
      <c r="C43" s="5" t="n">
        <v>371</v>
      </c>
    </row>
    <row r="44">
      <c r="A44" s="4" t="inlineStr">
        <is>
          <t>Fair Value, Measurements, Recurring | Student Loan Trust ABSs</t>
        </is>
      </c>
    </row>
    <row r="45">
      <c r="A45" s="3" t="inlineStr">
        <is>
          <t>Fair Value, Assets and Liabilities Measured on Recurring and Nonrecurring Basis [Line Items]</t>
        </is>
      </c>
    </row>
    <row r="46">
      <c r="A46" s="4" t="inlineStr">
        <is>
          <t>Available for sale securities</t>
        </is>
      </c>
      <c r="B46" s="5" t="n">
        <v>30410</v>
      </c>
      <c r="C46" s="5" t="n">
        <v>2002</v>
      </c>
    </row>
    <row r="47">
      <c r="A47" s="4" t="inlineStr">
        <is>
          <t>Fair Value, Measurements, Recurring | U.S. government obligations</t>
        </is>
      </c>
    </row>
    <row r="48">
      <c r="A48" s="3" t="inlineStr">
        <is>
          <t>Fair Value, Assets and Liabilities Measured on Recurring and Nonrecurring Basis [Line Items]</t>
        </is>
      </c>
    </row>
    <row r="49">
      <c r="A49" s="4" t="inlineStr">
        <is>
          <t>Available for sale securities</t>
        </is>
      </c>
      <c r="B49" s="5" t="n">
        <v>1500</v>
      </c>
      <c r="C49" s="5" t="n">
        <v>1489</v>
      </c>
    </row>
    <row r="50">
      <c r="A50" s="4" t="inlineStr">
        <is>
          <t>Fair Value, Measurements, Recurring | Municipal bonds</t>
        </is>
      </c>
    </row>
    <row r="51">
      <c r="A51" s="3" t="inlineStr">
        <is>
          <t>Fair Value, Assets and Liabilities Measured on Recurring and Nonrecurring Basis [Line Items]</t>
        </is>
      </c>
    </row>
    <row r="52">
      <c r="A52" s="4" t="inlineStr">
        <is>
          <t>Available for sale securities</t>
        </is>
      </c>
      <c r="B52" s="5" t="n">
        <v>38453</v>
      </c>
      <c r="C52" s="5" t="n">
        <v>11318</v>
      </c>
    </row>
    <row r="53">
      <c r="A53" s="4" t="inlineStr">
        <is>
          <t>Fair Value, Measurements, Recurring | Certificates of Deposit Fixed</t>
        </is>
      </c>
    </row>
    <row r="54">
      <c r="A54" s="3" t="inlineStr">
        <is>
          <t>Fair Value, Assets and Liabilities Measured on Recurring and Nonrecurring Basis [Line Items]</t>
        </is>
      </c>
    </row>
    <row r="55">
      <c r="A55" s="4" t="inlineStr">
        <is>
          <t>Available for sale securities</t>
        </is>
      </c>
      <c r="C55" s="5" t="n">
        <v>250</v>
      </c>
    </row>
    <row r="56">
      <c r="A56" s="4" t="inlineStr">
        <is>
          <t>Fair Value, Inputs, Level 2</t>
        </is>
      </c>
    </row>
    <row r="57">
      <c r="A57" s="3" t="inlineStr">
        <is>
          <t>Fair Value, Assets and Liabilities Measured on Recurring and Nonrecurring Basis [Line Items]</t>
        </is>
      </c>
    </row>
    <row r="58">
      <c r="A58" s="4" t="inlineStr">
        <is>
          <t>Available for sale securities</t>
        </is>
      </c>
      <c r="B58" s="5" t="n">
        <v>229620</v>
      </c>
      <c r="C58" s="5" t="n">
        <v>208187</v>
      </c>
    </row>
    <row r="59">
      <c r="A59" s="4" t="inlineStr">
        <is>
          <t>Fair Value, Inputs, Level 2 | CRA investment fund</t>
        </is>
      </c>
    </row>
    <row r="60">
      <c r="A60" s="3" t="inlineStr">
        <is>
          <t>Fair Value, Assets and Liabilities Measured on Recurring and Nonrecurring Basis [Line Items]</t>
        </is>
      </c>
    </row>
    <row r="61">
      <c r="A61" s="4" t="inlineStr">
        <is>
          <t>Equity securities carried at fair value through income</t>
        </is>
      </c>
      <c r="B61" s="5" t="n">
        <v>4851</v>
      </c>
      <c r="C61" s="5" t="n">
        <v>4669</v>
      </c>
    </row>
    <row r="62">
      <c r="A62" s="4" t="inlineStr">
        <is>
          <t>Fair Value, Inputs, Level 2 | Other equity securities</t>
        </is>
      </c>
    </row>
    <row r="63">
      <c r="A63" s="3" t="inlineStr">
        <is>
          <t>Fair Value, Assets and Liabilities Measured on Recurring and Nonrecurring Basis [Line Items]</t>
        </is>
      </c>
    </row>
    <row r="64">
      <c r="A64" s="4" t="inlineStr">
        <is>
          <t>Equity securities carried at fair value through income</t>
        </is>
      </c>
      <c r="B64" s="5" t="n">
        <v>209</v>
      </c>
      <c r="C64" s="5" t="n">
        <v>209</v>
      </c>
    </row>
    <row r="65">
      <c r="A65" s="4" t="inlineStr">
        <is>
          <t>Fair Value, Inputs, Level 2 | Fair Value, Measurements, Recurring</t>
        </is>
      </c>
    </row>
    <row r="66">
      <c r="A66" s="3" t="inlineStr">
        <is>
          <t>Fair Value, Assets and Liabilities Measured on Recurring and Nonrecurring Basis [Line Items]</t>
        </is>
      </c>
    </row>
    <row r="67">
      <c r="A67" s="4" t="inlineStr">
        <is>
          <t>Available for sale securities</t>
        </is>
      </c>
      <c r="B67" s="5" t="n">
        <v>229620</v>
      </c>
      <c r="C67" s="5" t="n">
        <v>208187</v>
      </c>
    </row>
    <row r="68">
      <c r="A68" s="4" t="inlineStr">
        <is>
          <t>Fair Value, Inputs, Level 2 | Fair Value, Measurements, Recurring | MBS</t>
        </is>
      </c>
    </row>
    <row r="69">
      <c r="A69" s="3" t="inlineStr">
        <is>
          <t>Fair Value, Assets and Liabilities Measured on Recurring and Nonrecurring Basis [Line Items]</t>
        </is>
      </c>
    </row>
    <row r="70">
      <c r="A70" s="4" t="inlineStr">
        <is>
          <t>Available for sale securities</t>
        </is>
      </c>
      <c r="B70" s="5" t="n">
        <v>33176</v>
      </c>
      <c r="C70" s="5" t="n">
        <v>36092</v>
      </c>
    </row>
    <row r="71">
      <c r="A71" s="4" t="inlineStr">
        <is>
          <t>Fair Value, Inputs, Level 2 | Fair Value, Measurements, Recurring | CMOs</t>
        </is>
      </c>
    </row>
    <row r="72">
      <c r="A72" s="3" t="inlineStr">
        <is>
          <t>Fair Value, Assets and Liabilities Measured on Recurring and Nonrecurring Basis [Line Items]</t>
        </is>
      </c>
    </row>
    <row r="73">
      <c r="A73" s="4" t="inlineStr">
        <is>
          <t>Available for sale securities</t>
        </is>
      </c>
      <c r="B73" s="5" t="n">
        <v>124525</v>
      </c>
      <c r="C73" s="5" t="n">
        <v>146932</v>
      </c>
    </row>
    <row r="74">
      <c r="A74" s="4" t="inlineStr">
        <is>
          <t>Fair Value, Inputs, Level 2 | Fair Value, Measurements, Recurring | U.S. Agency</t>
        </is>
      </c>
    </row>
    <row r="75">
      <c r="A75" s="3" t="inlineStr">
        <is>
          <t>Fair Value, Assets and Liabilities Measured on Recurring and Nonrecurring Basis [Line Items]</t>
        </is>
      </c>
    </row>
    <row r="76">
      <c r="A76" s="4" t="inlineStr">
        <is>
          <t>Available for sale securities</t>
        </is>
      </c>
      <c r="B76" s="5" t="n">
        <v>1257</v>
      </c>
      <c r="C76" s="5" t="n">
        <v>9733</v>
      </c>
    </row>
    <row r="77">
      <c r="A77" s="4" t="inlineStr">
        <is>
          <t>Fair Value, Inputs, Level 2 | Fair Value, Measurements, Recurring | Residential CMOs</t>
        </is>
      </c>
    </row>
    <row r="78">
      <c r="A78" s="3" t="inlineStr">
        <is>
          <t>Fair Value, Assets and Liabilities Measured on Recurring and Nonrecurring Basis [Line Items]</t>
        </is>
      </c>
    </row>
    <row r="79">
      <c r="A79" s="4" t="inlineStr">
        <is>
          <t>Available for sale securities</t>
        </is>
      </c>
      <c r="B79" s="5" t="n">
        <v>299</v>
      </c>
      <c r="C79" s="5" t="n">
        <v>371</v>
      </c>
    </row>
    <row r="80">
      <c r="A80" s="4" t="inlineStr">
        <is>
          <t>Fair Value, Inputs, Level 2 | Fair Value, Measurements, Recurring | Student Loan Trust ABSs</t>
        </is>
      </c>
    </row>
    <row r="81">
      <c r="A81" s="3" t="inlineStr">
        <is>
          <t>Fair Value, Assets and Liabilities Measured on Recurring and Nonrecurring Basis [Line Items]</t>
        </is>
      </c>
    </row>
    <row r="82">
      <c r="A82" s="4" t="inlineStr">
        <is>
          <t>Available for sale securities</t>
        </is>
      </c>
      <c r="B82" s="5" t="n">
        <v>30410</v>
      </c>
      <c r="C82" s="5" t="n">
        <v>2002</v>
      </c>
    </row>
    <row r="83">
      <c r="A83" s="4" t="inlineStr">
        <is>
          <t>Fair Value, Inputs, Level 2 | Fair Value, Measurements, Recurring | U.S. government obligations</t>
        </is>
      </c>
    </row>
    <row r="84">
      <c r="A84" s="3" t="inlineStr">
        <is>
          <t>Fair Value, Assets and Liabilities Measured on Recurring and Nonrecurring Basis [Line Items]</t>
        </is>
      </c>
    </row>
    <row r="85">
      <c r="A85" s="4" t="inlineStr">
        <is>
          <t>Available for sale securities</t>
        </is>
      </c>
      <c r="B85" s="5" t="n">
        <v>1500</v>
      </c>
      <c r="C85" s="5" t="n">
        <v>1489</v>
      </c>
    </row>
    <row r="86">
      <c r="A86" s="4" t="inlineStr">
        <is>
          <t>Fair Value, Inputs, Level 2 | Fair Value, Measurements, Recurring | Municipal bonds</t>
        </is>
      </c>
    </row>
    <row r="87">
      <c r="A87" s="3" t="inlineStr">
        <is>
          <t>Fair Value, Assets and Liabilities Measured on Recurring and Nonrecurring Basis [Line Items]</t>
        </is>
      </c>
    </row>
    <row r="88">
      <c r="A88" s="4" t="inlineStr">
        <is>
          <t>Available for sale securities</t>
        </is>
      </c>
      <c r="B88" s="6" t="n">
        <v>38453</v>
      </c>
      <c r="C88" s="5" t="n">
        <v>11318</v>
      </c>
    </row>
    <row r="89">
      <c r="A89" s="4" t="inlineStr">
        <is>
          <t>Fair Value, Inputs, Level 2 | Fair Value, Measurements, Recurring | Certificates of Deposit Fixed</t>
        </is>
      </c>
    </row>
    <row r="90">
      <c r="A90" s="3" t="inlineStr">
        <is>
          <t>Fair Value, Assets and Liabilities Measured on Recurring and Nonrecurring Basis [Line Items]</t>
        </is>
      </c>
    </row>
    <row r="91">
      <c r="A91" s="4" t="inlineStr">
        <is>
          <t>Available for sale securities</t>
        </is>
      </c>
      <c r="C91" s="6" t="n">
        <v>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Nonrecurring Basis) (Details) - USD ($) $ in Thousands</t>
        </is>
      </c>
      <c r="B1" s="2" t="inlineStr">
        <is>
          <t>Sep. 30, 2020</t>
        </is>
      </c>
      <c r="C1" s="2" t="inlineStr">
        <is>
          <t>Dec. 31, 2019</t>
        </is>
      </c>
    </row>
    <row r="2">
      <c r="A2" s="4" t="inlineStr">
        <is>
          <t>Fair Value, Nonrecurring</t>
        </is>
      </c>
    </row>
    <row r="3">
      <c r="A3" s="3" t="inlineStr">
        <is>
          <t>Fair Value, Assets and Liabilities Measured on Recurring and Nonrecurring Basis [Line Items]</t>
        </is>
      </c>
    </row>
    <row r="4">
      <c r="A4" s="4" t="inlineStr">
        <is>
          <t>Impaired loans, fair value</t>
        </is>
      </c>
      <c r="B4" s="6" t="n">
        <v>1680</v>
      </c>
    </row>
    <row r="5">
      <c r="A5" s="4" t="inlineStr">
        <is>
          <t>Premises and equipment held for sale</t>
        </is>
      </c>
      <c r="B5" s="5" t="n">
        <v>430</v>
      </c>
      <c r="C5" s="6" t="n">
        <v>430</v>
      </c>
    </row>
    <row r="6">
      <c r="A6" s="4" t="inlineStr">
        <is>
          <t>Fair Value, Inputs, Level 3 | Fair Value, Nonrecurring</t>
        </is>
      </c>
    </row>
    <row r="7">
      <c r="A7" s="3" t="inlineStr">
        <is>
          <t>Fair Value, Assets and Liabilities Measured on Recurring and Nonrecurring Basis [Line Items]</t>
        </is>
      </c>
    </row>
    <row r="8">
      <c r="A8" s="4" t="inlineStr">
        <is>
          <t>Impaired loans, fair value</t>
        </is>
      </c>
      <c r="B8" s="5" t="n">
        <v>1680</v>
      </c>
    </row>
    <row r="9">
      <c r="A9" s="4" t="inlineStr">
        <is>
          <t>Premises and equipment held for sale</t>
        </is>
      </c>
      <c r="B9" s="5" t="n">
        <v>430</v>
      </c>
      <c r="C9" s="5" t="n">
        <v>430</v>
      </c>
    </row>
    <row r="10">
      <c r="A10" s="4" t="inlineStr">
        <is>
          <t>Loans with impairment</t>
        </is>
      </c>
    </row>
    <row r="11">
      <c r="A11" s="3" t="inlineStr">
        <is>
          <t>Fair Value, Assets and Liabilities Measured on Recurring and Nonrecurring Basis [Line Items]</t>
        </is>
      </c>
    </row>
    <row r="12">
      <c r="A12" s="4" t="inlineStr">
        <is>
          <t>Impaired loans, fair value</t>
        </is>
      </c>
      <c r="C12" s="5" t="n">
        <v>5483</v>
      </c>
    </row>
    <row r="13">
      <c r="A13" s="4" t="inlineStr">
        <is>
          <t>Loans with impairment | Commercial real estate</t>
        </is>
      </c>
    </row>
    <row r="14">
      <c r="A14" s="3" t="inlineStr">
        <is>
          <t>Fair Value, Assets and Liabilities Measured on Recurring and Nonrecurring Basis [Line Items]</t>
        </is>
      </c>
    </row>
    <row r="15">
      <c r="A15" s="4" t="inlineStr">
        <is>
          <t>Impaired loans, fair value</t>
        </is>
      </c>
      <c r="B15" s="5" t="n">
        <v>1680</v>
      </c>
      <c r="C15" s="5" t="n">
        <v>4371</v>
      </c>
    </row>
    <row r="16">
      <c r="A16" s="4" t="inlineStr">
        <is>
          <t>Loans with impairment | Commercial loans</t>
        </is>
      </c>
    </row>
    <row r="17">
      <c r="A17" s="3" t="inlineStr">
        <is>
          <t>Fair Value, Assets and Liabilities Measured on Recurring and Nonrecurring Basis [Line Items]</t>
        </is>
      </c>
    </row>
    <row r="18">
      <c r="A18" s="4" t="inlineStr">
        <is>
          <t>Impaired loans, fair value</t>
        </is>
      </c>
      <c r="C18" s="5" t="n">
        <v>1110</v>
      </c>
    </row>
    <row r="19">
      <c r="A19" s="4" t="inlineStr">
        <is>
          <t>Loans with impairment | Commercial equipment</t>
        </is>
      </c>
    </row>
    <row r="20">
      <c r="A20" s="3" t="inlineStr">
        <is>
          <t>Fair Value, Assets and Liabilities Measured on Recurring and Nonrecurring Basis [Line Items]</t>
        </is>
      </c>
    </row>
    <row r="21">
      <c r="A21" s="4" t="inlineStr">
        <is>
          <t>Impaired loans, fair value</t>
        </is>
      </c>
      <c r="C21" s="5" t="n">
        <v>2</v>
      </c>
    </row>
    <row r="22">
      <c r="A22" s="4" t="inlineStr">
        <is>
          <t>Loans with impairment | Fair Value, Inputs, Level 3</t>
        </is>
      </c>
    </row>
    <row r="23">
      <c r="A23" s="3" t="inlineStr">
        <is>
          <t>Fair Value, Assets and Liabilities Measured on Recurring and Nonrecurring Basis [Line Items]</t>
        </is>
      </c>
    </row>
    <row r="24">
      <c r="A24" s="4" t="inlineStr">
        <is>
          <t>Impaired loans, fair value</t>
        </is>
      </c>
      <c r="C24" s="5" t="n">
        <v>5483</v>
      </c>
    </row>
    <row r="25">
      <c r="A25" s="4" t="inlineStr">
        <is>
          <t>Loans with impairment | Fair Value, Inputs, Level 3 | Commercial real estate</t>
        </is>
      </c>
    </row>
    <row r="26">
      <c r="A26" s="3" t="inlineStr">
        <is>
          <t>Fair Value, Assets and Liabilities Measured on Recurring and Nonrecurring Basis [Line Items]</t>
        </is>
      </c>
    </row>
    <row r="27">
      <c r="A27" s="4" t="inlineStr">
        <is>
          <t>Impaired loans, fair value</t>
        </is>
      </c>
      <c r="B27" s="5" t="n">
        <v>1680</v>
      </c>
      <c r="C27" s="5" t="n">
        <v>4371</v>
      </c>
    </row>
    <row r="28">
      <c r="A28" s="4" t="inlineStr">
        <is>
          <t>Loans with impairment | Fair Value, Inputs, Level 3 | Commercial loans</t>
        </is>
      </c>
    </row>
    <row r="29">
      <c r="A29" s="3" t="inlineStr">
        <is>
          <t>Fair Value, Assets and Liabilities Measured on Recurring and Nonrecurring Basis [Line Items]</t>
        </is>
      </c>
    </row>
    <row r="30">
      <c r="A30" s="4" t="inlineStr">
        <is>
          <t>Impaired loans, fair value</t>
        </is>
      </c>
      <c r="C30" s="5" t="n">
        <v>1110</v>
      </c>
    </row>
    <row r="31">
      <c r="A31" s="4" t="inlineStr">
        <is>
          <t>Loans with impairment | Fair Value, Inputs, Level 3 | Commercial equipment</t>
        </is>
      </c>
    </row>
    <row r="32">
      <c r="A32" s="3" t="inlineStr">
        <is>
          <t>Fair Value, Assets and Liabilities Measured on Recurring and Nonrecurring Basis [Line Items]</t>
        </is>
      </c>
    </row>
    <row r="33">
      <c r="A33" s="4" t="inlineStr">
        <is>
          <t>Impaired loans, fair value</t>
        </is>
      </c>
      <c r="C33" s="5" t="n">
        <v>2</v>
      </c>
    </row>
    <row r="34">
      <c r="A34" s="4" t="inlineStr">
        <is>
          <t>Other real estate owned | Other real estate owned</t>
        </is>
      </c>
    </row>
    <row r="35">
      <c r="A35" s="3" t="inlineStr">
        <is>
          <t>Fair Value, Assets and Liabilities Measured on Recurring and Nonrecurring Basis [Line Items]</t>
        </is>
      </c>
    </row>
    <row r="36">
      <c r="A36" s="4" t="inlineStr">
        <is>
          <t>Other real estate owned</t>
        </is>
      </c>
      <c r="B36" s="5" t="n">
        <v>3998</v>
      </c>
      <c r="C36" s="5" t="n">
        <v>7773</v>
      </c>
    </row>
    <row r="37">
      <c r="A37" s="4" t="inlineStr">
        <is>
          <t>Other real estate owned | Fair Value, Inputs, Level 3 | Other real estate owned</t>
        </is>
      </c>
    </row>
    <row r="38">
      <c r="A38" s="3" t="inlineStr">
        <is>
          <t>Fair Value, Assets and Liabilities Measured on Recurring and Nonrecurring Basis [Line Items]</t>
        </is>
      </c>
    </row>
    <row r="39">
      <c r="A39" s="4" t="inlineStr">
        <is>
          <t>Other real estate owned</t>
        </is>
      </c>
      <c r="B39" s="6" t="n">
        <v>3998</v>
      </c>
      <c r="C39" s="6" t="n">
        <v>77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Unobservable Inputs Used in Level 3 Fair Value Measurements) (Details) - Fair Value, Inputs, Level 3 - USD ($) $ in Thousands</t>
        </is>
      </c>
      <c r="B1" s="2" t="inlineStr">
        <is>
          <t>9 Months Ended</t>
        </is>
      </c>
      <c r="C1" s="2" t="inlineStr">
        <is>
          <t>12 Months Ended</t>
        </is>
      </c>
    </row>
    <row r="2">
      <c r="B2" s="2" t="inlineStr">
        <is>
          <t>Sep. 30, 2020</t>
        </is>
      </c>
      <c r="C2" s="2" t="inlineStr">
        <is>
          <t>Dec. 31, 2019</t>
        </is>
      </c>
    </row>
    <row r="3">
      <c r="A3" s="4" t="inlineStr">
        <is>
          <t>Loans with impairment</t>
        </is>
      </c>
    </row>
    <row r="4">
      <c r="A4" s="3" t="inlineStr">
        <is>
          <t>Fair Value, Assets and Liabilities Measured on Recurring and Nonrecurring Basis [Line Items]</t>
        </is>
      </c>
    </row>
    <row r="5">
      <c r="A5" s="4" t="inlineStr">
        <is>
          <t>Assets, fair value disclosure</t>
        </is>
      </c>
      <c r="B5" s="6" t="n">
        <v>1680</v>
      </c>
      <c r="C5" s="6" t="n">
        <v>5483</v>
      </c>
    </row>
    <row r="6">
      <c r="A6" s="4" t="inlineStr">
        <is>
          <t>Premises and equipment held for sale</t>
        </is>
      </c>
    </row>
    <row r="7">
      <c r="A7" s="3" t="inlineStr">
        <is>
          <t>Fair Value, Assets and Liabilities Measured on Recurring and Nonrecurring Basis [Line Items]</t>
        </is>
      </c>
    </row>
    <row r="8">
      <c r="A8" s="4" t="inlineStr">
        <is>
          <t>Premises and equipment held for sale</t>
        </is>
      </c>
      <c r="B8" s="5" t="n">
        <v>430</v>
      </c>
      <c r="C8" s="5" t="n">
        <v>430</v>
      </c>
    </row>
    <row r="9">
      <c r="A9" s="4" t="inlineStr">
        <is>
          <t>Other real estate owned</t>
        </is>
      </c>
    </row>
    <row r="10">
      <c r="A10" s="3" t="inlineStr">
        <is>
          <t>Fair Value, Assets and Liabilities Measured on Recurring and Nonrecurring Basis [Line Items]</t>
        </is>
      </c>
    </row>
    <row r="11">
      <c r="A11" s="4" t="inlineStr">
        <is>
          <t>Assets, fair value disclosure</t>
        </is>
      </c>
      <c r="B11" s="6" t="n">
        <v>3998</v>
      </c>
      <c r="C11" s="6" t="n">
        <v>7773</v>
      </c>
    </row>
    <row r="12">
      <c r="A12" s="4" t="inlineStr">
        <is>
          <t>Minimum | Loans with impairment</t>
        </is>
      </c>
    </row>
    <row r="13">
      <c r="A13" s="3" t="inlineStr">
        <is>
          <t>Fair Value, Assets and Liabilities Measured on Recurring and Nonrecurring Basis [Line Items]</t>
        </is>
      </c>
    </row>
    <row r="14">
      <c r="A14" s="4" t="inlineStr">
        <is>
          <t>Fair Value Inputs Discount Rate One</t>
        </is>
      </c>
      <c r="B14" s="4" t="inlineStr">
        <is>
          <t>0.00%</t>
        </is>
      </c>
      <c r="C14" s="4" t="inlineStr">
        <is>
          <t>0.00%</t>
        </is>
      </c>
    </row>
    <row r="15">
      <c r="A15" s="4" t="inlineStr">
        <is>
          <t>Minimum | Premises and equipment held for sale</t>
        </is>
      </c>
    </row>
    <row r="16">
      <c r="A16" s="3" t="inlineStr">
        <is>
          <t>Fair Value, Assets and Liabilities Measured on Recurring and Nonrecurring Basis [Line Items]</t>
        </is>
      </c>
    </row>
    <row r="17">
      <c r="A17" s="4" t="inlineStr">
        <is>
          <t>Fair Value Inputs Discount Rate One</t>
        </is>
      </c>
      <c r="B17" s="4" t="inlineStr">
        <is>
          <t>0.00%</t>
        </is>
      </c>
      <c r="C17" s="4" t="inlineStr">
        <is>
          <t>0.00%</t>
        </is>
      </c>
    </row>
    <row r="18">
      <c r="A18" s="4" t="inlineStr">
        <is>
          <t>Minimum | Other real estate owned</t>
        </is>
      </c>
    </row>
    <row r="19">
      <c r="A19" s="3" t="inlineStr">
        <is>
          <t>Fair Value, Assets and Liabilities Measured on Recurring and Nonrecurring Basis [Line Items]</t>
        </is>
      </c>
    </row>
    <row r="20">
      <c r="A20" s="4" t="inlineStr">
        <is>
          <t>Fair Value Inputs Discount Rate One</t>
        </is>
      </c>
      <c r="B20" s="4" t="inlineStr">
        <is>
          <t>0.00%</t>
        </is>
      </c>
      <c r="C20" s="4" t="inlineStr">
        <is>
          <t>0.00%</t>
        </is>
      </c>
    </row>
    <row r="21">
      <c r="A21" s="4" t="inlineStr">
        <is>
          <t>Maximum | Loans with impairment</t>
        </is>
      </c>
    </row>
    <row r="22">
      <c r="A22" s="3" t="inlineStr">
        <is>
          <t>Fair Value, Assets and Liabilities Measured on Recurring and Nonrecurring Basis [Line Items]</t>
        </is>
      </c>
    </row>
    <row r="23">
      <c r="A23" s="4" t="inlineStr">
        <is>
          <t>Fair Value Inputs Discount Rate One</t>
        </is>
      </c>
      <c r="B23" s="4" t="inlineStr">
        <is>
          <t>50.00%</t>
        </is>
      </c>
      <c r="C23" s="4" t="inlineStr">
        <is>
          <t>50.00%</t>
        </is>
      </c>
    </row>
    <row r="24">
      <c r="A24" s="4" t="inlineStr">
        <is>
          <t>Maximum | Premises and equipment held for sale</t>
        </is>
      </c>
    </row>
    <row r="25">
      <c r="A25" s="3" t="inlineStr">
        <is>
          <t>Fair Value, Assets and Liabilities Measured on Recurring and Nonrecurring Basis [Line Items]</t>
        </is>
      </c>
    </row>
    <row r="26">
      <c r="A26" s="4" t="inlineStr">
        <is>
          <t>Fair Value Inputs Discount Rate One</t>
        </is>
      </c>
      <c r="B26" s="4" t="inlineStr">
        <is>
          <t>25.00%</t>
        </is>
      </c>
      <c r="C26" s="4" t="inlineStr">
        <is>
          <t>25.00%</t>
        </is>
      </c>
    </row>
    <row r="27">
      <c r="A27" s="4" t="inlineStr">
        <is>
          <t>Maximum | Other real estate owned</t>
        </is>
      </c>
    </row>
    <row r="28">
      <c r="A28" s="3" t="inlineStr">
        <is>
          <t>Fair Value, Assets and Liabilities Measured on Recurring and Nonrecurring Basis [Line Items]</t>
        </is>
      </c>
    </row>
    <row r="29">
      <c r="A29" s="4" t="inlineStr">
        <is>
          <t>Fair Value Inputs Discount Rate One</t>
        </is>
      </c>
      <c r="B29" s="4" t="inlineStr">
        <is>
          <t>50.00%</t>
        </is>
      </c>
      <c r="C29" s="4" t="inlineStr">
        <is>
          <t>50.00%</t>
        </is>
      </c>
    </row>
    <row r="30">
      <c r="A30" s="4" t="inlineStr">
        <is>
          <t>Weighted Average | Loans with impairment</t>
        </is>
      </c>
    </row>
    <row r="31">
      <c r="A31" s="3" t="inlineStr">
        <is>
          <t>Fair Value, Assets and Liabilities Measured on Recurring and Nonrecurring Basis [Line Items]</t>
        </is>
      </c>
    </row>
    <row r="32">
      <c r="A32" s="4" t="inlineStr">
        <is>
          <t>Fair Value Inputs Discount Rate One</t>
        </is>
      </c>
      <c r="B32" s="4" t="inlineStr">
        <is>
          <t>23.00%</t>
        </is>
      </c>
      <c r="C32" s="4" t="inlineStr">
        <is>
          <t>13.00%</t>
        </is>
      </c>
    </row>
    <row r="33">
      <c r="A33" s="4" t="inlineStr">
        <is>
          <t>Weighted Average | Premises and equipment held for sale</t>
        </is>
      </c>
    </row>
    <row r="34">
      <c r="A34" s="3" t="inlineStr">
        <is>
          <t>Fair Value, Assets and Liabilities Measured on Recurring and Nonrecurring Basis [Line Items]</t>
        </is>
      </c>
    </row>
    <row r="35">
      <c r="A35" s="4" t="inlineStr">
        <is>
          <t>Fair Value Inputs Discount Rate One</t>
        </is>
      </c>
      <c r="B35" s="4" t="inlineStr">
        <is>
          <t>10.00%</t>
        </is>
      </c>
      <c r="C35" s="4" t="inlineStr">
        <is>
          <t>10.00%</t>
        </is>
      </c>
    </row>
    <row r="36">
      <c r="A36" s="4" t="inlineStr">
        <is>
          <t>Weighted Average | Other real estate owned</t>
        </is>
      </c>
    </row>
    <row r="37">
      <c r="A37" s="3" t="inlineStr">
        <is>
          <t>Fair Value, Assets and Liabilities Measured on Recurring and Nonrecurring Basis [Line Items]</t>
        </is>
      </c>
    </row>
    <row r="38">
      <c r="A38" s="4" t="inlineStr">
        <is>
          <t>Fair Value Inputs Discount Rate One</t>
        </is>
      </c>
      <c r="B38" s="4" t="inlineStr">
        <is>
          <t>37.00%</t>
        </is>
      </c>
      <c r="C38" s="4" t="inlineStr">
        <is>
          <t>18.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Sep. 30, 2020</t>
        </is>
      </c>
      <c r="C1" s="2" t="inlineStr">
        <is>
          <t>Dec. 31, 2019</t>
        </is>
      </c>
    </row>
    <row r="2">
      <c r="A2" s="3" t="inlineStr">
        <is>
          <t>Investments, All Other Investments [Abstract]</t>
        </is>
      </c>
    </row>
    <row r="3">
      <c r="A3" s="4" t="inlineStr">
        <is>
          <t>Loans commitments outstanding</t>
        </is>
      </c>
      <c r="B3" s="9" t="n">
        <v>48.7</v>
      </c>
      <c r="C3" s="9" t="n">
        <v>96.59999999999999</v>
      </c>
    </row>
    <row r="4">
      <c r="A4" s="4" t="inlineStr">
        <is>
          <t>Letters of credit outstanding, amount</t>
        </is>
      </c>
      <c r="B4" s="10" t="n">
        <v>23.6</v>
      </c>
      <c r="C4" s="10" t="n">
        <v>22.3</v>
      </c>
    </row>
    <row r="5">
      <c r="A5" s="4" t="inlineStr">
        <is>
          <t>Line of credit facility, remaining borrowing capacity</t>
        </is>
      </c>
      <c r="B5" s="9" t="n">
        <v>219.6</v>
      </c>
      <c r="C5" s="9" t="n">
        <v>23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Sep. 30, 2020</t>
        </is>
      </c>
      <c r="C1" s="2" t="inlineStr">
        <is>
          <t>Dec. 31, 2019</t>
        </is>
      </c>
    </row>
    <row r="2">
      <c r="A2" s="3" t="inlineStr">
        <is>
          <t>Assets</t>
        </is>
      </c>
    </row>
    <row r="3">
      <c r="A3" s="4" t="inlineStr">
        <is>
          <t>Investment securities - AFS</t>
        </is>
      </c>
      <c r="B3" s="6" t="n">
        <v>229620</v>
      </c>
      <c r="C3" s="6" t="n">
        <v>208187</v>
      </c>
    </row>
    <row r="4">
      <c r="A4" s="4" t="inlineStr">
        <is>
          <t>Equity securities carried at fair value through income</t>
        </is>
      </c>
      <c r="B4" s="5" t="n">
        <v>4851</v>
      </c>
      <c r="C4" s="5" t="n">
        <v>4669</v>
      </c>
    </row>
    <row r="5">
      <c r="A5" s="4" t="inlineStr">
        <is>
          <t>Non-marketable equity securities in other financial institutions</t>
        </is>
      </c>
      <c r="B5" s="5" t="n">
        <v>209</v>
      </c>
      <c r="C5" s="5" t="n">
        <v>209</v>
      </c>
    </row>
    <row r="6">
      <c r="A6" s="4" t="inlineStr">
        <is>
          <t>FHLB Stock</t>
        </is>
      </c>
      <c r="B6" s="5" t="n">
        <v>3415</v>
      </c>
      <c r="C6" s="5" t="n">
        <v>3447</v>
      </c>
    </row>
    <row r="7">
      <c r="A7" s="4" t="inlineStr">
        <is>
          <t>Net loans receivable</t>
        </is>
      </c>
      <c r="B7" s="5" t="n">
        <v>1589495</v>
      </c>
      <c r="C7" s="5" t="n">
        <v>1424506</v>
      </c>
    </row>
    <row r="8">
      <c r="A8" s="4" t="inlineStr">
        <is>
          <t>Accrued Interest Receivable</t>
        </is>
      </c>
      <c r="B8" s="5" t="n">
        <v>8975</v>
      </c>
      <c r="C8" s="5" t="n">
        <v>5019</v>
      </c>
    </row>
    <row r="9">
      <c r="A9" s="4" t="inlineStr">
        <is>
          <t>Investment in BOLI</t>
        </is>
      </c>
      <c r="B9" s="5" t="n">
        <v>37841</v>
      </c>
      <c r="C9" s="5" t="n">
        <v>37180</v>
      </c>
    </row>
    <row r="10">
      <c r="A10" s="3" t="inlineStr">
        <is>
          <t>Liabilities</t>
        </is>
      </c>
    </row>
    <row r="11">
      <c r="A11" s="4" t="inlineStr">
        <is>
          <t>Savings, NOW and money market accounts</t>
        </is>
      </c>
      <c r="B11" s="5" t="n">
        <v>1416146</v>
      </c>
      <c r="C11" s="5" t="n">
        <v>1117668</v>
      </c>
    </row>
    <row r="12">
      <c r="A12" s="4" t="inlineStr">
        <is>
          <t>Time deposits</t>
        </is>
      </c>
      <c r="B12" s="5" t="n">
        <v>365439</v>
      </c>
      <c r="C12" s="5" t="n">
        <v>396492</v>
      </c>
    </row>
    <row r="13">
      <c r="A13" s="4" t="inlineStr">
        <is>
          <t>Short-term borrowings</t>
        </is>
      </c>
      <c r="C13" s="5" t="n">
        <v>5007</v>
      </c>
    </row>
    <row r="14">
      <c r="A14" s="4" t="inlineStr">
        <is>
          <t>Long-term debt</t>
        </is>
      </c>
      <c r="B14" s="5" t="n">
        <v>43298</v>
      </c>
      <c r="C14" s="5" t="n">
        <v>40588</v>
      </c>
    </row>
    <row r="15">
      <c r="A15" s="4" t="inlineStr">
        <is>
          <t>TRUPs</t>
        </is>
      </c>
      <c r="B15" s="5" t="n">
        <v>9022</v>
      </c>
      <c r="C15" s="5" t="n">
        <v>10129</v>
      </c>
    </row>
    <row r="16">
      <c r="A16" s="4" t="inlineStr">
        <is>
          <t>Subordinated notes</t>
        </is>
      </c>
      <c r="C16" s="5" t="n">
        <v>23031</v>
      </c>
    </row>
    <row r="17">
      <c r="A17" s="4" t="inlineStr">
        <is>
          <t>Carrying Amount</t>
        </is>
      </c>
    </row>
    <row r="18">
      <c r="A18" s="3" t="inlineStr">
        <is>
          <t>Assets</t>
        </is>
      </c>
    </row>
    <row r="19">
      <c r="A19" s="4" t="inlineStr">
        <is>
          <t>Investment securities - AFS</t>
        </is>
      </c>
      <c r="B19" s="5" t="n">
        <v>229620</v>
      </c>
      <c r="C19" s="5" t="n">
        <v>208187</v>
      </c>
    </row>
    <row r="20">
      <c r="A20" s="4" t="inlineStr">
        <is>
          <t>Equity securities carried at fair value through income</t>
        </is>
      </c>
      <c r="B20" s="5" t="n">
        <v>4851</v>
      </c>
      <c r="C20" s="5" t="n">
        <v>4669</v>
      </c>
    </row>
    <row r="21">
      <c r="A21" s="4" t="inlineStr">
        <is>
          <t>Non-marketable equity securities in other financial institutions</t>
        </is>
      </c>
      <c r="B21" s="5" t="n">
        <v>209</v>
      </c>
      <c r="C21" s="5" t="n">
        <v>209</v>
      </c>
    </row>
    <row r="22">
      <c r="A22" s="4" t="inlineStr">
        <is>
          <t>FHLB Stock</t>
        </is>
      </c>
      <c r="B22" s="5" t="n">
        <v>3415</v>
      </c>
      <c r="C22" s="5" t="n">
        <v>3447</v>
      </c>
    </row>
    <row r="23">
      <c r="A23" s="4" t="inlineStr">
        <is>
          <t>Net loans receivable</t>
        </is>
      </c>
      <c r="B23" s="5" t="n">
        <v>1607124</v>
      </c>
      <c r="C23" s="5" t="n">
        <v>1445109</v>
      </c>
    </row>
    <row r="24">
      <c r="A24" s="4" t="inlineStr">
        <is>
          <t>Accrued Interest Receivable</t>
        </is>
      </c>
      <c r="B24" s="5" t="n">
        <v>8975</v>
      </c>
      <c r="C24" s="5" t="n">
        <v>5019</v>
      </c>
    </row>
    <row r="25">
      <c r="A25" s="4" t="inlineStr">
        <is>
          <t>Investment in BOLI</t>
        </is>
      </c>
      <c r="B25" s="5" t="n">
        <v>37841</v>
      </c>
      <c r="C25" s="5" t="n">
        <v>37180</v>
      </c>
    </row>
    <row r="26">
      <c r="A26" s="3" t="inlineStr">
        <is>
          <t>Liabilities</t>
        </is>
      </c>
    </row>
    <row r="27">
      <c r="A27" s="4" t="inlineStr">
        <is>
          <t>Savings, NOW and money market accounts</t>
        </is>
      </c>
      <c r="B27" s="5" t="n">
        <v>1416146</v>
      </c>
      <c r="C27" s="5" t="n">
        <v>1117668</v>
      </c>
    </row>
    <row r="28">
      <c r="A28" s="4" t="inlineStr">
        <is>
          <t>Time deposits</t>
        </is>
      </c>
      <c r="B28" s="5" t="n">
        <v>363460</v>
      </c>
      <c r="C28" s="5" t="n">
        <v>394169</v>
      </c>
    </row>
    <row r="29">
      <c r="A29" s="4" t="inlineStr">
        <is>
          <t>Short-term borrowings</t>
        </is>
      </c>
      <c r="C29" s="5" t="n">
        <v>5000</v>
      </c>
    </row>
    <row r="30">
      <c r="A30" s="4" t="inlineStr">
        <is>
          <t>Long-term debt</t>
        </is>
      </c>
      <c r="B30" s="5" t="n">
        <v>42319</v>
      </c>
      <c r="C30" s="5" t="n">
        <v>40370</v>
      </c>
    </row>
    <row r="31">
      <c r="A31" s="4" t="inlineStr">
        <is>
          <t>TRUPs</t>
        </is>
      </c>
      <c r="B31" s="5" t="n">
        <v>12000</v>
      </c>
      <c r="C31" s="5" t="n">
        <v>12000</v>
      </c>
    </row>
    <row r="32">
      <c r="A32" s="4" t="inlineStr">
        <is>
          <t>Subordinated notes</t>
        </is>
      </c>
      <c r="C32" s="5" t="n">
        <v>23000</v>
      </c>
    </row>
    <row r="33">
      <c r="A33" s="4" t="inlineStr">
        <is>
          <t>Fair Value, Inputs, Level 2</t>
        </is>
      </c>
    </row>
    <row r="34">
      <c r="A34" s="3" t="inlineStr">
        <is>
          <t>Assets</t>
        </is>
      </c>
    </row>
    <row r="35">
      <c r="A35" s="4" t="inlineStr">
        <is>
          <t>Investment securities - AFS</t>
        </is>
      </c>
      <c r="B35" s="5" t="n">
        <v>229620</v>
      </c>
      <c r="C35" s="5" t="n">
        <v>208187</v>
      </c>
    </row>
    <row r="36">
      <c r="A36" s="4" t="inlineStr">
        <is>
          <t>Equity securities carried at fair value through income</t>
        </is>
      </c>
      <c r="B36" s="5" t="n">
        <v>4851</v>
      </c>
      <c r="C36" s="5" t="n">
        <v>4669</v>
      </c>
    </row>
    <row r="37">
      <c r="A37" s="4" t="inlineStr">
        <is>
          <t>Non-marketable equity securities in other financial institutions</t>
        </is>
      </c>
      <c r="B37" s="5" t="n">
        <v>209</v>
      </c>
      <c r="C37" s="5" t="n">
        <v>209</v>
      </c>
    </row>
    <row r="38">
      <c r="A38" s="4" t="inlineStr">
        <is>
          <t>FHLB Stock</t>
        </is>
      </c>
      <c r="B38" s="5" t="n">
        <v>3415</v>
      </c>
      <c r="C38" s="5" t="n">
        <v>3447</v>
      </c>
    </row>
    <row r="39">
      <c r="A39" s="4" t="inlineStr">
        <is>
          <t>Accrued Interest Receivable</t>
        </is>
      </c>
      <c r="B39" s="5" t="n">
        <v>8975</v>
      </c>
      <c r="C39" s="5" t="n">
        <v>5019</v>
      </c>
    </row>
    <row r="40">
      <c r="A40" s="4" t="inlineStr">
        <is>
          <t>Investment in BOLI</t>
        </is>
      </c>
      <c r="B40" s="5" t="n">
        <v>37841</v>
      </c>
      <c r="C40" s="5" t="n">
        <v>37180</v>
      </c>
    </row>
    <row r="41">
      <c r="A41" s="3" t="inlineStr">
        <is>
          <t>Liabilities</t>
        </is>
      </c>
    </row>
    <row r="42">
      <c r="A42" s="4" t="inlineStr">
        <is>
          <t>Savings, NOW and money market accounts</t>
        </is>
      </c>
      <c r="B42" s="5" t="n">
        <v>1416146</v>
      </c>
      <c r="C42" s="5" t="n">
        <v>1117668</v>
      </c>
    </row>
    <row r="43">
      <c r="A43" s="4" t="inlineStr">
        <is>
          <t>Time deposits</t>
        </is>
      </c>
      <c r="B43" s="5" t="n">
        <v>365439</v>
      </c>
      <c r="C43" s="5" t="n">
        <v>396492</v>
      </c>
    </row>
    <row r="44">
      <c r="A44" s="4" t="inlineStr">
        <is>
          <t>Short-term borrowings</t>
        </is>
      </c>
      <c r="C44" s="5" t="n">
        <v>5007</v>
      </c>
    </row>
    <row r="45">
      <c r="A45" s="4" t="inlineStr">
        <is>
          <t>Long-term debt</t>
        </is>
      </c>
      <c r="B45" s="5" t="n">
        <v>43298</v>
      </c>
      <c r="C45" s="5" t="n">
        <v>40588</v>
      </c>
    </row>
    <row r="46">
      <c r="A46" s="4" t="inlineStr">
        <is>
          <t>TRUPs</t>
        </is>
      </c>
      <c r="B46" s="5" t="n">
        <v>9022</v>
      </c>
      <c r="C46" s="5" t="n">
        <v>10129</v>
      </c>
    </row>
    <row r="47">
      <c r="A47" s="4" t="inlineStr">
        <is>
          <t>Subordinated notes</t>
        </is>
      </c>
      <c r="C47" s="5" t="n">
        <v>23031</v>
      </c>
    </row>
    <row r="48">
      <c r="A48" s="4" t="inlineStr">
        <is>
          <t>Fair Value, Inputs, Level 3</t>
        </is>
      </c>
    </row>
    <row r="49">
      <c r="A49" s="3" t="inlineStr">
        <is>
          <t>Assets</t>
        </is>
      </c>
    </row>
    <row r="50">
      <c r="A50" s="4" t="inlineStr">
        <is>
          <t>Net loans receivable</t>
        </is>
      </c>
      <c r="B50" s="6" t="n">
        <v>1589495</v>
      </c>
      <c r="C50" s="6" t="n">
        <v>14245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Abstract]</t>
        </is>
      </c>
    </row>
    <row r="4">
      <c r="A4" s="4" t="inlineStr">
        <is>
          <t>Net unrealized holding gains (losses) arising during period, Before Tax</t>
        </is>
      </c>
      <c r="B4" s="6" t="n">
        <v>128</v>
      </c>
      <c r="C4" s="6" t="n">
        <v>926</v>
      </c>
      <c r="D4" s="6" t="n">
        <v>3721</v>
      </c>
      <c r="E4" s="6" t="n">
        <v>4915</v>
      </c>
    </row>
    <row r="5">
      <c r="A5" s="4" t="inlineStr">
        <is>
          <t>Net unrealized holding gains (losses) arising during period, Tax Effect</t>
        </is>
      </c>
      <c r="B5" s="5" t="n">
        <v>34</v>
      </c>
      <c r="C5" s="5" t="n">
        <v>255</v>
      </c>
      <c r="D5" s="5" t="n">
        <v>940</v>
      </c>
      <c r="E5" s="5" t="n">
        <v>1353</v>
      </c>
    </row>
    <row r="6">
      <c r="A6" s="4" t="inlineStr">
        <is>
          <t>Net unrealized holding gains (losses) arising during period, Net of Tax</t>
        </is>
      </c>
      <c r="B6" s="5" t="n">
        <v>94</v>
      </c>
      <c r="C6" s="5" t="n">
        <v>671</v>
      </c>
      <c r="D6" s="5" t="n">
        <v>2781</v>
      </c>
      <c r="E6" s="5" t="n">
        <v>3562</v>
      </c>
    </row>
    <row r="7">
      <c r="A7" s="4" t="inlineStr">
        <is>
          <t>Reclassification adjustment, Before Tax</t>
        </is>
      </c>
      <c r="B7" s="5" t="n">
        <v>228</v>
      </c>
      <c r="C7" s="5" t="n">
        <v>0</v>
      </c>
      <c r="D7" s="5" t="n">
        <v>670</v>
      </c>
      <c r="E7" s="5" t="n">
        <v>0</v>
      </c>
    </row>
    <row r="8">
      <c r="A8" s="4" t="inlineStr">
        <is>
          <t>Reclassification adjustment, Tax Effect</t>
        </is>
      </c>
      <c r="B8" s="5" t="n">
        <v>59</v>
      </c>
      <c r="C8" s="5" t="n">
        <v>0</v>
      </c>
      <c r="D8" s="5" t="n">
        <v>175</v>
      </c>
      <c r="E8" s="5" t="n">
        <v>0</v>
      </c>
    </row>
    <row r="9">
      <c r="A9" s="4" t="inlineStr">
        <is>
          <t>Reclassification adjustments, Net of tax</t>
        </is>
      </c>
      <c r="B9" s="5" t="n">
        <v>169</v>
      </c>
      <c r="C9" s="5" t="n">
        <v>0</v>
      </c>
      <c r="D9" s="5" t="n">
        <v>495</v>
      </c>
      <c r="E9" s="5" t="n">
        <v>0</v>
      </c>
    </row>
    <row r="10">
      <c r="A10" s="4" t="inlineStr">
        <is>
          <t>Other comprehensive (loss) income, Before Tax</t>
        </is>
      </c>
      <c r="B10" s="5" t="n">
        <v>356</v>
      </c>
      <c r="C10" s="5" t="n">
        <v>926</v>
      </c>
      <c r="D10" s="5" t="n">
        <v>4391</v>
      </c>
      <c r="E10" s="5" t="n">
        <v>4915</v>
      </c>
    </row>
    <row r="11">
      <c r="A11" s="4" t="inlineStr">
        <is>
          <t>Other comprehensive (loss) income, Tax Effect</t>
        </is>
      </c>
      <c r="B11" s="5" t="n">
        <v>93</v>
      </c>
      <c r="C11" s="5" t="n">
        <v>255</v>
      </c>
      <c r="D11" s="5" t="n">
        <v>1115</v>
      </c>
      <c r="E11" s="5" t="n">
        <v>1353</v>
      </c>
    </row>
    <row r="12">
      <c r="A12" s="4" t="inlineStr">
        <is>
          <t>Other comprehensive (loss) income, Net of Tax</t>
        </is>
      </c>
      <c r="B12" s="6" t="n">
        <v>263</v>
      </c>
      <c r="C12" s="6" t="n">
        <v>671</v>
      </c>
      <c r="D12" s="6" t="n">
        <v>3276</v>
      </c>
      <c r="E12" s="6" t="n">
        <v>356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189442</v>
      </c>
      <c r="C4" s="6" t="n">
        <v>163645</v>
      </c>
      <c r="D4" s="6" t="n">
        <v>181494</v>
      </c>
      <c r="E4" s="6" t="n">
        <v>154482</v>
      </c>
    </row>
    <row r="5">
      <c r="A5" s="4" t="inlineStr">
        <is>
          <t>Ending Balance</t>
        </is>
      </c>
      <c r="B5" s="5" t="n">
        <v>192850</v>
      </c>
      <c r="C5" s="5" t="n">
        <v>167409</v>
      </c>
      <c r="D5" s="5" t="n">
        <v>192850</v>
      </c>
      <c r="E5" s="5" t="n">
        <v>167409</v>
      </c>
    </row>
    <row r="6">
      <c r="A6" s="4" t="inlineStr">
        <is>
          <t>AOCI, Accumulated Gain (Loss), Debt Securities, Available-for-sale, Parent</t>
        </is>
      </c>
    </row>
    <row r="7">
      <c r="A7" s="3" t="inlineStr">
        <is>
          <t>AOCI Attributable to Parent, Net of Tax [Roll Forward]</t>
        </is>
      </c>
    </row>
    <row r="8">
      <c r="A8" s="4" t="inlineStr">
        <is>
          <t>Beginning Balance</t>
        </is>
      </c>
      <c r="B8" s="5" t="n">
        <v>4517</v>
      </c>
      <c r="C8" s="5" t="n">
        <v>1044</v>
      </c>
      <c r="D8" s="5" t="n">
        <v>1504</v>
      </c>
      <c r="E8" s="5" t="n">
        <v>-1847</v>
      </c>
    </row>
    <row r="9">
      <c r="A9" s="4" t="inlineStr">
        <is>
          <t>Other comprehensive gains, net of tax before reclassifications</t>
        </is>
      </c>
      <c r="B9" s="5" t="n">
        <v>94</v>
      </c>
      <c r="C9" s="5" t="n">
        <v>671</v>
      </c>
      <c r="D9" s="5" t="n">
        <v>2781</v>
      </c>
      <c r="E9" s="5" t="n">
        <v>3562</v>
      </c>
    </row>
    <row r="10">
      <c r="A10" s="4" t="inlineStr">
        <is>
          <t>Amounts reclassified from accumulated other comprehensive gain</t>
        </is>
      </c>
      <c r="B10" s="5" t="n">
        <v>169</v>
      </c>
      <c r="C10" s="5" t="n">
        <v>0</v>
      </c>
      <c r="D10" s="5" t="n">
        <v>495</v>
      </c>
      <c r="E10" s="5" t="n">
        <v>0</v>
      </c>
    </row>
    <row r="11">
      <c r="A11" s="4" t="inlineStr">
        <is>
          <t>Net other comprehensive income</t>
        </is>
      </c>
      <c r="B11" s="5" t="n">
        <v>263</v>
      </c>
      <c r="C11" s="5" t="n">
        <v>671</v>
      </c>
      <c r="D11" s="5" t="n">
        <v>3276</v>
      </c>
      <c r="E11" s="5" t="n">
        <v>3562</v>
      </c>
    </row>
    <row r="12">
      <c r="A12" s="4" t="inlineStr">
        <is>
          <t>Ending Balance</t>
        </is>
      </c>
      <c r="B12" s="6" t="n">
        <v>4780</v>
      </c>
      <c r="C12" s="6" t="n">
        <v>1715</v>
      </c>
      <c r="D12" s="6" t="n">
        <v>4780</v>
      </c>
      <c r="E12" s="6" t="n">
        <v>171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Schedule of Earnings Per Share, Basic and Dilu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3799</v>
      </c>
      <c r="C4" s="6" t="n">
        <v>3693</v>
      </c>
      <c r="D4" s="6" t="n">
        <v>9997</v>
      </c>
      <c r="E4" s="6" t="n">
        <v>11197</v>
      </c>
    </row>
    <row r="5">
      <c r="A5" s="4" t="inlineStr">
        <is>
          <t>Average number of common shares outstanding (in shares)</t>
        </is>
      </c>
      <c r="B5" s="5" t="n">
        <v>5895074</v>
      </c>
      <c r="C5" s="5" t="n">
        <v>5560878</v>
      </c>
      <c r="D5" s="5" t="n">
        <v>5892107</v>
      </c>
      <c r="E5" s="5" t="n">
        <v>5559622</v>
      </c>
    </row>
    <row r="6">
      <c r="A6" s="4" t="inlineStr">
        <is>
          <t>Dilutive effect of common stock equivalents (in shares)</t>
        </is>
      </c>
      <c r="B6" s="5" t="n">
        <v>0</v>
      </c>
      <c r="C6" s="5" t="n">
        <v>0</v>
      </c>
      <c r="D6" s="5" t="n">
        <v>0</v>
      </c>
      <c r="E6" s="5" t="n">
        <v>0</v>
      </c>
    </row>
    <row r="7">
      <c r="A7" s="4" t="inlineStr">
        <is>
          <t>Average number of shares used to calculate diluted EPS (in shares)</t>
        </is>
      </c>
      <c r="B7" s="5" t="n">
        <v>5895074</v>
      </c>
      <c r="C7" s="5" t="n">
        <v>5560878</v>
      </c>
      <c r="D7" s="5" t="n">
        <v>5892107</v>
      </c>
      <c r="E7" s="5" t="n">
        <v>5559622</v>
      </c>
    </row>
    <row r="8">
      <c r="A8" s="4" t="inlineStr">
        <is>
          <t>Basic (in dollars per share)</t>
        </is>
      </c>
      <c r="B8" s="7" t="n">
        <v>0.64</v>
      </c>
      <c r="C8" s="7" t="n">
        <v>0.66</v>
      </c>
      <c r="D8" s="7" t="n">
        <v>1.7</v>
      </c>
      <c r="E8" s="7" t="n">
        <v>2.01</v>
      </c>
    </row>
    <row r="9">
      <c r="A9" s="4" t="inlineStr">
        <is>
          <t>Diluted (in dollars per share)</t>
        </is>
      </c>
      <c r="B9" s="7" t="n">
        <v>0.64</v>
      </c>
      <c r="C9" s="7" t="n">
        <v>0.66</v>
      </c>
      <c r="D9" s="7" t="n">
        <v>1.7</v>
      </c>
      <c r="E9" s="7" t="n">
        <v>2.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Net unrealized holding gains (losses) arising during period, tax effect</t>
        </is>
      </c>
      <c r="B4" s="6" t="n">
        <v>93</v>
      </c>
      <c r="C4" s="6" t="n">
        <v>255</v>
      </c>
      <c r="D4" s="6" t="n">
        <v>1115</v>
      </c>
      <c r="E4" s="6" t="n">
        <v>1353</v>
      </c>
    </row>
    <row r="5">
      <c r="A5" s="4" t="inlineStr">
        <is>
          <t>Common stock, dividends, per share, cash paid</t>
        </is>
      </c>
      <c r="B5" s="8" t="n">
        <v>0.125</v>
      </c>
      <c r="C5" s="8" t="n">
        <v>0.125</v>
      </c>
      <c r="D5" s="8" t="n">
        <v>0.375</v>
      </c>
      <c r="E5" s="8" t="n">
        <v>0.3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Contingency [Line Items]</t>
        </is>
      </c>
    </row>
    <row r="4">
      <c r="A4" s="4" t="inlineStr">
        <is>
          <t>Net deferred tax assets</t>
        </is>
      </c>
      <c r="B4" s="6" t="n">
        <v>7300000</v>
      </c>
      <c r="D4" s="6" t="n">
        <v>7300000</v>
      </c>
      <c r="F4" s="6" t="n">
        <v>6200000</v>
      </c>
    </row>
    <row r="5">
      <c r="A5" s="4" t="inlineStr">
        <is>
          <t>Valuation allowance for deferred tax assets</t>
        </is>
      </c>
      <c r="B5" s="6" t="n">
        <v>0</v>
      </c>
      <c r="D5" s="5" t="n">
        <v>0</v>
      </c>
    </row>
    <row r="6">
      <c r="A6" s="4" t="inlineStr">
        <is>
          <t>Tax rate differential, contingency for apportionment of interest income on loans</t>
        </is>
      </c>
      <c r="D6" s="6" t="n">
        <v>743000</v>
      </c>
    </row>
    <row r="7">
      <c r="A7" s="4" t="inlineStr">
        <is>
          <t>Effective tax rate</t>
        </is>
      </c>
      <c r="B7" s="4" t="inlineStr">
        <is>
          <t>25.30%</t>
        </is>
      </c>
      <c r="C7" s="4" t="inlineStr">
        <is>
          <t>27.40%</t>
        </is>
      </c>
      <c r="D7" s="4" t="inlineStr">
        <is>
          <t>19.10%</t>
        </is>
      </c>
      <c r="E7" s="4" t="inlineStr">
        <is>
          <t>26.80%</t>
        </is>
      </c>
    </row>
    <row r="8">
      <c r="A8" s="4" t="inlineStr">
        <is>
          <t>Minimum</t>
        </is>
      </c>
    </row>
    <row r="9">
      <c r="A9" s="3" t="inlineStr">
        <is>
          <t>Income Tax Contingency [Line Items]</t>
        </is>
      </c>
    </row>
    <row r="10">
      <c r="A10" s="4" t="inlineStr">
        <is>
          <t>Effective tax rate</t>
        </is>
      </c>
      <c r="D10" s="4" t="inlineStr">
        <is>
          <t>25.40%</t>
        </is>
      </c>
    </row>
    <row r="11">
      <c r="A11" s="4" t="inlineStr">
        <is>
          <t>Maximum</t>
        </is>
      </c>
    </row>
    <row r="12">
      <c r="A12" s="3" t="inlineStr">
        <is>
          <t>Income Tax Contingency [Line Items]</t>
        </is>
      </c>
    </row>
    <row r="13">
      <c r="A13" s="4" t="inlineStr">
        <is>
          <t>Effective tax rate</t>
        </is>
      </c>
      <c r="D13" s="4" t="inlineStr">
        <is>
          <t>26.06%</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Current and Deferred Income Tax Expense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Current income tax expense</t>
        </is>
      </c>
      <c r="B4" s="6" t="n">
        <v>2119</v>
      </c>
      <c r="C4" s="6" t="n">
        <v>1716</v>
      </c>
      <c r="D4" s="6" t="n">
        <v>4616</v>
      </c>
      <c r="E4" s="6" t="n">
        <v>4746</v>
      </c>
    </row>
    <row r="5">
      <c r="A5" s="3" t="inlineStr">
        <is>
          <t>Deferred</t>
        </is>
      </c>
    </row>
    <row r="6">
      <c r="A6" s="4" t="inlineStr">
        <is>
          <t>Deferred income tax benefit</t>
        </is>
      </c>
      <c r="B6" s="5" t="n">
        <v>-835</v>
      </c>
      <c r="C6" s="5" t="n">
        <v>-319</v>
      </c>
      <c r="D6" s="5" t="n">
        <v>-2253</v>
      </c>
      <c r="E6" s="5" t="n">
        <v>-639</v>
      </c>
    </row>
    <row r="7">
      <c r="A7" s="4" t="inlineStr">
        <is>
          <t>Income tax expense as reported</t>
        </is>
      </c>
      <c r="B7" s="6" t="n">
        <v>1284</v>
      </c>
      <c r="C7" s="6" t="n">
        <v>1397</v>
      </c>
      <c r="D7" s="6" t="n">
        <v>2363</v>
      </c>
      <c r="E7" s="6" t="n">
        <v>4107</v>
      </c>
    </row>
    <row r="8">
      <c r="A8" s="4" t="inlineStr">
        <is>
          <t>Effective tax rate</t>
        </is>
      </c>
      <c r="B8" s="4" t="inlineStr">
        <is>
          <t>25.30%</t>
        </is>
      </c>
      <c r="C8" s="4" t="inlineStr">
        <is>
          <t>27.40%</t>
        </is>
      </c>
      <c r="D8" s="4" t="inlineStr">
        <is>
          <t>19.10%</t>
        </is>
      </c>
      <c r="E8" s="4" t="inlineStr">
        <is>
          <t>26.8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BASED COMPENSATION (Narrative) (Details) - USD ($) $ in Thousands</t>
        </is>
      </c>
      <c r="B1" s="2" t="inlineStr">
        <is>
          <t>1 Months Ended</t>
        </is>
      </c>
      <c r="C1" s="2" t="inlineStr">
        <is>
          <t>3 Months Ended</t>
        </is>
      </c>
      <c r="E1" s="2" t="inlineStr">
        <is>
          <t>9 Months Ended</t>
        </is>
      </c>
      <c r="G1" s="2" t="inlineStr">
        <is>
          <t>12 Months Ended</t>
        </is>
      </c>
    </row>
    <row r="2">
      <c r="B2" s="2" t="inlineStr">
        <is>
          <t>Aug. 31, 2020</t>
        </is>
      </c>
      <c r="C2" s="2" t="inlineStr">
        <is>
          <t>Sep. 30, 2020</t>
        </is>
      </c>
      <c r="D2" s="2" t="inlineStr">
        <is>
          <t>Sep. 30, 2019</t>
        </is>
      </c>
      <c r="E2" s="2" t="inlineStr">
        <is>
          <t>Sep. 30, 2020</t>
        </is>
      </c>
      <c r="F2" s="2" t="inlineStr">
        <is>
          <t>Sep. 30, 2019</t>
        </is>
      </c>
      <c r="G2" s="2" t="inlineStr">
        <is>
          <t>Dec. 31, 2019</t>
        </is>
      </c>
    </row>
    <row r="3">
      <c r="A3" s="3" t="inlineStr">
        <is>
          <t>Share-based Compensation Arrangement by Share-based Payment Award [Line Items]</t>
        </is>
      </c>
    </row>
    <row r="4">
      <c r="A4" s="4" t="inlineStr">
        <is>
          <t>Share-based compensation expense</t>
        </is>
      </c>
      <c r="C4" s="6" t="n">
        <v>99</v>
      </c>
      <c r="D4" s="6" t="n">
        <v>63</v>
      </c>
      <c r="E4" s="6" t="n">
        <v>262</v>
      </c>
      <c r="F4" s="6" t="n">
        <v>232</v>
      </c>
    </row>
    <row r="5">
      <c r="A5" s="4" t="inlineStr">
        <is>
          <t>Unrecognized stock compensation expense</t>
        </is>
      </c>
      <c r="C5" s="6" t="n">
        <v>810</v>
      </c>
      <c r="E5" s="6" t="n">
        <v>810</v>
      </c>
      <c r="G5" s="6" t="n">
        <v>304</v>
      </c>
    </row>
    <row r="6">
      <c r="A6" s="4" t="inlineStr">
        <is>
          <t>Restricted Stock</t>
        </is>
      </c>
    </row>
    <row r="7">
      <c r="A7" s="3" t="inlineStr">
        <is>
          <t>Share-based Compensation Arrangement by Share-based Payment Award [Line Items]</t>
        </is>
      </c>
    </row>
    <row r="8">
      <c r="A8" s="4" t="inlineStr">
        <is>
          <t>Granted (in shares)</t>
        </is>
      </c>
      <c r="E8" s="5" t="n">
        <v>9065</v>
      </c>
      <c r="G8" s="5" t="n">
        <v>6524</v>
      </c>
    </row>
    <row r="9">
      <c r="A9" s="4" t="inlineStr">
        <is>
          <t>Restricted Stock Units (RSUs)</t>
        </is>
      </c>
    </row>
    <row r="10">
      <c r="A10" s="3" t="inlineStr">
        <is>
          <t>Share-based Compensation Arrangement by Share-based Payment Award [Line Items]</t>
        </is>
      </c>
    </row>
    <row r="11">
      <c r="A11" s="4" t="inlineStr">
        <is>
          <t>Granted (in shares)</t>
        </is>
      </c>
      <c r="E11" s="5" t="n">
        <v>21393</v>
      </c>
      <c r="G11" s="5" t="n">
        <v>0</v>
      </c>
    </row>
    <row r="12">
      <c r="A12" s="4" t="inlineStr">
        <is>
          <t>Restricted Stock Units (RSUs) | Directors and key employees</t>
        </is>
      </c>
    </row>
    <row r="13">
      <c r="A13" s="3" t="inlineStr">
        <is>
          <t>Share-based Compensation Arrangement by Share-based Payment Award [Line Items]</t>
        </is>
      </c>
    </row>
    <row r="14">
      <c r="A14" s="4" t="inlineStr">
        <is>
          <t>Granted (in shares)</t>
        </is>
      </c>
      <c r="B14" s="5" t="n">
        <v>21393</v>
      </c>
    </row>
    <row r="15">
      <c r="A15" s="4" t="inlineStr">
        <is>
          <t>Service Based Awards</t>
        </is>
      </c>
    </row>
    <row r="16">
      <c r="A16" s="3" t="inlineStr">
        <is>
          <t>Share-based Compensation Arrangement by Share-based Payment Award [Line Items]</t>
        </is>
      </c>
    </row>
    <row r="17">
      <c r="A17" s="4" t="inlineStr">
        <is>
          <t>Granted (in shares)</t>
        </is>
      </c>
      <c r="B17" s="5" t="n">
        <v>12911</v>
      </c>
    </row>
    <row r="18">
      <c r="A18" s="4" t="inlineStr">
        <is>
          <t>Performance Shares</t>
        </is>
      </c>
    </row>
    <row r="19">
      <c r="A19" s="3" t="inlineStr">
        <is>
          <t>Share-based Compensation Arrangement by Share-based Payment Award [Line Items]</t>
        </is>
      </c>
    </row>
    <row r="20">
      <c r="A20" s="4" t="inlineStr">
        <is>
          <t>Granted (in shares)</t>
        </is>
      </c>
      <c r="B20" s="5" t="n">
        <v>8482</v>
      </c>
    </row>
    <row r="21">
      <c r="A21" s="4" t="inlineStr">
        <is>
          <t>Minimum | Restricted Stock and Units</t>
        </is>
      </c>
    </row>
    <row r="22">
      <c r="A22" s="3" t="inlineStr">
        <is>
          <t>Share-based Compensation Arrangement by Share-based Payment Award [Line Items]</t>
        </is>
      </c>
    </row>
    <row r="23">
      <c r="A23" s="4" t="inlineStr">
        <is>
          <t>Employee benefit plan vesting period</t>
        </is>
      </c>
      <c r="E23" s="4" t="inlineStr">
        <is>
          <t>3 years</t>
        </is>
      </c>
    </row>
    <row r="24">
      <c r="A24" s="4" t="inlineStr">
        <is>
          <t>Minimum | Service Based Awards</t>
        </is>
      </c>
    </row>
    <row r="25">
      <c r="A25" s="3" t="inlineStr">
        <is>
          <t>Share-based Compensation Arrangement by Share-based Payment Award [Line Items]</t>
        </is>
      </c>
    </row>
    <row r="26">
      <c r="A26" s="4" t="inlineStr">
        <is>
          <t>Employee benefit plan vesting period</t>
        </is>
      </c>
      <c r="B26" s="4" t="inlineStr">
        <is>
          <t>1 year</t>
        </is>
      </c>
    </row>
    <row r="27">
      <c r="A27" s="4" t="inlineStr">
        <is>
          <t>Minimum | Performance Shares</t>
        </is>
      </c>
    </row>
    <row r="28">
      <c r="A28" s="3" t="inlineStr">
        <is>
          <t>Share-based Compensation Arrangement by Share-based Payment Award [Line Items]</t>
        </is>
      </c>
    </row>
    <row r="29">
      <c r="A29" s="4" t="inlineStr">
        <is>
          <t>Employee benefit plan vesting period</t>
        </is>
      </c>
      <c r="B29" s="4" t="inlineStr">
        <is>
          <t>1 year</t>
        </is>
      </c>
    </row>
    <row r="30">
      <c r="A30" s="4" t="inlineStr">
        <is>
          <t>Maximum | Restricted Stock and Units</t>
        </is>
      </c>
    </row>
    <row r="31">
      <c r="A31" s="3" t="inlineStr">
        <is>
          <t>Share-based Compensation Arrangement by Share-based Payment Award [Line Items]</t>
        </is>
      </c>
    </row>
    <row r="32">
      <c r="A32" s="4" t="inlineStr">
        <is>
          <t>Employee benefit plan vesting period</t>
        </is>
      </c>
      <c r="E32" s="4" t="inlineStr">
        <is>
          <t>5 years</t>
        </is>
      </c>
    </row>
    <row r="33">
      <c r="A33" s="4" t="inlineStr">
        <is>
          <t>Maximum | Service Based Awards</t>
        </is>
      </c>
    </row>
    <row r="34">
      <c r="A34" s="3" t="inlineStr">
        <is>
          <t>Share-based Compensation Arrangement by Share-based Payment Award [Line Items]</t>
        </is>
      </c>
    </row>
    <row r="35">
      <c r="A35" s="4" t="inlineStr">
        <is>
          <t>Employee benefit plan vesting period</t>
        </is>
      </c>
      <c r="B35" s="4" t="inlineStr">
        <is>
          <t>3 years</t>
        </is>
      </c>
    </row>
    <row r="36">
      <c r="A36" s="4" t="inlineStr">
        <is>
          <t>Maximum | Performance Shares</t>
        </is>
      </c>
    </row>
    <row r="37">
      <c r="A37" s="3" t="inlineStr">
        <is>
          <t>Share-based Compensation Arrangement by Share-based Payment Award [Line Items]</t>
        </is>
      </c>
    </row>
    <row r="38">
      <c r="A38" s="4" t="inlineStr">
        <is>
          <t>Employee benefit plan vesting period</t>
        </is>
      </c>
      <c r="B38" s="4" t="inlineStr">
        <is>
          <t>3 years</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Schedule of Share-based Compensation, Restricted Stock and Restricted Stock Units Activity) (Details) - $ / shares</t>
        </is>
      </c>
      <c r="B1" s="2" t="inlineStr">
        <is>
          <t>9 Months Ended</t>
        </is>
      </c>
      <c r="C1" s="2" t="inlineStr">
        <is>
          <t>12 Months Ended</t>
        </is>
      </c>
    </row>
    <row r="2">
      <c r="B2" s="2" t="inlineStr">
        <is>
          <t>Sep. 30, 2020</t>
        </is>
      </c>
      <c r="C2" s="2" t="inlineStr">
        <is>
          <t>Dec. 31, 2019</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Beginning period, nonvested number of shares (in shares)</t>
        </is>
      </c>
      <c r="B5" s="5" t="n">
        <v>14440</v>
      </c>
      <c r="C5" s="5" t="n">
        <v>25473</v>
      </c>
    </row>
    <row r="6">
      <c r="A6" s="4" t="inlineStr">
        <is>
          <t>Granted (in shares)</t>
        </is>
      </c>
      <c r="B6" s="5" t="n">
        <v>9065</v>
      </c>
      <c r="C6" s="5" t="n">
        <v>6524</v>
      </c>
    </row>
    <row r="7">
      <c r="A7" s="4" t="inlineStr">
        <is>
          <t>Vested (in shares)</t>
        </is>
      </c>
      <c r="B7" s="5" t="n">
        <v>-5767</v>
      </c>
      <c r="C7" s="5" t="n">
        <v>-17557</v>
      </c>
    </row>
    <row r="8">
      <c r="A8" s="4" t="inlineStr">
        <is>
          <t>Cancelled (in shares)</t>
        </is>
      </c>
      <c r="B8" s="5" t="n">
        <v>-442</v>
      </c>
    </row>
    <row r="9">
      <c r="A9" s="4" t="inlineStr">
        <is>
          <t>Ending period, nonvested number of shares (in shares)</t>
        </is>
      </c>
      <c r="B9" s="5" t="n">
        <v>17296</v>
      </c>
      <c r="C9" s="5" t="n">
        <v>14440</v>
      </c>
    </row>
    <row r="10">
      <c r="A10" s="3" t="inlineStr">
        <is>
          <t>Share-based Compensation Arrangement by Share-based Payment Award, Equity Instruments Other than Options, Nonvested, Weighted Average Grant Date Fair Value [Abstract]</t>
        </is>
      </c>
    </row>
    <row r="11">
      <c r="A11" s="4" t="inlineStr">
        <is>
          <t>Beginning period, weighted average grant date fair value, nonvested number of shares (in dollars per share)</t>
        </is>
      </c>
      <c r="B11" s="7" t="n">
        <v>25.79</v>
      </c>
      <c r="C11" s="7" t="n">
        <v>28.76</v>
      </c>
    </row>
    <row r="12">
      <c r="A12" s="4" t="inlineStr">
        <is>
          <t>Weighted average grant date fair value, granted (in dollars per share)</t>
        </is>
      </c>
      <c r="B12" s="11" t="n">
        <v>33.42</v>
      </c>
      <c r="C12" s="11" t="n">
        <v>31.82</v>
      </c>
    </row>
    <row r="13">
      <c r="A13" s="4" t="inlineStr">
        <is>
          <t>Weighted average grant date fair value, vested (in dollars per share)</t>
        </is>
      </c>
      <c r="B13" s="7" t="n">
        <v>34.08</v>
      </c>
      <c r="C13" s="11" t="n">
        <v>25.83</v>
      </c>
    </row>
    <row r="14">
      <c r="A14" s="4" t="inlineStr">
        <is>
          <t>Weighted average grant date fair value, cancelled (in dollars per share)</t>
        </is>
      </c>
      <c r="B14" s="11" t="n">
        <v>33.81</v>
      </c>
    </row>
    <row r="15">
      <c r="A15" s="4" t="inlineStr">
        <is>
          <t>Ending period, weighted average grant date fair value, nonvested number of shares (in dollars per share)</t>
        </is>
      </c>
      <c r="B15" s="7" t="n">
        <v>32.98</v>
      </c>
      <c r="C15" s="7" t="n">
        <v>25.79</v>
      </c>
    </row>
    <row r="16">
      <c r="A16" s="4" t="inlineStr">
        <is>
          <t>Restricted Stock Units (RSUs)</t>
        </is>
      </c>
    </row>
    <row r="17">
      <c r="A17" s="3" t="inlineStr">
        <is>
          <t>Share-based Compensation Arrangement by Share-based Payment Award, Equity Instruments Other than Options, Nonvested, Number of Shares [Roll Forward]</t>
        </is>
      </c>
    </row>
    <row r="18">
      <c r="A18" s="4" t="inlineStr">
        <is>
          <t>Beginning period, nonvested number of shares (in shares)</t>
        </is>
      </c>
      <c r="B18" s="5" t="n">
        <v>0</v>
      </c>
      <c r="C18" s="5" t="n">
        <v>0</v>
      </c>
    </row>
    <row r="19">
      <c r="A19" s="4" t="inlineStr">
        <is>
          <t>Granted (in shares)</t>
        </is>
      </c>
      <c r="B19" s="5" t="n">
        <v>21393</v>
      </c>
      <c r="C19" s="5" t="n">
        <v>0</v>
      </c>
    </row>
    <row r="20">
      <c r="A20" s="4" t="inlineStr">
        <is>
          <t>Vested (in shares)</t>
        </is>
      </c>
      <c r="B20" s="5" t="n">
        <v>0</v>
      </c>
      <c r="C20" s="5" t="n">
        <v>0</v>
      </c>
    </row>
    <row r="21">
      <c r="A21" s="4" t="inlineStr">
        <is>
          <t>Cancelled (in shares)</t>
        </is>
      </c>
      <c r="B21" s="5" t="n">
        <v>0</v>
      </c>
    </row>
    <row r="22">
      <c r="A22" s="4" t="inlineStr">
        <is>
          <t>Ending period, nonvested number of shares (in shares)</t>
        </is>
      </c>
      <c r="B22" s="5" t="n">
        <v>21393</v>
      </c>
      <c r="C22" s="5" t="n">
        <v>0</v>
      </c>
    </row>
    <row r="23">
      <c r="A23" s="3" t="inlineStr">
        <is>
          <t>Share-based Compensation Arrangement by Share-based Payment Award, Equity Instruments Other than Options, Nonvested, Weighted Average Grant Date Fair Value [Abstract]</t>
        </is>
      </c>
    </row>
    <row r="24">
      <c r="A24" s="4" t="inlineStr">
        <is>
          <t>Beginning period, weighted average grant date fair value, nonvested number of shares (in dollars per share)</t>
        </is>
      </c>
      <c r="B24" s="6" t="n">
        <v>0</v>
      </c>
      <c r="C24" s="6" t="n">
        <v>0</v>
      </c>
    </row>
    <row r="25">
      <c r="A25" s="4" t="inlineStr">
        <is>
          <t>Weighted average grant date fair value, granted (in dollars per share)</t>
        </is>
      </c>
      <c r="B25" s="11" t="n">
        <v>22.64</v>
      </c>
      <c r="C25" s="5" t="n">
        <v>0</v>
      </c>
    </row>
    <row r="26">
      <c r="A26" s="4" t="inlineStr">
        <is>
          <t>Weighted average grant date fair value, vested (in dollars per share)</t>
        </is>
      </c>
      <c r="B26" s="6" t="n">
        <v>0</v>
      </c>
      <c r="C26" s="5" t="n">
        <v>0</v>
      </c>
    </row>
    <row r="27">
      <c r="A27" s="4" t="inlineStr">
        <is>
          <t>Weighted average grant date fair value, cancelled (in dollars per share)</t>
        </is>
      </c>
      <c r="B27" s="5" t="n">
        <v>0</v>
      </c>
    </row>
    <row r="28">
      <c r="A28" s="4" t="inlineStr">
        <is>
          <t>Ending period, weighted average grant date fair value, nonvested number of shares (in dollars per share)</t>
        </is>
      </c>
      <c r="B28" s="7" t="n">
        <v>22.64</v>
      </c>
      <c r="C28"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BSEQUENT EVENTS (Details) - USD ($)</t>
        </is>
      </c>
      <c r="B1" s="2" t="inlineStr">
        <is>
          <t>Oct. 14, 2020</t>
        </is>
      </c>
      <c r="C1" s="2" t="inlineStr">
        <is>
          <t>Oct. 20, 2020</t>
        </is>
      </c>
      <c r="D1" s="2" t="inlineStr">
        <is>
          <t>Oct. 19, 2020</t>
        </is>
      </c>
      <c r="E1" s="2" t="inlineStr">
        <is>
          <t>Oct. 15, 2020</t>
        </is>
      </c>
      <c r="F1" s="2" t="inlineStr">
        <is>
          <t>Sep. 30, 2020</t>
        </is>
      </c>
      <c r="G1" s="2" t="inlineStr">
        <is>
          <t>Dec. 31, 2019</t>
        </is>
      </c>
    </row>
    <row r="2">
      <c r="A2" s="3" t="inlineStr">
        <is>
          <t>Subsequent Event [Line Items]</t>
        </is>
      </c>
    </row>
    <row r="3">
      <c r="A3" s="4" t="inlineStr">
        <is>
          <t>Subordinated notes</t>
        </is>
      </c>
      <c r="F3" s="6" t="n">
        <v>0</v>
      </c>
      <c r="G3" s="6" t="n">
        <v>23000000</v>
      </c>
    </row>
    <row r="4">
      <c r="A4" s="4" t="inlineStr">
        <is>
          <t>Allowable reserve for credit losses and other Tier 2 adjustments</t>
        </is>
      </c>
      <c r="F4" s="5" t="n">
        <v>18880000</v>
      </c>
      <c r="G4" s="5" t="n">
        <v>10993000</v>
      </c>
    </row>
    <row r="5">
      <c r="A5" s="4" t="inlineStr">
        <is>
          <t>Tier one risk based capital</t>
        </is>
      </c>
      <c r="F5" s="6" t="n">
        <v>188003000</v>
      </c>
      <c r="G5" s="6" t="n">
        <v>179621000</v>
      </c>
    </row>
    <row r="6">
      <c r="A6" s="4" t="inlineStr">
        <is>
          <t>Subsequent Event | 2015 Stock Repurchase Plan | Common Stock</t>
        </is>
      </c>
    </row>
    <row r="7">
      <c r="A7" s="3" t="inlineStr">
        <is>
          <t>Subsequent Event [Line Items]</t>
        </is>
      </c>
    </row>
    <row r="8">
      <c r="A8" s="4" t="inlineStr">
        <is>
          <t>Remaining number of shares authorized to be repurchased</t>
        </is>
      </c>
      <c r="D8" s="5" t="n">
        <v>184863</v>
      </c>
    </row>
    <row r="9">
      <c r="A9" s="4" t="inlineStr">
        <is>
          <t>Subsequent Event | 2020 Stock Repurchase Plan | Common Stock</t>
        </is>
      </c>
    </row>
    <row r="10">
      <c r="A10" s="3" t="inlineStr">
        <is>
          <t>Subsequent Event [Line Items]</t>
        </is>
      </c>
    </row>
    <row r="11">
      <c r="A11" s="4" t="inlineStr">
        <is>
          <t>Number of shares authorized to be repurchased (in shares)</t>
        </is>
      </c>
      <c r="C11" s="5" t="n">
        <v>300000</v>
      </c>
    </row>
    <row r="12">
      <c r="A12" s="4" t="inlineStr">
        <is>
          <t>Stock repurchase program, authorized amount</t>
        </is>
      </c>
      <c r="C12" s="6" t="n">
        <v>7000000</v>
      </c>
    </row>
    <row r="13">
      <c r="A13" s="4" t="inlineStr">
        <is>
          <t>Fixed 4.75% to Floating Rate Notes, Due 2030 | Subsequent Event</t>
        </is>
      </c>
    </row>
    <row r="14">
      <c r="A14" s="3" t="inlineStr">
        <is>
          <t>Subsequent Event [Line Items]</t>
        </is>
      </c>
    </row>
    <row r="15">
      <c r="A15" s="4" t="inlineStr">
        <is>
          <t>Subordinated notes</t>
        </is>
      </c>
      <c r="B15" s="6" t="n">
        <v>20000000</v>
      </c>
    </row>
    <row r="16">
      <c r="A16" s="4" t="inlineStr">
        <is>
          <t>Interest rate, stated percentage</t>
        </is>
      </c>
      <c r="B16" s="4" t="inlineStr">
        <is>
          <t>4.75%</t>
        </is>
      </c>
    </row>
    <row r="17">
      <c r="A17" s="4" t="inlineStr">
        <is>
          <t>Fixed 4.75% to Floating Rate Notes, Due 2030 | Subsequent Event | Minimum</t>
        </is>
      </c>
    </row>
    <row r="18">
      <c r="A18" s="3" t="inlineStr">
        <is>
          <t>Subsequent Event [Line Items]</t>
        </is>
      </c>
    </row>
    <row r="19">
      <c r="A19" s="4" t="inlineStr">
        <is>
          <t>Debt issuance costs</t>
        </is>
      </c>
      <c r="B19" s="6" t="n">
        <v>475000</v>
      </c>
    </row>
    <row r="20">
      <c r="A20" s="4" t="inlineStr">
        <is>
          <t>Fixed 4.75% to Floating Rate Notes, Due 2030 | Subsequent Event | Maximum</t>
        </is>
      </c>
    </row>
    <row r="21">
      <c r="A21" s="3" t="inlineStr">
        <is>
          <t>Subsequent Event [Line Items]</t>
        </is>
      </c>
    </row>
    <row r="22">
      <c r="A22" s="4" t="inlineStr">
        <is>
          <t>Debt issuance costs</t>
        </is>
      </c>
      <c r="B22" s="6" t="n">
        <v>525000</v>
      </c>
    </row>
    <row r="23">
      <c r="A23" s="4" t="inlineStr">
        <is>
          <t>Fixed 4.75% to Floating Rate Notes, Due 2030 | Subsequent Event | Federal Home Loan Bank of New York</t>
        </is>
      </c>
    </row>
    <row r="24">
      <c r="A24" s="3" t="inlineStr">
        <is>
          <t>Subsequent Event [Line Items]</t>
        </is>
      </c>
    </row>
    <row r="25">
      <c r="A25" s="4" t="inlineStr">
        <is>
          <t>Basis spread on variable rate</t>
        </is>
      </c>
      <c r="B25" s="4" t="inlineStr">
        <is>
          <t>4.58%</t>
        </is>
      </c>
    </row>
    <row r="26">
      <c r="A26" s="4" t="inlineStr">
        <is>
          <t>Senior Subordinated Notes | Subsequent Event</t>
        </is>
      </c>
    </row>
    <row r="27">
      <c r="A27" s="3" t="inlineStr">
        <is>
          <t>Subsequent Event [Line Items]</t>
        </is>
      </c>
    </row>
    <row r="28">
      <c r="A28" s="4" t="inlineStr">
        <is>
          <t>Tier one risk based capital</t>
        </is>
      </c>
      <c r="E28" s="6" t="n">
        <v>1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997</v>
      </c>
      <c r="C4" s="6" t="n">
        <v>11197</v>
      </c>
    </row>
    <row r="5">
      <c r="A5" s="3" t="inlineStr">
        <is>
          <t>Adjustments to reconcile net income to net cash provided by operating activities</t>
        </is>
      </c>
    </row>
    <row r="6">
      <c r="A6" s="4" t="inlineStr">
        <is>
          <t>Provision for loan losses</t>
        </is>
      </c>
      <c r="B6" s="5" t="n">
        <v>10100</v>
      </c>
      <c r="C6" s="5" t="n">
        <v>1325</v>
      </c>
    </row>
    <row r="7">
      <c r="A7" s="4" t="inlineStr">
        <is>
          <t>Depreciation and amortization</t>
        </is>
      </c>
      <c r="B7" s="5" t="n">
        <v>1185</v>
      </c>
      <c r="C7" s="5" t="n">
        <v>1215</v>
      </c>
    </row>
    <row r="8">
      <c r="A8" s="4" t="inlineStr">
        <is>
          <t>Net losses (gains) on the sale of OREO</t>
        </is>
      </c>
      <c r="B8" s="5" t="n">
        <v>7</v>
      </c>
      <c r="C8" s="5" t="n">
        <v>-188</v>
      </c>
    </row>
    <row r="9">
      <c r="A9" s="4" t="inlineStr">
        <is>
          <t>Gains on sales of investment securities</t>
        </is>
      </c>
      <c r="B9" s="5" t="n">
        <v>-670</v>
      </c>
      <c r="C9" s="5" t="n">
        <v>0</v>
      </c>
    </row>
    <row r="10">
      <c r="A10" s="4" t="inlineStr">
        <is>
          <t>Unrealized gains on equity securities</t>
        </is>
      </c>
      <c r="B10" s="5" t="n">
        <v>-115</v>
      </c>
      <c r="C10" s="5" t="n">
        <v>-156</v>
      </c>
    </row>
    <row r="11">
      <c r="A11" s="4" t="inlineStr">
        <is>
          <t>Gain on sale of assets</t>
        </is>
      </c>
      <c r="B11" s="5" t="n">
        <v>-6</v>
      </c>
      <c r="C11" s="5" t="n">
        <v>0</v>
      </c>
    </row>
    <row r="12">
      <c r="A12" s="4" t="inlineStr">
        <is>
          <t>Net amortization of premium/discount on investment securities</t>
        </is>
      </c>
      <c r="B12" s="5" t="n">
        <v>70</v>
      </c>
      <c r="C12" s="5" t="n">
        <v>-87</v>
      </c>
    </row>
    <row r="13">
      <c r="A13" s="4" t="inlineStr">
        <is>
          <t>Net accretion of merger accounting adjustments</t>
        </is>
      </c>
      <c r="B13" s="5" t="n">
        <v>-509</v>
      </c>
      <c r="C13" s="5" t="n">
        <v>-624</v>
      </c>
    </row>
    <row r="14">
      <c r="A14" s="4" t="inlineStr">
        <is>
          <t>Amortization of core deposit intangible</t>
        </is>
      </c>
      <c r="B14" s="5" t="n">
        <v>452</v>
      </c>
      <c r="C14" s="5" t="n">
        <v>525</v>
      </c>
    </row>
    <row r="15">
      <c r="A15" s="4" t="inlineStr">
        <is>
          <t>Amortization of right of use asset</t>
        </is>
      </c>
      <c r="B15" s="5" t="n">
        <v>377</v>
      </c>
      <c r="C15" s="5" t="n">
        <v>0</v>
      </c>
    </row>
    <row r="16">
      <c r="A16" s="4" t="inlineStr">
        <is>
          <t>Net change in right of use assets and lease liabilities</t>
        </is>
      </c>
      <c r="B16" s="5" t="n">
        <v>-302</v>
      </c>
      <c r="C16" s="5" t="n">
        <v>86</v>
      </c>
    </row>
    <row r="17">
      <c r="A17" s="4" t="inlineStr">
        <is>
          <t>Increase in OREO valuation allowance</t>
        </is>
      </c>
      <c r="B17" s="5" t="n">
        <v>2177</v>
      </c>
      <c r="C17" s="5" t="n">
        <v>766</v>
      </c>
    </row>
    <row r="18">
      <c r="A18" s="4" t="inlineStr">
        <is>
          <t>Increase in cash surrender value of bank owned life insurance</t>
        </is>
      </c>
      <c r="B18" s="5" t="n">
        <v>-661</v>
      </c>
      <c r="C18" s="5" t="n">
        <v>-662</v>
      </c>
    </row>
    <row r="19">
      <c r="A19" s="4" t="inlineStr">
        <is>
          <t>Increase in deferred income tax benefit</t>
        </is>
      </c>
      <c r="B19" s="5" t="n">
        <v>-2253</v>
      </c>
      <c r="C19" s="5" t="n">
        <v>-639</v>
      </c>
    </row>
    <row r="20">
      <c r="A20" s="4" t="inlineStr">
        <is>
          <t>Increase in accrued interest receivable</t>
        </is>
      </c>
      <c r="B20" s="5" t="n">
        <v>-3956</v>
      </c>
      <c r="C20" s="5" t="n">
        <v>-256</v>
      </c>
    </row>
    <row r="21">
      <c r="A21" s="4" t="inlineStr">
        <is>
          <t>Stock based compensation</t>
        </is>
      </c>
      <c r="B21" s="5" t="n">
        <v>262</v>
      </c>
      <c r="C21" s="5" t="n">
        <v>232</v>
      </c>
    </row>
    <row r="22">
      <c r="A22" s="4" t="inlineStr">
        <is>
          <t>Net change due to deficit of fair market value over cost of leveraged ESOP shares released</t>
        </is>
      </c>
      <c r="B22" s="5" t="n">
        <v>-37</v>
      </c>
      <c r="C22" s="5" t="n">
        <v>-4</v>
      </c>
    </row>
    <row r="23">
      <c r="A23" s="4" t="inlineStr">
        <is>
          <t>Decrease (increase) in net deferred loan costs</t>
        </is>
      </c>
      <c r="B23" s="5" t="n">
        <v>3542</v>
      </c>
      <c r="C23" s="5" t="n">
        <v>-508</v>
      </c>
    </row>
    <row r="24">
      <c r="A24" s="4" t="inlineStr">
        <is>
          <t>Increase (decrease) in accrued expenses and other liabilities</t>
        </is>
      </c>
      <c r="B24" s="5" t="n">
        <v>1236</v>
      </c>
      <c r="C24" s="5" t="n">
        <v>-311</v>
      </c>
    </row>
    <row r="25">
      <c r="A25" s="4" t="inlineStr">
        <is>
          <t>(Increase) decrease in other assets</t>
        </is>
      </c>
      <c r="B25" s="5" t="n">
        <v>-917</v>
      </c>
      <c r="C25" s="5" t="n">
        <v>180</v>
      </c>
    </row>
    <row r="26">
      <c r="A26" s="4" t="inlineStr">
        <is>
          <t>Net Cash Provided by Operating Activities</t>
        </is>
      </c>
      <c r="B26" s="5" t="n">
        <v>19979</v>
      </c>
      <c r="C26" s="5" t="n">
        <v>12091</v>
      </c>
    </row>
    <row r="27">
      <c r="A27" s="3" t="inlineStr">
        <is>
          <t>Cash Flows from Investing Activities</t>
        </is>
      </c>
    </row>
    <row r="28">
      <c r="A28" s="4" t="inlineStr">
        <is>
          <t>Purchase of AFS investment securities</t>
        </is>
      </c>
      <c r="B28" s="5" t="n">
        <v>-107351</v>
      </c>
      <c r="C28" s="5" t="n">
        <v>-18133</v>
      </c>
    </row>
    <row r="29">
      <c r="A29" s="4" t="inlineStr">
        <is>
          <t>Proceeds from redemption or principal payments of AFS investment securities</t>
        </is>
      </c>
      <c r="B29" s="5" t="n">
        <v>26731</v>
      </c>
      <c r="C29" s="5" t="n">
        <v>11862</v>
      </c>
    </row>
    <row r="30">
      <c r="A30" s="4" t="inlineStr">
        <is>
          <t>Purchase of HTM investment securities</t>
        </is>
      </c>
      <c r="B30" s="5" t="n">
        <v>0</v>
      </c>
      <c r="C30" s="5" t="n">
        <v>-9982</v>
      </c>
    </row>
    <row r="31">
      <c r="A31" s="4" t="inlineStr">
        <is>
          <t>Proceeds from maturities or principal payments of HTM investment securities</t>
        </is>
      </c>
      <c r="B31" s="5" t="n">
        <v>0</v>
      </c>
      <c r="C31" s="5" t="n">
        <v>17479</v>
      </c>
    </row>
    <row r="32">
      <c r="A32" s="4" t="inlineStr">
        <is>
          <t>Proceeds from sale of AFS investment securities</t>
        </is>
      </c>
      <c r="B32" s="5" t="n">
        <v>64109</v>
      </c>
      <c r="C32" s="5" t="n">
        <v>0</v>
      </c>
    </row>
    <row r="33">
      <c r="A33" s="4" t="inlineStr">
        <is>
          <t>Net decrease (increase) of FHLB stock</t>
        </is>
      </c>
      <c r="B33" s="5" t="n">
        <v>32</v>
      </c>
      <c r="C33" s="5" t="n">
        <v>-689</v>
      </c>
    </row>
    <row r="34">
      <c r="A34" s="4" t="inlineStr">
        <is>
          <t>Loans originated or acquired</t>
        </is>
      </c>
      <c r="B34" s="5" t="n">
        <v>-497153</v>
      </c>
      <c r="C34" s="5" t="n">
        <v>-346818</v>
      </c>
    </row>
    <row r="35">
      <c r="A35" s="4" t="inlineStr">
        <is>
          <t>Principal collected on loans</t>
        </is>
      </c>
      <c r="B35" s="5" t="n">
        <v>320765</v>
      </c>
      <c r="C35" s="5" t="n">
        <v>274912</v>
      </c>
    </row>
    <row r="36">
      <c r="A36" s="4" t="inlineStr">
        <is>
          <t>Purchase of premises and equipment</t>
        </is>
      </c>
      <c r="B36" s="5" t="n">
        <v>-209</v>
      </c>
      <c r="C36" s="5" t="n">
        <v>-613</v>
      </c>
    </row>
    <row r="37">
      <c r="A37" s="4" t="inlineStr">
        <is>
          <t>Proceeds from sale of OREO</t>
        </is>
      </c>
      <c r="B37" s="5" t="n">
        <v>2831</v>
      </c>
      <c r="C37" s="5" t="n">
        <v>324</v>
      </c>
    </row>
    <row r="38">
      <c r="A38" s="4" t="inlineStr">
        <is>
          <t>Proceeds from disposal of asset</t>
        </is>
      </c>
      <c r="B38" s="5" t="n">
        <v>21</v>
      </c>
      <c r="C38" s="5" t="n">
        <v>0</v>
      </c>
    </row>
    <row r="39">
      <c r="A39" s="4" t="inlineStr">
        <is>
          <t>Net Cash Used in Investing Activities</t>
        </is>
      </c>
      <c r="B39" s="5" t="n">
        <v>-190224</v>
      </c>
      <c r="C39" s="5" t="n">
        <v>-71658</v>
      </c>
    </row>
    <row r="40">
      <c r="A40" s="3" t="inlineStr">
        <is>
          <t>Net Cash Used in Investing Activities</t>
        </is>
      </c>
    </row>
    <row r="41">
      <c r="A41" s="4" t="inlineStr">
        <is>
          <t>Net increase in deposits</t>
        </is>
      </c>
      <c r="B41" s="5" t="n">
        <v>267769</v>
      </c>
      <c r="C41" s="5" t="n">
        <v>130331</v>
      </c>
    </row>
    <row r="42">
      <c r="A42" s="4" t="inlineStr">
        <is>
          <t>Proceeds from long-term debt</t>
        </is>
      </c>
      <c r="B42" s="5" t="n">
        <v>164036</v>
      </c>
      <c r="C42" s="5" t="n">
        <v>35000</v>
      </c>
    </row>
    <row r="43">
      <c r="A43" s="4" t="inlineStr">
        <is>
          <t>Payments of long-term debt</t>
        </is>
      </c>
      <c r="B43" s="5" t="n">
        <v>-76194</v>
      </c>
      <c r="C43" s="5" t="n">
        <v>-49</v>
      </c>
    </row>
    <row r="44">
      <c r="A44" s="4" t="inlineStr">
        <is>
          <t>Net decrease in short term borrowings</t>
        </is>
      </c>
      <c r="B44" s="5" t="n">
        <v>-5000</v>
      </c>
      <c r="C44" s="5" t="n">
        <v>-20000</v>
      </c>
    </row>
    <row r="45">
      <c r="A45" s="4" t="inlineStr">
        <is>
          <t>Payments of subordinated notes</t>
        </is>
      </c>
      <c r="B45" s="5" t="n">
        <v>-23000</v>
      </c>
      <c r="C45" s="5" t="n">
        <v>0</v>
      </c>
    </row>
    <row r="46">
      <c r="A46" s="4" t="inlineStr">
        <is>
          <t>Dividends paid</t>
        </is>
      </c>
      <c r="B46" s="5" t="n">
        <v>-2115</v>
      </c>
      <c r="C46" s="5" t="n">
        <v>-2004</v>
      </c>
    </row>
    <row r="47">
      <c r="A47" s="4" t="inlineStr">
        <is>
          <t>Net change in unearned ESOP shares</t>
        </is>
      </c>
      <c r="B47" s="5" t="n">
        <v>0</v>
      </c>
      <c r="C47" s="5" t="n">
        <v>-39</v>
      </c>
    </row>
    <row r="48">
      <c r="A48" s="4" t="inlineStr">
        <is>
          <t>Repurchase of common stock</t>
        </is>
      </c>
      <c r="B48" s="5" t="n">
        <v>-27</v>
      </c>
      <c r="C48" s="5" t="n">
        <v>-17</v>
      </c>
    </row>
    <row r="49">
      <c r="A49" s="4" t="inlineStr">
        <is>
          <t>Net Cash Provided by Financing Activities</t>
        </is>
      </c>
      <c r="B49" s="5" t="n">
        <v>325469</v>
      </c>
      <c r="C49" s="5" t="n">
        <v>143222</v>
      </c>
    </row>
    <row r="50">
      <c r="A50" s="4" t="inlineStr">
        <is>
          <t>Increase in Cash and Cash Equivalents</t>
        </is>
      </c>
      <c r="B50" s="5" t="n">
        <v>155224</v>
      </c>
      <c r="C50" s="5" t="n">
        <v>83655</v>
      </c>
    </row>
    <row r="51">
      <c r="A51" s="4" t="inlineStr">
        <is>
          <t>Cash and Cash Equivalents - January 1</t>
        </is>
      </c>
      <c r="B51" s="5" t="n">
        <v>32469</v>
      </c>
      <c r="C51" s="5" t="n">
        <v>33036</v>
      </c>
    </row>
    <row r="52">
      <c r="A52" s="4" t="inlineStr">
        <is>
          <t>Cash and Cash Equivalents - September 30</t>
        </is>
      </c>
      <c r="B52" s="5" t="n">
        <v>187693</v>
      </c>
      <c r="C52" s="5" t="n">
        <v>116691</v>
      </c>
    </row>
    <row r="53">
      <c r="A53" s="3" t="inlineStr">
        <is>
          <t>Cash paid during the period for</t>
        </is>
      </c>
    </row>
    <row r="54">
      <c r="A54" s="4" t="inlineStr">
        <is>
          <t>Interest</t>
        </is>
      </c>
      <c r="B54" s="5" t="n">
        <v>9072</v>
      </c>
      <c r="C54" s="5" t="n">
        <v>14579</v>
      </c>
    </row>
    <row r="55">
      <c r="A55" s="4" t="inlineStr">
        <is>
          <t>Income taxes</t>
        </is>
      </c>
      <c r="B55" s="5" t="n">
        <v>7133</v>
      </c>
      <c r="C55" s="5" t="n">
        <v>4913</v>
      </c>
    </row>
    <row r="56">
      <c r="A56" s="3" t="inlineStr">
        <is>
          <t>Supplemental Schedule of Non-Cash Operating Activities</t>
        </is>
      </c>
    </row>
    <row r="57">
      <c r="A57" s="4" t="inlineStr">
        <is>
          <t>Issuance of common stock for payment of compensation</t>
        </is>
      </c>
      <c r="B57" s="5" t="n">
        <v>303</v>
      </c>
      <c r="C57" s="5" t="n">
        <v>107</v>
      </c>
    </row>
    <row r="58">
      <c r="A58" s="4" t="inlineStr">
        <is>
          <t>Transfer from loans to OREO</t>
        </is>
      </c>
      <c r="B58" s="5" t="n">
        <v>1240</v>
      </c>
      <c r="C58" s="5" t="n">
        <v>3266</v>
      </c>
    </row>
    <row r="59">
      <c r="A59" s="4" t="inlineStr">
        <is>
          <t>Financed amount of sale of OREO</t>
        </is>
      </c>
      <c r="B59" s="5" t="n">
        <v>0</v>
      </c>
      <c r="C59" s="5" t="n">
        <v>280</v>
      </c>
    </row>
    <row r="60">
      <c r="A60" s="3" t="inlineStr">
        <is>
          <t>Supplemental Schedule of Non-Cash Investing and Financing Activities</t>
        </is>
      </c>
    </row>
    <row r="61">
      <c r="A61" s="4" t="inlineStr">
        <is>
          <t>Right-of use assets and lease liability recorded upon adoption of ASC 842</t>
        </is>
      </c>
      <c r="B61" s="6" t="n">
        <v>0</v>
      </c>
      <c r="C61" s="6" t="n">
        <v>89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5:24:18Z</dcterms:created>
  <dcterms:modified xmlns:dcterms="http://purl.org/dc/terms/" xmlns:xsi="http://www.w3.org/2001/XMLSchema-instance" xsi:type="dcterms:W3CDTF">2020-11-03T15:24:18Z</dcterms:modified>
</cp:coreProperties>
</file>